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And Signif"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Accrued Liabilities" sheetId="12" state="visible" r:id="rId12"/>
    <sheet xmlns:r="http://schemas.openxmlformats.org/officeDocument/2006/relationships" name="Other Liabilities" sheetId="13" state="visible" r:id="rId13"/>
    <sheet xmlns:r="http://schemas.openxmlformats.org/officeDocument/2006/relationships" name="Research And Development" sheetId="14" state="visible" r:id="rId14"/>
    <sheet xmlns:r="http://schemas.openxmlformats.org/officeDocument/2006/relationships" name="Pension And Postretirement Bene" sheetId="15" state="visible" r:id="rId15"/>
    <sheet xmlns:r="http://schemas.openxmlformats.org/officeDocument/2006/relationships" name="Long-Term Debt And Notes Payabl"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Stock-Based Compensation Plans" sheetId="20" state="visible" r:id="rId20"/>
    <sheet xmlns:r="http://schemas.openxmlformats.org/officeDocument/2006/relationships" name="Segment Information" sheetId="21" state="visible" r:id="rId21"/>
    <sheet xmlns:r="http://schemas.openxmlformats.org/officeDocument/2006/relationships" name="Quarterly Results (Unaudited)" sheetId="22" state="visible" r:id="rId22"/>
    <sheet xmlns:r="http://schemas.openxmlformats.org/officeDocument/2006/relationships" name="Restructuring Charges" sheetId="23" state="visible" r:id="rId23"/>
    <sheet xmlns:r="http://schemas.openxmlformats.org/officeDocument/2006/relationships" name="Subsequent Events" sheetId="24" state="visible" r:id="rId24"/>
    <sheet xmlns:r="http://schemas.openxmlformats.org/officeDocument/2006/relationships" name="Nature Of Operations And Sign25" sheetId="25" state="visible" r:id="rId25"/>
    <sheet xmlns:r="http://schemas.openxmlformats.org/officeDocument/2006/relationships" name="Nature Of Operations And Sign26" sheetId="26" state="visible" r:id="rId26"/>
    <sheet xmlns:r="http://schemas.openxmlformats.org/officeDocument/2006/relationships" name="Income Taxes (Tables)" sheetId="27" state="visible" r:id="rId27"/>
    <sheet xmlns:r="http://schemas.openxmlformats.org/officeDocument/2006/relationships" name="Accrued Liabilities (Tables)" sheetId="28" state="visible" r:id="rId28"/>
    <sheet xmlns:r="http://schemas.openxmlformats.org/officeDocument/2006/relationships" name="Other Liabilities (Tables)" sheetId="29" state="visible" r:id="rId29"/>
    <sheet xmlns:r="http://schemas.openxmlformats.org/officeDocument/2006/relationships" name="Pension And Postretirement Be30" sheetId="30" state="visible" r:id="rId30"/>
    <sheet xmlns:r="http://schemas.openxmlformats.org/officeDocument/2006/relationships" name="Long-Term Debt And Notes Paya31"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Stock-Based Compensation Plans " sheetId="34" state="visible" r:id="rId34"/>
    <sheet xmlns:r="http://schemas.openxmlformats.org/officeDocument/2006/relationships" name="Segment Information (Tables)" sheetId="35" state="visible" r:id="rId35"/>
    <sheet xmlns:r="http://schemas.openxmlformats.org/officeDocument/2006/relationships" name="Quarterly Results (Unaudited) (" sheetId="36" state="visible" r:id="rId36"/>
    <sheet xmlns:r="http://schemas.openxmlformats.org/officeDocument/2006/relationships" name="Restructuring Charges (Tables)" sheetId="37" state="visible" r:id="rId37"/>
    <sheet xmlns:r="http://schemas.openxmlformats.org/officeDocument/2006/relationships" name="Nature Of Operations And Sign38" sheetId="38" state="visible" r:id="rId38"/>
    <sheet xmlns:r="http://schemas.openxmlformats.org/officeDocument/2006/relationships" name="Nature Of Operations And Sign39" sheetId="39" state="visible" r:id="rId39"/>
    <sheet xmlns:r="http://schemas.openxmlformats.org/officeDocument/2006/relationships" name="Nature Of Operations And Sign40" sheetId="40" state="visible" r:id="rId40"/>
    <sheet xmlns:r="http://schemas.openxmlformats.org/officeDocument/2006/relationships" name="Nature Of Operations And Sign41" sheetId="41" state="visible" r:id="rId41"/>
    <sheet xmlns:r="http://schemas.openxmlformats.org/officeDocument/2006/relationships" name="Nature Of Operations And Sign42" sheetId="42" state="visible" r:id="rId42"/>
    <sheet xmlns:r="http://schemas.openxmlformats.org/officeDocument/2006/relationships" name="Nature Of Operations And Sign43" sheetId="43" state="visible" r:id="rId43"/>
    <sheet xmlns:r="http://schemas.openxmlformats.org/officeDocument/2006/relationships" name="Nature Of Operations And Sign44" sheetId="44" state="visible" r:id="rId44"/>
    <sheet xmlns:r="http://schemas.openxmlformats.org/officeDocument/2006/relationships" name="Nature Of Operations And Sign45" sheetId="45" state="visible" r:id="rId45"/>
    <sheet xmlns:r="http://schemas.openxmlformats.org/officeDocument/2006/relationships" name="Nature Of Operations And Sign46" sheetId="46" state="visible" r:id="rId46"/>
    <sheet xmlns:r="http://schemas.openxmlformats.org/officeDocument/2006/relationships" name="Nature Of Operations And Sign47" sheetId="47" state="visible" r:id="rId47"/>
    <sheet xmlns:r="http://schemas.openxmlformats.org/officeDocument/2006/relationships" name="Nature Of Operations And Sign48" sheetId="48" state="visible" r:id="rId48"/>
    <sheet xmlns:r="http://schemas.openxmlformats.org/officeDocument/2006/relationships" name="Acquisitions And Divestitures (" sheetId="49" state="visible" r:id="rId49"/>
    <sheet xmlns:r="http://schemas.openxmlformats.org/officeDocument/2006/relationships" name="Income Taxes (Schedule Of Incom" sheetId="50" state="visible" r:id="rId50"/>
    <sheet xmlns:r="http://schemas.openxmlformats.org/officeDocument/2006/relationships" name="Income Taxes (Schedule Of Provi" sheetId="51" state="visible" r:id="rId51"/>
    <sheet xmlns:r="http://schemas.openxmlformats.org/officeDocument/2006/relationships" name="Income Taxes (Reconciliation Of" sheetId="52" state="visible" r:id="rId52"/>
    <sheet xmlns:r="http://schemas.openxmlformats.org/officeDocument/2006/relationships" name="Income Taxes (Schedule Of Defer" sheetId="53" state="visible" r:id="rId53"/>
    <sheet xmlns:r="http://schemas.openxmlformats.org/officeDocument/2006/relationships" name="Income Taxes (Summary Of Tax Lo" sheetId="54" state="visible" r:id="rId54"/>
    <sheet xmlns:r="http://schemas.openxmlformats.org/officeDocument/2006/relationships" name="Income Taxes (Schedule Of Gross" sheetId="55" state="visible" r:id="rId55"/>
    <sheet xmlns:r="http://schemas.openxmlformats.org/officeDocument/2006/relationships" name="Income Taxes (Narrative) (Detai" sheetId="56" state="visible" r:id="rId56"/>
    <sheet xmlns:r="http://schemas.openxmlformats.org/officeDocument/2006/relationships" name="Accrued Liabilities (Schedule O" sheetId="57" state="visible" r:id="rId57"/>
    <sheet xmlns:r="http://schemas.openxmlformats.org/officeDocument/2006/relationships" name="Accrued Liabilities (Summary Of" sheetId="58" state="visible" r:id="rId58"/>
    <sheet xmlns:r="http://schemas.openxmlformats.org/officeDocument/2006/relationships" name="Other Liabilities (Schedule Of " sheetId="59" state="visible" r:id="rId59"/>
    <sheet xmlns:r="http://schemas.openxmlformats.org/officeDocument/2006/relationships" name="Research And Development (Detai" sheetId="60" state="visible" r:id="rId60"/>
    <sheet xmlns:r="http://schemas.openxmlformats.org/officeDocument/2006/relationships" name="Pension And Postretirement Be61" sheetId="61" state="visible" r:id="rId61"/>
    <sheet xmlns:r="http://schemas.openxmlformats.org/officeDocument/2006/relationships" name="Pension And Postretirement Be62" sheetId="62" state="visible" r:id="rId62"/>
    <sheet xmlns:r="http://schemas.openxmlformats.org/officeDocument/2006/relationships" name="Pension And Postretirement Be63" sheetId="63" state="visible" r:id="rId63"/>
    <sheet xmlns:r="http://schemas.openxmlformats.org/officeDocument/2006/relationships" name="Pension And Postretirement Be64" sheetId="64" state="visible" r:id="rId64"/>
    <sheet xmlns:r="http://schemas.openxmlformats.org/officeDocument/2006/relationships" name="Pension And Postretirement Be65" sheetId="65" state="visible" r:id="rId65"/>
    <sheet xmlns:r="http://schemas.openxmlformats.org/officeDocument/2006/relationships" name="Pension And Postretirement Be66" sheetId="66" state="visible" r:id="rId66"/>
    <sheet xmlns:r="http://schemas.openxmlformats.org/officeDocument/2006/relationships" name="Pension And Postretirement Be67" sheetId="67" state="visible" r:id="rId67"/>
    <sheet xmlns:r="http://schemas.openxmlformats.org/officeDocument/2006/relationships" name="Pension And Postretirement Be68" sheetId="68" state="visible" r:id="rId68"/>
    <sheet xmlns:r="http://schemas.openxmlformats.org/officeDocument/2006/relationships" name="Pension And Postretirement Be69"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Long-Term Debt And Notes Paya73" sheetId="73" state="visible" r:id="rId73"/>
    <sheet xmlns:r="http://schemas.openxmlformats.org/officeDocument/2006/relationships" name="Long-Term Debt And Notes Paya74" sheetId="74" state="visible" r:id="rId74"/>
    <sheet xmlns:r="http://schemas.openxmlformats.org/officeDocument/2006/relationships" name="Long-Term Debt And Notes Paya75" sheetId="75" state="visible" r:id="rId75"/>
    <sheet xmlns:r="http://schemas.openxmlformats.org/officeDocument/2006/relationships" name="Fair Value Measurements (Summar" sheetId="76" state="visible" r:id="rId76"/>
    <sheet xmlns:r="http://schemas.openxmlformats.org/officeDocument/2006/relationships" name="Derivative Instruments And He77"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Stock-Based Compensation Plan86" sheetId="86" state="visible" r:id="rId86"/>
    <sheet xmlns:r="http://schemas.openxmlformats.org/officeDocument/2006/relationships" name="Segment Information (Schedule O" sheetId="87" state="visible" r:id="rId87"/>
    <sheet xmlns:r="http://schemas.openxmlformats.org/officeDocument/2006/relationships" name="Segment Information (Schedule88" sheetId="88" state="visible" r:id="rId88"/>
    <sheet xmlns:r="http://schemas.openxmlformats.org/officeDocument/2006/relationships" name="Segment Information (Schedule89" sheetId="89" state="visible" r:id="rId89"/>
    <sheet xmlns:r="http://schemas.openxmlformats.org/officeDocument/2006/relationships" name="Segment Information (Sales By M" sheetId="90" state="visible" r:id="rId90"/>
    <sheet xmlns:r="http://schemas.openxmlformats.org/officeDocument/2006/relationships" name="Quarterly Results (Unaudited)91" sheetId="91" state="visible" r:id="rId91"/>
    <sheet xmlns:r="http://schemas.openxmlformats.org/officeDocument/2006/relationships" name="Restructuring Charges (Narrativ" sheetId="92" state="visible" r:id="rId92"/>
    <sheet xmlns:r="http://schemas.openxmlformats.org/officeDocument/2006/relationships" name="Restructuring Charges (Summary "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200">
  <si>
    <t>Document and Entity Information - USD ($)</t>
  </si>
  <si>
    <t>12 Months Ended</t>
  </si>
  <si>
    <t>Dec. 31, 2017</t>
  </si>
  <si>
    <t>Jan. 31, 2018</t>
  </si>
  <si>
    <t>Jun. 30, 2017</t>
  </si>
  <si>
    <t>Entity Information [Line Items]</t>
  </si>
  <si>
    <t>Document Type</t>
  </si>
  <si>
    <t>10-K</t>
  </si>
  <si>
    <t>Amendment Flag</t>
  </si>
  <si>
    <t>false</t>
  </si>
  <si>
    <t>Document Period End Date</t>
  </si>
  <si>
    <t>Dec. 31,
		2017</t>
  </si>
  <si>
    <t>Document Fiscal Year Focus</t>
  </si>
  <si>
    <t>Document Fiscal Period Focus</t>
  </si>
  <si>
    <t>FY</t>
  </si>
  <si>
    <t>Trading Symbol</t>
  </si>
  <si>
    <t>CR</t>
  </si>
  <si>
    <t>Entity Registrant Name</t>
  </si>
  <si>
    <t>Crane Co /DE/</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CONSOLIDATED STATEMENTS OF OPERATIONS - USD ($) shares in Millions, $ in Millions</t>
  </si>
  <si>
    <t>Dec. 31, 2016</t>
  </si>
  <si>
    <t>Dec. 31, 2015</t>
  </si>
  <si>
    <t>Income Statement [Abstract]</t>
  </si>
  <si>
    <t>Net sales</t>
  </si>
  <si>
    <t>Operating costs and expenses</t>
  </si>
  <si>
    <t>Cost of sales</t>
  </si>
  <si>
    <t>Selling, general and administrative</t>
  </si>
  <si>
    <t>Asbestos provision</t>
  </si>
  <si>
    <t>Transaction related charges</t>
  </si>
  <si>
    <t>Restructuring charges</t>
  </si>
  <si>
    <t>Acquisition integration related charges</t>
  </si>
  <si>
    <t>Total operating costs and expenses</t>
  </si>
  <si>
    <t>Operating profit</t>
  </si>
  <si>
    <t>Other income (expense):</t>
  </si>
  <si>
    <t>Interest income</t>
  </si>
  <si>
    <t>Interest expense</t>
  </si>
  <si>
    <t>Miscellaneous expense</t>
  </si>
  <si>
    <t>Total other income (expense)</t>
  </si>
  <si>
    <t>Income before income taxes</t>
  </si>
  <si>
    <t>Provision for income taxes</t>
  </si>
  <si>
    <t>Net income before allocation to noncontrolling interests</t>
  </si>
  <si>
    <t>Less: Noncontrolling interest in subsidiaries’ earnings</t>
  </si>
  <si>
    <t>Net income attributable to common shareholders</t>
  </si>
  <si>
    <t>Earnings per share - basic:</t>
  </si>
  <si>
    <t>Earnings Per Share, Basic</t>
  </si>
  <si>
    <t>Weighted average basic shares outstanding</t>
  </si>
  <si>
    <t>Earnings per share - diluted:</t>
  </si>
  <si>
    <t>Earnings Per Share, Diluted</t>
  </si>
  <si>
    <t>Weighted average diluted shares outstanding</t>
  </si>
  <si>
    <t>CONSOLIDATED STATEMENTS OF COMPREHENSIVE INCOME (LOSS) - USD ($) $ in Millions</t>
  </si>
  <si>
    <t>Statement of Comprehensive Income [Abstract]</t>
  </si>
  <si>
    <t>Other comprehensive income (loss), net of tax</t>
  </si>
  <si>
    <t>Currency translation adjustment</t>
  </si>
  <si>
    <t>Changes in pension and postretirement plan assets and benefit obligation, net of tax</t>
  </si>
  <si>
    <t>Net current-period other comprehensive income</t>
  </si>
  <si>
    <t>Comprehensive income (loss) before allocation to noncontrolling interests</t>
  </si>
  <si>
    <t>Less: Noncontrolling interests in comprehensive income (loss)</t>
  </si>
  <si>
    <t>Net Income (Loss) Attributable to Noncontrolling Interest</t>
  </si>
  <si>
    <t>Comprehensive income (loss) attributable to common shareholders</t>
  </si>
  <si>
    <t>CONSOLIDATED BALANCE SHEETS - USD ($) $ in Millions</t>
  </si>
  <si>
    <t>Current assets:</t>
  </si>
  <si>
    <t>Cash and cash equivalents</t>
  </si>
  <si>
    <t>Current insurance receivable — asbestos</t>
  </si>
  <si>
    <t>Accounts receivable, net</t>
  </si>
  <si>
    <t>Inventories</t>
  </si>
  <si>
    <t>Current deferred tax assets</t>
  </si>
  <si>
    <t>Other current assets</t>
  </si>
  <si>
    <t>Total current assets</t>
  </si>
  <si>
    <t>Property, plant and equipment, net</t>
  </si>
  <si>
    <t>Insurance receivable — asbestos</t>
  </si>
  <si>
    <t>Long-term deferred tax assets</t>
  </si>
  <si>
    <t>Other assets</t>
  </si>
  <si>
    <t>Intangible assets, net</t>
  </si>
  <si>
    <t>Goodwill</t>
  </si>
  <si>
    <t>Total assets</t>
  </si>
  <si>
    <t>Current liabilities:</t>
  </si>
  <si>
    <t>Current maturities of long-term debt</t>
  </si>
  <si>
    <t>Accounts payable</t>
  </si>
  <si>
    <t>Current asbestos liability</t>
  </si>
  <si>
    <t>Accrued liabilities</t>
  </si>
  <si>
    <t>U.S. and foreign taxes on income</t>
  </si>
  <si>
    <t>Total current liabilities</t>
  </si>
  <si>
    <t>Long-term debt</t>
  </si>
  <si>
    <t>Accrued pension and postretirement benefits</t>
  </si>
  <si>
    <t>Long-term deferred tax liability</t>
  </si>
  <si>
    <t>Long-term asbestos liability</t>
  </si>
  <si>
    <t>Other liabilities</t>
  </si>
  <si>
    <t>Commitments and contingencies (Note 11)</t>
  </si>
  <si>
    <t xml:space="preserve"> </t>
  </si>
  <si>
    <t>Equity:</t>
  </si>
  <si>
    <t>Preferred shares, par value $.01; 5,000,000 shares authorized</t>
  </si>
  <si>
    <t>Common shares, par value $1.00; 200,000,000 shares authorized; 72,426,139 shares issued; 59,411,636 shares outstanding (58,964,859 in 2016)</t>
  </si>
  <si>
    <t>Capital surplus</t>
  </si>
  <si>
    <t>Retained earnings</t>
  </si>
  <si>
    <t>Accumulated other comprehensive loss</t>
  </si>
  <si>
    <t>Treasury stock; 13,014,503 treasury shares (13,461,280 in 2016)</t>
  </si>
  <si>
    <t>Total shareholders’ equity</t>
  </si>
  <si>
    <t>Noncontrolling interest</t>
  </si>
  <si>
    <t>Total equity</t>
  </si>
  <si>
    <t>Total liabilities and equity</t>
  </si>
  <si>
    <t>CONSOLIDATED BALANCE SHEETS (Parenthetical) - $ / shares</t>
  </si>
  <si>
    <t>Statement of Financial Position [Abstract]</t>
  </si>
  <si>
    <t>Preferred shares, par value</t>
  </si>
  <si>
    <t>Preferred shares, shares authorized</t>
  </si>
  <si>
    <t>Common stock, par value</t>
  </si>
  <si>
    <t>Common stock, shares authorized</t>
  </si>
  <si>
    <t>Treasury stock, shares</t>
  </si>
  <si>
    <t>Common stock, shares, outstanding</t>
  </si>
  <si>
    <t>Common stock, shares issued</t>
  </si>
  <si>
    <t>CONSOLIDATED STATEMENTS OF CASH FLOWS - USD ($) $ in Millions</t>
  </si>
  <si>
    <t>Operating activities:</t>
  </si>
  <si>
    <t>Noncontrolling interest in subsidiaries' earnings</t>
  </si>
  <si>
    <t>Gain on deconsolidation of joint venture</t>
  </si>
  <si>
    <t>Gain on sale of property related to facility consolidation</t>
  </si>
  <si>
    <t>Restructuring - Non Cash</t>
  </si>
  <si>
    <t>Depreciation and amortization</t>
  </si>
  <si>
    <t>Stock-based compensation expense</t>
  </si>
  <si>
    <t>Defined benefit plans and postretirement credit</t>
  </si>
  <si>
    <t>Deferred income taxes</t>
  </si>
  <si>
    <t>Cash provided by (used for) operating working capital</t>
  </si>
  <si>
    <t>Defined benefit plans and postretirement contributions</t>
  </si>
  <si>
    <t>Environmental payments, net of reimbursements</t>
  </si>
  <si>
    <t>Payments for asbestos-related fees and costs, net of insurance recoveries</t>
  </si>
  <si>
    <t>Other</t>
  </si>
  <si>
    <t>Total provided by operating activities</t>
  </si>
  <si>
    <t>Investing activities:</t>
  </si>
  <si>
    <t>Capital expenditures</t>
  </si>
  <si>
    <t>Proceeds from disposition of capital assets</t>
  </si>
  <si>
    <t>Impact of deconsolidation of joint ventures</t>
  </si>
  <si>
    <t>Payments for acquisitions, net of cash acquired</t>
  </si>
  <si>
    <t>Total used for investing activities</t>
  </si>
  <si>
    <t>Financing activities:</t>
  </si>
  <si>
    <t>Dividends paid</t>
  </si>
  <si>
    <t>Reacquisition of shares on open market</t>
  </si>
  <si>
    <t>Stock options exercised - net of shares reacquired</t>
  </si>
  <si>
    <t>Excess tax benefit from stock-based compensation</t>
  </si>
  <si>
    <t>Proceeds received from issuance of long-term notes</t>
  </si>
  <si>
    <t>(Repayments) proceeds from issuance of commercial paper - net</t>
  </si>
  <si>
    <t>Debt issuance costs</t>
  </si>
  <si>
    <t>Total used for financing activities</t>
  </si>
  <si>
    <t>Effect of exchange rates on cash and cash equivalents</t>
  </si>
  <si>
    <t>Increase in cash and cash equivalents</t>
  </si>
  <si>
    <t>Cash and cash equivalents at beginning of period</t>
  </si>
  <si>
    <t>Cash and cash equivalents at end of period</t>
  </si>
  <si>
    <t>Detail of cash used for working capital:</t>
  </si>
  <si>
    <t>Accounts receivable</t>
  </si>
  <si>
    <t>Total</t>
  </si>
  <si>
    <t>Supplemental disclosure of cash flow information:</t>
  </si>
  <si>
    <t>Interest paid</t>
  </si>
  <si>
    <t>Income taxes paid</t>
  </si>
  <si>
    <t>CONSOLIDATED STATEMENTS OF CHANGES IN EQUITY - USD ($) $ in Millions</t>
  </si>
  <si>
    <t>Common Shares Issued At Par Value [Member]</t>
  </si>
  <si>
    <t>Capital Surplus [Member]</t>
  </si>
  <si>
    <t>Retained Earnings [Member]</t>
  </si>
  <si>
    <t>Accumulated Other Comprehensive Income (Loss) [Member]</t>
  </si>
  <si>
    <t>Treasury Stock [Member]</t>
  </si>
  <si>
    <t>Total Shareholders' Equity [Member]</t>
  </si>
  <si>
    <t>Noncontrolling Interest [Member]</t>
  </si>
  <si>
    <t>Balance, beginning of period at Dec. 31, 2014</t>
  </si>
  <si>
    <t>Net income</t>
  </si>
  <si>
    <t>Cash dividends</t>
  </si>
  <si>
    <t>Stock Repurchased During Period, Value</t>
  </si>
  <si>
    <t>Exercise of stock options, net of shares reacquired</t>
  </si>
  <si>
    <t>Stock option amortization</t>
  </si>
  <si>
    <t>Tax benefit — stock options and restricted stock</t>
  </si>
  <si>
    <t>Restricted stock, net</t>
  </si>
  <si>
    <t>Balance, end of period at Dec. 31, 2015</t>
  </si>
  <si>
    <t>Balance, end of period at Dec. 31, 2016</t>
  </si>
  <si>
    <t>Balance, end of period at Dec. 31, 2017</t>
  </si>
  <si>
    <t>CONSOLIDATED STATEMENTS OF CHANGES IN EQUITY (Parenthetical) - shares</t>
  </si>
  <si>
    <t>Statement of Stockholders' Equity [Abstract]</t>
  </si>
  <si>
    <t>Reacquisition on open market, shares</t>
  </si>
  <si>
    <t>Nature Of Operations And Significant Accounting Policies</t>
  </si>
  <si>
    <t>Accounting Policies [Abstract]</t>
  </si>
  <si>
    <t>Nature of Operations and Significant Accounting Policies Nature of Operations Crane Co. (the “Company”) is a diversified manufacturer of highly engineered industrial products comprised of four reporting segments: Fluid Handling, Payment &amp; Merchandising Technologies, Aerospace &amp; Electronics and Engineered Materials. The primary markets are chemicals, oil &amp; gas, power, automated payment solutions, banknote design and production and aerospace &amp; defense, along with a wide range of general industrial and consumer related end markets. See Note 13, “Segment Information” for the relative size of these segments in relation to the total company (both net sales and total assets). Due to rounding, numbers presented throughout this report may not add up precisely to totals the Company provides, and percentages may not precisely reflect the absolute figures. Significant Accounting Policies Accounting Principles. The Company’s consolidated financial statements are prepared in conformity with accounting principles generally accepted in the United States of America (“U.S. GAAP”). The consolidated financial statements include the accounts of the Company and its subsidiaries. All intercompany balances and transactions have been eliminated upon consolidation. 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 C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 Revenue Recognition. Revenue is recorded when title (risk of loss) passes to the customer and collection of the resulting receivable is reasonably assured. Revenue on long-term, fixed-price contracts is recorded on a percentage of completion basis using units of delivery as the measurement basis for progress toward completion. Sales under cost reimbursement type contracts are recorded as costs are incurred. 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The Company also includes costs directly associated with products sold, such as warranty provisions. 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 Income Taxes. The Company accounts for income taxes in accordance with Accounting Standards Codification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the Company records net deferred tax assets to the extent that it is more likely than not that they will be realized. Where, based on the weight of all available evidence, it is more likely than not that some amount of a deferred tax asset will not be realized, the Company establishes a valuation allowance for the amount that, in management's judgment, is sufficient to reduce the deferred tax asset to an amount that is more likely than not to be realized. The evidence the Company considers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The Company accounts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The Company recognizes interest and penalties related to unrecognized tax benefits within the income tax expense line of its Consolidated Statement of Operations, while accrued interest and penalties are included within the related tax liability line of its Consolidated Balance Sheets. Earnings Per Share. 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 (in millions, except per share data) For the year ended December 31, 2017 2016 2015 Net income attributable to common shareholders $ 171.8 $ 122.8 $ 228.9 Weighted average basic shares outstanding 59.4 58.5 58.1 Effect of dilutive stock options 1.0 0.8 0.7 Weighted average diluted shares outstanding 60.4 59.3 58.8 Earnings per basic share $ 2.89 $ 2.10 $ 3.94 Earnings per diluted share $ 2.84 $ 2.07 $ 3.89 The computation of diluted earnings per share excludes the effect of the potential exercise of stock options when the average market price of the common stock is lower than the exercise price of the related stock options. During 2017, 2016 and 2015, 0.4 million , 0.9 million and 1.1 million average options were excluded, respectively. 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 Accounts Receivable. Receivables are carried at net realizable value. A summary of allowance for doubtful accounts activity follows: (in millions) December 31, 2017 2016 2015 Balance at beginning of year $ 7.3 $ 4.7 $ 4.9 Provisions 2.2 6.1 3.0 Deductions (2.3 ) (3.5 ) (3.2 ) Balance at end of year $ 7.2 $ 7.3 $ 4.7 Concentrations of credit risk with respect to accounts receivable are limited due to the large number of customers and relatively small account balances within the majority of the Company’s customer base and their dispersion across different businesses. The Company periodically evaluates the financial strength of its customers and believes that its credit risk exposure is limited. Inventories. Inventories consist of the following: (in millions) December 31, 2017 2016 Finished goods $ 101.1 $ 97.7 Finished parts and subassemblies 46.1 38.2 Work in process 51.6 56.0 Raw materials 150.5 150.6 Total inventories $ 349.3 $ 342.5 Inventories include the costs of material, labor and overhead and are stated at the lower of cost or market.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the Company’s foreign locations as such a method is not allowable for tax purposes. Changes in the levels of LIFO inventories have increased cost of sales by $0.4 million , reduced cost of sales by $1.8 million and reduced cost of sales by $1.5 million for the years ended December 31, 2017, 2016 and 2015 , respectively. The portion of inventories costed using the LIFO method was 32% and 34% of consolidated inventories as of December 31, 2017 and 2016, respectively. If inventories that were valued using the LIFO method had been valued under the FIFO method, they would have been higher by $13.6 million and $13.3 million as of December 31, 2017 and 2016 , respectively. The reserve for excess and obsolete inventory was $57.9 million and $54.1 million as of December 31, 2017 and 2016, respectively. Property, Plant and Equipment, net. Property, plant and equipment, net consist of the following: (in millions) December 31, 2017 2016 Land $ 62.7 $ 66.6 Buildings and improvements 183.4 193.5 Machinery and equipment 593.3 566.8 Gross property, plant and equipment 839.4 826.9 Less: accumulated depreciation 557.0 548.0 Property, plant and equipment, net $ 282.4 $ 278.9 Property, plant and equipment are stated at cost and depreciation is calculated by the straight-line method over the estimated useful lives of the respective assets, which range from 10 to 25 years for buildings and improvements and three to ten years for machinery and equipment. Depreciation expense was $41.0 million , $40.2 million and $39.1 million for the years ended December 31, 2017, 2016 and 2015 , respectively. Goodwill and Intangible Assets. The Company’s business acquisitions have typically resulted in the recognition of goodwill and other intangible assets. The Company follows the provisions under ASC Topic 350, “Intangibles – Goodwill and Other” (“ASC 350”) as it relates to the accounting for goodwill in the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17 ,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10.0% and 13.0% (a weighted average of 11.0%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7, the Company applied a hypothetical, reasonably possible 10% decrease to the fair values of each reporting unit. The effects of this hypothetical 10% decrease would still result in the fair value calculation exceeding the carrying value for each reporting unit. No impairment charges have been required during 2017, 2016 or 2015. Changes to goodwill are as follows: (in millions) Fluid Handling Payment &amp; Merchandising Technologies Aerospace &amp; Electronics Engineered Materials Total Balance as of December 31, 2015 $ 218.7 $ 575.2 $ 202.6 $ 171.4 $ 1,167.9 Currency translation (6.4 ) (11.9 ) (0.3 ) (0.1 ) (18.7 ) Balance at December 31, 2016 $ 212.3 $ 563.3 $ 202.3 $ 171.3 $ 1,149.2 Additions 22.6 8.9 — — 31.5 Currency translation 10.5 15.5 0.1 0.1 26.2 Balance as of December 31, 2017 $ 245.4 $ 587.7 $ 202.4 $ 171.4 $ 1,206.9 For the year ended December 31, 2017, additions to goodwill represent the purchase price allocation related to the April 2017 acquisition of Westlock and the June 2017 acquisition of Microtronic. See discussion in Note 2, "Acquisitions and Divestitures" for further details. As of December 31, 2017 , the Company had $276.8 million of net intangible assets, of which $28.7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The Company amortizes the cost of definite-lived intangibles over their estimated useful lives. In addition to annual testing for impairment of indefinite-lived intangible assets, the Company reviews all of its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the Company's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recoverable amount. Judgments that the Company makes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the Company's definite-lived intangible assets may require adjustment in future periods. Historical results to date have generally approximated expected cash flows for the identifiable cash flow generating level. The Company believes there have been no events or circumstances which would more likely than not reduce the fair value of its indefinite-lived or definite-lived intangible assets below their carrying value. Changes to intangible assets are as follows: (in millions) December 31, 2017 2016 2015 Balance at beginning of period, net of accumulated amortization $ 282.2 $ 317.1 $ 353.5 Additions 18.2 — — Amortization expense (30.9 ) (30.7 ) (31.5 ) Currency translation and other 7.3 (4.2 ) (4.9 ) Balance at end of period, net of accumulated amortization $ 276.8 $ 282.2 $ 317.1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7 December 31, 2016 Gross Asset Accumulated Amortization Net Gross Asset Accumulated Amortization Net Intellectual property rights 15.8 $ 91.7 $ 54.8 $ 36.9 $ 86.4 $ 52.1 $ 34.3 Customer relationships and backlog 15.6 414.7 183.4 231.3 388.9 153.4 235.5 Drawings 37.9 11.1 10.4 0.7 11.1 10.3 0.8 Other 13.0 61.8 53.9 7.9 60.3 48.7 11.6 Total 15.8 $ 579.3 $ 302.5 $ 276.8 $ 546.7 $ 264.5 $ 282.2 Future amortization expense associated with intangibles is expected to be: Year (in millions) 2018 $ 28.9 2019 26.2 2020 22.0 2021 19.6 2022 and after 151.4 Valuation of Long-Lived Assets. The Company reviews its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recoverable amount.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the Company's long-lived assets may require adjustment in future periods. Financial Instruments. The Company does not hold or issue derivative financial instruments for trading or speculative purposes. The Company periodically uses forward foreign exchange contracts as economic hedges of anticipated transactions and firm purchase and sale commitments. These contracts are marked to fair value on a current basis and the respective gains and losses are recognized in other income (expense). The Company also periodically enters into interest-rate swap agreements to moderate its exposure to interest rate changes. Interest-rate swaps are agreements to exchange fixed and variable rate payments based on the notional principal amounts. The changes in the fair value of these derivatives are recognized in other comprehensive income (loss) for qualifying cash flow hedges. Accumulated Other Comprehensive Income (Loss) The tables below provide the accumulated balances for each classification of accumulated other comprehensive loss, as reflected on the Consolidated Balance Sheets. (in millions) Defined Benefit Pension and Other Postretirement Items* Currency Translation Adjustment Total Balance as of December 31, 2016 $ (301.3 ) $ (174.8 ) $ (476.1 ) Other comprehensive (loss) income before reclassifications — 86.8 86.8 Amounts reclassified from accumulated other comprehensive income (loss) 9.2 — 9.2 Net period other comprehensive (loss) income 9.2 86.8 96.0 Balance as of December 31, 2017 $ (292.1 ) $ (88.0 ) $ (380.1 ) (in millions) Defined Benefit Pension and Other Postretirement Items* Currency Translation Adjustment Total Balance as of December 31, 2015 $ (266.2 ) $ (110.6 ) $ (376.7 ) Other comprehensive loss before reclassifications (42.3 ) (64.2 ) (106.5 ) Amounts reclassified from accumulated other comprehensive income (loss) 7.1 — 7.1 Net period other comprehensive loss (35.2 ) (64.2 ) (99.4 ) Balance as of December 31, 2016 $ (301.3 ) $ (174.8 ) $ (476.1 ) * Net of tax benefit of $115.8 , $119.8 and $109.8 for 2017, 2016, and 2015, respectively. The table below illustrates the amounts reclassified out of each component of accumulated other comprehensive income (loss) for the years ended December 31, 2017 and 2016. Details of Accumulated Other Comprehensive Loss Components (in millions) Amount Reclassified from Accumulated Other Comprehensive Loss Affected Line Item in the Statements of Operations December 31, 2017 2016 Amortization of defined benefit pension items: Prior-service costs $ (0.6 ) $ (0.6 ) ($0.8) has been recorded within Cost of Sales for each of the years ended December 31, 2017 and 2016 and $0.2 has been recorded within Selling, General &amp; Administrative for each of the years ended December 31, 2017 and 2016. Net loss 14.3 11.3 $19.4 and $15.3 have been recorded within Cost of Sales for the years ended December 31, 2017 and 2016, respectively and ($5.1) and ($4.0) have been recorded within Selling, General &amp; Administrative for the years ended December 31, 2017 and 2016, respectively. Amortization of other postretirement items: Prior-service costs (0.2 ) (0.2 ) Recorded within Selling, General &amp; Administrative Net gain (0.3 ) (0.3 ) Recorded within Selling, General &amp; Administrative $ 13.2 $ 10.2 Total before tax 4.0 3.1 Tax benefit Total reclassifications for the period $ 9.2 $ 7.1 Net of tax Recent Accounting Pronouncements - Not Yet Adopted as of December 31, 2017 Reclassification of Certain Tax Effects from Accumulated Other Comprehensive Income Reclassification of Certain Tax Effects from Accumulated Other Comprehensive Income. In February 2018, the Financial Accounting Standard Board (“FASB”) issued amended guidance to allow a reclassification from accumulated other comprehensive income to retained earnings for stranded tax effects resulting from the Tax Cuts and Jobs Act ("TCJA"). This amended guidance is effective for fiscal years beginning after December 15, 2018, and interim periods within those fiscal years, with early adoption permitted. The Company is currently evaluating whether to adopt the amended guidance and, if so, the impact that it will have on its consolidated financial statements. Presentation of Net Periodic Pension Cost and Net Periodic Postretirement Benefit Cost In March 2017, the FASB issued amended guidance to improve the presentation of net periodic pension cost and net periodic postretirement benefit cost. The amended guidance requires the disaggregation of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is amended guidance is effective for fiscal years beginning after December 15, 2017, and interim periods within those fiscal years. The Company adopted the new standard on January 1, 2018 using the retrospective method. The adoption of this standard will result in a reclassification of the non-service cost components of net benefit cost from cost of sales and selling, general and administrative expenses to other income (expense). The adoption of this standard will not impact consolidated net income, the consolidated balance sheets or consolidated statements of cash flows. Restricted Cash In November 2016, the FASB issued amended guidance to address diversity in the classification and presentation of changes in restricted cash on the statement of cash flows. The amended guidance requires restricted cash and restricted cash equivalents to be classified in the statements of cash flows as cash and cash equivalents. This amended guidance is effective for fiscal years beginning after December 15, 2017, and interim periods within those fiscal years, using a retrospective transition method. The Company adopted the new standard on January 1, 2018. The adoption of this standard will not have a material impact to the Company’s consolidated statements of cash flows. Income Taxes on Intra-Entity Transfers of Assets In October 2016, the FASB issued amended guidance related to the recognition of income taxes resulting from intra-entity transfers of assets other than inventory. The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is amended guidance is effective for annual reporting periods beginning after December 15, 2017, including interim reporting periods within those annual reporting periods, using a modified retrospective approach, with the cumulative effect recognized through retained earnings at the date of adoption. The Company adopted the new standard on January 1, 2018. The adoption of this standard will not have a material impact to the Company’s consolidated financial statements. Cash Flow Simplification In August 2016, the FASB issued amended guidance that clarifies how companies present and classify certain cash receipts and cash payments in the statement of cash flows. The amended guidance is effective for fiscal years beginning after December 15, 2017, including interim periods within those fiscal years. The Company adopted the new standard on January 1, 2018. The adoption of this standard will not have a material impact to the Company’s consolidated statements of cash flow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The Company does not expect that the amended guidance will have a material effect on its consolidated financial statements and related disclosures. Leas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new standard is effective for fiscal years and interim periods within those fiscal years beginning after December 15, 2018 using a modified retrospective transition approach. Early adoption is permitted. The Company is currently evaluating the impact that the amended guidance will have on its consolidated financial statements and r</t>
  </si>
  <si>
    <t>Acquisitions And Divestitures</t>
  </si>
  <si>
    <t>Acquisitions And Divestitures [Abstract]</t>
  </si>
  <si>
    <t>Acquisitions and Divestitures</t>
  </si>
  <si>
    <t>Acquisitions and Divestitures In January 2018, the Company completed the acquisition of Crane &amp; Co., Inc. (“Crane Currency”), a supplier of banknotes and highly engineered banknote security features. See Note 16, “Subsequent Events,” in the Notes to Consolidated Financial Statements. In April 2017, the Company acquired all of the outstanding stock of Westlock Controls (“Westlock”) from Emerson Electric Co. for cash consideration of $40.0 million . Westlock is a global leader in the manufacturing and sale of switchboxes, position transmitters and other solutions for networking, monitoring and controlling process valves, a new product space which is closely adjacent to the Company’s existing operations in its Fluid Handling segment. With primary operations located in Saddle Brook, New Jersey, Westlock had 2016 sales of approximately $32.0 million . Allocation of the purchase price resulted in the Company recording goodwill of $22.6 million . Acquisition-related costs are being expensed as incurred. For the year ended December 31, 2017, the Company recorded $2.0 million of transaction costs. This acquisition has been integrated into the Company’s Fluid Handling segment, and the pro-forma impact is not material. In June 2017, the Company acquired all of the outstanding stock of Microtronic AG (“Microtronic”) for cash consideration of approximately $18.0 million . With operations in Oensingen, Switzerland, Microtronic develops and manufactures closed electronic payment systems, primarily for the European vending market, strengthening the Company’s portfolio of cashless solutions. Allocation of the purchase price resulted in the Company recording goodwill of $8.9 million . Acquisition-related costs are being expensed as incurred. For the year ended December 31, 2017, the Company recorded $1.0 million of transaction costs. This acquisition has been integrated into the Company’s Payment &amp; Merchandising Technologies segment, and the pro-forma impact is not material. In December 2017, the Company sold a portion of an investment in a joint venture of which the Company's ownership interest was 70% within the Fluid Handling segment for $14.1 million . As of December 31, 2017, the Company's ownership interest in this joint venture was 4.9% . The sale resulted in the deconsolidation of such business and a gain in the amount of $1.0 million ( $0.7 million after-tax) in 2017, of which $0.9 million was attributable to the remeasurement of the remaining investment. The fair value of the remaining investment in the joint venture of $2.3 million was established by discounting estimated future cash flows at an estimated cost of capital of 10% reflecting the respective inherent business risk of the joint venture arrangement, commonly referred to as the Income Method. The total gain is included in Miscellaneous expense.</t>
  </si>
  <si>
    <t>Income Taxes</t>
  </si>
  <si>
    <t>Income Tax Disclosure [Abstract]</t>
  </si>
  <si>
    <t>Income Taxes Impact of the Tax Cuts and Jobs Act Enacted on December 22, 2017, the TCJA significantly changed U.S. corporate income tax law by reducing federal statutory tax rates from 35% to 21% , instituting a territorial tax system that provides a 100% exemption on future repatriations from certain foreign subsidiaries, and imposing a one-time transition tax on previously deferred non-U.S. earnings. The Company recorded a one-time charge of $87 million in the fourth quarter of 2017 primarily consisting of: • A re-measurement of the Company's net deferred tax assets due to a reduction in U.S. corporate income tax rate from 35% to 21% effective January 1, 2018, totaling $75 million . • A one-time mandatory transition tax on previously deferred earnings of foreign subsidiaries and a reassessment of the Company's assertion regarding re-investment of its non-US subsidiaries' undistributed earnings, together totaling $12 million . The Company calculated this $87 million charge based on its understanding of both the TCJA as drafted and interpretative guidance issued as of the time of this filing. In accordance with SAB 118, the Company considers the entire $87 million charge to be a provisional estimate. The TCJA includes provisions effective beginning on January 1, 2018, which include a tax on 50% of global intangible low-taxed income (“GILTI”), which is income determined to be in excess of a specified routine rate of return, as well as a base erosion and anti-abuse tax (“BEAT”) aimed at preventing the erosion of the U.S. tax base. The Company continues to review GILTI and BEAT provisions and expects further guidance on the application of these provisions. The Company has not yet adopted an accounting policy as to whether the Company will treat taxes on GILTI as period costs or whether the Company will recognize deferred tax assets and liabilities when basis differences exist that are expected to affect the amount of GILTI inclusion upon reversal. During 2018, the Company will gather outstanding information, further analyze its computations, and incorporate any guidance issued by U.S. federal, U.S. state or non-U.S. regulatory authorities related to the TCJA. The Company will record any changes to its provisional estimate in the quarter in which it completes its analysis, but no later than the quarter ending December 31, 2018. Provision for Income Taxes The Company’s income before taxes is as follows: (in millions) For year ended December 31, 2017 2016 2015 U.S. operations $ 270.1 $ 63.5 $ 261.9 Non-U.S. operations 97.4 100.6 74.6 Total $ 367.5 $ 164.1 $ 336.5 The Company’s provision (benefit) for income taxes consists of: (in millions) For the year ended December 31, 2017 2016 2015 Current: U.S. federal tax $ 58.4 $ 38.7 $ 43.0 U.S. state and local tax 5.0 5.1 5.4 Non-U.S. tax 29.3 21.6 18.4 Total current 92.7 65.4 66.8 Deferred: U.S. federal tax 99.2 (28.0 ) 36.5 U.S. state and local tax 0.1 1.5 (0.4 ) Non-U.S. tax 3.0 1.4 3.6 Total deferred 102.3 (25.1 ) 39.7 Total provision for income taxes $ 195.0 $ 40.3 $ 106.5 A reconciliation of the statutory U.S. federal tax rate to the Company’s effective tax rate is as follows: (in millions) For the year ended December 31, 2017 2016 2015 Statutory U.S. federal tax rate 35.0 % 35.0 % 35.0 % Increase (reduction) from: Income taxed at non-U.S. rates (0.5 )% (7.4 )% (2.0 )% Non-U.S. income inclusion, net of tax credits (1.6 )% (1.0 )% — % State and local taxes, net of federal benefit 1.0 % 3.1 % 1.3 % U.S. research and development tax credit (1.0 )% (3.2 )% (0.9 )% U.S. domestic manufacturing deduction (1.6 )% (3.2 )% (1.3 )% Enactment of Tax Cuts and Jobs Act 23.8 % — % — % Other (2.0 )% 1.3 % (0.4 )% Effective tax rate 53.1 % 24.6 % 31.7 % At December 31, 2016, the Company had not provided deferred taxes of $725 million of non-U.S. subsidiaries' undistributed earnings because the Company intended to permanently reinvest these earnings. Due to the 100% tax exemption on certain foreign dividends provided by the TCJA, the Company has provisionally determined that it no longer plans to permanently reinvest its non-U.S. subsidiaries' earnings. Accordingly, the Company recorded a charge of $3.8 million to reflect this change. In order to finalize this provisional deferred tax liability during 2018, the Company will (1) complete its analysis of the effects of the TCJA on the tax bases of its non-U.S. subsidiaries, (2) complete its computations related to non-U.S. withholding, corporate income, and distribution taxes, and (3) analyze expected responses by U.S. states to the TCJA. During the fourth quarter of 2016, the Company adopted the FASB's amended guidance related to employee share-based payment accounting. The primary impact of adoption was the recognition of excess tax benefits in the Company's provision for income taxes rather than capital surplus. The Company had excess tax benefits from share-based compensation of $4.3 million , $0.4 million and $1.6 million in 2017, 2016 and 2015, respectively, which were reflected as reductions in the Company's provision for income taxes in 2017 and 2016, and an increase to the Company's capital surplus in 2015. During 2017, 2016 and 2015, tax provision (benefit) of $3.5 million , $(8.4) million , and $4.6 million , respectively, related to changes in pension and post-retirement plan assets and benefit obligations, were recorded to accumulated other comprehensive loss. Deferred Taxes and Valuation Allowances The components of deferred tax assets and liabilities included on the Company’s Consolidated Balance Sheets are as follows: (in millions) December 31, 2017 2016 Deferred tax assets: Asbestos-related liabilities $ 127.0 $ 215.4 Tax loss and credit carryforwards 104.2 101.3 Pension and post-retirement benefits 41.6 74.3 Inventories 18.3 25.0 Accrued bonus and stock-based compensation 11.5 16.9 Environmental reserves 8.0 12.3 Restructuring reserves 6.4 3.0 Warranty 4.9 8.0 Compensated Absences 4.8 7.4 Other — 18.3 Total $ 326.7 $ 481.9 Less: valuation allowance 123.0 148.2 Total deferred tax assets, net of valuation allowance $ 203.7 $ 333.7 Deferred tax liabilities: Basis difference in fixed assets $ (6.0 ) $ (17.6 ) Basis difference in intangible assets (116.9 ) (147.2 ) Other (21.5 ) — Total deferred tax liabilities $ (144.4 ) $ (164.8 ) Net deferred tax asset $ 59.3 $ 168.9 Balance sheet classification: Current deferred tax assets $ — $ 29.6 Long-term deferred tax assets 104.2 181.8 Accrued liabilities — (0.1 ) Long-term deferred tax liability (44.9 ) (42.4 ) Net deferred tax asset $ 59.3 $ 168.9 As of December 31, 2017 , the Company had U.S. federal, U.S. state and non-U.S. tax loss and credit carryforwards that will expire, if unused, as follows: (in millions) U.S. U.S. U.S. U.S. Non- Total 2018-2022 $ — $ — $ 3.6 $ 43.3 $ 48.8 After 2022 2.2 1.0 1.8 808.3 4.5 Indefinite — — 20.6 — 132.0 Total tax carryforwards $ 2.2 $ 1.0 $ 26.0 $ 851.6 $ 185.3 Deferred tax asset on tax carryforwards $ 2.2 $ 0.2 $ 20.5 $ 45.3 $ 36.0 $ 104.2 Valuation allowance on tax carryforwards (1.8 ) (0.2 ) (19.9 ) (44.6 ) (33.2 ) (99.7 ) Net deferred tax asset on tax carryforwards $ 0.4 $ — $ 0.6 $ 0.7 $ 2.8 $ 4.5 As of December 31, 2017 and 2016, the Company determined that it was more likely than not that $99.7 million and $96.5 million , respectively, of its deferred tax assets related to tax loss and credit carryforwards will not be realized. As a result, the Company recorded a valuation allowance against these deferred tax assets. The Company also determined that it is more likely than not that a portion of the benefit related to U.S. state and non-U.S. deferred tax assets other than tax loss and credit carryforwards will be not realized. Accordingly, as of December 31, 2017 and 2016, a valuation allowance of $23.3 million and $51.7 million , respectively, was established against these U.S. state and non-U.S. deferred tax assets. The Company’s total valuation allowance as of December 31, 2017 and 2016 was $123.0 million and $148.2 million , respectively. Unrecognized Tax Benefits A reconciliation of the beginning and ending amount of the Company’s gross unrecognized tax benefits, excluding interest and penalties, is as follows: (in millions) 2017 2016 2015 Balance of liability as of January 1 $ 46.5 $ 45.2 $ 40.7 Increase as a result of tax positions taken during a prior year 2.5 0.5 1.5 Decrease as a result of tax positions taken during a prior year (1.5 ) (7.3 ) (2.1 ) Increase as a result of tax positions taken during the current year 5.2 10.3 9.2 Decrease as a result of settlements with taxing authorities (0.3 ) (1.2 ) — Reduction as a result of a lapse of the statute of limitations (6.0 ) (1.0 ) (4.1 ) Balance of liability as of December 31 $ 46.4 $ 46.5 $ 45.2 As of December 31, 2017, 2016 and 2015, the amount of the Company’s unrecognized tax benefits that, if recognized, would affect its effective tax rate was $49.2 million , $47.6 million , and $46.6 million , respectively. The difference between these amounts and those reflected in the table above relates to (1) offsetting tax effects from other tax jurisdictions, and (2) interest expense, net of deferred taxes. The Company recognizes interest and penalties related to unrecognized tax benefits as a component of its income tax expense. During the years ended December 31, 2017, 2016 and 2015, the Company recognized interest and penalty expense of $0.3 million , $0.4 million , and $1.1 million , respectively, in its Consolidated Statements of Operations. As of December 31, 2017 and 2016, the Company had accrued $6.5 million and $6.2 million , respectively, of interest and penalties related to unrecognized tax benefits in its Consolidated Balance Sheets. During the next twelve months, it is reasonably possible that the Company's unrecognized tax benefits could change by $11.4 million due to settlements of income tax examinations, the expiration of statutes of limitations or other resolution of uncertainties. However, if the ultimate resolution of income tax examinations results in amounts that differ from this estimate, the Company will record additional income tax expense or benefit in the period in which such matters are effectively settled. Income Tax Examinations The Company's income tax returns are subject to examination by the U.S. federal, U.S. state and local, and non-U.S. tax authorities. The Company’s consolidated federal income tax returns for the years 2014 through 2016 remain subject to examination by the Internal Revenue Service (“IRS”). In addition, acquired subsidiaries’ federal tax carryforwards (2007 through 2012) remain subject to IRS examination. With few exceptions, the Company is no longer subject to U.S. state and local or non-U.S. income tax examinations for years before 2011. Currently the Company and its subsidiaries are under examination in various jurisdictions, including Germany (2010 through 2012), Canada (2013 through 2015) and California (2012 and 2013).</t>
  </si>
  <si>
    <t>Accrued Liabilities</t>
  </si>
  <si>
    <t>Text Block [Abstract]</t>
  </si>
  <si>
    <t>Accrued Liabilities Accrued liabilities consist of: (in millions) December 31, 2017 2016 Employee related expenses $ 99.1 $ 95.4 Warranty 14.6 15.5 Advanced payment from customers 27.0 19.0 Other 111.4 93.2 Total $ 252.1 $ 223.1 The Company accrues warranty liabilities when it is probable that a liability has been incurred and the amount of the loss can be reasonably estimated. Warranty provision is included in cost of sales in the Consolidated Statements of Operations. A summary of the warranty liabilities is as follows: (in millions) December 31, 2017 2016 Balance at beginning of period $ 15.5 $ 15.1 Expense 13.4 14.5 Changes due to acquisitions/divestitures 0.1 — Payments / deductions (14.7 ) (13.4 ) Currency translation 0.3 (0.7 ) Balance at end of period $ 14.6 $ 15.5</t>
  </si>
  <si>
    <t>Other Liabilities</t>
  </si>
  <si>
    <t>Other Liabilities [Abstract]</t>
  </si>
  <si>
    <t>Other Liabilities (in millions) December 31, 2017 2016 Environmental $ 31.9 $ 34.0 Other 75.8 65.8 $ 107.7 $ 99.8</t>
  </si>
  <si>
    <t>Research And Development</t>
  </si>
  <si>
    <t>Research and Development [Abstract]</t>
  </si>
  <si>
    <t>Research and Development Research and development costs are expensed when incurred. These costs were $58.5 million , $61.5 million and $62.8 million in 2017 , 2016 and 2015, respectively.</t>
  </si>
  <si>
    <t>Pension And Postretirement Benefits</t>
  </si>
  <si>
    <t>Compensation and Retirement Disclosure [Abstract]</t>
  </si>
  <si>
    <t>Pension and Postretirement Benefits In the United States, the Company sponsors a defined benefit pension plan that covers approximately 17% of all U.S. employees. In the fourth quarter of 2012, the Company announced that pension eligible employees will no longer earn future benefits in the domestic defined benefit pension plan effective January 1, 2013. The benefits are based on years of service and compensation on a final average pay basis, except for certain hourly employees where benefits are fixed per year of service. This plan is funded with a trustee in respect of past and current service. Charges to expense are based upon costs computed by an independent actuary. Contributions are intended to provide for future benefits earned to date. Additionally, a number of the Company’s non-U.S. subsidiaries sponsor defined benefit pension plans that cover approximately 12% of all non-U.S. employees. The benefits are typically based upon years of service and compensation. These plans are funded with trustees in respect of past and current service. Non-union employees hired after December 31, 2005 are no longer eligible for participation in the ELDEC Corporation (“ELDEC”) and Interpoint Corporation (“Interpoint”) money purchase plan. Qualifying employees receive an additional 3% Company contribution to their 401(k) plan accounts. Certain of the Company’s non-U.S. defined benefit pension plans were also amended whereby eligibility for new participants will cease. Postretirement health care and life insurance benefits are provided for certain employees hired before January 1, 1990, who meet minimum age and service requirements. The Company does not pre-fund these benefits and has the right to modify or terminate the plan. The Company recorded a pre-tax gain related to postretirement benefits of $0.2 million in both 2017 and 2016. Accrued postretirement benefits were $7.8 million and $8.1 million as of December 31, 2017 and 2016, respectively. A summary of the projected benefit obligations, fair value of plan assets and funded status is as follows: (in millions) December 31, 2017 2016 Change in benefit obligation: Benefit obligation at beginning of year $ 1,004.0 $ 988.0 Service cost 5.4 4.7 Interest cost 29.5 31.8 Plan participants’ contributions 0.5 0.5 Amendments — 0.4 Actuarial loss 31.6 88.4 Settlement (2.3 ) (1.7 ) Benefits paid (40.8 ) (42.4 ) Foreign currency exchange impact 41.8 (65.1 ) Acquisitions/curtailments 5.4 — Adjustment for expenses/tax contained in service cost (0.4 ) (0.6 ) Benefit obligation at end of year $ 1,074.7 $ 1,004.0 Change in plan assets: Fair value of plan assets at beginning of year $ 808.5 $ 816.5 Actual return on plan assets 87.4 87.4 Foreign currency exchange impact 37.8 (59.1 ) Employer contributions 12.7 8.3 Administrative expenses paid (0.7 ) (1.0 ) Acquisitions 5.0 — Plan participants’ contributions 0.5 0.5 Settlement (2.3 ) (1.7 ) Benefits paid (40.8 ) (42.4 ) Fair value of plan assets at end of year $ 908.1 $ 808.5 Funded status $ (166.6 ) $ (195.5 ) Amounts recognized in the Consolidated Balance Sheets consist of: (in millions) December 31, 2017 2016 Other assets $ 66.1 $ 46.0 Current liabilities (1.3 ) (1.2 ) Accrued pension and postretirement benefits (231.4 ) (240.3 ) Funded status $ (166.6 ) $ (195.5 ) Amounts recognized in accumulated other comprehensive loss consist of: (in millions) December 31, 2017 2016 Net actuarial loss $ 372.3 $ 373.2 Prior service credit (10.0 ) (10.1 ) Total recognized in accumulated other comprehensive loss $ 362.3 $ 363.1 The projected benefit obligation, accumulated benefit obligation and fair value of plan assets for the U.S. and Non-U.S. plans, are as follows: Pension Obligations/Assets U.S. Non-U.S. Total (in millions) December 31, 2017 2016 2017 2016 2017 2016 Projected benefit obligation $ 579.8 $ 545.8 $ 494.9 $ 458.2 $ 1,074.7 $ 1,004.0 Accumulated benefit obligation 579.8 545.8 486.7 450.9 1,066.5 996.7 Fair value of plan assets 407.9 379.8 500.2 428.7 908.1 808.5 Information for pension plans with an accumulated benefit obligation in excess of plan assets is as follows: (in millions) December 31, 2017 2016 Projected benefit obligation $ 860.0 $ 834.8 Accumulated benefit obligation 852.2 827.8 Fair value of plan assets 627.3 593.3 Components of net periodic benefit are as follows: (in millions) For the year ended December 31, 2017 2016 2015 Net Periodic (Benefit) Cost: Service cost $ 5.4 $ 4.7 $ 5.2 Interest cost 29.5 31.8 37.9 Expected return on plan assets (57.0 ) (56.1 ) (62.0 ) Amortization of prior service cost (0.6 ) (0.6 ) (0.4 ) Amortization of net loss 14.3 11.3 12.3 Recognized curtailment loss (0.3 ) — (5.2 ) Settlement costs 0.5 — 0.8 Net periodic benefit $ (8.2 ) $ (8.9 ) $ (11.4 ) The estimated net loss and prior service benefit for the defined benefit pension plans that will be amortized from accumulated other comprehensive income into net periodic benefit over the next fiscal year are $14.2 million and $0.6 million , respectively. The weighted average assumptions used to determine benefit obligations are as follows: For the year ended December 31, 2017 2016 2015 U.S. Plans: Discount rate 3.75 % 4.29 % 4.41 % Rate of compensation increase N/A N/A N/A Non-U.S. Plans: Discount rate 2.15 % 2.29 % 3.30 % Rate of compensation increase 2.80 % 2.85 % 2.81 % The weighted-average assumptions used to determine net periodic benefit are as follows: For the year ended December 31, 2017 2016 2015 U.S. Plans: Discount rate 4.29 % 4.41 % 4.10 % Expected rate of return on plan assets 7.75 % 7.75 % 7.75 % Rate of compensation increase N/A N/A N/A Non-U.S. Plans: Discount rate 2.29 % 3.30 % 3.01 % Expected rate of return on plan assets 6.45 % 6.77 % 6.94 % Rate of compensation increase 2.85 % 2.81 % 2.40 % The long-term expected rate of return on plan assets assumptions were determined by the Company with input from independent investment consultants and plan actuaries, utilizing asset pricing models and considering historical returns. The discount rates used by the Company for valuing pension liabilities are based on a review of high quality corporate bond yields with maturities approximating the remaining life of the projected benefit obligations. In the U.S. Plan, the 7.75% expected rate of return on assets assumption for 2017 reflected a long-term target comprised of an asset allocation range of 25% - 75% equity securities, 15% - 35% fixed income securities, 10% - 35% alternative assets and 0% - 10% cash. As of December 31, 2017 , the actual asset allocation for the U.S. plan was 61% equity securities, 15% fixed income securities, 22% alternative assets and 2% cash and cash equivalents. For the non-U.S. Plans, the 6.45% expected rate of return on assets assumption for 2017 reflected a weighted average of the long-term asset allocation targets for the Company's various international plans. As of December 31, 2017 , the actual weighted average asset allocation for the non-U.S. plans was 35% equity securities, 30% fixed income securities, 34% alternative assets/other and 1% cash and cash equivalents. Plan Assets The Company’s pension plan target allocations and weighted-average asset allocations by asset category are as follows: Target Allocation Actual Allocation Asset Category December 31, 2017 2016 Equity securities 35%-75% 47 % 47 % Fixed income securities 20%-50% 23 % 23 % Alternative assets/Other 0%-35% 29 % 28 % Money market 0%-10% 1 % 2 % The Company’s pension investment committee and trustees, as applicable, exercise reasonable care, skill and caution in making investment decisions. Independent investment consultants are retained to assist in executing the plans’ investment strategies. A number of factors are evaluated in determining if an investment strategy will be implemented in the Company’s pension trusts. These factors include, but are not limited to, investment style, investment risk, investment manager performance and costs. The primary investment objective of the Company’s various pension trusts is to maximize the value of plan assets, focusing on capital preservation, current income and long-term growth of capital and income. The plans’ assets are typically invested in a broad range of equity securities, fixed income securities, alternative assets and cash instruments. The Company’s investment strategies across its pension plans worldwide results in a global target asset allocation range of 35% - 75% equity securities, 20% - 50% fixed income securities, 0% - 35% alternative assets and 0% - 10% money market, as noted in the table above. Equity securities include investments in large-cap, mid-cap, and small-cap companies located in both developed countries and emerging markets around the world. Fixed income securities include government bonds of various countries, corporate bonds that are primarily investment-grade, and mortgage-backed securities. Alternative assets include investments in real estate and hedge funds employing a wide variety of strategies. The Company periodically reviews investment managers and their performance in relation to the plans’ investment objectives. The Company expects its pension trust investments to meet or exceed their predetermined benchmark indices, net of fees. Generally, however, the Company realizes that investment strategies should be given a full market cycle, normally over a three to five year time period, to achieve stated objectives. Equity securities include Crane Co. common stock, which represents 6% and 5% of plan assets as of December 31, 2017 and 2016, respectively. The fair value of the Company’s pension plan assets as of December 31, 2017, by asset category are as follows: (in millions) Active Other Unobservable NAV Practical Expedient* Total Cash and Money Markets $ 13.2 $ — $ — $ — $ 13.2 Common Stocks Actively Managed U.S. Equities 134.4 — — — 134.4 Fixed Income Bonds and Notes — 0.3 — — 0.3 Commingled and Mutual Funds U.S. Equity Funds — — — 39.1 39.1 Non-U.S. Equity Funds — — — 249.6 249.6 U.S. Fixed Income, Government and Corporate — — — 59.6 59.6 Non-U.S. Fixed Income, Government and Corporate — — — 190.7 190.7 International Balanced Funds — — — 11.8 11.8 Collective Trust — — 21.8 19.4 41.2 Alternative Investments Hedge Funds — — — 116.2 116.2 International Property Funds — — — 47.1 47.1 Annuity Contract — 4.9 — — 4.9 Total Fair Value $ 147.6 $ 5.2 $ 21.8 $ 733.5 $ 908.1 * Investments are measured at fair value using the net asset value per share practical expedient, and therefore, are not classified in the fair value hierarchy. In 2017, the Pension Plan's asset classified as Level 3 constitutes an insurance contract valued annually on an actuarial basis. The fair value of the Company’s pension plan assets as of December 31, 2016, by asset category are as follows: (in millions) Active Other Unobservable NAV Practical Expedient* Total Cash and Money Markets $ 16.1 $ — $ — $ — $ 16.1 Common Stocks Actively Managed U.S. Equities 112.0 — — — 112.0 Fixed Income Bonds and Notes — 44.3 — — 44.3 Commingled and Mutual Funds U.S. Equity Funds — — — 62.3 62.3 Non-U.S. Equity Funds — — — 201.9 201.9 U.S. Fixed Income, Government and Corporate — — — 12.4 12.4 Non-U.S. Fixed Income, Government and Corporate — — — 165.3 165.3 International Balanced Funds — — — 10.1 10.1 Collective Trust — — 21.7 17.4 39.1 Alternative Investments Hedge Funds — — — 106.4 106.4 International Property Funds — — — 37.6 37.6 Annuity Contract — 1.0 — — 1.0 Total Fair Value $ 128.1 $ 45.3 $ 21.7 $ 613.4 $ 808.5 * Investments are measured at fair value using the net asset value per share practical expedient, and therefore, are not classified in the fair value hierarchy. In 2016, the Pension Plan's asset classified as Level 3 constitutes an insurance contract valued annually on an actuarial basis. The following table sets forth a summary of pension plan assets valued using Net Asset Value ("NAV") or its equivalent as of December 31, 2017: Redemption Unfunded Other Redemption Notice Period U.S. Equity Funds (a) Immediate None None None Non-U.S. Equity Funds (b) Immediate None None None U.S. Fixed Income, Government and Corporate (c) Immediate None None None Non-U.S. Fixed Income, Government and Corporate (d) Immediate None None None International Balanced Funds (e) Immediate None None None Collective Trust Fund (f) Immediate None None None Hedge Funds (g) Quarterly None None 65 days written Hedge Funds (g) Quarterly None None 30 days written Hedge Funds (g) Immediate None None None International Property Funds (h) Immediate None None None Non-US Tactical/Diversified Alternative Funds (i) Immediate None None None (a) These funds invest in Corporate equity securities within the U.S. markets and seek to meet or exceed relative benchmarks (b) These funds invest in Corporate equity securities outside the U.S. and seek to meet or exceed relative benchmarks (c) These funds invest in U.S. fixed income securities, corporate, government and agency, and seek to outperform the Barclays Capital Aggregate Index (d) These funds invest in Corporate and Governments fixed income securities outside the U.S. and seek to meet or exceed relative benchmarks (e) These funds invest in a blend of equities, fixed income, cash and property outside the U.S. and seek to outperform a similarly weighted index (f) This fund invests in a combination of U.S. and non-U.S. stocks and bonds and is managed by a third party to track liability (g) These funds are direct investment alternative investments/hedge funds that deploy a multi-strategy approach to investing (e.g. long/short/event-driven, credit) (h) These funds invest in real property outside the U.S. (i) These funds invest in traditional and alternative strategies and seek to add diversification while adding returns greater than equity in a non-correlated approach The following table sets forth a summary of pension plan assets valued using Net Asset Value ("NAV") or its equivalent as of December 31, 2016: Redemption Unfunded Other Redemption Notice Period U.S. Equity Funds (a) Immediate None None None Non-U.S. Equity Funds (b) Immediate None None None U.S. Fixed Income, Government and Corporate (c) Immediate None None None Non-U.S. Fixed Income, Gov't and Corp. (d) Immediate None None None International Balanced Funds (e) Immediate None None None Collective Trust Fund (f) Immediate None None None Hedge Funds (g) 12 Months None None 65 days written Hedge Funds (h) Quarterly None None 65 days written Hedge Funds (h) Quarterly None None 30 days written Hedge Funds (h) Immediate None None None International Property Funds (i) Immediate None None None Non-US Tactical/Diversified Alternative Funds (j) Immediate None None None (a) These funds invest in Corporate equity securities within the U.S. markets and seek to meet or exceed relative benchmarks (b) These funds invest in Corporate equity securities outside the U.S. and seek to meet or exceed relative benchmarks (c) These funds invest in U.S. fixed income securities, corporate, government and agency, and seek to outperform the Barclays Capital Aggregate Index (d) These funds invest in Corporate and Governments fixed income securities outside the U.S. and seek to meet or exceed relative benchmarks (e) These funds invest in a blend of equities, fixed income, cash and property outside the U.S. and seek to outperform a similarly weighted index (f) This fund invests in a combination of U.S. and non-U.S. stocks and bonds and is managed by a third party to track liability (g) This fund is alternative asset in process of liquidation. Amounts included represent funds hold back expected to be distributed in early 2017 (h) These funds are direct investment alternative investments/hedge funds that deploy a multi-strategy approach to investing (e.g. long/short/event-driven, credit) (i) These funds invest in real property outside the U.S. (j) These funds invest in traditional and alternative strategies and seek to add diversification while adding returns greater than equity in a non-correlated approach Cash Flows The Company expects, based on current actuarial calculations, to contribute cash of approximately $25 million to its defined benefit pension plans during 2018. Cash contributions in subsequent years will depend on a number of factors including the investment performance of plan assets. Estimated Future Benefit Payments The following benefit payments, which reflect expected future service, as appropriate, are expected to be paid: Estimated future payments (in millions) Pension Benefits 2018 $ 42.7 2019 43.1 2020 45.1 2021 46.7 2022 49.1 2023-2027 266.4 Total payments $ 493.1 The Company and its subsidiaries sponsor savings and investment plans that are available to eligible employees of the Company and its subsidiaries. The Company made contributions to the plans of $8.5 million , $8.0 million and $7.9 million in 2017, 2016 and 2015, respectively. In addition to participant deferral contributions and company matching contributions on those deferrals, the Company provides a 3% non-matching contribution to eligible participants. The Company made non-matching contributions to these plans of $11.0 million , $10.7 million and $8.7 million in 2017, 2016 and 2015, respectively.</t>
  </si>
  <si>
    <t>Long-Term Debt And Notes Payable</t>
  </si>
  <si>
    <t>Debt Disclosure [Abstract]</t>
  </si>
  <si>
    <t>Long-Term Debt and Notes Payable</t>
  </si>
  <si>
    <t>Long-Term Debt The following table summarizes the Company’s debt as of December 31, 2017 and 2016 : (in millions) December 31, 2017 2016 Current maturities of long-term debt consists of: 2.75% notes due December 2018 Principal amount $ 250.0 $ — Other deferred financing costs associated with credit facilities (0.6 ) — Total current maturities of long-term debt $ 249.4 $ — Long-term debt consists of: 2.75% notes due December 2018 Principal amount — $ 250.0 Less debt issuance costs — (0.8 ) Carrying Value — $ 249.2 4.45% notes due December 2023 Principal amount $ 300.0 $ 300.0 Less debt issuance costs (1.6 ) (1.9 ) Carrying Value $ 298.4 $ 298.1 6.55% notes due November 2036 Principal Amount $ 200.0 $ 200.0 Less unamortized discount (0.6 ) (0.7 ) Less debt issuance costs (1.3 ) (1.3 ) Carrying Value $ 198.1 $ 198.0 Other deferred financing costs associated with credit facilities $ (2.4 ) $ — Total long-term debt $ 494.1 $ 745.3 2.75% notes due December 2018 - In December 2013, the Company issued five year notes having an aggregate principal amount of $250 million . The notes are unsecured, senior obligations that mature on December 15, 2018 and bear interest at 2.75% per annum, payable semi-annually on June 15 and December 15 of each year. The notes have no sinking fund requirement, but may be redeemed, in whole or part, at the Company's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the Company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2.92% . The Company issued a notice of redemption on February 7, 2018, with an effective date of March 7, 2018, for its 2.75% notes due in December 2018 with an outstanding principal value of $250 million . See Note 16, "Subsequent Events," in the Notes to Consolidated Financial Statements. 4.45% notes due December 2023 - In December 2013, the Company issued 10 year notes having an aggregate principal amount of $300 million . The notes are unsecured, senior obligations that mature on December 15, 2023 and bear interest at 4.45% per annum, payable semi-annually on June 15 and December 15 of each year. The notes have no sinking fund requirement, but may be redeemed, in whole or part, at the Company's option.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the Company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4.56% . 6.55% notes due November 2036 - In November 2006, the Company issued 30 year notes having an aggregate principal amount of $200 million . The notes are unsecured, senior obligations of the Company that mature on November 15, 2036 and bear interest at 6.55% per annum, payable semi-annually on May 15 and November 15 of each year. The notes have no sinking fund requirement, but may be redeemed, in whole or in part, at the option of the Company. These notes do not contain any material debt covenants or cross default provisions. If there is a change in control of the Company, and if as a consequence, the notes are rated below investment grade by both Moody’s Investors Service and Standard &amp; Poor’s, then holders of the notes may require the Company to repurchase them, in whole or in part, for 101% of the principal amount plus accrued and unpaid interest. Debt issuance costs are deferred and included in long-term debt and are amortized as a component of interest expense over the term of the notes. Including debt issuance cost amortization, these notes have an effective annualized interest rate of 6.67% . All outstanding senior, unsecured notes were issued under an indenture dated as of April 1, 1991. The indenture contains certain limitations on liens and sale and lease-back transactions. Commercial paper program - On March 2, 2015, the Company entered into a commercial paper program (the “CP Program”) pursuant to which it may issue short-term, unsecured commercial paper notes (the “Notes”) pursuant to the exemption from registration contained in Section 4(a)(2) of the Securities Act of 1933, as amended. Amounts available under the CP Program may be borrowed, repaid and re-borrowed from time to time, with the aggregate principal amount of the Notes outstanding under the CP Program at any time not to exceed $500 million . The Notes will have maturities of up to 397 days from date of issue. The Notes will rank at least pari passu with all of the Company's other unsecured and unsubordinated indebtedness. As of December 31, 2017, there were no outstanding borrowings. In January 2018, the Company issued $340 million under the CP Program to fund the acquisition of Crane Currency. Revolving Credit Facility - In May 2012, the Company entered into a five year, $300 million Amended and Restated Credit Agreement (as subsequently amended in March 2013 and increased to $500 million (the “Facility”)). The Facility allows the Company to borrow, repay, or to the extent permitted by the agreement, prepay and re-borrow funds at any time prior to the stated maturity date. The loan proceeds may be used for general corporate purposes including financing for acquisitions. Interest is based on, at its option, (1) a LIBOR-based formula that is dependent in part on the Company's credit rating (LIBOR plus 105 basis points as of the date of this report; up to a maximum of LIBOR plus 147.5 basis points), or (2) the greatest of (i) the JPMorgan Chase Bank, N.A.'s prime rate, (ii) the Federal Funds rate plus 50 basis points, or (iii) an adjusted LIBOR plus 100 basis points, plus a spread dependent on the Company’s credit rating ( 5 basis points as of the date of this report; up to a maximum of 47.5 basis points). The Facility contains customary affirmative and negative covenants for credit facilities of this type, including a total debt to total capitalization ratio of less than or equal to 65% , the absence of a material adverse effect and limitations on the Company and its subsidiaries with respect to indebtedness, liens, mergers, consolidations, liquidations and dissolutions, sales of all or substantially all assets, transactions with affiliates and hedging arrangements. The Facility also provides for customary events of default, including failure to pay principal, interest or fees when due, failure to comply with covenants, the fact that any representation or warranty made by the Company is false in any material respect, default under certain other indebtedness, certain insolvency or receivership events affecting the Company and its subsidiaries, certain ERISA events, material judgments and a change in control of the Company. In May 2015, the Company entered into an amendment ("Amendment No. 2") to the Facility. Amendment No. 2, among other things, (i) extends the maturity date under the Facility to May 2020 and (ii) amends the fee and applicable margins on the revolving loans made pursuant to the Facility. In December 2017, the Company entered into a $550 million five year Revolving Credit Agreement (the “2017 Facility”), which replaces the existing $500 million revolving credit facility. The 2017 Facility allows the Company to borrow, repay, or to the extent permitted by the agreement, prepay and re-borrow funds at any time prior to the stated maturity date. The loan proceeds may be used for general corporate purposes including financing for acquisitions. Interest is based on, at the Company's option, (1) a base rate, plus a margin ranging from 0.0% to 0.50% depending upon the ratings by S&amp;P and Moody’s of its senior unsecured long-term debt (the "Index Debt Rating"), or (2) an adjusted LIBOR for an interest period to be selected by the Company, plus a margin ranging from 0.805% to 1.50% depending upon the Index Debt Rating (such margin, the “Applicable LIBOR Margin”). The 2017 Facility contains customary affirmative and negative covenants for credit facilities of this type, including limitations on the Company and its subsidiaries with respect to indebtedness, liens, mergers, consolidations, liquidations and dissolutions, sales of all or substantially all assets, transactions with affiliates and hedging arrangements. The Company must also maintain a debt to capitalization ratio not to exceed 0.65 to 1.00 at all times. The 2017 Facility also provides for customary events of default, including failure to pay principal, interest or fees when due, failure to comply with covenants, any representation or warranty made by the Company or any of its material subsidiaries being false in any material respect, default under certain other material indebtedness, certain insolvency or receivership events affecting the Company and its material subsidiaries, certain ERISA events, material judgments and a change in control of the Company. There were no outstanding borrowings under the 2017 Facility as of December 31, 2017. As of December 31, 2017, the Company's total debt to total capitalization ratio was 36% , computed as follows: (in millions) December 31, 2017 Current maturities of long-term debt $ 249.4 Long-term debt 494.1 Total indebtedness 743.5 Total shareholders’ equity 1,345.2 Capitalization $ 2,088.7 Total indebtedness to capitalization 36 % Other - As of December 31, 2017, the Company had open standby letters of credit of $21 million issued pursuant to a $47 million uncommitted Letter of Credit Reimbursement Agreement, and certain other credit lines. 364-day Credit Agreement and 3-Year Term Loan Credit Agreement - In December 2017, the Company also entered into (1) a new $150 million 364-day Credit Agreement (the “364-day Credit Agreement”), and (2) a new $200 million 3-Year Term Loan Credit Agreement (the “3-Year Term Loan Credit Agreement”). Borrowings are available under each of the 364-day Credit Agreement and the 3-Year Term Loan Credit Agreement once certain conditions precedent have been satisfied, including consummation of the Company's acquisition of Crane Currency. Interest on loans made under each of the 364-day Credit Agreement and the 3-Year Term Loan Credit Agreement accrues, at the Company’s option, at a rate per annum equal to (1) a base rate (determined in a customary manner), plus a margin ranging from 0.0% to 0.75% depending upon the Index Debt Rating or (2) an adjusted LIBOR (determined in a customary manner) for an interest period to be selected by the Company plus a margin ranging from 0.875% to 1.75% depending upon the Index Debt Rating. A commitment fee begins to accrue on March 5, 2018 (with respect to the 364-day Credit Agreement) and on January 19, 2018 (with respect to the 3-Year Term Loan Credit Agreement) on the daily unused portion of the commitments under each of the 364-day Credit Agreement and the 3-Year Term Loan Credit Agreement, respectively, at a rate per annum ranging from 0.07% to 0.25% depending on the Index Debt Rating. Each of the 364-day Credit Agreement and the 3-Year Term Loan Credit Agreement contain substantially the same affirmative and negative covenants, including the maximum debt to capitalization ratio, and events of default, as the 2017 Facility. There were no outstanding borrowings under the 364-day Credit Agreement and 3-Year Term Loan Credit Agreement as of December 31, 2017. In January 2018, the Company drew $100 million from the 364-day Credit Agreement and $200 million from the 3-Year Term Loan Credit Agreement to fund the acquisition of Crane Currency. In February 2018, the Company paid $100 million outstanding under the 364-day Credit Agreement loan after the completion of the Public Offering on February 5, 2018 referenced below. 4.20% notes due March 2048 - On February 5, 2018, the Company completed a public offering of $350 million aggregate principal amount of 4.20% Senior Notes due in 2048. See Note 16, “Subsequent Events,” in the Notes to Consolidated Financial Statements.</t>
  </si>
  <si>
    <t>Fair Value Measurements</t>
  </si>
  <si>
    <t>Fair Value Disclosures [Abstract]</t>
  </si>
  <si>
    <t>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Unobservable inputs that are supported by little or no market activity and that are significant to the fair value of the assets or liabilities. Valuation Technique - The Company’s derivative assets and liabilities include foreign exchange contract derivatives that are measured at fair value using internal models based on observable market inputs such as forward rates and interest rates. Based on these inputs, the derivatives are classified within Level 2 of the valuation hierarchy. Such derivative receivable amounts are recorded within other current assets and were less than $0.1 million as of each of the periods ending December 31, 2017 and December 31, 2016. Such derivative liability amounts are recorded within accrued liabilities and were $0.0 million and $0.1 million as of December 31, 2017 and 2016, respectively. The carrying value of the Company’s financial assets and liabilities, including cash and cash equivalents, accounts receivable, short-term debt and accounts payable approximate fair value, without being discounted, due to the short periods during which these amounts are outstanding. Long-term debt rates currently available to the Company for debt with similar terms and remaining maturities are used to estimate the fair value for debt issues that are not quoted on an exchange. The estimated fair value of long-term debt is measured using Level 2 inputs and was $816.0 million and $801.8 million as of December 31, 2017 and 2016 , respectively.</t>
  </si>
  <si>
    <t>Derivative Instruments and Hedging Activities</t>
  </si>
  <si>
    <t>Derivative Instruments and Hedging Activities The Company is exposed to certain risks related to its ongoing business operations, including market risks related to fluctuation in currency exchange. The Company uses foreign exchange contracts to manage the risk of certain cross-currency business relationships to minimize the impact of currency exchange fluctuations on the Company’s earnings and cash flows. The Company does not hold or issue derivative financial instruments for trading or speculative purposes. As of December 31, 2017 , the foreign exchange contracts designated as hedging instruments did not have a material impact on the Company’s consolidated statement of operations, balance sheet or cash flows. Foreign exchange contracts not designated as hedging instruments, which primarily pertain to foreign exchange fluctuation risk of intercompany positions, had a notional value of $0.8 million and $8 million as of December 31, 2017 and December 31, 2016 , respectively. The settlement of derivative contracts for the years ended December 31, 2017, 2016 and 2015 resulted in net cash inflows (outflows) of $0.0 million , $0.0 million and $(13.6) million , respectively, and is reported within “Total provided by operating activities” on the Consolidated Statements of Cash Flows. As of each of the periods ending December 31, 2017 and December 31, 2016, the Company's receivable position for the foreign exchange contracts were less than $0.1 million . As of December 31, 2017 and 2016, the Company's payable position for the foreign exchange contracts was $0.0 million and $0.1 million , respectively.</t>
  </si>
  <si>
    <t>Commitments And Contingencies</t>
  </si>
  <si>
    <t>Commitments and Contingencies Disclosure [Abstract]</t>
  </si>
  <si>
    <t>Note 11 - Commitments and Contingencies Leases The Company leases certain facilities, vehicles and equipment. Future minimum payments, by year and in the aggregate, under leases with initial or remaining terms of one year or more consisted of the following as of December 31, 2017 : (in millions) Operating Leases 2018 $ 21.3 2019 17.5 2020 11.6 2021 9.6 2022 8.0 Thereafter 27.0 Total minimum lease payments $ 95.0 Rental expense was $26.6 million, $25.4 million and $25.7 million for 2017, 2016 and 2015, respectively. In the third quarter of 2017, the Company entered into a seven year lease for a used airplane which includes a maximum residual value guarantee of $11.1 million by the Company if the fair value of the airplane is less than $14.4 million at the end of the lease term. In the third quarter of 2017, the Company made payments of $6.7 million related to the termination and residual value guarantee of a previous airplane lease. These payments were previously accrued, over the life of the former lease and reported within “Other” in the “Total provided by operating activities” on the Consolidated Statement of Cash Flows. Asbestos Liability Information Regarding Claims and Costs in the Tort System As of December 31, 2017, the Company was a defendant in cases filed in numerous state and federal courts alleging injury or death as a result of exposure to asbestos. Activity related to asbestos claims during the periods indicated was as follows: For the year ended December 31, 2017 2016 2015 Beginning claims 36,052 41,090 47,507 New claims 2,819 2,826 2,572 Settlements (1,038 ) (924 ) (954 ) Dismissals (5,599 ) (6,940 ) (8,035 ) Ending claims 32,234 36,052 41,090 Of the 32,234 pending claims as of December 31, 2017, approximately 18,200 claims were pending in New York, approximately 600 claims were pending in Texas, approximately 1,500 claims were pending in Mississippi, and approximately 200 claims were pending in Ohio, all jurisdictions in which legislation or judicial orders restrict the types of claims that can proceed to trial on the merits. The Company has tried several cases resulting in defense verdicts by the jury or directed verdicts for the defense by the court. The Company further has pursued appeals of certain adverse jury verdicts that have resulted in reversals in favor of the defense. On March 23, 2010, a Philadelphia, Pennsylvania, state court jury found the Company responsible for a 1/11th share of a $14.5 million verdict in the James Nelson claim. On February 23, 2011, the court entered judgment on the verdict in the amount of $4.0 million , jointly, against the Company and two other defendants, with additional interest in the amount of $0.01 million being assessed against the Company, only. All defendants, including the Company, and the plaintiffs took timely appeals of certain aspects of those judgments. On September 5, 2013, a panel of the Pennsylvania Superior Court, in a 2-1 decision, vacated the Nelson verdict against all defendants, reversing and remanding for a new trial. Plaintiffs requested a rehearing in the Superior Court and by order dated November 18, 2013, the Superior Court vacated the panel opinion, and granted en banc reargument. On December 23, 2014, the Superior Court issued a second opinion reversing the jury verdict. Plaintiffs sought leave to appeal to the Pennsylvania Supreme Court, which defendants have opposed. By order dated June 21, 2017, the Supreme Court of Pennsylvania denied plaintiffs’ petition for leave to appeal. The case is set for a new trial in April 2018. On August 17, 2011, a New York City state court jury found the Company responsible for a 99% share of a $32 million verdict on the Ronald Dummitt claim. The Company filed post-trial motions seeking to overturn the verdict, to grant a new trial, or to reduce the damages, which the Company argued were excessive under New York appellate case law governing awards for non-economic losses. The Court held oral argument on these motions on October 18, 2011 and issued a written decision on August 21, 2012 confirming the jury’s liability findings but reducing the award of damages to $8 million . At plaintiffs’ request, the Court entered a judgment in the amount of $4.9 million against the Company, taking into account settlement offsets and accrued interest under New York law. The Company appealed, and the judgment was affirmed in a 3-2 decision and order dated July 3, 2014. The Company appealed to the New York Court of Appeals. The court heard oral arguments on May 3, 2016 and affirmed the judgment in a decision dated June 28, 2016. The judgment, with interest, in the amount of $6.6 million was paid in the third quarter 2016. On October 23, 2012, the Company received an adverse verdict in the Gerald Suttner claim in Buffalo, New York. The jury found that the Company was responsible for four percent ( 4% ) of plaintiffs’ damages of $3 million . The Company filed post-trial motions requesting judgment in the Company’s favor notwithstanding the jury’s verdict, which were denied. The court entered a judgment of $0.1 million against the Company. The Company appealed, and the judgment was affirmed by order dated March 21, 2014. The Company sought reargument of this decision, which was denied. The Company sought review before the New York Court of Appeals, which was accepted in the fourth quarter of 2014. The court heard oral arguments on May 3, 2016 and affirmed the judgment in a decision dated June 28, 2016. The judgment, with interest, in the amount of $0.2 million was paid in the third quarter 2016. On November 28, 2012, the Company received an adverse verdict in the James Hellam claim in Oakland, CA. The jury found that the Company was responsible for seven percent ( 7% ) of plaintiffs’ non-economic damages of $4.5 million , plus a portion of their economic damages of $0.9 million . Based on California court rules regarding allocation of damages, judgment was entered against the Company in the amount of $1.282 million . The Company filed post-trial motions requesting judgment in the Company’s favor notwithstanding the jury’s verdict and also requesting that settlement offsets be applied to reduce the judgment in accordance with California law. On January 31, 2013, the court entered an order disposing partially of that motion. On March 1, 2013, the Company filed an appeal regarding the portions of the motion that were denied. The court entered judgment against the Company in the amount of $1.1 million . The Company appealed. By opinion dated April 16, 2014, the Court of Appeal affirmed the finding of liability against the Company, and the California Supreme Court denied review of this ruling. The Court of Appeal reserved the arguments relating to recoverable damages to a subsequent appeal that remains pending. On August 21, 2015, the Court of Appeal reversed the trial court with respect to a $20,000 damages item, but affirmed the trial court in all other respects. The Company sought review of that ruling before the Supreme Court of California, which was denied. The Company settled the matter in December 2015. The settlement was reflected in the fourth quarter 2015 indemnity amount. On February 25, 2013, a Philadelphia, Pennsylvania, state court jury found the Company responsible for a 1/10th share of a $2.5 million verdict in the Thomas Amato claim and a 1/5th share of a $2.3 million verdict in the Frank Vinciguerra claim, which were consolidated for trial. The Company filed post-trial motions requesting judgments in the Company’s favor notwithstanding the jury’s verdicts or new trials, and also requesting that settlement offsets be applied to reduce the judgment in accordance with Pennsylvania law. These motions were denied. The Company appealed, and on April 17, 2015, a panel of the Superior Court of Pennsylvania affirmed the trial court’s ruling. The Supreme Court of Pennsylvania accepted the Company’s petition for review and heard oral arguments on September 13, 2016. On November 22, 2016, the Court dismissed the Company’s appeal as improvidently granted. The Company paid the Vinciguerra judgment in the amount of $0.6 million in the fourth quarter 2016. The Company paid the Amato judgment, with interest, in the amount of $0.3 million in the second quarter of 2017. On March 1, 2013, a New York City state court jury entered a $35 million verdict against the Company in the Ivo Peraica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After the trial court remitted the verdict to $18 million , but otherwise denied the Company’s post-trial motion, judgment was entered against the Company in the amount of $10.6 million (including interest). The Company appealed. The Company took a separate appeal of the trial court’s denial of its summary judgment motion. The Court consolidated the appeals, which were heard in the fourth quarter of 2014. In July 2016 the Company supplemented its briefing based on the New York Court of Appeals Dummitt/Suttner decision. On October 6, 2016, a panel of the Appellate Division, First Department, affirmed the rulings of the trial court on liability issues but further reduced the damages award to $4.25 million , which after settlement offsets is calculated to be $1.94 million . Plaintiff has the option of accepting the reduced amount or having a new trial on damages. The Company filed a motion with the Appellate Division requesting a rehearing on liability issues. The motion was denied. The New York Court of Appeals also denied review. The Company paid in the first quarter of 2017 the Peraica plaintiffs $2.7 million , which was the amount owed under the judgment. On July 31, 2013, a Buffalo, New York state court jury entered a $3.1 million verdict against the Company in the Lee Holdsworth claim. The Company filed post-trial motions seeking to overturn the verdict, to grant a new trial, or to reduce the damages, which the Company argues were excessive under New York appellate case law governing awards for non-economic losses and further were subject to settlement offsets. Post-trial motions were denied, and the court entered judgment in the amount of $1.7 million . On June 12, 2015, the Appellate Division, Fourth Department, affirmed the trial court’s ruling denying the Company’s motion for summary judgment. The court denied reargument of that ruling. The Company pursued a further appeal of the trial court rulings and judgment, which was argued on May 16, 2016. On July 8, 2016, the Court vacated the judgment and granted the Company a new trial on the issue of whether the Company is subject to joint-and-several liability under New York law. Plaintiff filed a motion to enter judgment in the trial court in the amount allegedly unaffected by the appellate ruling, approximately $1.0 million , and the Company opposed the motion. The Company settled the matter. The settlement was reflected in the fourth quarter 2016 indemnity amount. On September 11, 2013, a Columbia, South Carolina state court jury in the Lloyd Garvin claim entered an $11 million verdict for compensatory damages against the Company and two other defendants jointly, and also awarded exemplary damages against the Company in the amount of $11 million . The jury also awarded exemplary damages against both other defendants. The Company filed post-trial motions seeking to overturn the verdict, which were denied, except that the Court remitted the compensatory damages award to $2.5 million and exemplary damages award to $3.5 million . Considering settlement offsets, the Court further reduced the total damages award to $3.5 million . The Company settled the matter. The settlement is reflected in the first quarter 2015 indemnity amount. On September 17, 2013, a Fort Lauderdale, Florida state court jury in the Richard DeLisle claim found the Company responsible for 16 percent of an $8 million verdict. The trial court denied all parties’ post-trial motions, and entered judgment against the Company in the amount of $1.3 million . The Company has appealed. Oral argument on the appeal took place on February 16, 2016. On September 14, 2016 a panel of the Florida Court of Appeals reversed and entered judgment in favor of the Company. Plaintiff filed with the Court of Appeals a motion for rehearing and/or certification of an appeal to the Florida Supreme Court, which the Court denied on November 9, 2016. Plaintiffs subsequently requested review by the Supreme Court of Florida. Plaintiffs' motion was granted on July 11, 2017. The briefing in this matter has concluded, and oral argument is set for March 6, 2018. On June 16, 2014, a New York City state court jury entered a $15 million verdict against the Company in the Ivan Sweberg claim and a $10 million verdict against the Company in the Selwyn Hackshaw claim. The two claims were consolidated for trial. The Company filed post-trial motions seeking to overturn the verdicts, to grant new trials, or to reduce the damages, which were denied, except that the Court reduced the Sweberg award to $10 million , and reduced the Hackshaw award to $6 million . Judgments have been entered in the amount of $5.3 million in Sweberg and $3.1 million in Hackshaw . The Company appealed. Oral argument on Sweberg took place on February 16, 2016, and oral argument on Hackshaw took place on March 9, 2016. On October 6, 2016, two panels of the Appellate Division, First Department, affirmed the rulings of the trial court on liability issues but further reduced the Sweberg damages award to $9.5 million and further reduced the Hackshaw damages award to $3 million , which after settlement offsets are calculated to be $4.73 million in Sweberg and $0 in Hackshaw . Plaintiffs were given the option of accepting the reduced awards or having new trials on damages. Plaintiffs subsequently brought an appeal in Hackshaw before the New York Court of Appeals, which the Court denied. The Company filed a motion with the Appellate Division requesting a rehearing on liability issues in Sweberg . That motion was denied. The New York Court of Appeals also denied review. The Company paid in the first quarter of 2017 the Sweberg plaintiffs $5.7 million , which was the amount owed under this judgment. No damages are owed in Hackshaw . On July 2, 2015, a St. Louis, Missouri state court jury in the James Poage claim entered a $1.5 million verdict for compensatory damages against the Company. The jury also awarded exemplary damages against the Company in the amount of $10 million . The Company filed a motion seeking to reduce the verdict to account for the verdict set-offs. That motion was denied, and judgment was entered against the Company in the amount of $10.8 million . The Company initiated an appeal. Oral argument was held on December 13, 2016. In an opinion dated May 2, 2017, a Missouri Court of Appeals panel affirmed the judgment in all respects. The Court of Appeals denied the Company’s motion to transfer the case to the Supreme Court of Missouri. The Company sought leave to appeal before the Supreme Court of Missouri, which denied that request. The Company is seeking further review of that ruling by the Supreme Court of the United States. On February 9, 2016, a Philadelphia, Pennsylvania, federal court jury found the Company responsible for a 30 percent share of a $1.085 million verdict in the Valent Rabovsky claim. The court ordered briefing on the amount of the judgment. The Company argued, among other things, that settlement offsets reduce the award to plaintiff under Pennsylvania law. A further hearing was held April 26, 2016, after which the court denied the Company’s request and entered judgment in the amount of $0.4 million . The Company filed post-trial motions, which were denied in two decisions issued on August 26, 2016 and September 28, 2016. The Company is pursuing an appeal to the Third Circuit Court of Appeals, which was argued on June 12, 2017. On September 27, 2017, the Court entered an order asking the Supreme Court of Pennsylvania to decide one of the issues raised in the Company’s appeal. The Supreme Court of Pennsylvania accepted the request, and the Company settled the matter. The settlement was reflected in the fourth quarter 2017 indemnity amount. On April 22, 2016, a Phoenix, Arizona federal court jury found the Company responsible for a 20 percent share of a $9 million verdict in the George Coulbourn claim, and further awarded exemplary damages against the Company in the amount of $5 million . The jury also awarded compensatory and exemplary damages against the other defendant present at trial. The court entered judgment against the Company in the amount of $6.8 million . The Company filed post-trial motions, which were denied on September 20, 2016. The Company is pursuing an appeal to the Ninth Circuit Court of Appeals. Briefing is complete, and oral argument is set for March 15, 2018. On June 30, 2017, a New York City state court jury entered a $20 million verdict against the Company in the Geoffrey Anisansel claim. The Company settled the matter in August 2017. The settlement is reflected in the third quarter 2017 indemnity amount. Such judgment amounts are not included in the Company’s incurred costs until all available appeals are exhausted and the final payment amount is determined. The gross settlement and defense costs incurred (before insurance recoveries and tax effects) for the Company for the years ended December 31, 2017, 2016 and 2015 totaled $88.3 million , $73.5 million and $69.4 million . In contrast to the recognition of settlement and defense costs, which reflect the current level of activity in the tort system, cash payments and receipts generally lag the tort system activity by several months or more, and may show some fluctuation from quarter to quarter. Cash payments of settlement amounts are not made until all releases and other required documentation are received by the Company, and reimbursements of both settlement amounts and defense costs by insurers may be uneven due to insurer payment practices, transitions from one insurance layer to the next excess layer and the payment terms of certain reimbursement agreements. The Company’s total pre-tax payments for settlement and defense costs, net of funds received from insurers, for the years ended December 31, 2017, 2016 and 2015 totaled $62.5 million , $56.0 million and $49.9 million , respectively. Detailed below are the comparable amounts for the periods indicated. (in millions) For the year ended December 31, 2017 2016 2015 Settlement / indemnity costs incurred (1) $ 51.8 $ 30.5 $ 27.7 Defense costs incurred (1) 36.5 43.0 41.7 Total costs incurred $ 88.3 $ 73.5 $ 69.4 Settlement / indemnity payments $ 51.7 $ 32.4 $ 24.5 Defense payments 38.9 43.7 43.5 Insurance receipts (28.1 ) (20.1 ) (18.1 ) Pre-tax cash payments $ 62.5 $ 56.0 $ 49.9 (1) Before insurance recoveries and tax effects. The amounts shown for settlement and defense costs incurred, and cash payments, are not necessarily indicative of future period amounts, which may be higher or lower than those reported. Cumulatively through December 31, 2017, the Company has resolved (by settlement or dismissal) approximately 130,000 claims. The related settlement cost incurred by the Company and its insurance carriers is approximately $535 million , for an average settlement cost per resolved claim of approximately $4,100 . The average settlement cost per claim resolved during the years ended December 31, 2017, 2016 and 2015 was $7,800 , $3,900 and $3,100 , respectively. Because claims are sometimes dismissed in large groups, the average cost per resolved claim, as well as the number of open claims, can fluctuate significantly from period to period. In addition to large group dismissals, the nature of the disease and corresponding settlement amounts for each claim resolved will also drive changes from period to period in the average settlement cost per claim. Accordingly, the average cost per resolved claim is not considered in the Company’s periodic review of its estimated asbestos liability. For a discussion regarding the four most significant factors affecting the liability estimate, see “Effects on the Consolidated Financial Statements”. Effects on the Consolidated Financial Statements The Company has retained the firm of Hamilton, Rabinovitz &amp; Associates, Inc. (“HR&amp;A”), a nationally recognized expert in the field, to assist management in estimating the Company’s asbestos liability in the tort system. HR&amp;A reviews information provided by the Company concerning claims filed, settled and dismissed, amounts paid in settlements and relevant claim information such as the nature of the asbestos-related disease asserted by the claimant, the jurisdiction where filed and the time lag from filing to disposition of the claim. The methodology used by HR&amp;A to project future asbestos costs is based on the Company’s recent historical experience for claims filed, settled and dismissed during a base reference period. The Company’s experience is then compared to estimates of the number of individuals likely to develop asbestos-related diseases determined based on widely used previously conducted epidemiological studies augmented with current data inputs. Those studies were undertaken in connection with national analyses of the population of workers believed to have been exposed to asbestos. Using that information, HR&amp;A estimates the number of future claims that would be filed against the Company and estimates the aggregate settlement or indemnity costs that would be incurred to resolve both pending and future claims based upon the average settlement costs by disease during the reference period. This methodology has been accepted by numerous courts. After discussions with the Company, HR&amp;A augments its liability estimate for the costs of defending asbestos claims in the tort system using a forecast from the Company which is based upon discussions with its defense counsel. Based on this information, HR&amp;A compiles an estimate of the Company’s asbestos liability for pending and future claims using a range of reference periods based on claim experience and covering claims expected to be filed through the indicated forecast period. The most significant factors affecting the liability estimate are (1) the number of new mesothelioma claims filed against the Company, (2) the average settlement costs for mesothelioma claims, (3) the percentage of mesothelioma claims dismissed against the Company and (4) the aggregate defense costs incurred by the Company. These factors are interdependent, and no one factor predominates in determining the liability estimate. In the Company’s view, the forecast period used to provide the best estimate for asbestos claims and related liabilities and costs is a judgment based upon a number of trend factors, including the number and type of claims being filed each year; the jurisdictions where such claims are filed, and the effect of any legislation or judicial orders in such jurisdictions restricting the types of claims that can proceed to trial on the merits; and the likelihood of any comprehensive asbestos legislation at the federal level. In addition, the dynamics of asbestos litigation in the tort system have been significantly affected by the substantial number of companies that have filed for bankruptcy protection, thereby staying any asbestos claims against them until the conclusion of such proceedings, and the establishment of a number of post-bankruptcy trusts for asbestos claimants, which have been estimated to provide $36 billion for payments to current and future claimants. These trend factors have both positive and negative effects on the dynamics of asbestos litigation in the tort system and the related best estimate of the Company’s asbestos liability, and these effects do not move in a linear fashion but rather change over multi-year periods. Accordingly, the Company’s management continues to monitor these trend factors over time and periodically assesses whether an alternative forecast period is appropriate. Each quarter, HR&amp;A compiles an update based upon the Company’s experience in claims filed, settled and dismissed as well as average settlement costs by disease category (mesothelioma, lung cancer, other cancer, and non-malignant conditions including asbestosis). In addition to this claims experience, the Company also considers additional quantitative and qualitative factors such as the nature of the aging of pending claims, significant appellate rulings and legislative developments, and their respective effects on expected future settlement values. As part of this process, the Company also takes into account trends in the tort system such as those enumerated above. Management considers all these factors in conjunction with the liability estimate of HR&amp;A and determines whether a change in the estimate is warranted. Liability Estimate. With the assistance of HR&amp;A, effective as of December 31, 2016, the Company extended its estimate of the asbestos liability, including the costs of settlement or indemnity payments and defense costs relating to currently pending claims and future claims projected to be filed against the Company through the generally accepted end point of such claims in 2059. The Company’s previous estimate was for asbestos claims filed or projected to be filed through 2021. The Company’s estimate of the asbestos liability for pending and future claims through 2059 is based on the projected future asbestos costs resulting from the Company’s experience using a range of reference periods for claims filed, settled and dismissed. Based on this estimate, the Company recorded an additional liability of $227 million as of December 31, 2016. This action was based on several factors which contribute to the Company’s ability to reasonably estimate this liability through 2059. First, the number of mesothelioma claims (which although constituting approximately 10% of the Company’s total pending asbestos claims, have consistently accounted for approximately 90% of the Company’s aggregate settlement and defense costs) being filed against the Company and associated settlement costs have stabilized. Second, there have been generally favorable developments in the trend of case law which has been a contributing factor in stabilizing the asbestos claims activity and related settlement costs. Third, there have been significant actions taken by certain state legislatures and courts that have reduced the number and types of claims that can proceed to trial, which has been a significant factor in stabilizing the asbestos claims activity. Fourth, recent court decisions in certain jurisdictions have provided additional clarity regarding the nature of claims that may proceed to trial in those jurisdictions and greater predictability regarding future claim activity. Fifth, the Company has coverage-in-place agreements with almost all of its excess insurers, which enables the Company to project a stable relationship between settlement and defense costs paid by the Company and reimbursements from its insurers. Sixth, annual settlements with respect to groups of cases with certain plaintiff firms have helped to stabilize indemnity payments and defense costs. Taking these factors into account, the Company believes that it can reasonably estimate the asbestos liability for pending claims and future claims to be filed through 2059. Management has made its best estimate of the costs through 2059 based on the analysis by HR&amp;A completed in January 2017. Through December 31, 2017, the Company’s actual experience during the updated reference period for mesothelioma claims filed and dismissed generally approximated the assumptions in the Company’s liability estimate. In addition to this claims experience, the Company considered additional quantitative and qualitative factors such as the nature of the aging of pending claims, significant appellate rulings and legislative developments, and their respective effects on expected future settlement values. Based on this evaluation, the Company determined that no change in the estimate was warranted for the period ended December 31, 2017. A liability of $696 million was recorded as of December 31, 2016 to cover the estimated cost of asbestos claims now pending or subsequently asserted through 2059, of which approximately 80% is attributable to settlement and defense costs for future claims projected to be filed through 2059. The liability is reduced when cash payments are made in respect of settled claims and defense costs. The liability was $605 million as of December 31, 2017. It is not possible to forecast when cash payments related to the asbestos liability will be fully expended; however, it is expected such cash payments will continue for a number of years past 2059, due to the significant proportion of future claims included in the estimated asbestos liability and the lag time between the date a claim is filed and when it is resolved. None of these estimated costs have been discounted to present value due to the inability to reliably forecast the timing of payments. The current portion of the total estimated liability at December 31, 2017 was $85 million and represents the Company’s best estimate of total asbestos costs expected to be paid during the twelve-month period. Such amount is based upon the HR&amp;A model together with the Company’s prior year payment experience for both settlement and defense costs. Insurance Coverage and Receivables. Prior to 2005, a significant portion of the Company’s settlement and defense costs were paid by its primary insurers. With the exhaustion of that primary coverage, the Company began negotiations with its excess insurers to reimburse the Company for a portion of its settlement and/or defense costs as incurred. To date, the Company has entered into agreements providing for such reimbursements, known as “coverage-in-place”, with eleven of its excess insurer groups. Under such coverage-in-place agreements, an insurer’s policies remain in force and the insurer undertakes to provide coverage for the Company’s present and future asbestos claims on specified terms and conditions that address, among other things, the share of asbestos claims costs to be paid by the insurer, payment terms, claims handling procedures and the expiration of the insurer’s obligations. Similarly, under a variant of coverage-in-place, the Company has entered into an agreement with a group of insurers confirming the aggregate amount of available coverage under the subject policies and setting forth a schedule for future reimbursement payments to the Company based on aggregate indemnity and defense payments made. In addition, with ten of its excess insurer groups, the Company entered into agreements settling all asbestos and other coverage obligations for an agreed sum, totaling $82.5 million in aggregate. Reimbursements from insurers for past and ongoing settlement and defense costs allocable to their policies have been made in accordance with these coverage-in-place and other agreements. All of these agreements include provisions for mutual releases, indemnification of the insurer and, for coverage-in-place, claims handling procedures. With the agreements referenced above, the Company has concluded settlements with all but one of its solvent excess insurers whose policies are expected to respond to the aggregate costs included in the liability estimate. That insurer, which issued a single applicable policy, has been paying the shares of defense and indemnity costs the Company has allocated to it, subject to a reservation of rights. There are no pending legal proceedings between the Company and any insurer contesting the Company’s asbestos claims under its insurance policies. In conjunction with developing the aggregate liability estimate referenced above, the Company also developed an estimate of probable insurance recoveries for its asbestos liabilities. In developing this estimate, the Company considered its coverage-in-place and other settlement agreements described above, as well as a number of additional factors. These additional factors include the financial viability of the insurance companies, the method by which losses will be allocated to the various insurance policies and the years covered by those policies, how settlement and defense costs will be covered by the insurance policies and interpretation of the effect on c</t>
  </si>
  <si>
    <t>Stock-Based Compensation Plans</t>
  </si>
  <si>
    <t>Share-based Compensation [Abstract]</t>
  </si>
  <si>
    <t>Stock-Based Compensation Plans Effective February 2013, the Company terminated its two existing stock compensation plans, the Stock Incentive Plan and the Non-Employee Director Stock Compensation Plan, and created a single plan, the 2013 Stock Incentive Plan, to cover all employees and directors (the "Stock Incentive Plan"). The Stock Incentive Plan is used to provide long-term incentive compensation through stock options, restricted share units, performance-based restricted share units and deferred stock units. Stock Options Options are granted under the Stock Incentive Plan to officers and other key employees and directors at an exercise price equal to the closing price on the date of grant. For grants prior to April 23, 2007, the exercise price is equal to the fair market value of the shares on the date of grant, which is defined for purposes of the plans as the average of the high and low prices for the Company’s common stock on the 10 trading days ending on the date of grant. Unless otherwise determined by the Compensation Committee which administers the plan, options become exercisable at a rate of 25% after the first year, 50% after the second year, 75% after the third year and 100% after the fourth year from the date of grant. Options granted to officers and employees from 2004 to 2013 expire six years after the date of grant. All options granted to directors and options granted to officers and employees after 2014 expire ten years after the date of grant. The Company determines the fair value of each grant using the Black-Scholes option pricing model. The weighted-average assumptions for grants made during the years ended December 31, 2017, 2016 and 2015 are as follows: 2017 2016 2015 Dividend yield 2.27 % 4.08 % 2.95 % Volatility 23.32 % 23.41 % 24.97 % Risk-free interest rate 1.94 % 1.59 % 1.32 % Expected lives in years 4.2 4.2 4.2 Expected dividend yield is based on the Company’s dividend rate. Expected stock volatility was determined based upon the historical volatility for the four year period preceding the date of grant. The risk-free interest rate was based on the yield curve in effect at the time the options were granted, using U.S. constant maturities over the expected life of the option. The expected lives of the awards represents the period of time that options granted are expected to be outstanding. Activity in the Company’s stock option plans for the year ended December 31, 2017 was as follows: Option Activity Number of Weighted Weighted Options outstanding as of January 1, 2017 2,724 $ 51.41 Granted 563 73.90 Exercised (663 ) 50.82 Canceled (74 ) 54.02 Options outstanding as of December 31, 2017 2,550 $ 56.45 7.17 Options exercisable as of December 31, 2017 861 $ 54.51 5.34 The weighted-average fair value of options granted during 2017, 2016 and 2015 was $12.98 , $6.52 and $9.80 , respectively. The total fair value of shares vested during 2017, 2016 and 2015 was $6.3 million , $7.8 million and $9.0 million , respectively. The total intrinsic value of options exercised during 2017, 2016 and 2015 was $16.9 million , $14.8 million and $7.9 million , respectively. The total cash received from these option exercises was $31.2 million , $31.8 million and $11.9 million , respectively. The tax benefit realized for the tax deductions from option exercises and vesting of restricted stock was $0.4 million and $1.6 million as of December 31, 2016 and December 31, 2015, respectively. The aggregate intrinsic value of exercisable options was $29.9 million , $15.8 million and $2.1 million as of December 31, 2017, 2016 and 2015 , respectively. As of December 31, 2017, there was $10.2 million of total future compensation cost related to unvested share-based awards to be recognized over a weighted-average period of 1.26 years. Restricted Stock and Performance-Based Restricted Share Units Restricted share units vest at a rate of 25% after the first year, 50% after the second year, 75% after the third year and 100% after the fourth year from the date of grant and are subject to forfeiture restrictions which lapse over time. The vesting of performance-based restricted share units is determined in three years based on relative total shareholder return for Crane Co. compared to the S&amp;P Midcap 400 Capital Goods Group, with payout potential ranging from 0% to 200% but capped at 100% if the Company’s three year total shareholder return is negative. Included in the Company’s share-based compensation was expense recognized for its restricted stock, restricted share unit and performance-based restricted share unit awards of $13.9 million , $13.8 million and $12.2 million in 2017, 2016 and 2015, respectively. As of December 31, 2017, there was $20.2 million of total future compensation cost related to restricted stock, restricted share unit and performance-based restricted share unit awards over a weighted-average period of 1.20 years. Changes in the Company’s restricted stock and restricted share units for the year ended December 31, 2017 were as follows: Restricted Stock and Restricted Share Unit Activity Restricted Stock Weighted Restricted Stock and Restricted Share Units as of January 1, 2017 679 $ 52.44 Restricted Share Units granted 165 74.33 Restricted Share Units vested (152 ) 74.97 Restricted Share Units forfeited (18 ) 75.42 Performance-based Restricted Share Units granted 70 80.00 Performance-based Restricted Share Units vested (68 ) 61.16 Performance-based Restricted Share Units forfeited (6 ) 53.28 Restricted Stock and Restricted Share Units as of December 31, 2017 670 $ 59.69</t>
  </si>
  <si>
    <t>Segment Information</t>
  </si>
  <si>
    <t>Segment Reporting [Abstract]</t>
  </si>
  <si>
    <t>Segment Information In accordance with ASC Topic 280, “Segment Reporting”, for purposes of segment performance measurement, the Company does not allocate to the business segments items that are of a non-operating nature, including charges which occur from time to time related to the Company’s asbestos liability and its legacy environmental liabilities, as such items are not related to current business activities; or corporate organizational and functional expenses of a governance nature. “Corporate expenses-before asbestos and environmental charges” consist of corporate office expenses including compensation, benefits, occupancy, depreciation, and other administrative costs. Assets of the business segments exclude general corporate assets, which principally consist of cash and cash equivalents, deferred tax assets, insurance receivables, certain property, plant and equipment, and certain other assets. The accounting policies of the segments are the same as those described in the summary of significant accounting policies. The Company accounts for intersegment sales and transfers as if the sales or transfers were to third parties at current market prices. The Company’s segments are reported on the same basis used internally for evaluating performance and for allocating resources. The Company has four reporting segments: Fluid Handling, Payment &amp; Merchandising Technologies, Aerospace &amp; Electronics and Engineered Materials. A brief description of each of the Company's segments are as follows: Fluid Handling The Fluid Handling segment is a provider of highly engineered fluid handling equipment for critical performance applications that require high reliability. The segment is comprised of Process Valves and Related Products, Commercial Valves, and Other Products. Process Valves and Related Products include on/off valves and related products for critical and demanding applications in the chemical, oil &amp; gas, power, and general industrial end markets globally. Commercial Valves includes the manufacturing and distribution of valves and related products for the non-residential construction, general industrial, and to a lesser extent, municipal markets. Other Products include pumps and related products primarily for water and wastewater applications in the industrial, municipal, commercial and military markets. Payment &amp; Merchandising Technologies The Payment &amp; Merchandising Technologies segment consists of Crane Payment Innovations, which provide high technology payment acceptance and dispensing products to original equipment manufacturers, including coin accepters and dispensers, coin hoppers, coin recyclers, bill validators and bill recyclers and, Merchandising Systems, which provide merchandising equipment, including include food, snack and beverage vending machines and vending machine software and online solutions. Aerospace &amp; Electronics Aerospace &amp; Electronics segment supplies critical components and systems, including original equipment and aftermarket parts, primarily for the commercial aerospace and military aerospace and defense markets. Engineered Materials Engineered Materials segment manufactures FRP panels and coils, primarily for use in the manufacturing of recreational vehicles, truck bodies and trailers (Transportation), with additional applications in commercial and industrial buildings (Building Products). Financial information by reportable segment is set forth below: (in millions) December 31, 2017 2016 2015 Fluid Handling Net sales $ 1,042.5 $ 999.5 $ 1,091.3 Operating profit 111.8 119.5 125.4 Assets 941.6 845.9 888.0 Goodwill 245.4 212.3 218.7 Capital expenditures 14.7 10.3 10.0 Depreciation and amortization 16.2 10.8 12.6 Payment &amp; Merchandising Technologies Net sales $ 776.7 $ 745.8 $ 703.0 Operating profit 148.5 135.5 101.4 Assets 1,215.7 1,188.9 1,178.0 Goodwill 587.7 563.3 575.2 Capital expenditures 14.2 8.7 9.8 Depreciation and amortization 34.2 33.9 34.5 Aerospace &amp; Electronics Net sales $ 691.4 $ 745.7 $ 691.3 Operating profit 160.2 149.8 145.1 Assets 573.0 555.5 559.4 Goodwill 202.4 202.3 202.6 Capital expenditures 16.7 28.7 16.2 Depreciation and amortization 14.0 11.7 11.3 Engineered Materials Net sales $ 275.4 $ 257.0 $ 254.8 Operating profit 49.5 49.0 48.4 Assets 220.8 224.7 227.6 Goodwill 171.4 171.3 171.4 Capital expenditures 3.1 3.5 3.3 Depreciation and amortization 6.7 6.1 6.2 Information by reportable segment (continued): (in millions) December 31, 2017 2016 2015 TOTAL NET SALES $ 2,786.0 $ 2,748.0 $ 2,740.5 Operating profit (loss) Reporting segments a $ 470.0 $ 453.8 $ 420.3 Corporate expense — before asbestos b (68.1 ) (61.2 ) (47.5 ) Corporate expense — asbestos — (192.4 ) — TOTAL OPERATING PROFIT $ 401.9 $ 200.3 $ 372.9 Interest income 2.5 1.9 1.9 Interest expense (36.1 ) (36.5 ) (37.6 ) Miscellaneous — net (0.8 ) (1.6 ) (0.7 ) INCOME BEFORE INCOME TAXES $ 367.5 $ 164.1 $ 336.5 Assets Reporting segments $ 2,951.1 $ 2,815.0 $ 2,853.0 Corporate 642.4 613.0 483.9 TOTAL ASSETS $ 3,593.5 $ 3,428.0 $ 3,336.9 Goodwill Reporting segments $ 1,206.9 $ 1,149.2 $ 1,167.9 Capital expenditures Reporting segments $ 48.7 $ 51.2 $ 39.3 Corporate 0.3 0.3 0.3 TOTAL CAPITAL EXPENDITURES $ 49.0 $ 51.5 $ 39.6 Depreciation and amortization Reporting segments $ 71.1 $ 62.5 $ 64.6 Corporate 1.6 4.9 2.4 TOTAL DEPRECIATION AND AMORTIZATION $ 72.7 $ 67.4 $ 67.0 a Includes transaction related charges of $3.6 in 2017. b Includes transaction related charges of $4.2 and a restructuring charge, net of gain on property sale of $13.0 in 2017 and charges of $5.0 for legal settlements in 2016. Information by geographic region: (in millions) December 31, 2017 2016 2015 Net sales* United States $ 1,767.3 $ 1,769.7 $ 1,698.6 Canada 169.0 163.2 212.7 United Kingdom 388.2 357.6 350.9 Continental Europe 268.6 279.6 282.2 Other international 192.9 177.9 196.1 TOTAL NET SALES $ 2,786.0 $ 2,748.0 $ 2,740.5 Assets* United States $ 1,645.3 $ 1,609.4 $ 1,648.3 Canada 170.0 159.8 160.8 Europe 702.9 588.0 599.2 Other international 432.9 457.8 444.7 Corporate 642.4 613.0 483.9 TOTAL ASSETS $ 3,593.5 $ 3,428.0 $ 3,336.9 Tangible Assets* United States $ 645.8 $ 621.3 $ 642.0 Canada 115.8 109.0 111.5 Europe 436.6 357.9 335.7 Other international 269.2 292.4 278.8 Corporate 642.4 613.0 488.6 TOTAL TANGIBLE ASSETS $ 2,109.8 $ 1,993.6 $ 1,856.6 * Net sales and assets by geographic region are based on the location of the business unit. The table below presents net sales by product line for each segment: (in millions) December 31, 2017 2016 2015 Fluid Handling Process Valves and Related Products $ 640.1 $ 619.2 $ 681.2 Commercial Valves 310.1 290.9 316.5 Other Products 92.3 89.4 93.7 Total Fluid Handling $ 1,042.5 $ 999.5 $ 1,091.3 Payment &amp; Merchandising Technologies Payment Acceptance and Dispensing Products $ 575.9 $ 511.8 $ 496.1 Merchandising Equipment 200.8 234.0 207.0 Total Payment &amp; Merchandising Technologies $ 776.7 $ 745.8 $ 703.0 Aerospace &amp; Electronics Commercial Original Equipment $ 346.1 $ 354.9 $ 349.3 Military Original Equipment 159.0 200.3 152.6 Commercial Aftermarket Products 134.0 132.8 132.1 Military Aftermarket Products 52.3 57.7 57.1 Total Aerospace &amp; Electronics $ 691.4 $ 745.7 $ 691.3 Engineered Materials FRP - Recreational Vehicles $ 150.5 $ 131.2 $ 133.9 FRP - Building Products 95.2 89.6 83.1 FRP - Transportation 29.7 36.2 37.8 Total Engineered Materials $ 275.4 $ 257.0 $ 254.8 Total Net Sales $ 2,786.0 $ 2,748.0 $ 2,740.5</t>
  </si>
  <si>
    <t>Quarterly Results (Unaudited)</t>
  </si>
  <si>
    <t>Quarterly Financial Data [Abstract]</t>
  </si>
  <si>
    <t>Quarterly Results (Unaudited) (in millions, except per share data) For year ended December 31, First Second Third Fourth Year 2017 Net sales $ 673.4 $ 702.5 $ 695.9 $ 714.2 $ 2,786.0 Cost of sales 429.5 444.3 441.5 455.6 1,770.9 Gross profit 243.9 258.2 254.4 258.6 1,015.1 Operating profit 96.6 109.0 (a) 105.4 (c) 90.9 (e) 401.9 Net income (loss) attributable to common shareholders 63.1 69.2 (b) 68.2 (d) (28.7 ) (f) 171.8 Earnings (loss) per basic share $ 1.06 $ 1.16 $ 1.15 $ (0.48 ) $ 2.89 Earnings (loss) per diluted share $ 1.05 $ 1.14 $ 1.13 $ (0.48 ) $ 2.84 2016 Net sales $ 660.0 $ 712.2 $ 694.2 $ 681.6 $ 2,748.0 Cost of sales 426.1 449.1 449.2 433.9 1,758.3 Gross profit 233.9 263.1 245.0 247.7 989.7 Operating profit 85.5 102.6 (g) 103.8 (91.6 ) (i) 200.3 Net income (loss) attributable to common shareholders 55.0 68.2 (h) 63.5 (63.9 ) (j) 122.8 Earnings (loss) per basic share $ 0.95 $ 1.17 $ 1.09 $ (1.11 ) $ 2.10 Earnings (loss) per diluted share $ 0.93 $ 1.15 $ 1.07 $ (1.08 ) $ 2.07 (a) Includes $2.6 of transaction related charges (b) Includes the impact of item (a) cited above, net of tax (c) Includes $0.5 of transaction related charges (d) Includes the impact of item (c) cited above, net of tax (e) Includes $4.7 of transaction related charges (f) Includes the impact of item (e) cited above, net of tax and an $87.1 million impact from a tax law change (g) Includes a $5.0 legal settlement charge (h) Includes the impact of item (g) cited above, net of tax (i) Includes a $192.4 million asbestos provision (j) Includes the impact of item (i) cited above, net of tax</t>
  </si>
  <si>
    <t>Restructuring Charges</t>
  </si>
  <si>
    <t>Restructuring and Related Activities [Abstract]</t>
  </si>
  <si>
    <t>Restructuring Charges During the fourth quarter of 2017, the Company recorded a net pre-tax restructuring charge of $13.0 million associated with broad-based repositioning actions designed to improve profitability. These actions include headcount reductions of approximately 300 employees, or about 3% of the Company’s global workforce and select facility consolidations in North America and Europe. The charge included severance of $24.1 million related to the consolidation of certain manufacturing operations, all of which are cash cost s. The following table summarizes the restructuring charge by business segment: (in millions) December 31, Severance Fluid Handling $ 10.6 Payment &amp; Merchandising Technologies 12.2 Aerospace &amp; Electronics 1.3 $ 24.1 Related to the repositioning actions the Company recorded a pre-tax gain in the fourth quarter of 2017 of $11.1 million related to the sale of a facility in the Aerospace &amp; Electronics segment. To complete these actions, the Company expects to incur a total of $16.7 million of additional restructuring and facility consolidation related charges from 2018 to 2020 in each of the business segments as follows: (in millions) December 31, 2018 2019 2020 Total Fluid Handling $ 5.5 $ 4.6 $ 1.6 $ 11.7 Payment &amp; Merchandising Technologies 4.5 (3.2 ) — 1.3 Aerospace &amp; Electronics 0.6 3.1 — 3.7 $ 10.6 $ 4.5 $ 1.6 $ 16.7 The following table summarizes the expected costs by nature of costs and year: (in millions) December 31, 2018 2019 2020 Total Restructuring $ 3.3 $ (1.0 ) $ — $ 2.3 Facility Consolidation 7.3 5.5 1.6 14.4 $ 10.6 $ 4.5 $ 1.6 $ 16.7 The Company expects recurring pre-tax savings subsequent to initiating all actions to approximate $30 million annually.</t>
  </si>
  <si>
    <t>Subsequent Events</t>
  </si>
  <si>
    <t>Subsequent Events [Abstract]</t>
  </si>
  <si>
    <t>Subsequent Events Crane Currency Acquisition On January 10, 2018, the Company completed the acquisition of Crane Currency. The base purchase price of the acquisition was $800 million on a cash-free, debt-free basis, subject to a later adjustment reflecting Crane Currency’s net working capital, cash, the assumption by Crane Co. of certain debt-like items, and Crane Currency’s transaction expenses. At the closing, the transitory subsidiary of Crane Co. merged with and into Crane Currency, with Crane Currency surviving as a wholly owned subsidiary of Crane Co. Crane Currency is a supplier of banknotes and highly engineered banknote security features which complements our existing portfolio of currency and payment products within the Payment and Merchandising Technologies segment. Acquisition-related costs are being expensed as incurred. For the year ended December 31, 2017, the Company recorded $4.2 million of transaction costs. Due to the closing of this acquisition subsequent to the period end, the Company is currently determining the fair value of assets acquired and liabilities assumed necessary to develop the purchase price allocation. Therefore, disclosure of the purchase price allocation to the tangible and intangible assets acquired and liabilities assumed and supplemental pro forma information is not practicable. The pro forma revenue and earnings of the combined financial results will be included in our Form 10-Q for the fiscal quarter ended March 31, 2018. Recent Financing Arrangements On February 5, 2018, the Company completed a public offering of $350 million aggregate principal amount of 4.20% Senior Notes due 2048 (the "2048 Notes"). The 2048 Notes will bear interest at a rate of 4.20% per annum and mature on March 15, 2048. Interest will accrue on the Notes from February 5, 2018. Interest on the 2048 Notes is payable on March 15 and September 15 of each year, commencing on September 15, 2018. The 2048 Notes were issued under an indenture, dated as of February 5, 2018. The Indenture contains certain restrictions, including a limitation that restricts the Company’s ability and the ability of certain of its subsidiaries to create or incur secured indebtedness, enter into sale and leaseback transactions, and consolidate, merge or transfer all or substantially all of the Company’s assets and the assets of its subsidiaries. The Company used the net proceeds from the offering, together with cash on hand, to repay all of the $100 million outstanding under the 364-day Credit Agreement. The Company also issued a notice of redemption on February 7, 2018 with an effective date of March 7, 2018 for its 2.75% notes due in December 2018 with an outstanding principal value of $250 million .</t>
  </si>
  <si>
    <t>Nature Of Operations And Significant Accounting Policies (Policy)</t>
  </si>
  <si>
    <t>Use Of Estimates</t>
  </si>
  <si>
    <t>Use of Estimates. These accounting principles require management to make estimates and assumptions that affect the reported amounts of assets and liabilities at the date of the financial statements and the reported amounts of revenue and expense during the reporting period. Actual results may differ from those estimated. Estimates and assumptions are reviewed periodically, and the effects of revisions are reflected in the financial statements in the period in which they are determined to be necessary. Estimates are used when accounting for such items as asset valuations, allowance for doubtful accounts, depreciation and amortization, impairment assessments, reserve for excess and obsolete inventory, reserve for warranty provision, restructuring provisions, employee benefits, taxes, asbestos liability and related insurance receivable, environmental liability and contingencies.</t>
  </si>
  <si>
    <t>Currency Translation</t>
  </si>
  <si>
    <t>urrency Translation. Assets and liabilities of subsidiaries that prepare financial statements in currencies other than the U.S. dollar are translated at the rate of exchange in effect on the balance sheet date; results of operations are translated at the monthly average rates of exchange prevailing during the year. The related translation adjustments are included in accumulated other comprehensive income (loss) in a separate component of equity.</t>
  </si>
  <si>
    <t>Revenue Recognition</t>
  </si>
  <si>
    <t>Revenue Recognition. Revenue is recorded when title (risk of loss) passes to the customer and collection of the resulting receivable is reasonably assured. Revenue on long-term, fixed-price contracts is recorded on a percentage of completion basis using units of delivery as the measurement basis for progress toward completion. Sales under cost reimbursement type contracts are recorded as costs are incurred.</t>
  </si>
  <si>
    <t>Cost Of Goods Sold</t>
  </si>
  <si>
    <t>Cost of Goods Sold. Cost of goods sold includes the costs of inventory sold and the related purchase and distribution costs. In addition to material, labor and direct overhead and inventoried cost, cost of goods sold include allocations of other expenses that are part of the production process, such as inbound freight charges, purchasing and receiving costs, inspection costs, warehousing costs, amortization of production related intangible assets and depreciation expense. The Company also includes costs directly associated with products sold, such as warranty provisions.</t>
  </si>
  <si>
    <t>Selling, General And Administrative Expenses</t>
  </si>
  <si>
    <t>Selling, General and Administrative Expenses. Selling, general and administrative expenses are charged to income as incurred. Such expenses include the costs of promoting and selling products and include such items as compensation, advertising, sales commissions and travel. Also included are costs related to compensation for other operating activities such as executive office administrative and engineering functions, as well as general operating expenses such as office supplies, non-income taxes, insurance and office equipment rentals.</t>
  </si>
  <si>
    <t xml:space="preserve">Income Taxes. The Company accounts for income taxes in accordance with Accounting Standards Codification (“ASC”) Topic 740 “Income Taxes” (“ASC 740”) which requires an asset and liability approach for the financial accounting and reporting of income taxes. Under this method, deferred income taxes are recognized for the expected future tax consequences of differences between the tax bases of assets and liabilities and their reported amounts in the financial statements. These balances are measured using the enacted tax rates expected to apply in the year(s) in which these temporary differences are expected to reverse. The effect of a change in tax rates on deferred income taxes is recognized in income in the period when the change is enacted. Based on consideration of all available evidence regarding their utilization, the Company records net deferred tax assets to the extent that it is more likely than not that they will be realized. Where, based on the weight of all available evidence, it is more likely than not that some amount of a deferred tax asset will not be realized, the Company establishes a valuation allowance for the amount that, in management's judgment, is sufficient to reduce the deferred tax asset to an amount that is more likely than not to be realized. The evidence the Company considers in reaching such conclusions includes, but is not limited to, (1) future reversals of existing taxable temporary differences, (2) future taxable income exclusive of reversing taxable temporary differences, (3) taxable income in prior carryback year(s) if carryback is permitted under the tax law, (4) cumulative losses in recent years, (5) a history of tax losses or credit carryforwards expiring unused, (6) a carryback or carryforward period that is so brief it limits realization of tax benefits, and (7) a strong earnings history exclusive of the loss that created the carryforward and support showing that the loss is an aberration rather than a continuing condition. The Company accounts for unrecognized tax benefits in accordance with ASC 740, which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based solely on the technical merits of the position. The tax benefit recognized is the largest amount of benefit that is greater than 50% likely of being realized upon ultimate settlement. The Company recognizes interest and penalties related to unrecognized tax benefits within the income tax expense line of its Consolidated Statement of Operations, while accrued interest and penalties are included within the related tax liability line of its Consolidated Balance Sheets. </t>
  </si>
  <si>
    <t>Earnings Per Share</t>
  </si>
  <si>
    <t>Earnings Per Share. The Company’s basic earnings per share calculations are based on the weighted average number of common shares outstanding during the year. Shares of restricted stock are included in the computation of both basic and diluted earnings per share. Potentially dilutive securities include outstanding stock options, restricted share units, deferred stock units and performance-based restricted share units. The dilutive effect of potentially dilutive securities is reflected in diluted earnings per common share by application of the treasury method. Diluted earnings per share gives effect to all potential dilutive common shares outstanding during the year.</t>
  </si>
  <si>
    <t>Cash And Cash Equivalents</t>
  </si>
  <si>
    <t>Cash and Cash Equivalents. Cash and cash equivalents include highly liquid investments with original maturities of three months or less that are readily convertible to cash and are not subject to significant risk from fluctuations in interest rates. As a result, the carrying amount of cash and cash equivalents approximates fair value.</t>
  </si>
  <si>
    <t>Accounts Receivable</t>
  </si>
  <si>
    <t>Accounts Receivable. Receivables are carried at net realizable value. A summary of allowance for doubtful accounts activity follows: (in millions) December 31, 2017 2016 2015 Balance at beginning of year $ 7.3 $ 4.7 $ 4.9 Provisions 2.2 6.1 3.0 Deductions (2.3 ) (3.5 ) (3.2 ) Balance at end of year $ 7.2 $ 7.3 $ 4.7 Concentrations of credit risk with respect to accounts receivable are limited due to the large number of customers and relatively small account balances within the majority of the Company’s customer base and their dispersion across different businesses. The Company periodically evaluates the financial strength of its customers and believes that its credit risk exposure is limited.</t>
  </si>
  <si>
    <t>Inventories. Inventories consist of the following: (in millions) December 31, 2017 2016 Finished goods $ 101.1 $ 97.7 Finished parts and subassemblies 46.1 38.2 Work in process 51.6 56.0 Raw materials 150.5 150.6 Total inventories $ 349.3 $ 342.5 Inventories include the costs of material, labor and overhead and are stated at the lower of cost or market. Domestic inventories are stated at either the lower of cost or net realizable value using the last-in, first-out (“LIFO”) method or the lower of cost or net realizable value using the first-in, first-out (“FIFO”) method. Inventories held in foreign locations are primarily stated at the lower of cost or market using the FIFO method. The LIFO method is not being used at the Company’s foreign locations as such a method is not allowable for tax purposes. Changes in the levels of LIFO inventories have increased cost of sales by $0.4 million , reduced cost of sales by $1.8 million and reduced cost of sales by $1.5 million for the years ended December 31, 2017, 2016 and 2015 , respectively. The portion of inventories costed using the LIFO method was 32% and 34% of consolidated inventories as of December 31, 2017 and 2016, respectively. If inventories that were valued using the LIFO method had been valued under the FIFO method, they would have been higher by $13.6 million and $13.3 million as of December 31, 2017 and 2016 , respectively.</t>
  </si>
  <si>
    <t>Property, Plant And Equipment</t>
  </si>
  <si>
    <t>Property, Plant and Equipment, net. Property, plant and equipment, net consist of the following: (in millions) December 31, 2017 2016 Land $ 62.7 $ 66.6 Buildings and improvements 183.4 193.5 Machinery and equipment 593.3 566.8 Gross property, plant and equipment 839.4 826.9 Less: accumulated depreciation 557.0 548.0 Property, plant and equipment, net $ 282.4 $ 278.9 Property, plant and equipment are stated at cost and depreciation is calculated by the straight-line method over the estimated useful lives of the respective assets, which range from 10 to 25 years for buildings and improvements and three to ten years for machinery and equipment. Depreciation expense was $41.0 million , $40.2 million and $39.1 million for the years ended December 31, 2017, 2016 and 2015 , respectively.</t>
  </si>
  <si>
    <t>Goodwill And Intangible Assets</t>
  </si>
  <si>
    <t>Goodwill and Intangible Assets. The Company’s business acquisitions have typically resulted in the recognition of goodwill and other intangible assets. The Company follows the provisions under ASC Topic 350, “Intangibles – Goodwill and Other” (“ASC 350”) as it relates to the accounting for goodwill in the Consolidated Financial Statements. These provisions require that the Company, on at least an annual basis, evaluate the fair value of the reporting units to which goodwill is assigned and attributed and compare that fair value to the carrying value of the reporting unit to determine if an impairment has occurred. The Company performs its annual impairment testing during the fourth quarter. Impairment testing takes place more often than annually if events or circumstances indicate a change in status that would indicate a potential impairment. The Company believes that there have been no events or circumstances which would more likely than not reduce the fair value for its reporting units below its carrying value. A reporting unit is an operating segment unless discrete financial information is prepared and reviewed by segment management for businesses one level below that operating segment (a “component”), in which case the component would be the reporting unit. As of December 31, 2017 , the Company had seven reporting units. When performing its annual impairment assessment, the Company compares the fair value of each of its reporting units to its respective carrying value. Goodwill is considered to be potentially impaired when the net book value of the reporting unit exceeds its estimated fair value. Fair values are established primarily by discounting estimated future cash flows at an estimated cost of capital which varies for each reporting unit and which, as of the Company’s most recent annual impairment assessment, ranged between 10.0% and 13.0% (a weighted average of 11.0% ), reflecting the respective inherent business risk of each of the reporting units tested. This methodology for valuing the Company’s reporting units (commonly referred to as the Income Method) has not changed since the adoption of the provisions under ASC 350. The determination of discounted cash flows is based on the businesses’ strategic plans and long-range planning forecasts, which change from year to year. The revenue growth rates included in the forecasts represent best estimates based on current and forecasted market conditions. Profit margin assumptions are projected by each reporting unit based on the current cost structure and anticipated net cost increases/reductions. There are inherent uncertainties related to these assumptions, including changes in market conditions, and management judgment is necessary in applying them to the analysis of goodwill impairment. In addition to the foregoing, for each reporting unit, market multiples are used to corroborate its discounted cash flow results where fair value is estimated based on earnings multiples determined by available public information of comparable businesses. While the Company believes it has made reasonable estimates and assumptions to calculate the fair value of its reporting units, it is possible a material change could occur. If actual results are not consistent with management’s estimates and assumptions, goodwill and other intangible assets may then be determined to be overstated and a charge would need to be taken against net earnings. Furthermore, in order to evaluate the sensitivity of the fair value calculations on the goodwill impairment test performed during the fourth quarter of 2017, the Company applied a hypothetical, reasonably possible 10% decrease to the fair values of each reporting unit. The effects of this hypothetical 10% decrease would still result in the fair value calculation exceeding the carrying value for each reporting unit. No impairment charges have been required during 2017, 2016 or 2015. Changes to goodwill are as follows: (in millions) Fluid Handling Payment &amp; Merchandising Technologies Aerospace &amp; Electronics Engineered Materials Total Balance as of December 31, 2015 $ 218.7 $ 575.2 $ 202.6 $ 171.4 $ 1,167.9 Currency translation (6.4 ) (11.9 ) (0.3 ) (0.1 ) (18.7 ) Balance at December 31, 2016 $ 212.3 $ 563.3 $ 202.3 $ 171.3 $ 1,149.2 Additions 22.6 8.9 — — 31.5 Currency translation 10.5 15.5 0.1 0.1 26.2 Balance as of December 31, 2017 $ 245.4 $ 587.7 $ 202.4 $ 171.4 $ 1,206.9 For the year ended December 31, 2017, additions to goodwill represent the purchase price allocation related to the April 2017 acquisition of Westlock and the June 2017 acquisition of Microtronic. See discussion in Note 2, "Acquisitions and Divestitures" for further details. As of December 31, 2017 , the Company had $276.8 million of net intangible assets, of which $28.7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The Company amortizes the cost of definite-lived intangibles over their estimated useful lives. In addition to annual testing for impairment of indefinite-lived intangible assets, the Company reviews all of its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the Company's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recoverable amount. Judgments that the Company makes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the Company's definite-lived intangible assets may require adjustment in future periods. Historical results to date have generally approximated expected cash flows for the identifiable cash flow generating level. The Company believes there have been no events or circumstances which would more likely than not reduce the fair value of its indefinite-lived or definite-lived intangible assets below their carrying value. Changes to intangible assets are as follows: (in millions) December 31, 2017 2016 2015 Balance at beginning of period, net of accumulated amortization $ 282.2 $ 317.1 $ 353.5 Additions 18.2 — — Amortization expense (30.9 ) (30.7 ) (31.5 ) Currency translation and other 7.3 (4.2 ) (4.9 ) Balance at end of period, net of accumulated amortization $ 276.8 $ 282.2 $ 317.1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7 December 31, 2016 Gross Asset Accumulated Amortization Net Gross Asset Accumulated Amortization Net Intellectual property rights 15.8 $ 91.7 $ 54.8 $ 36.9 $ 86.4 $ 52.1 $ 34.3 Customer relationships and backlog 15.6 414.7 183.4 231.3 388.9 153.4 235.5 Drawings 37.9 11.1 10.4 0.7 11.1 10.3 0.8 Other 13.0 61.8 53.9 7.9 60.3 48.7 11.6 Total 15.8 $ 579.3 $ 302.5 $ 276.8 $ 546.7 $ 264.5 $ 282.2 Future amortization expense associated with intangibles is expected to be: Year (in millions) 2018 $ 28.9 2019 26.2 2020 22.0 2021 19.6 2022 and after 151.4 Valuation of Long</t>
  </si>
  <si>
    <t>Valuation Of Long-Lived Assets</t>
  </si>
  <si>
    <t>Valuation of Long-Lived Assets. The Company reviews its long-lived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long-lived asset (or asset group), as well as specific appraisal in certain instances. Reviews occur at the lowest level for which identifiable cash flows are largely independent of cash flows associated with other long-lived assets or asset groups. If the future undiscounted cash flows are less than the carrying value, then the long-lived asset is considered impaired and a loss is recognized based on the amount by which the carrying amount exceeds the estimated recoverable amount. Judgments that the Company makes which impact these assessments relate to the expected useful lives of long-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long-lived assets, there is risk that the carrying value of the Company's long-lived assets may require adjustment in future periods.</t>
  </si>
  <si>
    <t>Financial Instruments</t>
  </si>
  <si>
    <t>Financial Instruments. The Company does not hold or issue derivative financial instruments for trading or speculative purposes. The Company periodically uses forward foreign exchange contracts as economic hedges of anticipated transactions and firm purchase and sale commitments. These contracts are marked to fair value on a current basis and the respective gains and losses are recognized in other income (expense). The Company also periodically enters into interest-rate swap agreements to moderate its exposure to interest rate changes. Interest-rate swaps are agreements to exchange fixed and variable rate payments based on the notional principal amounts. The changes in the fair value of these derivatives are recognized in other comprehensive income (loss) for qualifying cash flow hedges.</t>
  </si>
  <si>
    <t>Accumulated Other Comprehensive Income (Loss)</t>
  </si>
  <si>
    <t>Accumulated Other Comprehensive Income (Loss) The tables below provide the accumulated balances for each classification of accumulated other comprehensive loss, as reflected on the Consolidated Balance Sheets. (in millions) Defined Benefit Pension and Other Postretirement Items* Currency Translation Adjustment Total Balance as of December 31, 2016 $ (301.3 ) $ (174.8 ) $ (476.1 ) Other comprehensive (loss) income before reclassifications — 86.8 86.8 Amounts reclassified from accumulated other comprehensive income (loss) 9.2 — 9.2 Net period other comprehensive (loss) income 9.2 86.8 96.0 Balance as of December 31, 2017 $ (292.1 ) $ (88.0 ) $ (380.1 ) (in millions) Defined Benefit Pension and Other Postretirement Items* Currency Translation Adjustment Total Balance as of December 31, 2015 $ (266.2 ) $ (110.6 ) $ (376.7 ) Other comprehensive loss before reclassifications (42.3 ) (64.2 ) (106.5 ) Amounts reclassified from accumulated other comprehensive income (loss) 7.1 — 7.1 Net period other comprehensive loss (35.2 ) (64.2 ) (99.4 ) Balance as of December 31, 2016 $ (301.3 ) $ (174.8 ) $ (476.1 ) * Net of tax benefit of $115.8 , $119.8 and $109.8 for 2017, 2016, and 2015, respectively. The table below illustrates the amounts reclassified out of each component of accumulated other comprehensive income (loss) for the years ended December 31, 2017 and 2016. Details of Accumulated Other Comprehensive Loss Components (in millions) Amount Reclassified from Accumulated Other Comprehensive Loss Affected Line Item in the Statements of Operations December 31, 2017 2016 Amortization of defined benefit pension items: Prior-service costs $ (0.6 ) $ (0.6 ) ($0.8) has been recorded within Cost of Sales for each of the years ended December 31, 2017 and 2016 and $0.2 has been recorded within Selling, General &amp; Administrative for each of the years ended December 31, 2017 and 2016. Net loss 14.3 11.3 $19.4 and $15.3 have been recorded within Cost of Sales for the years ended December 31, 2017 and 2016, respectively and ($5.1) and ($4.0) have been recorded within Selling, General &amp; Administrative for the years ended December 31, 2017 and 2016, respectively. Amortization of other postretirement items: Prior-service costs (0.2 ) (0.2 ) Recorded within Selling, General &amp; Administrative Net gain (0.3 ) (0.3 ) Recorded within Selling, General &amp; Administrative $ 13.2 $ 10.2 Total before tax 4.0 3.1 Tax benefit Total reclassifications for the period $ 9.2 $ 7.1 Net of tax</t>
  </si>
  <si>
    <t>Recently Issued Accounting Standards</t>
  </si>
  <si>
    <t xml:space="preserve">Recent Accounting Pronouncements - Not Yet Adopted as of December 31, 2017 Reclassification of Certain Tax Effects from Accumulated Other Comprehensive Income Reclassification of Certain Tax Effects from Accumulated Other Comprehensive Income. In February 2018, the Financial Accounting Standard Board (“FASB”) issued amended guidance to allow a reclassification from accumulated other comprehensive income to retained earnings for stranded tax effects resulting from the Tax Cuts and Jobs Act ("TCJA"). This amended guidance is effective for fiscal years beginning after December 15, 2018, and interim periods within those fiscal years, with early adoption permitted. The Company is currently evaluating whether to adopt the amended guidance and, if so, the impact that it will have on its consolidated financial statements. Presentation of Net Periodic Pension Cost and Net Periodic Postretirement Benefit Cost In March 2017, the FASB issued amended guidance to improve the presentation of net periodic pension cost and net periodic postretirement benefit cost. The amended guidance requires the disaggregation of the service cost component from the other components of net periodic benefit costs and present it with other current compensation costs for related employees in the income statement, and present the other components elsewhere in the income statement and outside of income from operations if that subtotal is presented. This amended guidance is effective for fiscal years beginning after December 15, 2017, and interim periods within those fiscal years. The Company adopted the new standard on January 1, 2018 using the retrospective method. The adoption of this standard will result in a reclassification of the non-service cost components of net benefit cost from cost of sales and selling, general and administrative expenses to other income (expense). The adoption of this standard will not impact consolidated net income, the consolidated balance sheets or consolidated statements of cash flows. Restricted Cash In November 2016, the FASB issued amended guidance to address diversity in the classification and presentation of changes in restricted cash on the statement of cash flows. The amended guidance requires restricted cash and restricted cash equivalents to be classified in the statements of cash flows as cash and cash equivalents. This amended guidance is effective for fiscal years beginning after December 15, 2017, and interim periods within those fiscal years, using a retrospective transition method. The Company adopted the new standard on January 1, 2018. The adoption of this standard will not have a material impact to the Company’s consolidated statements of cash flows. Income Taxes on Intra-Entity Transfers of Assets In October 2016, the FASB issued amended guidance related to the recognition of income taxes resulting from intra-entity transfers of assets other than inventory. The guidance requires companies to recognize the income tax consequences of an intra-entity transfer of an asset other than inventory when the transfer occurs. Income tax effects of intra-entity transfers of inventory will continue to be deferred until the inventory has been sold to a third party. This amended guidance is effective for annual reporting periods beginning after December 15, 2017, including interim reporting periods within those annual reporting periods, using a modified retrospective approach, with the cumulative effect recognized through retained earnings at the date of adoption. The Company adopted the new standard on January 1, 2018. The adoption of this standard will not have a material impact to the Company’s consolidated financial statements. Cash Flow Simplification In August 2016, the FASB issued amended guidance that clarifies how companies present and classify certain cash receipts and cash payments in the statement of cash flows. The amended guidance is effective for fiscal years beginning after December 15, 2017, including interim periods within those fiscal years. The Company adopted the new standard on January 1, 2018. The adoption of this standard will not have a material impact to the Company’s consolidated statements of cash flows. Measurement of Credit Losses on Financial Instruments In June 2016, the FASB issued amend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the earlier recognition of allowances for losses. For available-for-sale debt securities with unrealized losses, entities will measure credit losses in a manner similar to current practice, except that the losses will be recognized as an allowance. This amended guidance is effective for fiscal years beginning after December 15, 2019, including interim periods within those fiscal years. Entities will apply the standard’s provisions as a cumulative-effect adjustment to retained earnings as of the beginning of the first effective reporting period. The Company does not expect that the amended guidance will have a material effect on its consolidated financial statements and related disclosures. Leases In February 2016, the FASB issued amended guidance on accounting for leases. The amended guidance requires the recognition of a right-of-use asset and a lease liability for all leases by lessees with the exception of short-term leases and amends disclosure requirements associated with leasing arrangements. The new standard is effective for fiscal years and interim periods within those fiscal years beginning after December 15, 2018 using a modified retrospective transition approach. Early adoption is permitted. The Company is currently evaluating the impact that the amended guidance will have on its consolidated financial statements and related disclosures. Revenue Recognition In May 2014, the FASB issued new accounting guidance related to revenue recognition. This new standard will replace all current U.S. GAAP guidance on this topic and eliminate all current industry-specific guidance. The new revenue recognition standard provides a unified model to determine when and how revenue is recognized. The core principle is that an entity should recognize revenue to depict the transfer of promised goods or services to customers in an amount that reflects the consideration for which the entity expects to be entitled in exchange for those goods or services. In July 2015, the FASB agreed to a one-year deferral of the effective date; the new standard is now effective for reporting periods beginning after December 15, 2017, including interim periods within that reporting period. Effective January 1, 2018, the Company adopted the new standard using the modified retrospective transition method. A cumulative-effect adjustment to equity will be fully presented in its Quarterly Report on Form 10-Q for the three months ended March 31, 2018. The adoption of the new guidance will not have a material impact to its consolidated financial statements (the Company expects this adjustment to retained earnings to be less than $10 million ). During 2017, the Company completed its evaluation of the new standard, including the impact on its business processes, systems and controls, and differences in the timing and/or method of revenue recognition for its contracts. As a result of its evaluation, the Company identified changes to and modified certain of its accounting policies and practices. The Company also designed and implemented specific controls over its evaluation of the impact of the new standard, including its calculation of the cumulative effect of adopting the new standard. Although there were no significant changes to its accounting systems or controls upon adoption of the new standard, the Company modified certain existing controls to incorporate the revisions the Company made to its accounting policies and practices. Based on its evaluation of the new standard, the Company does not expect it to have a material impact on its consolidated financial statements in the periods after adoption. The majority of its revenues will continue to be recognized at a point in time when the customer obtains control of the product. Revenue for certain contracts previously recognized at a point in time upon product delivery will now be recognized over time based on a cost to cost measure of progress. This change generally results in an acceleration of revenue as compared with its previous revenue recognition method for those contracts. The Company has evaluated the disclosure requirements and incorporated the collection of relevant data into its reporting process. Recent Accounting Pronouncements - Adopted Balance Sheet Classification of Deferred Taxes In November 2015, the FASB issued amended guidance to simplify the presentation of deferred income taxes. The amendments require deferred tax liabilities and assets to be classified as noncurrent. The amended guidance is effective for financial statements issued for annual periods beginning after December 15, 2016, and interim periods within those annual periods. The Company adopted this guidance on a prospective basis in the first quarter of 2017. Prior periods in its consolidated financial statements were not retrospectively adjusted. Inventory In July 2015, the FASB issued amended guidance, which changes the measurement principle for inventory from the lower of cost or market to the lower of cost and net realizable value. The guidance defines net realizable value as estimated selling price in the ordinary course of business, less reasonably predictable costs of completion, disposal, and transportation. The new guidance must be applied on a prospective basis and is effective for fiscal years beginning after December 15, 2016, and interim periods within those years. The Company adopted the guidance in the first quarter of 2017. The adoption of the guidance did not have a material impact on its consolidated financial statements. Share-Based Payments In March 2016, the FASB issued amended guidance related to employee share-based payment accounting. The amended guidance simplifies several aspects related to the accounting for share-based payment transactions, including the accounting for income taxes, statutory tax withholding requirements, forfeitures and classification on the statement of cash flows. This amended guidance was effective for fiscal years beginning after December 15, 2016, and interim periods within those fiscal years. The Company elected to early adopt this guidance in the fourth quarter of 2016. The primary impact of adoption was the recognition of excess tax benefits in the provision for income taxes, rather than paid-in capital, of $0.4 million for the year ended December 31, 2016. Cash flows related to excess tax benefits for share-based payments are now included in the consolidated statements of cash flows as net operating activities rather than net financing activities. The changes have been applied prospectively and prior periods have not been adjusted. The presentation requirements for cash flows related to employee taxes paid for withheld shares had no impact to any of the periods presented on the consolidated statement of cash flows since such cash flows have historically been presented as a financing activity. Furthermore, the Company elected to continue to estimate expected forfeitures of employee equity awards to determine the amount of compensation expense to be recognized in each period. Other Recently Issued Pronouncements On December 22, 2017, the U.S. Securities and Exchange Commission (“SEC”) released Staff Accounting Bulletin No. 118 (“SAB 118”) which allows registrants that do not have the necessary information available, prepared, or analyzed to complete the accounting for the TCJA to report provisional amounts in their SEC filings based on reasonable estimates. Further, it provides a one year measurement period for registrants to complete their accounting for the TCJA. If provisional amounts are recorded, SAB 118 requires registrants to include additional qualitative and quantitative disclosures in their SEC filings. Included in the Company's tax provision for the year ended December 31, 2017 are provisional amounts related to the TCJA. Further detail and disclosures are discussed in Note 3, "Income Taxes". </t>
  </si>
  <si>
    <t>Nature Of Operations And Significant Accounting Policies (Tables)</t>
  </si>
  <si>
    <t>Computation Of Basic And Diluted Earnings Per Share</t>
  </si>
  <si>
    <t>(in millions, except per share data) For the year ended December 31, 2017 2016 2015 Net income attributable to common shareholders $ 171.8 $ 122.8 $ 228.9 Weighted average basic shares outstanding 59.4 58.5 58.1 Effect of dilutive stock options 1.0 0.8 0.7 Weighted average diluted shares outstanding 60.4 59.3 58.8 Earnings per basic share $ 2.89 $ 2.10 $ 3.94 Earnings per diluted share $ 2.84 $ 2.07 $ 3.89</t>
  </si>
  <si>
    <t>Summary Of Allowance For Doubtful Accounts</t>
  </si>
  <si>
    <t>A summary of allowance for doubtful accounts activity follows: (in millions) December 31, 2017 2016 2015 Balance at beginning of year $ 7.3 $ 4.7 $ 4.9 Provisions 2.2 6.1 3.0 Deductions (2.3 ) (3.5 ) (3.2 ) Balance at end of year $ 7.2 $ 7.3 $ 4.7</t>
  </si>
  <si>
    <t>Summary Of Inventories</t>
  </si>
  <si>
    <t>Inventories consist of the following: (in millions) December 31, 2017 2016 Finished goods $ 101.1 $ 97.7 Finished parts and subassemblies 46.1 38.2 Work in process 51.6 56.0 Raw materials 150.5 150.6 Total inventories $ 349.3 $ 342.5</t>
  </si>
  <si>
    <t>Summary Of Property, Plant And Equipment, Net</t>
  </si>
  <si>
    <t>Property, plant and equipment, net consist of the following: (in millions) December 31, 2017 2016 Land $ 62.7 $ 66.6 Buildings and improvements 183.4 193.5 Machinery and equipment 593.3 566.8 Gross property, plant and equipment 839.4 826.9 Less: accumulated depreciation 557.0 548.0 Property, plant and equipment, net $ 282.4 $ 278.9</t>
  </si>
  <si>
    <t>Schedule Of Changes To Goodwill</t>
  </si>
  <si>
    <t xml:space="preserve">Changes to goodwill are as follows: (in millions) Fluid Handling Payment &amp; Merchandising Technologies Aerospace &amp; Electronics Engineered Materials Total Balance as of December 31, 2015 $ 218.7 $ 575.2 $ 202.6 $ 171.4 $ 1,167.9 Currency translation (6.4 ) (11.9 ) (0.3 ) (0.1 ) (18.7 ) Balance at December 31, 2016 $ 212.3 $ 563.3 $ 202.3 $ 171.3 $ 1,149.2 Additions 22.6 8.9 — — 31.5 Currency translation 10.5 15.5 0.1 0.1 26.2 Balance as of December 31, 2017 $ 245.4 $ 587.7 $ 202.4 $ 171.4 $ 1,206.9 For the year ended December 31, 2017, additions to goodwill represent the purchase price allocation related to the April 2017 acquisition of Westlock and the June 2017 acquisition of Microtronic. See discussion in Note 2, "Acquisitions and Divestitures" for further details. </t>
  </si>
  <si>
    <t>Schedule Of Changes To Intangible Assets</t>
  </si>
  <si>
    <t>As of December 31, 2017 , the Company had $276.8 million of net intangible assets, of which $28.7 million were intangibles with indefinite useful lives, consisting of trade names. Intangibles with indefinite useful lives are tested annually for impairment, or when events or changes in circumstances indicate the potential for impairment. If the carrying amount of an indefinite lived intangible asset exceeds its fair value, the intangible asset is written down to its fair value. Fair value is calculated using relief from royalty method. The Company amortizes the cost of definite-lived intangibles over their estimated useful lives. In addition to annual testing for impairment of indefinite-lived intangible assets, the Company reviews all of its definite-lived intangible assets for impairment whenever events or changes in circumstances indicate the carrying amount of an asset may not be recoverable. Examples of events or changes in circumstances could include, but are not limited to, a prolonged economic downturn, current period operating or cash flow losses combined with a history of losses or a forecast of continuing losses associated with the use of an asset or asset group, or a current expectation that an asset or asset group will be sold or disposed of before the end of its previously estimated useful life. Recoverability is based upon projections of anticipated future undiscounted cash flows associated with the use and eventual disposal of the definite-lived intangible asset (or asset group), as well as specific appraisal in certain instances. Reviews occur at the lowest level for which identifiable cash flows are largely independent of cash flows associated with other long-lived assets or asset groups and include estimated future revenues, gross profit margins, operating profit margins and capital expenditures which are based on the businesses’ strategic plans and long-range planning forecasts, which change from year to year. The revenue growth rates included in the forecasts represent the Company's best estimates based on current and forecasted market conditions, and the profit margin assumptions are based on the current cost structure and anticipated net cost increases/reductions. There are inherent uncertainties related to these assumptions, including changes in market conditions, and management’s judgment in applying them to the analysis. If the future undiscounted cash flows are less than the carrying value, then the definite-lived intangible asset is considered impaired and a charge would be taken against net earnings based on the amount by which the carrying amount exceeds the estimated recoverable amount. Judgments that the Company makes which impact these assessments relate to the expected useful lives of definite-lived assets and its ability to realize any undiscounted cash flows in excess of the carrying amounts of such assets, and are affected primarily by changes in the expected use of the assets, changes in technology or development of alternative assets, changes in economic conditions, changes in operating performance and changes in expected future cash flows. Since judgment is involved in determining the recoverable amount of definite-lived intangible assets, there is risk that the carrying value of the Company's definite-lived intangible assets may require adjustment in future periods. Historical results to date have generally approximated expected cash flows for the identifiable cash flow generating level. The Company believes there have been no events or circumstances which would more likely than not reduce the fair value of its indefinite-lived or definite-lived intangible assets below their carrying value. Changes to intangible assets are as follows: (in millions) December 31, 2017 2016 2015 Balance at beginning of period, net of accumulated amortization $ 282.2 $ 317.1 $ 353.5 Additions 18.2 — — Amortization expense (30.9 ) (30.7 ) (31.5 ) Currency translation and other 7.3 (4.2 ) (4.9 ) Balance at end of period, net of accumulated amortization $ 276.8 $ 282.2 $ 317.1 For the year ended December 31, 2017, additions to intangible assets represent the purchase price allocation related to the April 2017 acquisition of Westlock and the June 2017 acquisition of Microtronic. See discussion in Note 2, "Acquisitions and Divestitures" for further details. A summary of intangible assets follows: (in millions) Weighted Average Amortization Period of Finite Lived Assets (in years) December 31, 2017 December 31, 2016 Gross Asset Accumulated Amortization Net Gross Asset Accumulated Amortization Net Intellectual property rights 15.8 $ 91.7 $ 54.8 $ 36.9 $ 86.4 $ 52.1 $ 34.3 Customer relationships and backlog 15.6 414.7 183.4 231.3 388.9 153.4 235.5 Drawings 37.9 11.1 10.4 0.7 11.1 10.3 0.8 Other 13.0 61.8 53.9 7.9 60.3 48.7 11.6 Total 15.8 $ 579.3 $ 302.5 $ 276.8 $ 546.7 $ 264.5 $ 282.2 Future amortization expense associated with intangibles is expected to be: Year (in millions) 2018 $ 28.9 2019 26.2 2020 22.0 2021 19.6 2022 and after 151.4</t>
  </si>
  <si>
    <t>Summary Of Intangible Assets</t>
  </si>
  <si>
    <t>A summary of intangible assets follows: (in millions) Weighted Average Amortization Period of Finite Lived Assets (in years) December 31, 2017 December 31, 2016 Gross Asset Accumulated Amortization Net Gross Asset Accumulated Amortization Net Intellectual property rights 15.8 $ 91.7 $ 54.8 $ 36.9 $ 86.4 $ 52.1 $ 34.3 Customer relationships and backlog 15.6 414.7 183.4 231.3 388.9 153.4 235.5 Drawings 37.9 11.1 10.4 0.7 11.1 10.3 0.8 Other 13.0 61.8 53.9 7.9 60.3 48.7 11.6 Total 15.8 $ 579.3 $ 302.5 $ 276.8 $ 546.7 $ 264.5 $ 282.2</t>
  </si>
  <si>
    <t>Classification Of Accumulated Other Comprehensive Income (Loss) Reflected On Consolidated Balance Sheets</t>
  </si>
  <si>
    <t>The table below illustrates the amounts reclassified out of each component of accumulated other comprehensive income (loss) for the years ended December 31, 2017 and 2016. Details of Accumulated Other Comprehensive Loss Components (in millions) Amount Reclassified from Accumulated Other Comprehensive Loss Affected Line Item in the Statements of Operations December 31, 2017 2016 Amortization of defined benefit pension items: Prior-service costs $ (0.6 ) $ (0.6 ) ($0.8) has been recorded within Cost of Sales for each of the years ended December 31, 2017 and 2016 and $0.2 has been recorded within Selling, General &amp; Administrative for each of the years ended December 31, 2017 and 2016. Net loss 14.3 11.3 $19.4 and $15.3 have been recorded within Cost of Sales for the years ended December 31, 2017 and 2016, respectively and ($5.1) and ($4.0) have been recorded within Selling, General &amp; Administrative for the years ended December 31, 2017 and 2016, respectively. Amortization of other postretirement items: Prior-service costs (0.2 ) (0.2 ) Recorded within Selling, General &amp; Administrative Net gain (0.3 ) (0.3 ) Recorded within Selling, General &amp; Administrative $ 13.2 $ 10.2 Total before tax 4.0 3.1 Tax benefit Total reclassifications for the period $ 9.2 $ 7.1 Net of tax</t>
  </si>
  <si>
    <t>Income Taxes (Tables)</t>
  </si>
  <si>
    <t>Schedule Of Income Before Taxes</t>
  </si>
  <si>
    <t>The Company’s income before taxes is as follows: (in millions) For year ended December 31, 2017 2016 2015 U.S. operations $ 270.1 $ 63.5 $ 261.9 Non-U.S. operations 97.4 100.6 74.6 Total $ 367.5 $ 164.1 $ 336.5</t>
  </si>
  <si>
    <t>Schedule Of Provision For Income Taxes</t>
  </si>
  <si>
    <t>The Company’s provision (benefit) for income taxes consists of: (in millions) For the year ended December 31, 2017 2016 2015 Current: U.S. federal tax $ 58.4 $ 38.7 $ 43.0 U.S. state and local tax 5.0 5.1 5.4 Non-U.S. tax 29.3 21.6 18.4 Total current 92.7 65.4 66.8 Deferred: U.S. federal tax 99.2 (28.0 ) 36.5 U.S. state and local tax 0.1 1.5 (0.4 ) Non-U.S. tax 3.0 1.4 3.6 Total deferred 102.3 (25.1 ) 39.7 Total provision for income taxes $ 195.0 $ 40.3 $ 106.5</t>
  </si>
  <si>
    <t>Schedule Of Deferred Tax Assets And Liabilities</t>
  </si>
  <si>
    <t>A reconciliation of the statutory U.S. federal tax rate to the Company’s effective tax rate is as follows: (in millions) For the year ended December 31, 2017 2016 2015 Statutory U.S. federal tax rate 35.0 % 35.0 % 35.0 % Increase (reduction) from: Income taxed at non-U.S. rates (0.5 )% (7.4 )% (2.0 )% Non-U.S. income inclusion, net of tax credits (1.6 )% (1.0 )% — % State and local taxes, net of federal benefit 1.0 % 3.1 % 1.3 % U.S. research and development tax credit (1.0 )% (3.2 )% (0.9 )% U.S. domestic manufacturing deduction (1.6 )% (3.2 )% (1.3 )% Enactment of Tax Cuts and Jobs Act 23.8 % — % — % Other (2.0 )% 1.3 % (0.4 )% Effective tax rate 53.1 % 24.6 % 31.7 %</t>
  </si>
  <si>
    <t>Reconciliation Of The Statutory U.S. Federal Rate To The Effective Tax Rate</t>
  </si>
  <si>
    <t>The components of deferred tax assets and liabilities included on the Company’s Consolidated Balance Sheets are as follows: (in millions) December 31, 2017 2016 Deferred tax assets: Asbestos-related liabilities $ 127.0 $ 215.4 Tax loss and credit carryforwards 104.2 101.3 Pension and post-retirement benefits 41.6 74.3 Inventories 18.3 25.0 Accrued bonus and stock-based compensation 11.5 16.9 Environmental reserves 8.0 12.3 Restructuring reserves 6.4 3.0 Warranty 4.9 8.0 Compensated Absences 4.8 7.4 Other — 18.3 Total $ 326.7 $ 481.9 Less: valuation allowance 123.0 148.2 Total deferred tax assets, net of valuation allowance $ 203.7 $ 333.7 Deferred tax liabilities: Basis difference in fixed assets $ (6.0 ) $ (17.6 ) Basis difference in intangible assets (116.9 ) (147.2 ) Other (21.5 ) — Total deferred tax liabilities $ (144.4 ) $ (164.8 ) Net deferred tax asset $ 59.3 $ 168.9 Balance sheet classification: Current deferred tax assets $ — $ 29.6 Long-term deferred tax assets 104.2 181.8 Accrued liabilities — (0.1 ) Long-term deferred tax liability (44.9 ) (42.4 ) Net deferred tax asset $ 59.3 $ 168.9</t>
  </si>
  <si>
    <t>Summary Of Tax Loss And Tax Credit Carryforwards</t>
  </si>
  <si>
    <t>As of December 31, 2017 , the Company had U.S. federal, U.S. state and non-U.S. tax loss and credit carryforwards that will expire, if unused, as follows: (in millions) U.S. U.S. U.S. U.S. Non- Total 2018-2022 $ — $ — $ 3.6 $ 43.3 $ 48.8 After 2022 2.2 1.0 1.8 808.3 4.5 Indefinite — — 20.6 — 132.0 Total tax carryforwards $ 2.2 $ 1.0 $ 26.0 $ 851.6 $ 185.3 Deferred tax asset on tax carryforwards $ 2.2 $ 0.2 $ 20.5 $ 45.3 $ 36.0 $ 104.2 Valuation allowance on tax carryforwards (1.8 ) (0.2 ) (19.9 ) (44.6 ) (33.2 ) (99.7 ) Net deferred tax asset on tax carryforwards $ 0.4 $ — $ 0.6 $ 0.7 $ 2.8 $ 4.5</t>
  </si>
  <si>
    <t>Schedule Of Gross Unrecognized Tax Benefits Reconciliation</t>
  </si>
  <si>
    <t>A reconciliation of the beginning and ending amount of the Company’s gross unrecognized tax benefits, excluding interest and penalties, is as follows: (in millions) 2017 2016 2015 Balance of liability as of January 1 $ 46.5 $ 45.2 $ 40.7 Increase as a result of tax positions taken during a prior year 2.5 0.5 1.5 Decrease as a result of tax positions taken during a prior year (1.5 ) (7.3 ) (2.1 ) Increase as a result of tax positions taken during the current year 5.2 10.3 9.2 Decrease as a result of settlements with taxing authorities (0.3 ) (1.2 ) — Reduction as a result of a lapse of the statute of limitations (6.0 ) (1.0 ) (4.1 ) Balance of liability as of December 31 $ 46.4 $ 46.5 $ 45.2</t>
  </si>
  <si>
    <t>Accrued Liabilities (Tables)</t>
  </si>
  <si>
    <t>Schedule Of Accrued Liabilities</t>
  </si>
  <si>
    <t>Accrued liabilities consist of: (in millions) December 31, 2017 2016 Employee related expenses $ 99.1 $ 95.4 Warranty 14.6 15.5 Advanced payment from customers 27.0 19.0 Other 111.4 93.2 Total $ 252.1 $ 223.1</t>
  </si>
  <si>
    <t>Summary Of Warranty Liabilities</t>
  </si>
  <si>
    <t>A summary of the warranty liabilities is as follows: (in millions) December 31, 2017 2016 Balance at beginning of period $ 15.5 $ 15.1 Expense 13.4 14.5 Changes due to acquisitions/divestitures 0.1 — Payments / deductions (14.7 ) (13.4 ) Currency translation 0.3 (0.7 ) Balance at end of period $ 14.6 $ 15.5</t>
  </si>
  <si>
    <t>Other Liabilities (Tables)</t>
  </si>
  <si>
    <t>Schedule Of Other Liabilities</t>
  </si>
  <si>
    <t>(in millions) December 31, 2017 2016 Environmental $ 31.9 $ 34.0 Other 75.8 65.8 $ 107.7 $ 99.8</t>
  </si>
  <si>
    <t>Pension And Postretirement Benefits (Tables)</t>
  </si>
  <si>
    <t>Defined Benefit Plans and Other Postretirement Benefit Plans Table Text Block [Line Items]</t>
  </si>
  <si>
    <t>Summary Of Benefit Obligations, Fair Value Of Plan Assets And Funded Status</t>
  </si>
  <si>
    <t>A summary of the projected benefit obligations, fair value of plan assets and funded status is as follows: (in millions) December 31, 2017 2016 Change in benefit obligation: Benefit obligation at beginning of year $ 1,004.0 $ 988.0 Service cost 5.4 4.7 Interest cost 29.5 31.8 Plan participants’ contributions 0.5 0.5 Amendments — 0.4 Actuarial loss 31.6 88.4 Settlement (2.3 ) (1.7 ) Benefits paid (40.8 ) (42.4 ) Foreign currency exchange impact 41.8 (65.1 ) Acquisitions/curtailments 5.4 — Adjustment for expenses/tax contained in service cost (0.4 ) (0.6 ) Benefit obligation at end of year $ 1,074.7 $ 1,004.0 Change in plan assets: Fair value of plan assets at beginning of year $ 808.5 $ 816.5 Actual return on plan assets 87.4 87.4 Foreign currency exchange impact 37.8 (59.1 ) Employer contributions 12.7 8.3 Administrative expenses paid (0.7 ) (1.0 ) Acquisitions 5.0 — Plan participants’ contributions 0.5 0.5 Settlement (2.3 ) (1.7 ) Benefits paid (40.8 ) (42.4 ) Fair value of plan assets at end of year $ 908.1 $ 808.5 Funded status $ (166.6 ) $ (195.5 )</t>
  </si>
  <si>
    <t>Schedule Of Amounts Recognized In Consolidated Balance Sheets</t>
  </si>
  <si>
    <t>Amounts recognized in the Consolidated Balance Sheets consist of: (in millions) December 31, 2017 2016 Other assets $ 66.1 $ 46.0 Current liabilities (1.3 ) (1.2 ) Accrued pension and postretirement benefits (231.4 ) (240.3 ) Funded status $ (166.6 ) $ (195.5 )</t>
  </si>
  <si>
    <t>Schedule Of Amounts Recognized In Accumulated Other Comprehensive (Income) Loss</t>
  </si>
  <si>
    <t>Amounts recognized in accumulated other comprehensive loss consist of: (in millions) December 31, 2017 2016 Net actuarial loss $ 372.3 $ 373.2 Prior service credit (10.0 ) (10.1 ) Total recognized in accumulated other comprehensive loss $ 362.3 $ 363.1</t>
  </si>
  <si>
    <t>Schedule Of Accumulated And Projected Benefit Obligations</t>
  </si>
  <si>
    <t>The projected benefit obligation, accumulated benefit obligation and fair value of plan assets for the U.S. and Non-U.S. plans, are as follows: Pension Obligations/Assets U.S. Non-U.S. Total (in millions) December 31, 2017 2016 2017 2016 2017 2016 Projected benefit obligation $ 579.8 $ 545.8 $ 494.9 $ 458.2 $ 1,074.7 $ 1,004.0 Accumulated benefit obligation 579.8 545.8 486.7 450.9 1,066.5 996.7 Fair value of plan assets 407.9 379.8 500.2 428.7 908.1 808.5</t>
  </si>
  <si>
    <t>Schedule Of Information For Pension Plans With An Accumulated Benefit Obligation In Excess Of Plan Assets</t>
  </si>
  <si>
    <t>Information for pension plans with an accumulated benefit obligation in excess of plan assets is as follows: (in millions) December 31, 2017 2016 Projected benefit obligation $ 860.0 $ 834.8 Accumulated benefit obligation 852.2 827.8 Fair value of plan assets 627.3 593.3</t>
  </si>
  <si>
    <t>Components Of Net Periodic Cost</t>
  </si>
  <si>
    <t>Components of net periodic benefit are as follows: (in millions) For the year ended December 31, 2017 2016 2015 Net Periodic (Benefit) Cost: Service cost $ 5.4 $ 4.7 $ 5.2 Interest cost 29.5 31.8 37.9 Expected return on plan assets (57.0 ) (56.1 ) (62.0 ) Amortization of prior service cost (0.6 ) (0.6 ) (0.4 ) Amortization of net loss 14.3 11.3 12.3 Recognized curtailment loss (0.3 ) — (5.2 ) Settlement costs 0.5 — 0.8 Net periodic benefit $ (8.2 ) $ (8.9 ) $ (11.4 ) Components of net periodic benefit are as follows: (in millions) For the year ended December 31, 2017 2016 2015 Net Periodic (Benefit) Cost: Service cost $ 5.4 $ 4.7 $ 5.2 Interest cost 29.5 31.8 37.9 Expected return on plan assets (57.0 ) (56.1 ) (62.0 ) Amortization of prior service cost (0.6 ) (0.6 ) (0.4 ) Amortization of net loss 14.3 11.3 12.3 Recognized curtailment loss (0.3 ) — (5.2 ) Settlement costs 0.5 — 0.8 Net periodic benefit $ (8.2 ) $ (8.9 ) $ (11.4 ) The estimated net loss and prior service benefit for the defined benefit pension plans that will be amortized from accumulated other comprehensive income into net periodic benefit over the next fiscal year are $14.2 million and $0.6 million , respectively. The weighted average assumptions used to determine benefit obligations are as follows: For the year ended December 31, 2017 2016 2015 U.S. Plans: Discount rate 3.75 % 4.29 % 4.41 % Rate of compensation increase N/A N/A N/A Non-U.S. Plans: Discount rate 2.15 % 2.29 % 3.30 % Rate of compensation increase 2.80 % 2.85 % 2.81 %</t>
  </si>
  <si>
    <t>Schedule Of Weighted Average Assumptions Used To Determine Benefit Obligation And Net Periodic Benefit Cost</t>
  </si>
  <si>
    <t>The weighted-average assumptions used to determine net periodic benefit are as follows: For the year ended December 31, 2017 2016 2015 U.S. Plans: Discount rate 4.29 % 4.41 % 4.10 % Expected rate of return on plan assets 7.75 % 7.75 % 7.75 % Rate of compensation increase N/A N/A N/A Non-U.S. Plans: Discount rate 2.29 % 3.30 % 3.01 % Expected rate of return on plan assets 6.45 % 6.77 % 6.94 % Rate of compensation increase 2.85 % 2.81 % 2.40 %</t>
  </si>
  <si>
    <t>Schedule Of Pension Plan Target Allocations And Weighted-Average Asset Allocations</t>
  </si>
  <si>
    <t>The Company’s pension plan target allocations and weighted-average asset allocations by asset category are as follows: Target Allocation Actual Allocation Asset Category December 31, 2017 2016 Equity securities 35%-75% 47 % 47 % Fixed income securities 20%-50% 23 % 23 % Alternative assets/Other 0%-35% 29 % 28 % Money market 0%-10% 1 % 2 %</t>
  </si>
  <si>
    <t>Schedule Of Fair Value Of Company Pension Plan Assets</t>
  </si>
  <si>
    <t>The fair value of the Company’s pension plan assets as of December 31, 2017, by asset category are as follows: (in millions) Active Other Unobservable NAV Practical Expedient* Total Cash and Money Markets $ 13.2 $ — $ — $ — $ 13.2 Common Stocks Actively Managed U.S. Equities 134.4 — — — 134.4 Fixed Income Bonds and Notes — 0.3 — — 0.3 Commingled and Mutual Funds U.S. Equity Funds — — — 39.1 39.1 Non-U.S. Equity Funds — — — 249.6 249.6 U.S. Fixed Income, Government and Corporate — — — 59.6 59.6 Non-U.S. Fixed Income, Government and Corporate — — — 190.7 190.7 International Balanced Funds — — — 11.8 11.8 Collective Trust — — 21.8 19.4 41.2 Alternative Investments Hedge Funds — — — 116.2 116.2 International Property Funds — — — 47.1 47.1 Annuity Contract — 4.9 — — 4.9 Total Fair Value $ 147.6 $ 5.2 $ 21.8 $ 733.5 $ 908.1 * Investments are measured at fair value using the net asset value per share practical expedient, and therefore, are not classified in the fair value hierarchy. In 2017, the Pension Plan's asset classified as Level 3 constitutes an insurance contract valued annually on an actuarial basis. The fair value of the Company’s pension plan assets as of December 31, 2016, by asset category are as follows: (in millions) Active Other Unobservable NAV Practical Expedient* Total Cash and Money Markets $ 16.1 $ — $ — $ — $ 16.1 Common Stocks Actively Managed U.S. Equities 112.0 — — — 112.0 Fixed Income Bonds and Notes — 44.3 — — 44.3 Commingled and Mutual Funds U.S. Equity Funds — — — 62.3 62.3 Non-U.S. Equity Funds — — — 201.9 201.9 U.S. Fixed Income, Government and Corporate — — — 12.4 12.4 Non-U.S. Fixed Income, Government and Corporate — — — 165.3 165.3 International Balanced Funds — — — 10.1 10.1 Collective Trust — — 21.7 17.4 39.1 Alternative Investments Hedge Funds — — — 106.4 106.4 International Property Funds — — — 37.6 37.6 Annuity Contract — 1.0 — — 1.0 Total Fair Value $ 128.1 $ 45.3 $ 21.7 $ 613.4 $ 808.5</t>
  </si>
  <si>
    <t>Summary Of Pension Plan Assets Valued Using Net Asset Value (NAV) Or Its Equivalent</t>
  </si>
  <si>
    <t>The following table sets forth a summary of pension plan assets valued using Net Asset Value ("NAV") or its equivalent as of December 31, 2017: Redemption Unfunded Other Redemption Notice Period U.S. Equity Funds (a) Immediate None None None Non-U.S. Equity Funds (b) Immediate None None None U.S. Fixed Income, Government and Corporate (c) Immediate None None None Non-U.S. Fixed Income, Government and Corporate (d) Immediate None None None International Balanced Funds (e) Immediate None None None Collective Trust Fund (f) Immediate None None None Hedge Funds (g) Quarterly None None 65 days written Hedge Funds (g) Quarterly None None 30 days written Hedge Funds (g) Immediate None None None International Property Funds (h) Immediate None None None Non-US Tactical/Diversified Alternative Funds (i) Immediate None None None (a) These funds invest in Corporate equity securities within the U.S. markets and seek to meet or exceed relative benchmarks (b) These funds invest in Corporate equity securities outside the U.S. and seek to meet or exceed relative benchmarks (c) These funds invest in U.S. fixed income securities, corporate, government and agency, and seek to outperform the Barclays Capital Aggregate Index (d) These funds invest in Corporate and Governments fixed income securities outside the U.S. and seek to meet or exceed relative benchmarks (e) These funds invest in a blend of equities, fixed income, cash and property outside the U.S. and seek to outperform a similarly weighted index (f) This fund invests in a combination of U.S. and non-U.S. stocks and bonds and is managed by a third party to track liability (g) These funds are direct investment alternative investments/hedge funds that deploy a multi-strategy approach to investing (e.g. long/short/event-driven, credit) (h) These funds invest in real property outside the U.S. (i) These funds invest in traditional and alternative strategies and seek to add diversification while adding returns greater than equity in a non-correlated approach The following table sets forth a summary of pension plan assets valued using Net Asset Value ("NAV") or its equivalent as of December 31, 2016: Redemption Unfunded Other Redemption Notice Period U.S. Equity Funds (a) Immediate None None None Non-U.S. Equity Funds (b) Immediate None None None U.S. Fixed Income, Government and Corporate (c) Immediate None None None Non-U.S. Fixed Income, Gov't and Corp. (d) Immediate None None None International Balanced Funds (e) Immediate None None None Collective Trust Fund (f) Immediate None None None Hedge Funds (g) 12 Months None None 65 days written Hedge Funds (h) Quarterly None None 65 days written Hedge Funds (h) Quarterly None None 30 days written Hedge Funds (h) Immediate None None None International Property Funds (i) Immediate None None None Non-US Tactical/Diversified Alternative Funds (j) Immediate None None None (a) These funds invest in Corporate equity securities within the U.S. markets and seek to meet or exceed relative benchmarks (b) These funds invest in Corporate equity securities outside the U.S. and seek to meet or exceed relative benchmarks (c) These funds invest in U.S. fixed income securities, corporate, government and agency, and seek to outperform the Barclays Capital Aggregate Index (d) These funds invest in Corporate and Governments fixed income securities outside the U.S. and seek to meet or exceed relative benchmarks (e) These funds invest in a blend of equities, fixed income, cash and property outside the U.S. and seek to outperform a similarly weighted index (f) This fund invests in a combination of U.S. and non-U.S. stocks and bonds and is managed by a third party to track liability (g) This fund is alternative asset in process of liquidation. Amounts included represent funds hold back expected to be distributed in early 2017 (h) These funds are direct investment alternative investments/hedge funds that deploy a multi-strategy approach to investing (e.g. long/short/event-driven, credit) (i) These funds invest in real property outside the U.S. (j) These funds invest in traditional and alternative strategies and seek to add diversification while adding returns greater than equity in a non-correlated approach</t>
  </si>
  <si>
    <t>Summary Of Estimated Future Benefit Payments</t>
  </si>
  <si>
    <t>The following benefit payments, which reflect expected future service, as appropriate, are expected to be paid: Estimated future payments (in millions) Pension Benefits 2018 $ 42.7 2019 43.1 2020 45.1 2021 46.7 2022 49.1 2023-2027 266.4 Total payments $ 493.1</t>
  </si>
  <si>
    <t>Long-Term Debt And Notes Payable (Tables)</t>
  </si>
  <si>
    <t>Components of Debt</t>
  </si>
  <si>
    <t>The following table summarizes the Company’s debt as of December 31, 2017 and 2016 : (in millions) December 31, 2017 2016 Current maturities of long-term debt consists of: 2.75% notes due December 2018 Principal amount $ 250.0 $ — Other deferred financing costs associated with credit facilities (0.6 ) — Total current maturities of long-term debt $ 249.4 $ — Long-term debt consists of: 2.75% notes due December 2018 Principal amount — $ 250.0 Less debt issuance costs — (0.8 ) Carrying Value — $ 249.2 4.45% notes due December 2023 Principal amount $ 300.0 $ 300.0 Less debt issuance costs (1.6 ) (1.9 ) Carrying Value $ 298.4 $ 298.1 6.55% notes due November 2036 Principal Amount $ 200.0 $ 200.0 Less unamortized discount (0.6 ) (0.7 ) Less debt issuance costs (1.3 ) (1.3 ) Carrying Value $ 198.1 $ 198.0 Other deferred financing costs associated with credit facilities $ (2.4 ) $ — Total long-term debt $ 494.1 $ 745.3</t>
  </si>
  <si>
    <t>Capitalization of Long-Term Debt</t>
  </si>
  <si>
    <t>(in millions) December 31, 2017 Current maturities of long-term debt $ 249.4 Long-term debt 494.1 Total indebtedness 743.5 Total shareholders’ equity 1,345.2 Capitalization $ 2,088.7 Total indebtedness to capitalization 36 %</t>
  </si>
  <si>
    <t>Fair Value Measurements (Tables)</t>
  </si>
  <si>
    <t>Summary Of Assets And Liabilities Measured At Fair Value On A Recurring Basis</t>
  </si>
  <si>
    <t>Note 9 - Fair Value Measurements Accounting standards define fair value as the price that would be received to sell an asset or paid to transfer a liability in an orderly transaction between market participants at the measurement date. Fair value measurements are to be considered from the perspective of a market participant that holds the asset or owes the liability. The standards also establish a fair value hierarchy which requires an entity to maximize the use of observable inputs and minimize the use of unobservable inputs when measuring fair value. The standards describe three levels of inputs that may be used to measure fair value: Level 1: Quoted prices in active markets for identical or similar assets and liabilities. Level 2: Quoted prices for identical or similar assets and liabilities in markets that are not active or observable inputs other than quoted prices in active markets for identical or similar assets and liabilities. Level 2 assets and liabilities include over-the-counter derivatives, principally forward foreign exchange contracts, whose value is determined using pricing models with inputs that are generally based on published foreign exchange rates and exchange traded prices, adjusted for other specific inputs that are primarily observable in the market or can be derived principally from or corroborated by observable market data. Level 3: Unobservable inputs that are supported by little or no market activity and that are significant to the fair value of the assets or liabilities.</t>
  </si>
  <si>
    <t>Commitments And Contingencies (Tables)</t>
  </si>
  <si>
    <t>Schedule Of Future Minimum Payments For Operating Leases</t>
  </si>
  <si>
    <t>Future minimum payments, by year and in the aggregate, under leases with initial or remaining terms of one year or more consisted of the following as of December 31, 2017 : (in millions) Operating Leases 2018 $ 21.3 2019 17.5 2020 11.6 2021 9.6 2022 8.0 Thereafter 27.0 Total minimum lease payments $ 95.0</t>
  </si>
  <si>
    <t>Schedule Of Activity Related To Asbestos Claims</t>
  </si>
  <si>
    <t xml:space="preserve">Activity related to asbestos claims during the periods indicated was as follows: For the year ended December 31, 2017 2016 2015 Beginning claims 36,052 41,090 47,507 New claims 2,819 2,826 2,572 Settlements (1,038 ) (924 ) (954 ) Dismissals (5,599 ) (6,940 ) (8,035 ) Ending claims 32,234 36,052 41,090 </t>
  </si>
  <si>
    <t>Schedule Of Gross Settlement And Defense Costs</t>
  </si>
  <si>
    <t>Detailed below are the comparable amounts for the periods indicated. (in millions) For the year ended December 31, 2017 2016 2015 Settlement / indemnity costs incurred (1) $ 51.8 $ 30.5 $ 27.7 Defense costs incurred (1) 36.5 43.0 41.7 Total costs incurred $ 88.3 $ 73.5 $ 69.4 Settlement / indemnity payments $ 51.7 $ 32.4 $ 24.5 Defense payments 38.9 43.7 43.5 Insurance receipts (28.1 ) (20.1 ) (18.1 ) Pre-tax cash payments $ 62.5 $ 56.0 $ 49.9 (1) Before insurance recoveries and tax effects.</t>
  </si>
  <si>
    <t>Stock-Based Compensation Plans (Tables)</t>
  </si>
  <si>
    <t>Schedule Of Weighted-Average Assumptions For Grants Made</t>
  </si>
  <si>
    <t>The weighted-average assumptions for grants made during the years ended December 31, 2017, 2016 and 2015 are as follows: 2017 2016 2015 Dividend yield 2.27 % 4.08 % 2.95 % Volatility 23.32 % 23.41 % 24.97 % Risk-free interest rate 1.94 % 1.59 % 1.32 % Expected lives in years 4.2 4.2 4.2</t>
  </si>
  <si>
    <t>Schedule Of Company's Stock Option Plans</t>
  </si>
  <si>
    <t>Activity in the Company’s stock option plans for the year ended December 31, 2017 was as follows: Option Activity Number of Weighted Weighted Options outstanding as of January 1, 2017 2,724 $ 51.41 Granted 563 73.90 Exercised (663 ) 50.82 Canceled (74 ) 54.02 Options outstanding as of December 31, 2017 2,550 $ 56.45 7.17 Options exercisable as of December 31, 2017 861 $ 54.51 5.34</t>
  </si>
  <si>
    <t>Schedule Of Changes Of Restricted Stock</t>
  </si>
  <si>
    <t>Changes in the Company’s restricted stock and restricted share units for the year ended December 31, 2017 were as follows: Restricted Stock and Restricted Share Unit Activity Restricted Stock Weighted Restricted Stock and Restricted Share Units as of January 1, 2017 679 $ 52.44 Restricted Share Units granted 165 74.33 Restricted Share Units vested (152 ) 74.97 Restricted Share Units forfeited (18 ) 75.42 Performance-based Restricted Share Units granted 70 80.00 Performance-based Restricted Share Units vested (68 ) 61.16 Performance-based Restricted Share Units forfeited (6 ) 53.28 Restricted Stock and Restricted Share Units as of December 31, 2017 670 $ 59.69</t>
  </si>
  <si>
    <t>Segment Information (Tables)</t>
  </si>
  <si>
    <t>Schedule of Segment Reporting Information, by Segment [Table Text Block]</t>
  </si>
  <si>
    <t>Financial information by reportable segment is set forth below: (in millions) December 31, 2017 2016 2015 Fluid Handling Net sales $ 1,042.5 $ 999.5 $ 1,091.3 Operating profit 111.8 119.5 125.4 Assets 941.6 845.9 888.0 Goodwill 245.4 212.3 218.7 Capital expenditures 14.7 10.3 10.0 Depreciation and amortization 16.2 10.8 12.6 Payment &amp; Merchandising Technologies Net sales $ 776.7 $ 745.8 $ 703.0 Operating profit 148.5 135.5 101.4 Assets 1,215.7 1,188.9 1,178.0 Goodwill 587.7 563.3 575.2 Capital expenditures 14.2 8.7 9.8 Depreciation and amortization 34.2 33.9 34.5 Aerospace &amp; Electronics Net sales $ 691.4 $ 745.7 $ 691.3 Operating profit 160.2 149.8 145.1 Assets 573.0 555.5 559.4 Goodwill 202.4 202.3 202.6 Capital expenditures 16.7 28.7 16.2 Depreciation and amortization 14.0 11.7 11.3 Engineered Materials Net sales $ 275.4 $ 257.0 $ 254.8 Operating profit 49.5 49.0 48.4 Assets 220.8 224.7 227.6 Goodwill 171.4 171.3 171.4 Capital expenditures 3.1 3.5 3.3 Depreciation and amortization 6.7 6.1 6.2 Information by reportable segment (continued): (in millions) December 31, 2017 2016 2015 TOTAL NET SALES $ 2,786.0 $ 2,748.0 $ 2,740.5 Operating profit (loss) Reporting segments a $ 470.0 $ 453.8 $ 420.3 Corporate expense — before asbestos b (68.1 ) (61.2 ) (47.5 ) Corporate expense — asbestos — (192.4 ) — TOTAL OPERATING PROFIT $ 401.9 $ 200.3 $ 372.9 Interest income 2.5 1.9 1.9 Interest expense (36.1 ) (36.5 ) (37.6 ) Miscellaneous — net (0.8 ) (1.6 ) (0.7 ) INCOME BEFORE INCOME TAXES $ 367.5 $ 164.1 $ 336.5 Assets Reporting segments $ 2,951.1 $ 2,815.0 $ 2,853.0 Corporate 642.4 613.0 483.9 TOTAL ASSETS $ 3,593.5 $ 3,428.0 $ 3,336.9 Goodwill Reporting segments $ 1,206.9 $ 1,149.2 $ 1,167.9 Capital expenditures Reporting segments $ 48.7 $ 51.2 $ 39.3 Corporate 0.3 0.3 0.3 TOTAL CAPITAL EXPENDITURES $ 49.0 $ 51.5 $ 39.6 Depreciation and amortization Reporting segments $ 71.1 $ 62.5 $ 64.6 Corporate 1.6 4.9 2.4 TOTAL DEPRECIATION AND AMORTIZATION $ 72.7 $ 67.4 $ 67.0 a Includes transaction related charges of $3.6 in 2017. b Includes transaction related charges of $4.2 and a restructuring charge, net of gain on property sale of $13.0 in 2017 and charges of $5.0 for legal settlements in 2016.</t>
  </si>
  <si>
    <t>Revenue from External Customers by Geographic Areas [Table Text Block]</t>
  </si>
  <si>
    <t>Information by geographic region: (in millions) December 31, 2017 2016 2015 Net sales* United States $ 1,767.3 $ 1,769.7 $ 1,698.6 Canada 169.0 163.2 212.7 United Kingdom 388.2 357.6 350.9 Continental Europe 268.6 279.6 282.2 Other international 192.9 177.9 196.1 TOTAL NET SALES $ 2,786.0 $ 2,748.0 $ 2,740.5 Assets* United States $ 1,645.3 $ 1,609.4 $ 1,648.3 Canada 170.0 159.8 160.8 Europe 702.9 588.0 599.2 Other international 432.9 457.8 444.7 Corporate 642.4 613.0 483.9 TOTAL ASSETS $ 3,593.5 $ 3,428.0 $ 3,336.9 Tangible Assets* United States $ 645.8 $ 621.3 $ 642.0 Canada 115.8 109.0 111.5 Europe 436.6 357.9 335.7 Other international 269.2 292.4 278.8 Corporate 642.4 613.0 488.6 TOTAL TANGIBLE ASSETS $ 2,109.8 $ 1,993.6 $ 1,856.6 * Net sales and assets by geographic region are based on the location of the business unit.</t>
  </si>
  <si>
    <t>Revenue from External Customers by Products and Services [Table Text Block]</t>
  </si>
  <si>
    <t>The table below presents net sales by product line for each segment: (in millions) December 31, 2017 2016 2015 Fluid Handling Process Valves and Related Products $ 640.1 $ 619.2 $ 681.2 Commercial Valves 310.1 290.9 316.5 Other Products 92.3 89.4 93.7 Total Fluid Handling $ 1,042.5 $ 999.5 $ 1,091.3 Payment &amp; Merchandising Technologies Payment Acceptance and Dispensing Products $ 575.9 $ 511.8 $ 496.1 Merchandising Equipment 200.8 234.0 207.0 Total Payment &amp; Merchandising Technologies $ 776.7 $ 745.8 $ 703.0 Aerospace &amp; Electronics Commercial Original Equipment $ 346.1 $ 354.9 $ 349.3 Military Original Equipment 159.0 200.3 152.6 Commercial Aftermarket Products 134.0 132.8 132.1 Military Aftermarket Products 52.3 57.7 57.1 Total Aerospace &amp; Electronics $ 691.4 $ 745.7 $ 691.3 Engineered Materials FRP - Recreational Vehicles $ 150.5 $ 131.2 $ 133.9 FRP - Building Products 95.2 89.6 83.1 FRP - Transportation 29.7 36.2 37.8 Total Engineered Materials $ 275.4 $ 257.0 $ 254.8 Total Net Sales $ 2,786.0 $ 2,748.0 $ 2,740.5</t>
  </si>
  <si>
    <t>Quarterly Results (Unaudited) (Tables)</t>
  </si>
  <si>
    <t>Schedule Of Quarterly Financial Information</t>
  </si>
  <si>
    <t>(in millions, except per share data) For year ended December 31, First Second Third Fourth Year 2017 Net sales $ 673.4 $ 702.5 $ 695.9 $ 714.2 $ 2,786.0 Cost of sales 429.5 444.3 441.5 455.6 1,770.9 Gross profit 243.9 258.2 254.4 258.6 1,015.1 Operating profit 96.6 109.0 (a) 105.4 (c) 90.9 (e) 401.9 Net income (loss) attributable to common shareholders 63.1 69.2 (b) 68.2 (d) (28.7 ) (f) 171.8 Earnings (loss) per basic share $ 1.06 $ 1.16 $ 1.15 $ (0.48 ) $ 2.89 Earnings (loss) per diluted share $ 1.05 $ 1.14 $ 1.13 $ (0.48 ) $ 2.84 2016 Net sales $ 660.0 $ 712.2 $ 694.2 $ 681.6 $ 2,748.0 Cost of sales 426.1 449.1 449.2 433.9 1,758.3 Gross profit 233.9 263.1 245.0 247.7 989.7 Operating profit 85.5 102.6 (g) 103.8 (91.6 ) (i) 200.3 Net income (loss) attributable to common shareholders 55.0 68.2 (h) 63.5 (63.9 ) (j) 122.8 Earnings (loss) per basic share $ 0.95 $ 1.17 $ 1.09 $ (1.11 ) $ 2.10 Earnings (loss) per diluted share $ 0.93 $ 1.15 $ 1.07 $ (1.08 ) $ 2.07 (a) Includes $2.6 of transaction related charges (b) Includes the impact of item (a) cited above, net of tax (c) Includes $0.5 of transaction related charges (d) Includes the impact of item (c) cited above, net of tax (e) Includes $4.7 of transaction related charges (f) Includes the impact of item (e) cited above, net of tax and an $87.1 million impact from a tax law change (g) Includes a $5.0 legal settlement charge (h) Includes the impact of item (g) cited above, net of tax (i) Includes a $192.4 million asbestos provision (j) Includes the impact of item (i) cited above, net of tax</t>
  </si>
  <si>
    <t>Restructuring Charges (Tables)</t>
  </si>
  <si>
    <t>Restructuring and Related Costs</t>
  </si>
  <si>
    <t>The charge included severance of $24.1 million related to the consolidation of certain manufacturing operations, all of which are cash cost s. The following table summarizes the restructuring charge by business segment: (in millions) December 31, Severance Fluid Handling $ 10.6 Payment &amp; Merchandising Technologies 12.2 Aerospace &amp; Electronics 1.3 $ 24.1</t>
  </si>
  <si>
    <t>Summary of Restructuring Charges</t>
  </si>
  <si>
    <t>To complete these actions, the Company expects to incur a total of $16.7 million of additional restructuring and facility consolidation related charges from 2018 to 2020 in each of the business segments as follows: (in millions) December 31, 2018 2019 2020 Total Fluid Handling $ 5.5 $ 4.6 $ 1.6 $ 11.7 Payment &amp; Merchandising Technologies 4.5 (3.2 ) — 1.3 Aerospace &amp; Electronics 0.6 3.1 — 3.7 $ 10.6 $ 4.5 $ 1.6 $ 16.7 The following table summarizes the expected costs by nature of costs and year: (in millions) December 31, 2018 2019 2020 Total Restructuring $ 3.3 $ (1.0 ) $ — $ 2.3 Facility Consolidation 7.3 5.5 1.6 14.4 $ 10.6 $ 4.5 $ 1.6 $ 16.7</t>
  </si>
  <si>
    <t>Nature Of Operations And Significant Accounting Policies (Narrative) (Details) $ in Millions</t>
  </si>
  <si>
    <t>Dec. 31, 2017USD ($)Segment</t>
  </si>
  <si>
    <t>Dec. 31, 2016USD ($)</t>
  </si>
  <si>
    <t>Dec. 31, 2015USD ($)</t>
  </si>
  <si>
    <t>Property, Plant and Equipment [Line Items]</t>
  </si>
  <si>
    <t>Other Assets, Noncurrent</t>
  </si>
  <si>
    <t>Assets</t>
  </si>
  <si>
    <t>Long-term Debt, Excluding Current Maturities</t>
  </si>
  <si>
    <t>Liabilities and Equity</t>
  </si>
  <si>
    <t>Other Comprehensive (Income) Loss, Pension and Other Postretirement Benefit Plans, Tax</t>
  </si>
  <si>
    <t>Number of reporting segments | Segment</t>
  </si>
  <si>
    <t>Increase (decrease) in cost of sales by changes in level of LIFO inventories</t>
  </si>
  <si>
    <t>Percentage of inventories cost, LIFO method</t>
  </si>
  <si>
    <t>32.00%</t>
  </si>
  <si>
    <t>34.00%</t>
  </si>
  <si>
    <t>Higher value of LIFO inventories if valued under FIFO</t>
  </si>
  <si>
    <t>Depreciation expense</t>
  </si>
  <si>
    <t>Number of reporting units | Segment</t>
  </si>
  <si>
    <t>Estimated cost of capital, minimum</t>
  </si>
  <si>
    <t>10.00%</t>
  </si>
  <si>
    <t>Estimated cost of capital, maximum</t>
  </si>
  <si>
    <t>13.00%</t>
  </si>
  <si>
    <t>Estimated cost of capital, weighted</t>
  </si>
  <si>
    <t>11.00%</t>
  </si>
  <si>
    <t>Hypothetical decrease to fair values of each reporting unit</t>
  </si>
  <si>
    <t>Estimated amortization expense for intangible assets, year 2013</t>
  </si>
  <si>
    <t>Finite-Lived Intangible Assets, Amortization Expense, Year Two</t>
  </si>
  <si>
    <t>Estimated amortization expense for intangible assets, year 2015</t>
  </si>
  <si>
    <t>Finite-Lived Intangible Assets, Amortization Expense, Year Four</t>
  </si>
  <si>
    <t>Estimated amortization expense for intangible assets, year 2017 and thereafter</t>
  </si>
  <si>
    <t>Intangibles with indefinite useful lives</t>
  </si>
  <si>
    <t>Minimum [Member] | Buildings And Improvements [Member]</t>
  </si>
  <si>
    <t>Property, plant and equipment, estimated useful life- minimum, years</t>
  </si>
  <si>
    <t>10 years</t>
  </si>
  <si>
    <t>Minimum [Member] | Machinery And Equipment [Member]</t>
  </si>
  <si>
    <t>3 years</t>
  </si>
  <si>
    <t>Maximum [Member] | Buildings And Improvements [Member]</t>
  </si>
  <si>
    <t>25 years</t>
  </si>
  <si>
    <t>Maximum [Member] | Machinery And Equipment [Member]</t>
  </si>
  <si>
    <t>Nature Of Operations And Significant Accounting Policies (Computation Of Basic And Diluted Earnings Per Share) (Details) - USD ($) $ / shares in Units, shares in Millions, $ in Millions</t>
  </si>
  <si>
    <t>3 Months Ended</t>
  </si>
  <si>
    <t>Sep. 30, 2017</t>
  </si>
  <si>
    <t>Mar. 31, 2017</t>
  </si>
  <si>
    <t>Sep. 30, 2016</t>
  </si>
  <si>
    <t>Jun. 30, 2016</t>
  </si>
  <si>
    <t>Mar. 31, 2016</t>
  </si>
  <si>
    <t>Antidilutive Securities Excluded from Computation of Earnings Per Share, Amount</t>
  </si>
  <si>
    <t>Effect of dilutive stock options</t>
  </si>
  <si>
    <t>Average diluted shares outstanding</t>
  </si>
  <si>
    <t>Nature Of Operations And Significant Accounting Policies (Summary Of Allowance For Doubtful Accounts) (Details) - USD ($) $ in Millions</t>
  </si>
  <si>
    <t>Allowance for Doubtful Accounts Receivable [Roll Forward]</t>
  </si>
  <si>
    <t>Balance at beginning of year</t>
  </si>
  <si>
    <t>Provision for Loan, Lease, and Other Losses</t>
  </si>
  <si>
    <t>Financing Receivable, Allowance for Credit Losses, Write-downs</t>
  </si>
  <si>
    <t>Balance at end of year</t>
  </si>
  <si>
    <t>Nature Of Operations And Significant Accounting Policies (Summary Of Inventories) (Details) - USD ($) $ in Millions</t>
  </si>
  <si>
    <t>excessandobsoleteinventoryreserve</t>
  </si>
  <si>
    <t>Finished goods</t>
  </si>
  <si>
    <t>Finished parts and subassemblies</t>
  </si>
  <si>
    <t>Work in process</t>
  </si>
  <si>
    <t>Raw materials</t>
  </si>
  <si>
    <t>Total inventories</t>
  </si>
  <si>
    <t>Nature Of Operations And Significant Accounting Policies (Summary Of Property, Plant And Equipment, Net) (Details) - USD ($) $ in Millions</t>
  </si>
  <si>
    <t>Land</t>
  </si>
  <si>
    <t>Buildings and improvements</t>
  </si>
  <si>
    <t>Machinery and equipment</t>
  </si>
  <si>
    <t>Gross property, plant and equipment</t>
  </si>
  <si>
    <t>Less: accumulated depreciation</t>
  </si>
  <si>
    <t>Nature Of Operations And Significant Accounting Policies (Schedule Of Changes To Goodwill) (Details) - USD ($) $ in Millions</t>
  </si>
  <si>
    <t>Goodwill [Line Items]</t>
  </si>
  <si>
    <t>Goodwill, Acquired During Period</t>
  </si>
  <si>
    <t>Balance at beginning of period</t>
  </si>
  <si>
    <t>Currency translation</t>
  </si>
  <si>
    <t>Balance at end of period</t>
  </si>
  <si>
    <t>Westlock [Member]</t>
  </si>
  <si>
    <t>Microtronic [Member]</t>
  </si>
  <si>
    <t>Fluid Handling [Member]</t>
  </si>
  <si>
    <t>Payment and Merchandising Technologies [Member]</t>
  </si>
  <si>
    <t>Aerospace And Electronics [Member]</t>
  </si>
  <si>
    <t>Engineered Materials [Member]</t>
  </si>
  <si>
    <t>Nature Of Operations And Significant Accounting Policies (Schedule Of Changes To Intangible Assets) (Details) - USD ($) $ in Millions</t>
  </si>
  <si>
    <t>Indefinite-lived Intangible Assets Acquired</t>
  </si>
  <si>
    <t>Finite-Lived Intangible Assets, Amortization Expense, Next Twelve Months</t>
  </si>
  <si>
    <t>Balance at beginning of period, net of accumulated amortization</t>
  </si>
  <si>
    <t>Amortization expense</t>
  </si>
  <si>
    <t>Finite-Lived Intangible Assets, Translation Adjustments</t>
  </si>
  <si>
    <t>Balance at end of period, net of accumulated amortization</t>
  </si>
  <si>
    <t>Finite-Lived Intangible Assets, Amortization Expense, Year Three</t>
  </si>
  <si>
    <t>Finite-Lived Intangible Assets, Amortization Expense, after Year Five</t>
  </si>
  <si>
    <t>Nature Of Operations And Significant Accounting Policies (Summary Of Intangible Assets) (Details) - USD ($) $ in Millions</t>
  </si>
  <si>
    <t>Dec. 31, 2014</t>
  </si>
  <si>
    <t>Finite-Lived Intangible Assets [Line Items]</t>
  </si>
  <si>
    <t>Weighted Average Amortization Period of Finite Lived Assets (in years)</t>
  </si>
  <si>
    <t>15 years 10 months</t>
  </si>
  <si>
    <t>Gross Asset</t>
  </si>
  <si>
    <t>Accumulated Amortization</t>
  </si>
  <si>
    <t>Finite-Lived Intangible Assets, Net</t>
  </si>
  <si>
    <t>Intellectual property rights [Member]</t>
  </si>
  <si>
    <t>Customer relationships and backlog [Member]</t>
  </si>
  <si>
    <t>15 years 7 months 6 days</t>
  </si>
  <si>
    <t>Drawings [Member]</t>
  </si>
  <si>
    <t>37 years 10 months 24 days</t>
  </si>
  <si>
    <t>Other [Member]</t>
  </si>
  <si>
    <t>13 years</t>
  </si>
  <si>
    <t>Nature Of Operations And Significant Accounting Policies (Accumulated Other Comprehensive Income (Loss)) (Details) - USD ($) $ in Millions</t>
  </si>
  <si>
    <t>Accumulated Other Comprehensive Income (Loss) [Roll Forward]</t>
  </si>
  <si>
    <t>Balance, beginning</t>
  </si>
  <si>
    <t>Other comprehensive loss before reclassifications</t>
  </si>
  <si>
    <t>Amounts reclassified from accumulated other comprehensive loss</t>
  </si>
  <si>
    <t>Net current-period other comprehensive loss</t>
  </si>
  <si>
    <t>Balance, ending</t>
  </si>
  <si>
    <t>Tax benefit</t>
  </si>
  <si>
    <t>Provision (benefit) for income taxes</t>
  </si>
  <si>
    <t>Accumulated Defined Benefit Plans Adjustment [Member]</t>
  </si>
  <si>
    <t>Accumulated Translation Adjustment [Member]</t>
  </si>
  <si>
    <t>Reclassification out of Accumulated Other Comprehensive Income [Member]</t>
  </si>
  <si>
    <t>Income (Loss) from Continuing Operations, Net of Tax, Including Portion Attributable to Noncontrolling Interest</t>
  </si>
  <si>
    <t>Pension Benefits [Member]</t>
  </si>
  <si>
    <t>Accumulated Other Comprehensive Income (Loss) [Line Items]</t>
  </si>
  <si>
    <t>Defined Benefit Plan, Amortization of Prior Service Cost (Credit)</t>
  </si>
  <si>
    <t>Defined Benefit Plan, Amortization of Gains (Losses)</t>
  </si>
  <si>
    <t>Pension Benefits [Member] | Reclassification out of Accumulated Other Comprehensive Income [Member] | Prior service costs [Member]</t>
  </si>
  <si>
    <t>Pension Benefits [Member] | Reclassification out of Accumulated Other Comprehensive Income [Member] | Net loss (gain) [Member]</t>
  </si>
  <si>
    <t>Postretirement Benefits [Member] | Reclassification out of Accumulated Other Comprehensive Income [Member] | Prior service costs [Member]</t>
  </si>
  <si>
    <t>us-gaap_DefinedBenefitPlanAmortizationOfPriorServiceCostCredit</t>
  </si>
  <si>
    <t>Postretirement Benefits [Member] | Reclassification out of Accumulated Other Comprehensive Income [Member] | Net loss (gain) [Member]</t>
  </si>
  <si>
    <t>us-gaap_PostretirementPlanAmortizationOfGainsLosses</t>
  </si>
  <si>
    <t>Nature Of Operations And Significant Accounting Policies (Goodwill) (Details) - USD ($) $ in Millions</t>
  </si>
  <si>
    <t>Goodwill, Foreign Currency Translation Gain (Loss)</t>
  </si>
  <si>
    <t>Nature Of Operations And Significant Accounting Policies (Recently Adopted Accounting Pronouncements) (Details) $ in Millions</t>
  </si>
  <si>
    <t>Dec. 31, 2017USD ($)</t>
  </si>
  <si>
    <t>New Accounting Pronouncements or Change in Accounting Principle [Line Items]</t>
  </si>
  <si>
    <t>RevenueRecogntionexpectedimpact</t>
  </si>
  <si>
    <t>Acquisitions And Divestitures (Details) - USD ($) $ in Millions</t>
  </si>
  <si>
    <t>1 Months Ended</t>
  </si>
  <si>
    <t>Business Acquisition [Line Items]</t>
  </si>
  <si>
    <t>Intangible asset useful life</t>
  </si>
  <si>
    <t>Business Combination, Integration Related Costs</t>
  </si>
  <si>
    <t>Portion of noncontrolling interest sold</t>
  </si>
  <si>
    <t>70.00%</t>
  </si>
  <si>
    <t>Noncontrolling Interest, Ownership Percentage by Parent</t>
  </si>
  <si>
    <t>4.90%</t>
  </si>
  <si>
    <t>Proceeds from Noncontrolling Interests</t>
  </si>
  <si>
    <t>Deconsolidation, Gain (Loss), Amount</t>
  </si>
  <si>
    <t>deconsolidation after-tax gain</t>
  </si>
  <si>
    <t>Deconsolidation, Revaluation of Retained Investment, Gain (Loss), Amount</t>
  </si>
  <si>
    <t>Noncontrolling Interest in Joint Ventures</t>
  </si>
  <si>
    <t>cost of capital</t>
  </si>
  <si>
    <t>Payments to Acquire Businesses, Gross</t>
  </si>
  <si>
    <t>Business Acquisition, Revenue Reported by Acquired Entity for Last Annual Period</t>
  </si>
  <si>
    <t>Business Acquisition, Transaction Costs</t>
  </si>
  <si>
    <t>Customer relationships [Member]</t>
  </si>
  <si>
    <t>Income Taxes (Schedule Of Income Before Taxes) (Details) - USD ($) $ in Millions</t>
  </si>
  <si>
    <t>U.S. operations</t>
  </si>
  <si>
    <t>Non-U.S. operations</t>
  </si>
  <si>
    <t>Income Taxes (Schedule Of Provision For Income Taxes) (Details) - USD ($) $ in Millions</t>
  </si>
  <si>
    <t>Current, U.S. federal tax</t>
  </si>
  <si>
    <t>Current, state and local tax</t>
  </si>
  <si>
    <t>Current, Non-U.S. tax</t>
  </si>
  <si>
    <t>Total current</t>
  </si>
  <si>
    <t>Deferred, U.S. federal tax</t>
  </si>
  <si>
    <t>Deferred, U.S. state and local tax</t>
  </si>
  <si>
    <t>Deferred, Non-U.S. tax</t>
  </si>
  <si>
    <t>Total deferred</t>
  </si>
  <si>
    <t>Total provision for income taxes</t>
  </si>
  <si>
    <t>Income Taxes (Reconciliation Of The Statutory U.S. Federal Rate To The Effective Tax Rate) (Details)</t>
  </si>
  <si>
    <t>Statutory U.S. federal tax rate</t>
  </si>
  <si>
    <t>35.00%</t>
  </si>
  <si>
    <t>Non-U.S. taxes</t>
  </si>
  <si>
    <t>(0.50%)</t>
  </si>
  <si>
    <t>(7.40%)</t>
  </si>
  <si>
    <t>(2.00%)</t>
  </si>
  <si>
    <t>Repatriation of non-U.S. earnings, net of credits</t>
  </si>
  <si>
    <t>(1.60%)</t>
  </si>
  <si>
    <t>(1.00%)</t>
  </si>
  <si>
    <t>(0.00%)</t>
  </si>
  <si>
    <t>State and local taxes, net of federal benefit</t>
  </si>
  <si>
    <t>1.00%</t>
  </si>
  <si>
    <t>3.10%</t>
  </si>
  <si>
    <t>1.30%</t>
  </si>
  <si>
    <t>U.S. research and development tax credit</t>
  </si>
  <si>
    <t>(3.20%)</t>
  </si>
  <si>
    <t>(0.90%)</t>
  </si>
  <si>
    <t>U.S. domestic manufacturing deduction</t>
  </si>
  <si>
    <t>(1.30%)</t>
  </si>
  <si>
    <t>Effective Income Tax Rate Reconciliation, Tax Cuts and Jobs Act of 2017, Percent</t>
  </si>
  <si>
    <t>(0.40%)</t>
  </si>
  <si>
    <t>Effective tax rate</t>
  </si>
  <si>
    <t>53.10%</t>
  </si>
  <si>
    <t>24.60%</t>
  </si>
  <si>
    <t>31.70%</t>
  </si>
  <si>
    <t>Income Taxes (Schedule Of Deferred Tax Assets And Liabilities) (Details) - USD ($) $ in Thousands</t>
  </si>
  <si>
    <t>Asbestos-related liabilities</t>
  </si>
  <si>
    <t>Tax loss and credit carryforwards</t>
  </si>
  <si>
    <t>Pension and post-retirement benefits</t>
  </si>
  <si>
    <t>Deferred Tax Assets, Tax Deferred Expense, Compensation and Benefits, Share-based Compensation Cost</t>
  </si>
  <si>
    <t>Accrued bonus and stock-based compensation</t>
  </si>
  <si>
    <t>Deferred Tax Assets, Tax Deferred Expense, Compensation and Benefits, Compensated Absences</t>
  </si>
  <si>
    <t>Environmental reserves</t>
  </si>
  <si>
    <t>Deferred Tax Assets, Tax Deferred Expense, Reserves and Accruals, Restructuring Charges</t>
  </si>
  <si>
    <t>Less: valuation allowance on non-U.S. and state deferred tax assets, tax loss and credit carryforwards</t>
  </si>
  <si>
    <t>Total deferred tax assets, net</t>
  </si>
  <si>
    <t>Basis difference in intangible assets</t>
  </si>
  <si>
    <t>Deferred Tax Liabilities, Other</t>
  </si>
  <si>
    <t>Basis difference in fixed assets</t>
  </si>
  <si>
    <t>Total deferred tax liabilities</t>
  </si>
  <si>
    <t>Net deferred tax asset</t>
  </si>
  <si>
    <t>Income Taxes (Summary Of Tax Loss And Tax Credit Carryforwards) (Details) - USD ($) $ in Thousands</t>
  </si>
  <si>
    <t>Tax Credit Carryforward [Line Items]</t>
  </si>
  <si>
    <t>Deferred tax asset on tax carryforwards</t>
  </si>
  <si>
    <t>Valuation Allowance, Amount</t>
  </si>
  <si>
    <t>Tax Loss and Credit Carryforwards [Member]</t>
  </si>
  <si>
    <t>Net deferred tax asset on tax carryforwards</t>
  </si>
  <si>
    <t>U.S. Federal Tax Credits [Member]</t>
  </si>
  <si>
    <t>2018-2022</t>
  </si>
  <si>
    <t>Indefinite</t>
  </si>
  <si>
    <t>Total tax carryforwards</t>
  </si>
  <si>
    <t>U.S Federal Tax Losses [Member]</t>
  </si>
  <si>
    <t>U.S. State Tax Credits [Member]</t>
  </si>
  <si>
    <t>U.S. State Tax Losses [Member]</t>
  </si>
  <si>
    <t>Non-U.S. Tax Losses [Member]</t>
  </si>
  <si>
    <t>Income Taxes (Schedule Of Gross Unrecognized Tax Benefits Reconciliation) (Details) - USD ($) $ in Millions</t>
  </si>
  <si>
    <t>Dec. 31, 2013</t>
  </si>
  <si>
    <t>Reconciliation of Unrecognized Tax Benefits, Excluding Amounts Pertaining to Examined Tax Returns [Roll Forward]</t>
  </si>
  <si>
    <t>Balance of liability as of January 1</t>
  </si>
  <si>
    <t>Increase as a result of tax positions taken during a prior year</t>
  </si>
  <si>
    <t>Decrease as a result of tax positions taken during a prior year</t>
  </si>
  <si>
    <t>Increase as a result of tax positions taken during the current year</t>
  </si>
  <si>
    <t>Decrease as a result of settlements with taxing authorities</t>
  </si>
  <si>
    <t>Reduction as a result of a lapse of the statute of limitations</t>
  </si>
  <si>
    <t>Balance of liability as of December 31</t>
  </si>
  <si>
    <t>Income Taxes (Narrative) (Details) - USD ($) $ in Thousands</t>
  </si>
  <si>
    <t>Tax Cuts And Jobs Act Of 2017, Incomplete Accounting, Provisional Income Tax Expense (Benefit)</t>
  </si>
  <si>
    <t>Tax Cuts and Jobs Act of 2017, Incomplete Accounting, Change in Tax Rate, Deferred Tax Asset, Provisional Income Tax Expense</t>
  </si>
  <si>
    <t>Tax Cuts and Jobs Act of 2017, Incomplete Accounting, Transition Tax for Accumulated Foreign Earnings, Provisional Liability</t>
  </si>
  <si>
    <t>Tax expense/(benefit) related to changes in pension and post-retirement plan assets and benefit obligations</t>
  </si>
  <si>
    <t>Unrealized tax asset on related tax loss</t>
  </si>
  <si>
    <t>Valuation allowance against U.S. and non-U.S. deferred tax assets</t>
  </si>
  <si>
    <t>Total valuation allowance</t>
  </si>
  <si>
    <t>Increase in total amount of unrecognized tax benefits that would impact effective tax rate</t>
  </si>
  <si>
    <t>Interest expense and penalties, related to unrecognized tax benefits</t>
  </si>
  <si>
    <t>Unrecognized tax benefits, income tax penalties and interest accrued</t>
  </si>
  <si>
    <t>Change in unrecognized tax benefits is reasonably possible, amount of unrecorded benefit</t>
  </si>
  <si>
    <t>Accrued Liabilities (Schedule Of Accrued Liabilities) (Detail) - USD ($) $ in Millions</t>
  </si>
  <si>
    <t>Disclosure Accrued Liabilities Schedule Of Accrued Liabilities [Abstract]</t>
  </si>
  <si>
    <t>Employee related expenses</t>
  </si>
  <si>
    <t>Warranty</t>
  </si>
  <si>
    <t>Customer Advances, Current</t>
  </si>
  <si>
    <t>Accrued Liabilities (Summary Of Warranty Liabilities) (Detail) - USD ($) $ in Millions</t>
  </si>
  <si>
    <t>Disclosure Accrued Liabilities Summary Of Warranty Liabilities [Abstract]</t>
  </si>
  <si>
    <t>Expense</t>
  </si>
  <si>
    <t>Standard and Extended Product Warranty Accrual, Additions from Business Acquisition</t>
  </si>
  <si>
    <t>Payments / deductions</t>
  </si>
  <si>
    <t>Other Liabilities (Schedule Of Other Liabilities) (Details) - USD ($) $ in Millions</t>
  </si>
  <si>
    <t>Environmental</t>
  </si>
  <si>
    <t>Total other liabilities</t>
  </si>
  <si>
    <t>Research And Development (Details) - USD ($) $ in Millions</t>
  </si>
  <si>
    <t>Research and development costs</t>
  </si>
  <si>
    <t>Pension And Postretirement Benefits (Narrative) (Details) - USD ($) $ in Millions</t>
  </si>
  <si>
    <t>Defined Benefit Plan Disclosure [Line Items]</t>
  </si>
  <si>
    <t>Qualifying employees receive additional contribution, percentage</t>
  </si>
  <si>
    <t>3.00%</t>
  </si>
  <si>
    <t>Percentage of non-matching contribution to participants</t>
  </si>
  <si>
    <t>postretirementgainpretax</t>
  </si>
  <si>
    <t>gaap_PostretirementDefinedBenefitPlansLiabilitiesCurrentAndNoncurrent</t>
  </si>
  <si>
    <t>Estimated net gain/loss that will be amortized from accumulated other comprehensive income into net periodic benefit cost</t>
  </si>
  <si>
    <t>Estimated net gain/loss that will be amortized from accumulated other compreshensive income into net peridoic benefit cost, prior service cost</t>
  </si>
  <si>
    <t>Expected cash contribution based on current actuarial calculations in 2012</t>
  </si>
  <si>
    <t>Defined benefit plans contribution by the company</t>
  </si>
  <si>
    <t>Non-U.S. Plan [Member]</t>
  </si>
  <si>
    <t>Expected rate of return on assets assumption reflected as a long-term asset allocation</t>
  </si>
  <si>
    <t>6.45%</t>
  </si>
  <si>
    <t>Equity securities [Member]</t>
  </si>
  <si>
    <t>Actual asset allocation, percentage</t>
  </si>
  <si>
    <t>47.00%</t>
  </si>
  <si>
    <t>Target plan asset allocation range minimum</t>
  </si>
  <si>
    <t>Target plan asset allocation range maximum</t>
  </si>
  <si>
    <t>75.00%</t>
  </si>
  <si>
    <t>Equity securities [Member] | Non-U.S. Plan [Member]</t>
  </si>
  <si>
    <t>Fixed income securities [Member]</t>
  </si>
  <si>
    <t>23.00%</t>
  </si>
  <si>
    <t>20.00%</t>
  </si>
  <si>
    <t>50.00%</t>
  </si>
  <si>
    <t>Fixed income securities [Member] | Non-U.S. Plan [Member]</t>
  </si>
  <si>
    <t>30.00%</t>
  </si>
  <si>
    <t>Alternative assets/Other [Member]</t>
  </si>
  <si>
    <t>29.00%</t>
  </si>
  <si>
    <t>28.00%</t>
  </si>
  <si>
    <t>0.00%</t>
  </si>
  <si>
    <t>Alternative assets/Other [Member] | Non-U.S. Plan [Member]</t>
  </si>
  <si>
    <t>Money market [Member]</t>
  </si>
  <si>
    <t>2.00%</t>
  </si>
  <si>
    <t>Cash and cash equivalents [Member] | Non-U.S. Plan [Member]</t>
  </si>
  <si>
    <t>Common Stock [Member] | Equity securities [Member]</t>
  </si>
  <si>
    <t>6.00%</t>
  </si>
  <si>
    <t>5.00%</t>
  </si>
  <si>
    <t>Savings And Investment Plans [Member]</t>
  </si>
  <si>
    <t>2% Non-Matching Contribution [Member]</t>
  </si>
  <si>
    <t>%ofemployeesinUSplans [Member]</t>
  </si>
  <si>
    <t>Defined benefit pension plan employees, percentage</t>
  </si>
  <si>
    <t>17.00%</t>
  </si>
  <si>
    <t>% of employees in Non-US plans [Member]</t>
  </si>
  <si>
    <t>12.00%</t>
  </si>
  <si>
    <t>U.S. [Member] | U.S. Plan [Member]</t>
  </si>
  <si>
    <t>7.75%</t>
  </si>
  <si>
    <t>U.S. [Member] | Equity securities [Member] | U.S. Plan [Member]</t>
  </si>
  <si>
    <t>61.00%</t>
  </si>
  <si>
    <t>U.S. [Member] | Equity securities [Member] | Minimum [Member] | U.S. Plan [Member]</t>
  </si>
  <si>
    <t>25.00%</t>
  </si>
  <si>
    <t>U.S. [Member] | Equity securities [Member] | Maximum [Member] | U.S. Plan [Member]</t>
  </si>
  <si>
    <t>U.S. [Member] | Fixed income securities [Member] | U.S. Plan [Member]</t>
  </si>
  <si>
    <t>15.00%</t>
  </si>
  <si>
    <t>U.S. [Member] | Fixed income securities [Member] | Minimum [Member] | U.S. Plan [Member]</t>
  </si>
  <si>
    <t>U.S. [Member] | Alternative assets/Other [Member] | U.S. Plan [Member]</t>
  </si>
  <si>
    <t>22.00%</t>
  </si>
  <si>
    <t>U.S. [Member] | Alternative assets/Other [Member] | Minimum [Member] | U.S. Plan [Member]</t>
  </si>
  <si>
    <t>U.S. [Member] | Alternative assets/Other [Member] | Maximum [Member] | U.S. Plan [Member]</t>
  </si>
  <si>
    <t>U.S. [Member] | Cash [Member] | Minimum [Member] | U.S. Plan [Member]</t>
  </si>
  <si>
    <t>U.S. [Member] | Cash [Member] | Maximum [Member] | U.S. Plan [Member]</t>
  </si>
  <si>
    <t>U.S. [Member] | Cash and cash equivalents [Member] | U.S. Plan [Member]</t>
  </si>
  <si>
    <t>North America [Member] | Fixed income securities [Member] | Maximum [Member] | U.S. Plan [Member]</t>
  </si>
  <si>
    <t>Pension And Postretirement Benefits (Summary Of Benefit Obligations, Fair Value Of Plan Assets And Funded Status) (Details) - USD ($) $ in Millions</t>
  </si>
  <si>
    <t>Change in plan assets, Fair value of plan assets at beginning of year</t>
  </si>
  <si>
    <t>Change in plan assets, Fair value of plan assets at end of year</t>
  </si>
  <si>
    <t>Change in benefit obligation Beginning of year</t>
  </si>
  <si>
    <t>Change in benefit obligation, Service cost</t>
  </si>
  <si>
    <t>Change in benefit obligation, Interest cost</t>
  </si>
  <si>
    <t>Change in benefit obligation, Plan participants' contributions</t>
  </si>
  <si>
    <t>Change in benefit obligation, Amendments</t>
  </si>
  <si>
    <t>Change in benefit obligation, Actuarial loss</t>
  </si>
  <si>
    <t>Change in benefit obligation, Settlement</t>
  </si>
  <si>
    <t>Change in benefits paid</t>
  </si>
  <si>
    <t>Change in benefit obligation, Foreign currency exchange impact</t>
  </si>
  <si>
    <t>Change in benefit obligation, Acquisition/divestitures/curtailment</t>
  </si>
  <si>
    <t>Change in benefit obligation, Adjustment for expenses/tax contained in service cost</t>
  </si>
  <si>
    <t>Change in benefit obligation at end of year</t>
  </si>
  <si>
    <t>Change in plan assets, Actual return on plan assets</t>
  </si>
  <si>
    <t>Change in plan assets, Foreign currency exchange impact</t>
  </si>
  <si>
    <t>Change in plan assets, Employer contributions</t>
  </si>
  <si>
    <t>Change in plan assets, Acquisition/transferred asset</t>
  </si>
  <si>
    <t>Change in plan assets, Plan participants' contributions</t>
  </si>
  <si>
    <t>Change in plan assets, Settlement</t>
  </si>
  <si>
    <t>Change in plan assets, Funded status</t>
  </si>
  <si>
    <t>Pension And Postretirement Benefits (Schedule Of Amounts Recognized In Consolidated Balance Sheets) (Details) - USD ($) $ in Millions</t>
  </si>
  <si>
    <t>Defined Benefit Plan, Fair Value of Plan Assets</t>
  </si>
  <si>
    <t>U.S. Plan [Member]</t>
  </si>
  <si>
    <t>Defined Benefit Plan, Benefit Obligation</t>
  </si>
  <si>
    <t>Defined Benefit Plan, Accumulated Benefit Obligation</t>
  </si>
  <si>
    <t>Current liabilities</t>
  </si>
  <si>
    <t>Amounts recognized in the Consolidated Balance Sheets</t>
  </si>
  <si>
    <t>Pension And Postretirement Benefits (Schedule Of Amounts Recognized In Accumulated Other Comprehensive (Income) Loss) (Details) - Pension Benefits [Member] - USD ($) $ in Millions</t>
  </si>
  <si>
    <t>Net actuarial loss (gain)</t>
  </si>
  <si>
    <t>Prior service cost (credit)</t>
  </si>
  <si>
    <t>Amounts recognized in accumulated other comprehensive (income) loss total</t>
  </si>
  <si>
    <t>Pension And Postretirement Benefits (Schedule Of Accumulated And Projected Benefit Obligations) (Details) - USD ($) $ in Millions</t>
  </si>
  <si>
    <t>Total Fair Value</t>
  </si>
  <si>
    <t>Projected benefit obligation</t>
  </si>
  <si>
    <t>Accumulated benefit obligation</t>
  </si>
  <si>
    <t>Expected rate of return on plan assets</t>
  </si>
  <si>
    <t>Pension And Postretirement Benefits (Schedule Of Information For Pension Plans With An Accumulated Benefit Obligation In Excess Of Plan Assets) (Details) - Pension Benefits [Member] - USD ($) $ in Millions</t>
  </si>
  <si>
    <t>Fair value of plan assets</t>
  </si>
  <si>
    <t>Pension And Postretirement Benefits (Components Of Net Periodic Benefits Cost) (Details) - Pension Benefits [Member] - USD ($) $ in Millions</t>
  </si>
  <si>
    <t>Service cost</t>
  </si>
  <si>
    <t>Interest cost</t>
  </si>
  <si>
    <t>Expected return on plan assets</t>
  </si>
  <si>
    <t>Amortization of prior service cost</t>
  </si>
  <si>
    <t>Amortization of net (gain) loss</t>
  </si>
  <si>
    <t>Recognized Curtailments Gain/(Loss)</t>
  </si>
  <si>
    <t>Settlement costs</t>
  </si>
  <si>
    <t>Net periodic benefit cost</t>
  </si>
  <si>
    <t>Pension And Postretirement Benefits (Schedule Of Weighted Average Assumptions Used To Determine Benefit Obligation) (Details) - Pension Benefits [Member]</t>
  </si>
  <si>
    <t>U.S. [Member]</t>
  </si>
  <si>
    <t>Discount rate</t>
  </si>
  <si>
    <t>3.75%</t>
  </si>
  <si>
    <t>4.29%</t>
  </si>
  <si>
    <t>4.41%</t>
  </si>
  <si>
    <t>2.15%</t>
  </si>
  <si>
    <t>2.29%</t>
  </si>
  <si>
    <t>3.30%</t>
  </si>
  <si>
    <t>Rate of compensation increase</t>
  </si>
  <si>
    <t>2.80%</t>
  </si>
  <si>
    <t>2.85%</t>
  </si>
  <si>
    <t>2.81%</t>
  </si>
  <si>
    <t>Pension And Postretirement Benefits (Schedule Of Weighted Average Assumptions Used To Determine Net Periodic Benefit Cost) (Details) - Pension Benefits [Member]</t>
  </si>
  <si>
    <t>4.10%</t>
  </si>
  <si>
    <t>3.01%</t>
  </si>
  <si>
    <t>6.77%</t>
  </si>
  <si>
    <t>6.94%</t>
  </si>
  <si>
    <t>2.40%</t>
  </si>
  <si>
    <t>Pension And Postretirement Benefits (Schedule Of Pension Plan Target Allocations And Weighted-Average Asset Allocations By Asset Category) (Details)</t>
  </si>
  <si>
    <t>Defined Benefit Plan, Target Plan Asset Allocations Range Maximum</t>
  </si>
  <si>
    <t>Defined Benefit Plan, Target Plan Asset Allocations Range Minimum</t>
  </si>
  <si>
    <t>DefinedBenefitPlantargetallocationrange</t>
  </si>
  <si>
    <t xml:space="preserve">35%-75% </t>
  </si>
  <si>
    <t xml:space="preserve">20%-50% </t>
  </si>
  <si>
    <t xml:space="preserve">0%-35% </t>
  </si>
  <si>
    <t xml:space="preserve">0%-10% </t>
  </si>
  <si>
    <t>Pension And Postretirement Benefits (Schedule Of Fair Value Of Company Pension Plan Assets) (Details) - USD ($) $ in Millions</t>
  </si>
  <si>
    <t>Quoted Prices In Active Markets For Identical Assets Level 1 [Member]</t>
  </si>
  <si>
    <t>Significant Other Observable Inputs Level 2 [Member]</t>
  </si>
  <si>
    <t>Fair Value, Inputs, Level 3 [Member]</t>
  </si>
  <si>
    <t>NAV Practical Expedient</t>
  </si>
  <si>
    <t>Cash and Money Markets [Member]</t>
  </si>
  <si>
    <t>Cash and Money Markets [Member] | Quoted Prices In Active Markets For Identical Assets Level 1 [Member]</t>
  </si>
  <si>
    <t>Common Stocks Actively Managed U.S. Equities [Member]</t>
  </si>
  <si>
    <t>Common Stocks Actively Managed U.S. Equities [Member] | Quoted Prices In Active Markets For Identical Assets Level 1 [Member]</t>
  </si>
  <si>
    <t>Fixed Income Investments [Member]</t>
  </si>
  <si>
    <t>Fixed Income Investments [Member] | Significant Other Observable Inputs Level 2 [Member]</t>
  </si>
  <si>
    <t>U.S. Equity Funds [Member]</t>
  </si>
  <si>
    <t>U.S. Equity Funds [Member] | Significant Other Observable Inputs Level 2 [Member]</t>
  </si>
  <si>
    <t>Non-U.S. Equity Funds [Member]</t>
  </si>
  <si>
    <t>Non-U.S. Equity Funds [Member] | Significant Other Observable Inputs Level 2 [Member]</t>
  </si>
  <si>
    <t>U.S. Fixed Income, Government and Corporate [Member]</t>
  </si>
  <si>
    <t>U.S. Fixed Income, Government and Corporate [Member] | Significant Other Observable Inputs Level 2 [Member]</t>
  </si>
  <si>
    <t>Non-U.S. Fixed Income, Government And Corporate [Member]</t>
  </si>
  <si>
    <t>Non-U.S. Fixed Income, Government And Corporate [Member] | Significant Other Observable Inputs Level 2 [Member]</t>
  </si>
  <si>
    <t>International Balanced Funds [Member]</t>
  </si>
  <si>
    <t>International Balanced Funds [Member] | Significant Other Observable Inputs Level 2 [Member]</t>
  </si>
  <si>
    <t>CollectiveTrust [Member]</t>
  </si>
  <si>
    <t>CollectiveTrust [Member] | Significant Other Observable Inputs Level 2 [Member]</t>
  </si>
  <si>
    <t>CollectiveTrust [Member] | Fair Value, Inputs, Level 3 [Member]</t>
  </si>
  <si>
    <t>collectivetrustfund [Member]</t>
  </si>
  <si>
    <t>Hedge Funds [Member]</t>
  </si>
  <si>
    <t>Hedge Funds [Member] | Significant Other Observable Inputs Level 2 [Member]</t>
  </si>
  <si>
    <t>International Property Funds [Member]</t>
  </si>
  <si>
    <t>International Property Funds [Member] | Significant Other Observable Inputs Level 2 [Member]</t>
  </si>
  <si>
    <t>Commodities Fund [Member] [Member]</t>
  </si>
  <si>
    <t>Commodities Fund [Member] [Member] | Significant Other Observable Inputs Level 2 [Member]</t>
  </si>
  <si>
    <t>Annuity Contract [Member]</t>
  </si>
  <si>
    <t>Annuity Contract [Member] | Significant Other Observable Inputs Level 2 [Member]</t>
  </si>
  <si>
    <t>Pension And Postretirement Benefits (Summary Of Estimated Future Benefit Payments) (Details) - Pension Benefits [Member] $ in Millions</t>
  </si>
  <si>
    <t>2019-2023</t>
  </si>
  <si>
    <t>Total payments</t>
  </si>
  <si>
    <t>Long-Term Debt And Notes Payable (Components Of Debt) (Details) - USD ($) $ in Millions</t>
  </si>
  <si>
    <t>Debt Instrument [Line Items]</t>
  </si>
  <si>
    <t>2.75% Notes Due 2018 [Member]</t>
  </si>
  <si>
    <t>Debt Instrument, Face Amount</t>
  </si>
  <si>
    <t>Amortization of Debt Issuance Costs</t>
  </si>
  <si>
    <t>Other Debt [Member] [Member]</t>
  </si>
  <si>
    <t>4.45% Notes Due 2023 [Member]</t>
  </si>
  <si>
    <t>6.55% Notes Due 2036 [Member]</t>
  </si>
  <si>
    <t>Debt Instrument, Unamortized Discount</t>
  </si>
  <si>
    <t>Line of Credit [Member]</t>
  </si>
  <si>
    <t>Long-Term Debt And Notes Payable (Narrative) (Details)</t>
  </si>
  <si>
    <t>Feb. 05, 2018USD ($)</t>
  </si>
  <si>
    <t>Feb. 28, 2018USD ($)</t>
  </si>
  <si>
    <t>Jan. 31, 2018USD ($)</t>
  </si>
  <si>
    <t>Dec. 31, 2013USD ($)</t>
  </si>
  <si>
    <t>Nov. 30, 2006USD ($)</t>
  </si>
  <si>
    <t>Sep. 30, 2015USD ($)</t>
  </si>
  <si>
    <t>Feb. 07, 2018USD ($)</t>
  </si>
  <si>
    <t>Mar. 31, 2013USD ($)</t>
  </si>
  <si>
    <t>May 31, 2012USD ($)</t>
  </si>
  <si>
    <t>Sep. 30, 2003</t>
  </si>
  <si>
    <t>Line of credit facility, amended maximum borrowing capacity</t>
  </si>
  <si>
    <t>Total debt to capitalization ratio</t>
  </si>
  <si>
    <t>Long-term Commercial Paper</t>
  </si>
  <si>
    <t>number of days to maturity</t>
  </si>
  <si>
    <t>Notes issued, term</t>
  </si>
  <si>
    <t>Notes issued</t>
  </si>
  <si>
    <t>Debt instrument interest rate</t>
  </si>
  <si>
    <t>4.45%</t>
  </si>
  <si>
    <t>Percentage of principal amount Company may be required to buy back at</t>
  </si>
  <si>
    <t>101.00%</t>
  </si>
  <si>
    <t>Annualized interest rate including debt issuance cost amortization</t>
  </si>
  <si>
    <t>4.56%</t>
  </si>
  <si>
    <t>2.75%</t>
  </si>
  <si>
    <t>Long-term Debt</t>
  </si>
  <si>
    <t>2.92%</t>
  </si>
  <si>
    <t>5.50% Notes Due 2013 [Member]</t>
  </si>
  <si>
    <t>5.50%</t>
  </si>
  <si>
    <t>30 years</t>
  </si>
  <si>
    <t>6.55%</t>
  </si>
  <si>
    <t>6.67%</t>
  </si>
  <si>
    <t>2017 Facility [Member] | Minimum [Member]</t>
  </si>
  <si>
    <t>Debt Instrument, Covenant, Debt to Capital Ratio</t>
  </si>
  <si>
    <t>2017 Facility [Member] | Maximum [Member]</t>
  </si>
  <si>
    <t>Base Rate [Member] | 2017 Facility [Member] | Minimum [Member]</t>
  </si>
  <si>
    <t>Basis spread on variable rate</t>
  </si>
  <si>
    <t>Base Rate [Member] | 2017 Facility [Member] | Maximum [Member]</t>
  </si>
  <si>
    <t>0.50%</t>
  </si>
  <si>
    <t>Base Rate [Member] | 364 Day Credit Agreement [Member] | Minimum [Member]</t>
  </si>
  <si>
    <t>Base Rate [Member] | 364 Day Credit Agreement [Member] | Maximum [Member]</t>
  </si>
  <si>
    <t>0.75%</t>
  </si>
  <si>
    <t>Base Rate [Member] | 3 Year Term Loan Agreement [Member] | Minimum [Member]</t>
  </si>
  <si>
    <t>Base Rate [Member] | 3 Year Term Loan Agreement [Member] | Maximum [Member]</t>
  </si>
  <si>
    <t>London Interbank Offered Rate (LIBOR) [Member] | Minimum [Member]</t>
  </si>
  <si>
    <t>1.05%</t>
  </si>
  <si>
    <t>London Interbank Offered Rate (LIBOR) [Member] | Maximum [Member]</t>
  </si>
  <si>
    <t>1.475%</t>
  </si>
  <si>
    <t>London Interbank Offered Rate (LIBOR) [Member] | 2017 Facility [Member] | Minimum [Member]</t>
  </si>
  <si>
    <t>0.805%</t>
  </si>
  <si>
    <t>London Interbank Offered Rate (LIBOR) [Member] | 2017 Facility [Member] | Maximum [Member]</t>
  </si>
  <si>
    <t>1.50%</t>
  </si>
  <si>
    <t>London Interbank Offered Rate (LIBOR) [Member] | 364 Day Credit Agreement [Member] | Minimum [Member]</t>
  </si>
  <si>
    <t>0.875%</t>
  </si>
  <si>
    <t>Line of Credit Facility, Unused Capacity, Commitment Fee Percentage</t>
  </si>
  <si>
    <t>0.07%</t>
  </si>
  <si>
    <t>London Interbank Offered Rate (LIBOR) [Member] | 364 Day Credit Agreement [Member] | Maximum [Member]</t>
  </si>
  <si>
    <t>1.75%</t>
  </si>
  <si>
    <t>0.25%</t>
  </si>
  <si>
    <t>London Interbank Offered Rate (LIBOR) [Member] | 3 Year Term Loan Agreement [Member] | Minimum [Member]</t>
  </si>
  <si>
    <t>London Interbank Offered Rate (LIBOR) [Member] | 3 Year Term Loan Agreement [Member] | Maximum [Member]</t>
  </si>
  <si>
    <t>Federal Funds Rate [Member]</t>
  </si>
  <si>
    <t>Adjusted London Interbank Offered Rate [Member]</t>
  </si>
  <si>
    <t>Adjusted London Interbank Offered Rate [Member] | Minimum [Member]</t>
  </si>
  <si>
    <t>0.05%</t>
  </si>
  <si>
    <t>Adjusted London Interbank Offered Rate [Member] | Maximum [Member]</t>
  </si>
  <si>
    <t>0.475%</t>
  </si>
  <si>
    <t>Commercial Paper [Member] | Line of Credit [Member] | CP Program [Member]</t>
  </si>
  <si>
    <t>Revolving Credit Facility [Member] | Line of Credit [Member] | 2017 Facility [Member]</t>
  </si>
  <si>
    <t>Line of Credit Facility, Maximum Borrowing Capacity</t>
  </si>
  <si>
    <t>Revolving Credit Facility [Member] | Line of Credit [Member] | 2013 Facility [Member]</t>
  </si>
  <si>
    <t>Letter of Credit [Member] | Line of Credit [Member] | Letter of Credit Reimbursement Agreement [Member]</t>
  </si>
  <si>
    <t>Line of Credit [Member] | 364 Day Credit Agreement [Member]</t>
  </si>
  <si>
    <t>Long-term Line of Credit</t>
  </si>
  <si>
    <t>Line of Credit [Member] | Line of Credit [Member] | 3 Year Term Loan Agreement [Member]</t>
  </si>
  <si>
    <t>Standby Letters of Credit [Member] | Line of Credit [Member]</t>
  </si>
  <si>
    <t>Subsequent Event [Member] | 2.75% Notes Due 2018 [Member]</t>
  </si>
  <si>
    <t>Subsequent Event [Member] | Senior Notes [Member] | Senior Notes Due 2048 [Member]</t>
  </si>
  <si>
    <t>4.20%</t>
  </si>
  <si>
    <t>Subsequent Event [Member] | Commercial Paper [Member] | Line of Credit [Member] | CP Program [Member]</t>
  </si>
  <si>
    <t>Proceeds from Issuance of Debt</t>
  </si>
  <si>
    <t>Subsequent Event [Member] | Line of Credit [Member] | 364 Day Credit Agreement [Member]</t>
  </si>
  <si>
    <t>Proceeds from Lines of Credit</t>
  </si>
  <si>
    <t>Repayments of Debt</t>
  </si>
  <si>
    <t>Subsequent Event [Member] | Line of Credit [Member] | Line of Credit [Member] | 3 Year Term Loan Agreement [Member]</t>
  </si>
  <si>
    <t>Long-Term Debt And Notes Payable (Capitalization Of Long-Term Debt) (Details) $ in Millions</t>
  </si>
  <si>
    <t>Total indebtedness</t>
  </si>
  <si>
    <t>Total shareholders' equity</t>
  </si>
  <si>
    <t>Capitalization</t>
  </si>
  <si>
    <t>Total indebtedness to capitalization</t>
  </si>
  <si>
    <t>Fair Value Measurements (Summary Of Assets And Liabilities Measured At Fair Value On A Recurring Basis) (Details) - USD ($) $ in Millions</t>
  </si>
  <si>
    <t>Fair Value, Assets and Liabilities Measured on Recurring and Nonrecurring Basis [Line Items]</t>
  </si>
  <si>
    <t>Derivatives - foreign exchange contracts, Liabilities</t>
  </si>
  <si>
    <t>Estimated fair value of long-term debt</t>
  </si>
  <si>
    <t>Derivative Instruments And Hedging Activities (Narrative) (Details) - USD ($) $ in Millions</t>
  </si>
  <si>
    <t>Disclosure Derivative Instruments And Hedging Activities Narrative [Abstract]</t>
  </si>
  <si>
    <t>Derivative, Notional Amount</t>
  </si>
  <si>
    <t>Net cash outflow/inflow from settlement of derivative contracts</t>
  </si>
  <si>
    <t>Derivative Liability</t>
  </si>
  <si>
    <t>Commitments And Contingencies (Leases) (Details) - USD ($) $ in Millions</t>
  </si>
  <si>
    <t>Operating Leases, 2018</t>
  </si>
  <si>
    <t>Operating Leases, 2019</t>
  </si>
  <si>
    <t>Operating Leases, 2020</t>
  </si>
  <si>
    <t>Operating Leases, 2021</t>
  </si>
  <si>
    <t>Operating Leases, 2022</t>
  </si>
  <si>
    <t>Operating Leases, Thereafter</t>
  </si>
  <si>
    <t>Operating Leases, Future Minimum Payments Due, Total</t>
  </si>
  <si>
    <t>Rental expense</t>
  </si>
  <si>
    <t>Airplane Operating Lease Period Years</t>
  </si>
  <si>
    <t>Residual value guarantee liability</t>
  </si>
  <si>
    <t>Fair Value Of Residual Value Guarantee, Fair Value of Operating Lease Asset Threshold</t>
  </si>
  <si>
    <t>Payments for airplane</t>
  </si>
  <si>
    <t>Commitments And Contingencies (Asbestos Liability Narrative) (Details)</t>
  </si>
  <si>
    <t>Jun. 30, 2017USD ($)</t>
  </si>
  <si>
    <t>Mar. 31, 2017USD ($)</t>
  </si>
  <si>
    <t>Dec. 31, 2017USD ($)Claim</t>
  </si>
  <si>
    <t>Oct. 06, 2016USD ($)</t>
  </si>
  <si>
    <t>Sep. 30, 2016USD ($)</t>
  </si>
  <si>
    <t>Apr. 22, 2016USD ($)</t>
  </si>
  <si>
    <t>Feb. 09, 2016USD ($)</t>
  </si>
  <si>
    <t>Aug. 21, 2015USD ($)</t>
  </si>
  <si>
    <t>Jul. 02, 2015USD ($)</t>
  </si>
  <si>
    <t>Jun. 16, 2014USD ($)</t>
  </si>
  <si>
    <t>Sep. 17, 2013USD ($)</t>
  </si>
  <si>
    <t>Sep. 11, 2013USD ($)</t>
  </si>
  <si>
    <t>Jul. 31, 2013USD ($)</t>
  </si>
  <si>
    <t>Mar. 01, 2013USD ($)</t>
  </si>
  <si>
    <t>Feb. 25, 2013USD ($)</t>
  </si>
  <si>
    <t>Nov. 28, 2012USD ($)</t>
  </si>
  <si>
    <t>Oct. 23, 2012USD ($)</t>
  </si>
  <si>
    <t>Aug. 17, 2011USD ($)</t>
  </si>
  <si>
    <t>Feb. 23, 2011USD ($)</t>
  </si>
  <si>
    <t>Mar. 23, 2010USD ($)</t>
  </si>
  <si>
    <t>Loss Contingencies [Line Items]</t>
  </si>
  <si>
    <t>Payments Or Receipts For Asbestos Related Fees And Costs Net Of Insurance Recoveries</t>
  </si>
  <si>
    <t>Asbestos Commitments And Contingencies [Member]</t>
  </si>
  <si>
    <t>Pending claims</t>
  </si>
  <si>
    <t>Gross Settlement And Defense Incurred Costs</t>
  </si>
  <si>
    <t>Asbestos Cumulative Claims Resolved | Claim</t>
  </si>
  <si>
    <t>Cumulative Related Settlement Cost Incurred Before Insurance Recoveries</t>
  </si>
  <si>
    <t>Cumulative Asbestos Settlement Cost Per Resolved Claim</t>
  </si>
  <si>
    <t>Asbestos Settlement Cost Per Resolved Claim</t>
  </si>
  <si>
    <t>Estimated Funds Available From Post Bankruptcy Trusts To Pay Current And Future Claimants</t>
  </si>
  <si>
    <t>Increase In Total Asbestos Liability</t>
  </si>
  <si>
    <t>Mesothelioma Claims Percentage Pending Asbestos Claims</t>
  </si>
  <si>
    <t>Mesothelioma Claims Percentage Aggregate Settlement Defense Costs</t>
  </si>
  <si>
    <t>90.00%</t>
  </si>
  <si>
    <t>Asbestos Liability</t>
  </si>
  <si>
    <t>Percentage Of Asbestos Liability Attributable To Settlement And Denfese Costs For Future Claims</t>
  </si>
  <si>
    <t>80.00%</t>
  </si>
  <si>
    <t>Number of coverage in place agreements with excess insurer groups</t>
  </si>
  <si>
    <t>Number of buyout agreements with excess insurer groups</t>
  </si>
  <si>
    <t>Aggregate Value Of Policy Buy Out Agreements</t>
  </si>
  <si>
    <t>Estimated Percentage Of Insurance Which Covers Asbestos Costs</t>
  </si>
  <si>
    <t>21.00%</t>
  </si>
  <si>
    <t>Insurance Receivable Asbestos</t>
  </si>
  <si>
    <t>Asbestos Commitments And Contingencies [Member] | James Nelson [Member]</t>
  </si>
  <si>
    <t>Jury Verdict</t>
  </si>
  <si>
    <t>Court Judgment Against All Parties Held Responsible</t>
  </si>
  <si>
    <t>Additional Judgment Interest</t>
  </si>
  <si>
    <t>Share Of Responsibility Of Verdict</t>
  </si>
  <si>
    <t>9.09%</t>
  </si>
  <si>
    <t>Asbestos Commitments And Contingencies [Member] | Ronald Dummitt [Member]</t>
  </si>
  <si>
    <t>Jury verdict percentage of responsibility.</t>
  </si>
  <si>
    <t>99.00%</t>
  </si>
  <si>
    <t>Court written decision</t>
  </si>
  <si>
    <t>Court Judgment</t>
  </si>
  <si>
    <t>courtjudgmentwithinterest</t>
  </si>
  <si>
    <t>Asbestos Commitments And Contingencies [Member] | Gerald Suttner [Member]</t>
  </si>
  <si>
    <t>4.00%</t>
  </si>
  <si>
    <t>Plaintiff's Damages</t>
  </si>
  <si>
    <t>Asbestos Commitments And Contingencies [Member] | James Hellam [Member]</t>
  </si>
  <si>
    <t>7.00%</t>
  </si>
  <si>
    <t>Jury Verdict Non-Economic Damages</t>
  </si>
  <si>
    <t>Jury Verdict Economic Damages</t>
  </si>
  <si>
    <t>CourtJudgmentIncludingSetoffs</t>
  </si>
  <si>
    <t>DamagesReversedInPart</t>
  </si>
  <si>
    <t>Asbestos Commitments And Contingencies [Member] | Thomas Amato [Member]</t>
  </si>
  <si>
    <t>PaidJuryVerdict</t>
  </si>
  <si>
    <t>Asbestos Commitments And Contingencies [Member] | Frank Vincinguerra [Member]</t>
  </si>
  <si>
    <t>Asbestos Commitments And Contingencies [Member] | Ivo Peraica [Member]</t>
  </si>
  <si>
    <t>Reduced Damages</t>
  </si>
  <si>
    <t>Paid Judgment Pursuant to Appeal</t>
  </si>
  <si>
    <t>Jury Verdict Total</t>
  </si>
  <si>
    <t>Court_Reduced_Verdict</t>
  </si>
  <si>
    <t>Asbestos Commitments And Contingencies [Member] | Holdsworth [Member]</t>
  </si>
  <si>
    <t>Motion to enter judgment</t>
  </si>
  <si>
    <t>Asbestos Commitments And Contingencies [Member] | Lloyd Garvin [Member]</t>
  </si>
  <si>
    <t>Court Reduced damages</t>
  </si>
  <si>
    <t>compensatory_damages</t>
  </si>
  <si>
    <t>Additional Damages</t>
  </si>
  <si>
    <t>Asbestos Commitments And Contingencies [Member] | Richard DeLisle [Member]</t>
  </si>
  <si>
    <t>16.00%</t>
  </si>
  <si>
    <t>Asbestos Commitments And Contingencies [Member] | Ivan Sweberg [Member]</t>
  </si>
  <si>
    <t>Asbestos Commitments And Contingencies [Member] | Selwyn Hackshaw [Member]</t>
  </si>
  <si>
    <t>Asbestos Commitments And Contingencies [Member] | James Poage [Member]</t>
  </si>
  <si>
    <t>Asbestos Commitments And Contingencies [Member] | Valent Rabovsky [Member]</t>
  </si>
  <si>
    <t>Asbestos Commitments And Contingencies [Member] | George Coulbourn [Member]</t>
  </si>
  <si>
    <t>Asbestos Commitments And Contingencies [Member] | Geoffrey_Anisansel [Member]</t>
  </si>
  <si>
    <t>NEW YORK | Asbestos Commitments And Contingencies [Member]</t>
  </si>
  <si>
    <t>Pending claims | Claim</t>
  </si>
  <si>
    <t>TEXAS | Asbestos Commitments And Contingencies [Member]</t>
  </si>
  <si>
    <t>MISSISSIPPI | Asbestos Commitments And Contingencies [Member]</t>
  </si>
  <si>
    <t>OHIO | Asbestos Commitments And Contingencies [Member]</t>
  </si>
  <si>
    <t>Commitments And Contingencies (Asbestos Claims Activity) (Details) - Asbestos Commitments And Contingencies [Member]</t>
  </si>
  <si>
    <t>Activity Related to Asbestos Claims [Roll Forward]</t>
  </si>
  <si>
    <t>Beginning claims</t>
  </si>
  <si>
    <t>New claims</t>
  </si>
  <si>
    <t>Settlements</t>
  </si>
  <si>
    <t>Dismissals</t>
  </si>
  <si>
    <t>Ending claims</t>
  </si>
  <si>
    <t>Commitments And Contingencies (Schedule Of Gross Settlement And Defense Costs) (Details) - USD ($) $ in Millions</t>
  </si>
  <si>
    <t>Settlement / indemnity costs incurred</t>
  </si>
  <si>
    <t>Defense costs incurred</t>
  </si>
  <si>
    <t>Payments For Asbestos Related Settlement And Indemnity</t>
  </si>
  <si>
    <t>Payments For Asbestos Related Defense And Related Fees Costs</t>
  </si>
  <si>
    <t>InsuranceInflow</t>
  </si>
  <si>
    <t>Commitments And Contingencies (Other Contingencies) (Details) a in Thousands, $ in Millions</t>
  </si>
  <si>
    <t>Sep. 30, 2014USD ($)</t>
  </si>
  <si>
    <t>Dec. 31, 2017USD ($)a</t>
  </si>
  <si>
    <t>Jul. 31, 2006</t>
  </si>
  <si>
    <t>Goodyear Site [Member]</t>
  </si>
  <si>
    <t>Environmental Remediation Expense</t>
  </si>
  <si>
    <t>Accrual for Environmental Loss Contingencies</t>
  </si>
  <si>
    <t>Accrual for Environmental Loss Contingencies, Gross, Current</t>
  </si>
  <si>
    <t>Remediation, Qualifying Costs Reimbursable, Percent</t>
  </si>
  <si>
    <t>Recorded Third-Party Environmental Recoveries Receivable</t>
  </si>
  <si>
    <t>Crab Orchard Site [Member]</t>
  </si>
  <si>
    <t>Site Contingency, Area Of Site | a</t>
  </si>
  <si>
    <t>Stock-Based Compensation Plans (Narrative) (Details) - USD ($) $ / shares in Units, $ in Millions</t>
  </si>
  <si>
    <t>Share-based Compensation Arrangement by Share-based Payment Award [Line Items]</t>
  </si>
  <si>
    <t>Vesting payout cap</t>
  </si>
  <si>
    <t>100.00%</t>
  </si>
  <si>
    <t>Period of time to measure Company total shareholder return and apply vesting payout cap</t>
  </si>
  <si>
    <t>Weighted-average fair value of options granted during period</t>
  </si>
  <si>
    <t>Fair value of shares vested</t>
  </si>
  <si>
    <t>Total intrinsic value of options exercised</t>
  </si>
  <si>
    <t>Cash received from options exercised</t>
  </si>
  <si>
    <t>Proceeds and Excess Tax Benefit from Share-based Compensation</t>
  </si>
  <si>
    <t>Aggregate intrinsic value of exercisable options</t>
  </si>
  <si>
    <t>Employee Service Share-based Compensation, Nonvested Awards, Compensation Not yet Recognized, Stock Options</t>
  </si>
  <si>
    <t>Employee Service Share-based Compensation, Nonvested Awards, Compensation Not yet Recognized, Share-based Awards Other than Options</t>
  </si>
  <si>
    <t>weighted average period for unvested share-based RSUs to be recognized</t>
  </si>
  <si>
    <t>Stock Compensation Plan [Member]</t>
  </si>
  <si>
    <t>Number of common stock trading days</t>
  </si>
  <si>
    <t>10 days</t>
  </si>
  <si>
    <t>Stock Compensation Plan [Member] | Options Exercisable After First Year [Member]</t>
  </si>
  <si>
    <t>Options exercisable rate</t>
  </si>
  <si>
    <t>Stock Compensation Plan [Member] | Options Exercisable After Second Year [Member]</t>
  </si>
  <si>
    <t>Stock Compensation Plan [Member] | Options Exercisable After Third Year [Member]</t>
  </si>
  <si>
    <t>Stock Compensation Plan [Member] | Options Exercisable After Fourth Year [Member]</t>
  </si>
  <si>
    <t>Restricted Stock And Restricted Stock Units [Member]</t>
  </si>
  <si>
    <t>Share-based compensation expense recognized for restricted stock awards</t>
  </si>
  <si>
    <t>Restricted Stock And Restricted Stock Units [Member] | Options Exercisable After First Year [Member]</t>
  </si>
  <si>
    <t>Restricted Stock And Restricted Stock Units [Member] | Options Exercisable After Second Year [Member]</t>
  </si>
  <si>
    <t>Restricted Stock And Restricted Stock Units [Member] | Options Exercisable After Third Year [Member]</t>
  </si>
  <si>
    <t>Restricted Stock And Restricted Stock Units [Member] | Options Exercisable After Fourth Year [Member]</t>
  </si>
  <si>
    <t>Minimum [Member]</t>
  </si>
  <si>
    <t>Vesting payout potential range</t>
  </si>
  <si>
    <t>Maximum [Member]</t>
  </si>
  <si>
    <t>200.00%</t>
  </si>
  <si>
    <t>Stock-Based Compensation Plans (Schedule Of Weighted-Average Assumptions For Grants Made) (Details)</t>
  </si>
  <si>
    <t>Dividend yield</t>
  </si>
  <si>
    <t>2.27%</t>
  </si>
  <si>
    <t>4.08%</t>
  </si>
  <si>
    <t>2.95%</t>
  </si>
  <si>
    <t>Volatility</t>
  </si>
  <si>
    <t>23.32%</t>
  </si>
  <si>
    <t>23.41%</t>
  </si>
  <si>
    <t>24.97%</t>
  </si>
  <si>
    <t>Risk-free interest rate</t>
  </si>
  <si>
    <t>1.94%</t>
  </si>
  <si>
    <t>1.59%</t>
  </si>
  <si>
    <t>1.32%</t>
  </si>
  <si>
    <t>Expected lives in years</t>
  </si>
  <si>
    <t>4 years 2 months 12 days</t>
  </si>
  <si>
    <t>Stock-Based Compensation Plans (Schedule Of Company's Stock Option Plans) (Details) shares in Thousands</t>
  </si>
  <si>
    <t>Dec. 31, 2017$ / sharesshares</t>
  </si>
  <si>
    <t>Share-based Compensation Arrangement by Share-based Payment Award, Options, Outstanding [Roll Forward]</t>
  </si>
  <si>
    <t>Number of Shares, Options outstanding Beginning Balance | shares</t>
  </si>
  <si>
    <t>Number of Shares, Granted | shares</t>
  </si>
  <si>
    <t>Number of Shares, Exercised | shares</t>
  </si>
  <si>
    <t>Number of Shares, Canceled | shares</t>
  </si>
  <si>
    <t>Number of Shares, Options outstanding Ending Balance | shares</t>
  </si>
  <si>
    <t>Number of Shares, Options exercisable Ending Balance | shares</t>
  </si>
  <si>
    <t>Share-based Compensation Arrangement by Share-based Payment Award, Options, Outstanding, Weighted Average Exercise Price [Roll Forward]</t>
  </si>
  <si>
    <t>Weighted Average Exercise Price, Options outstanding Beginning Balance | $ / shares</t>
  </si>
  <si>
    <t>Weighted Average Exercise Price, Granted | $ / shares</t>
  </si>
  <si>
    <t>Weighted Average Exercise Price, Exercised | $ / shares</t>
  </si>
  <si>
    <t>Weighted Average Exercise Price, Canceled | $ / shares</t>
  </si>
  <si>
    <t>Weighted Average Exercise Price, Options outstanding Ending Balance | $ / shares</t>
  </si>
  <si>
    <t>Weighted Average Exercise Price, Options exercisable Ending Balance | $ / shares</t>
  </si>
  <si>
    <t>Weighted Average Remaining Life (Years), Options outstanding</t>
  </si>
  <si>
    <t>7 years 2 months 1 day</t>
  </si>
  <si>
    <t>Weighted Average Remaining Life (Years), Options exercisable</t>
  </si>
  <si>
    <t>5 years 4 months 2 days</t>
  </si>
  <si>
    <t>Stock-Based Compensation Plans (Schedule Of Changes Of Restricted Stock) (Details) shares in Thousands</t>
  </si>
  <si>
    <t>Share-based Compensation Arrangement by Share-based Payment Award, Non-Option Equity Instruments, Outstanding [Roll Forward]</t>
  </si>
  <si>
    <t>Restricted Stock and Restricted Stock Units, Beginning Balance | shares</t>
  </si>
  <si>
    <t>Restricted Stock and Restricted Stock Units, Ending Balance | shares</t>
  </si>
  <si>
    <t>Share-based Compensation Arrangement by Share-based Payment Award, Equity Instruments Other than Options, Nonvested, Weighted Average Grant Date Fair Value [Roll Forward]</t>
  </si>
  <si>
    <t>Weighted Average Grant-Date Fair Value, Restricted Stock and Restricted Stock Units, Beginning Balance | $ / shares</t>
  </si>
  <si>
    <t>Weighted Average Grant-Date Fair Value, Restricted Stock and Restricted Stock Units, Ending Balance | $ / shares</t>
  </si>
  <si>
    <t>Restricted Stock Units (RSUs) [Member]</t>
  </si>
  <si>
    <t>Restricted Stock and Restricted Stock Units, vested | shares</t>
  </si>
  <si>
    <t>Restricted Stock and Restricted Share Units, forfeited | shares</t>
  </si>
  <si>
    <t>Restricted Shares Units and Performance-based Restricted Share Units, granted | shares</t>
  </si>
  <si>
    <t>Weighted Average Grant-Date Fair Value, Restricted Stock and Restricted Stock Units, Vested | $ / shares</t>
  </si>
  <si>
    <t>Weighted Average Grant-Date Fair Value, Restricted Stock and Restricted Stock Units, Forfeited | $ / shares</t>
  </si>
  <si>
    <t>Weighted Average Grant-Date Fair Value, Restricted Stock and Restricted Stock Units, Granted | $ / shares</t>
  </si>
  <si>
    <t>Performance Based Restricted Share Units [Member]</t>
  </si>
  <si>
    <t>Segment Information (Schedule Of Financial Information By Reportable Segment) (Details) - USD ($) $ in Millions</t>
  </si>
  <si>
    <t>Segment Reporting Information [Line Items]</t>
  </si>
  <si>
    <t>Operating profit (loss)</t>
  </si>
  <si>
    <t>Corporate Expense Asbestos Charge [Member]</t>
  </si>
  <si>
    <t>Outside [Member] | Aerospace And Electronics [Member]</t>
  </si>
  <si>
    <t>Outside [Member] | Engineered Materials [Member]</t>
  </si>
  <si>
    <t>Outside [Member] | Fluid Handling [Member]</t>
  </si>
  <si>
    <t>Outside [Member] | Payment and Merchandising Technologies [Member]</t>
  </si>
  <si>
    <t>Huttig [Domain]</t>
  </si>
  <si>
    <t>Litigation Settlement, Amount</t>
  </si>
  <si>
    <t>Segment Information (Schedule Of Consolidated Financial Statements By Industry Segments) (Details) - USD ($) $ in Millions</t>
  </si>
  <si>
    <t>Operating profit from continuing operations</t>
  </si>
  <si>
    <t>Miscellaneous income</t>
  </si>
  <si>
    <t>Corporate Before Environmental Charges [Member]</t>
  </si>
  <si>
    <t>Operating Segments [Member]</t>
  </si>
  <si>
    <t>Corporate Segment [Member]</t>
  </si>
  <si>
    <t>[1]</t>
  </si>
  <si>
    <t>Net sales and assets by geographic region are based on the location of the business unit.</t>
  </si>
  <si>
    <t>Segment Information (Schedule Of Net Sales And Assets By Geographic Region) (Details) - USD ($) $ in Millions</t>
  </si>
  <si>
    <t>Long-Lived Assets</t>
  </si>
  <si>
    <t>Canada [Member]</t>
  </si>
  <si>
    <t>United Kingdom [Member]</t>
  </si>
  <si>
    <t>Europe [Member]</t>
  </si>
  <si>
    <t>Other International [Member]</t>
  </si>
  <si>
    <t>Segment Information (Sales By Major Product Group) (Details) - USD ($) $ in Millions</t>
  </si>
  <si>
    <t>Revenue from External Customer [Line Items]</t>
  </si>
  <si>
    <t>Process Valves and Related Products [Member] | Fluid Handling [Member]</t>
  </si>
  <si>
    <t>Commercial Valves [Member] | Fluid Handling [Member]</t>
  </si>
  <si>
    <t>otherproducts [Member] | Fluid Handling [Member]</t>
  </si>
  <si>
    <t>Payment Acceptance and Dispensing Products [Member] [Member] | Payment and Merchandising Technologies [Member]</t>
  </si>
  <si>
    <t>Merchandising Equipment [Member] | Payment and Merchandising Technologies [Member]</t>
  </si>
  <si>
    <t>Commercial Original Equipment [Member] | Aerospace And Electronics [Member]</t>
  </si>
  <si>
    <t>Military and Other Original Equipment [Member] | Aerospace And Electronics [Member]</t>
  </si>
  <si>
    <t>Commercial Aftermarket Products [Member] | Aerospace And Electronics [Member]</t>
  </si>
  <si>
    <t>Military Aftermarket Products [Member] | Aerospace And Electronics [Member]</t>
  </si>
  <si>
    <t>FRP - Recreational Vehicles [Member] | Engineered Materials [Member]</t>
  </si>
  <si>
    <t>FRP - Building Products [Member] | Engineered Materials [Member]</t>
  </si>
  <si>
    <t>FRP - Transportation [Member] | Engineered Materials [Member]</t>
  </si>
  <si>
    <t>Quarterly Results (Unaudited) (Details) - USD ($) $ / shares in Units, $ in Millions</t>
  </si>
  <si>
    <t>Gross profit</t>
  </si>
  <si>
    <t>Income from continuing operations attributable to common shareholders</t>
  </si>
  <si>
    <t>Earnings per diluted share</t>
  </si>
  <si>
    <t>Restructuring Charges (Narrative) (Details) $ in Millions</t>
  </si>
  <si>
    <t>Restructuring Cost and Reserve [Line Items]</t>
  </si>
  <si>
    <t>Restructuring and Related Cost, Expected Cost Remaining</t>
  </si>
  <si>
    <t>Restructuring and Related Cost, Expected Number of Positions Eliminated</t>
  </si>
  <si>
    <t>Restructuring and Related Cost, Number of Positions Eliminated, Period Percent</t>
  </si>
  <si>
    <t>Severance Costs</t>
  </si>
  <si>
    <t>Restructuring and Related Cost, Expected Cost</t>
  </si>
  <si>
    <t>Restructuring Charges (Summary of Restructuring Charges) (Details) $ in Millions</t>
  </si>
  <si>
    <t>Effect on Future Earnings, Amount</t>
  </si>
  <si>
    <t>Employee Severance [Member]</t>
  </si>
  <si>
    <t>Facility Closing [Member]</t>
  </si>
  <si>
    <t>Restructuring and Related Cost, Incurred Cost</t>
  </si>
  <si>
    <t>ExpectedRestructuringCostsin2018 [Member]</t>
  </si>
  <si>
    <t>ExpectedRestructuringCostsin2018 [Member] | Employee Severance [Member]</t>
  </si>
  <si>
    <t>ExpectedRestructuringCostsin2018 [Member] | Facility Closing [Member]</t>
  </si>
  <si>
    <t>ExpectedRestructuringCostsin2018 [Member] | Fluid Handling [Member]</t>
  </si>
  <si>
    <t>ExpectedRestructuringCostsin2018 [Member] | Payment and Merchandising Technologies [Member]</t>
  </si>
  <si>
    <t>ExpectedRestructuringCostsin2018 [Member] | Aerospace And Electronics [Member]</t>
  </si>
  <si>
    <t>ExpectedRestructuringCostsin2019 [Member] [Member]</t>
  </si>
  <si>
    <t>ExpectedRestructuringCostsin2019 [Member] [Member] | Employee Severance [Member]</t>
  </si>
  <si>
    <t>Netgainonrestructuring</t>
  </si>
  <si>
    <t>ExpectedRestructuringCostsin2019 [Member] [Member] | Facility Closing [Member]</t>
  </si>
  <si>
    <t>ExpectedRestructuringCostsin2019 [Member] [Member] | Fluid Handling [Member]</t>
  </si>
  <si>
    <t>ExpectedRestructuringCostsin2019 [Member] [Member] | Payment and Merchandising Technologies [Member]</t>
  </si>
  <si>
    <t>ExpectedRestructuringCostsin2019 [Member] [Member] | Aerospace And Electronics [Member]</t>
  </si>
  <si>
    <t>ExpectedRestructuringCostsin2020[Member] [Member]</t>
  </si>
  <si>
    <t>ExpectedRestructuringCostsin2020[Member] [Member] | Facility Closing [Member]</t>
  </si>
  <si>
    <t>ExpectedRestructuringCostsin2020[Member] [Member] | Fluid Handling [Member]</t>
  </si>
  <si>
    <t>Subsequent Events (Details) - USD ($)</t>
  </si>
  <si>
    <t>Feb. 05, 2018</t>
  </si>
  <si>
    <t>Jan. 10, 2018</t>
  </si>
  <si>
    <t>Feb. 28, 2018</t>
  </si>
  <si>
    <t>Feb. 07, 2018</t>
  </si>
  <si>
    <t>Subsequent Event [Line Items]</t>
  </si>
  <si>
    <t>Acquisition-Related Costs</t>
  </si>
  <si>
    <t>Crane Currency [Member]</t>
  </si>
  <si>
    <t>Crane Currency [Member] | Subsequent Event [Member]</t>
  </si>
  <si>
    <t>Two point seven five Percent Notes Due 2018 [Member]</t>
  </si>
  <si>
    <t>Debt Instrument, Interest Rate, Stated Percentage</t>
  </si>
  <si>
    <t>Two point seven five Percent Notes Due 2018 [Member] | Subsequent Event [Member]</t>
  </si>
  <si>
    <t>Senior Notes [Member] | Senior Notes Due 2048 [Member] | Subsequent Event [Member]</t>
  </si>
  <si>
    <t>Line of Credit [Member] | 364 Day Credit Agreement [Member] | Subsequent Event [Member]</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_);(#,##0.0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25445</v>
      </c>
    </row>
    <row r="12" spans="1:4">
      <c r="A12" s="4" t="s">
        <v>20</v>
      </c>
      <c r="B12" s="4" t="s">
        <v>21</v>
      </c>
    </row>
    <row r="13" spans="1:4">
      <c r="A13" s="4" t="s">
        <v>22</v>
      </c>
      <c r="B13" s="4" t="s">
        <v>23</v>
      </c>
    </row>
    <row r="14" spans="1:4">
      <c r="A14" s="4" t="s">
        <v>24</v>
      </c>
      <c r="C14" s="5" t="n">
        <v>59645117</v>
      </c>
    </row>
    <row r="15" spans="1:4">
      <c r="A15" s="4" t="s">
        <v>25</v>
      </c>
      <c r="B15" s="4" t="s">
        <v>26</v>
      </c>
    </row>
    <row r="16" spans="1:4">
      <c r="A16" s="4" t="s">
        <v>27</v>
      </c>
      <c r="D16" s="6" t="n">
        <v>4728455211</v>
      </c>
    </row>
    <row r="17" spans="1:4">
      <c r="A17" s="4" t="s">
        <v>28</v>
      </c>
      <c r="B17" s="4" t="s">
        <v>2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19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2786</v>
      </c>
      <c r="C4" s="6" t="n">
        <v>2748</v>
      </c>
      <c r="D4" s="7" t="n">
        <v>2740.5</v>
      </c>
    </row>
    <row r="5" spans="1:4">
      <c r="A5" s="3" t="s">
        <v>36</v>
      </c>
    </row>
    <row r="6" spans="1:4">
      <c r="A6" s="4" t="s">
        <v>37</v>
      </c>
      <c r="B6" s="8" t="n">
        <v>1770.9</v>
      </c>
      <c r="C6" s="8" t="n">
        <v>1758.3</v>
      </c>
      <c r="D6" s="8" t="n">
        <v>1786.1</v>
      </c>
    </row>
    <row r="7" spans="1:4">
      <c r="A7" s="4" t="s">
        <v>38</v>
      </c>
      <c r="B7" s="8" t="n">
        <v>592.4</v>
      </c>
      <c r="C7" s="5" t="n">
        <v>597</v>
      </c>
      <c r="D7" s="8" t="n">
        <v>566.5</v>
      </c>
    </row>
    <row r="8" spans="1:4">
      <c r="A8" s="4" t="s">
        <v>39</v>
      </c>
      <c r="B8" s="5" t="n">
        <v>0</v>
      </c>
      <c r="C8" s="8" t="n">
        <v>192.4</v>
      </c>
      <c r="D8" s="5" t="n">
        <v>0</v>
      </c>
    </row>
    <row r="9" spans="1:4">
      <c r="A9" s="4" t="s">
        <v>40</v>
      </c>
      <c r="B9" s="8" t="n">
        <v>7.8</v>
      </c>
      <c r="C9" s="5" t="n">
        <v>0</v>
      </c>
      <c r="D9" s="5" t="n">
        <v>0</v>
      </c>
    </row>
    <row r="10" spans="1:4">
      <c r="A10" s="4" t="s">
        <v>41</v>
      </c>
      <c r="B10" s="5" t="n">
        <v>13</v>
      </c>
      <c r="C10" s="5" t="n">
        <v>0</v>
      </c>
      <c r="D10" s="8" t="n">
        <v>7.8</v>
      </c>
    </row>
    <row r="11" spans="1:4">
      <c r="A11" s="4" t="s">
        <v>42</v>
      </c>
      <c r="B11" s="5" t="n">
        <v>0</v>
      </c>
      <c r="C11" s="5" t="n">
        <v>0</v>
      </c>
      <c r="D11" s="8" t="n">
        <v>7.2</v>
      </c>
    </row>
    <row r="12" spans="1:4">
      <c r="A12" s="4" t="s">
        <v>43</v>
      </c>
      <c r="B12" s="8" t="n">
        <v>2384.1</v>
      </c>
      <c r="C12" s="8" t="n">
        <v>2547.7</v>
      </c>
      <c r="D12" s="8" t="n">
        <v>2367.6</v>
      </c>
    </row>
    <row r="13" spans="1:4">
      <c r="A13" s="4" t="s">
        <v>44</v>
      </c>
      <c r="B13" s="8" t="n">
        <v>401.9</v>
      </c>
      <c r="C13" s="8" t="n">
        <v>200.3</v>
      </c>
      <c r="D13" s="8" t="n">
        <v>372.9</v>
      </c>
    </row>
    <row r="14" spans="1:4">
      <c r="A14" s="3" t="s">
        <v>45</v>
      </c>
    </row>
    <row r="15" spans="1:4">
      <c r="A15" s="4" t="s">
        <v>46</v>
      </c>
      <c r="B15" s="8" t="n">
        <v>2.5</v>
      </c>
      <c r="C15" s="8" t="n">
        <v>1.9</v>
      </c>
      <c r="D15" s="8" t="n">
        <v>1.9</v>
      </c>
    </row>
    <row r="16" spans="1:4">
      <c r="A16" s="4" t="s">
        <v>47</v>
      </c>
      <c r="B16" s="8" t="n">
        <v>-36.1</v>
      </c>
      <c r="C16" s="8" t="n">
        <v>-36.5</v>
      </c>
      <c r="D16" s="8" t="n">
        <v>-37.6</v>
      </c>
    </row>
    <row r="17" spans="1:4">
      <c r="A17" s="4" t="s">
        <v>48</v>
      </c>
      <c r="B17" s="8" t="n">
        <v>-0.8</v>
      </c>
      <c r="C17" s="8" t="n">
        <v>-1.6</v>
      </c>
      <c r="D17" s="8" t="n">
        <v>-0.7</v>
      </c>
    </row>
    <row r="18" spans="1:4">
      <c r="A18" s="4" t="s">
        <v>49</v>
      </c>
      <c r="B18" s="8" t="n">
        <v>-34.4</v>
      </c>
      <c r="C18" s="8" t="n">
        <v>-36.2</v>
      </c>
      <c r="D18" s="8" t="n">
        <v>-36.4</v>
      </c>
    </row>
    <row r="19" spans="1:4">
      <c r="A19" s="4" t="s">
        <v>50</v>
      </c>
      <c r="B19" s="8" t="n">
        <v>367.5</v>
      </c>
      <c r="C19" s="8" t="n">
        <v>164.1</v>
      </c>
      <c r="D19" s="8" t="n">
        <v>336.5</v>
      </c>
    </row>
    <row r="20" spans="1:4">
      <c r="A20" s="4" t="s">
        <v>51</v>
      </c>
      <c r="B20" s="5" t="n">
        <v>195</v>
      </c>
      <c r="C20" s="8" t="n">
        <v>40.3</v>
      </c>
      <c r="D20" s="8" t="n">
        <v>106.5</v>
      </c>
    </row>
    <row r="21" spans="1:4">
      <c r="A21" s="4" t="s">
        <v>52</v>
      </c>
      <c r="B21" s="8" t="n">
        <v>172.5</v>
      </c>
      <c r="C21" s="8" t="n">
        <v>123.8</v>
      </c>
      <c r="D21" s="5" t="n">
        <v>230</v>
      </c>
    </row>
    <row r="22" spans="1:4">
      <c r="A22" s="4" t="s">
        <v>53</v>
      </c>
      <c r="B22" s="8" t="n">
        <v>0.7</v>
      </c>
      <c r="C22" s="5" t="n">
        <v>1</v>
      </c>
      <c r="D22" s="8" t="n">
        <v>1.1</v>
      </c>
    </row>
    <row r="23" spans="1:4">
      <c r="A23" s="4" t="s">
        <v>54</v>
      </c>
      <c r="B23" s="7" t="n">
        <v>171.8</v>
      </c>
      <c r="C23" s="7" t="n">
        <v>122.8</v>
      </c>
      <c r="D23" s="7" t="n">
        <v>228.9</v>
      </c>
    </row>
    <row r="24" spans="1:4">
      <c r="A24" s="3" t="s">
        <v>55</v>
      </c>
    </row>
    <row r="25" spans="1:4">
      <c r="A25" s="4" t="s">
        <v>56</v>
      </c>
      <c r="B25" s="9" t="n">
        <v>2.89</v>
      </c>
      <c r="C25" s="9" t="n">
        <v>2.1</v>
      </c>
      <c r="D25" s="9" t="n">
        <v>3.94</v>
      </c>
    </row>
    <row r="26" spans="1:4">
      <c r="A26" s="4" t="s">
        <v>57</v>
      </c>
      <c r="B26" s="8" t="n">
        <v>59.4</v>
      </c>
      <c r="C26" s="8" t="n">
        <v>58.5</v>
      </c>
      <c r="D26" s="8" t="n">
        <v>58.1</v>
      </c>
    </row>
    <row r="27" spans="1:4">
      <c r="A27" s="3" t="s">
        <v>58</v>
      </c>
    </row>
    <row r="28" spans="1:4">
      <c r="A28" s="4" t="s">
        <v>59</v>
      </c>
      <c r="B28" s="9" t="n">
        <v>2.84</v>
      </c>
      <c r="C28" s="9" t="n">
        <v>2.07</v>
      </c>
      <c r="D28" s="9" t="n">
        <v>3.89</v>
      </c>
    </row>
    <row r="29" spans="1:4">
      <c r="A29" s="4" t="s">
        <v>60</v>
      </c>
      <c r="B29" s="8" t="n">
        <v>60.4</v>
      </c>
      <c r="C29" s="8" t="n">
        <v>59.3</v>
      </c>
      <c r="D29" s="8" t="n">
        <v>5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191</v>
      </c>
      <c r="B9" s="4" t="s">
        <v>244</v>
      </c>
    </row>
    <row r="10" spans="1:2">
      <c r="A10" s="4" t="s">
        <v>245</v>
      </c>
      <c r="B10" s="4" t="s">
        <v>246</v>
      </c>
    </row>
    <row r="11" spans="1:2">
      <c r="A11" s="4" t="s">
        <v>247</v>
      </c>
      <c r="B11" s="4" t="s">
        <v>248</v>
      </c>
    </row>
    <row r="12" spans="1:2">
      <c r="A12" s="4" t="s">
        <v>249</v>
      </c>
      <c r="B12" s="4" t="s">
        <v>250</v>
      </c>
    </row>
    <row r="13" spans="1:2">
      <c r="A13" s="4" t="s">
        <v>76</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9</v>
      </c>
      <c r="B1" s="2" t="s">
        <v>1</v>
      </c>
    </row>
    <row r="2" spans="1:2">
      <c r="B2" s="2" t="s">
        <v>2</v>
      </c>
    </row>
    <row r="3" spans="1:2">
      <c r="A3" s="3" t="s">
        <v>198</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3" t="s">
        <v>62</v>
      </c>
    </row>
    <row r="4" spans="1:4">
      <c r="A4" s="4" t="s">
        <v>52</v>
      </c>
      <c r="B4" s="7" t="n">
        <v>172.5</v>
      </c>
      <c r="C4" s="7" t="n">
        <v>123.8</v>
      </c>
      <c r="D4" s="6" t="n">
        <v>230</v>
      </c>
    </row>
    <row r="5" spans="1:4">
      <c r="A5" s="3" t="s">
        <v>63</v>
      </c>
    </row>
    <row r="6" spans="1:4">
      <c r="A6" s="4" t="s">
        <v>64</v>
      </c>
      <c r="B6" s="8" t="n">
        <v>86.90000000000001</v>
      </c>
      <c r="C6" s="8" t="n">
        <v>-64.7</v>
      </c>
      <c r="D6" s="8" t="n">
        <v>-70.09999999999999</v>
      </c>
    </row>
    <row r="7" spans="1:4">
      <c r="A7" s="4" t="s">
        <v>65</v>
      </c>
      <c r="B7" s="8" t="n">
        <v>9.199999999999999</v>
      </c>
      <c r="C7" s="8" t="n">
        <v>-35.2</v>
      </c>
      <c r="D7" s="8" t="n">
        <v>-8.4</v>
      </c>
    </row>
    <row r="8" spans="1:4">
      <c r="A8" s="4" t="s">
        <v>66</v>
      </c>
      <c r="B8" s="8" t="n">
        <v>96.09999999999999</v>
      </c>
      <c r="C8" s="8" t="n">
        <v>-99.90000000000001</v>
      </c>
      <c r="D8" s="8" t="n">
        <v>-78.5</v>
      </c>
    </row>
    <row r="9" spans="1:4">
      <c r="A9" s="4" t="s">
        <v>67</v>
      </c>
      <c r="B9" s="8" t="n">
        <v>268.6</v>
      </c>
      <c r="C9" s="8" t="n">
        <v>23.9</v>
      </c>
      <c r="D9" s="8" t="n">
        <v>151.5</v>
      </c>
    </row>
    <row r="10" spans="1:4">
      <c r="A10" s="4" t="s">
        <v>68</v>
      </c>
      <c r="B10" s="8" t="n">
        <v>-0.7</v>
      </c>
      <c r="C10" s="5" t="n">
        <v>-1</v>
      </c>
      <c r="D10" s="8" t="n">
        <v>-1.1</v>
      </c>
    </row>
    <row r="11" spans="1:4">
      <c r="A11" s="4" t="s">
        <v>69</v>
      </c>
      <c r="B11" s="8" t="n">
        <v>0.7</v>
      </c>
      <c r="C11" s="5" t="n">
        <v>1</v>
      </c>
      <c r="D11" s="8" t="n">
        <v>1.1</v>
      </c>
    </row>
    <row r="12" spans="1:4">
      <c r="A12" s="4" t="s">
        <v>70</v>
      </c>
      <c r="B12" s="7" t="n">
        <v>267.9</v>
      </c>
      <c r="C12" s="7" t="n">
        <v>22.9</v>
      </c>
      <c r="D12" s="7" t="n">
        <v>15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row r="14" spans="1:2">
      <c r="A14" s="4" t="s">
        <v>324</v>
      </c>
      <c r="B1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6</v>
      </c>
      <c r="B1" s="2" t="s">
        <v>1</v>
      </c>
    </row>
    <row r="2" spans="1:2">
      <c r="B2" s="2" t="s">
        <v>2</v>
      </c>
    </row>
    <row r="3" spans="1:2">
      <c r="A3" s="3" t="s">
        <v>207</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31</v>
      </c>
      <c r="B1" s="2" t="s">
        <v>1</v>
      </c>
    </row>
    <row r="2" spans="1:2">
      <c r="B2" s="2" t="s">
        <v>2</v>
      </c>
    </row>
    <row r="3" spans="1:2">
      <c r="A3" s="3" t="s">
        <v>211</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1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19</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5</v>
      </c>
      <c r="B1" s="2" t="s">
        <v>1</v>
      </c>
    </row>
    <row r="2" spans="1:2">
      <c r="B2" s="2" t="s">
        <v>2</v>
      </c>
    </row>
    <row r="3" spans="1:2">
      <c r="A3" s="3" t="s">
        <v>225</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8</v>
      </c>
      <c r="B1" s="2" t="s">
        <v>1</v>
      </c>
    </row>
    <row r="2" spans="1:2">
      <c r="B2" s="2" t="s">
        <v>2</v>
      </c>
    </row>
    <row r="3" spans="1:2">
      <c r="A3" s="3" t="s">
        <v>22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63</v>
      </c>
      <c r="B1" s="2" t="s">
        <v>1</v>
      </c>
    </row>
    <row r="2" spans="1:4">
      <c r="B2" s="2" t="s">
        <v>364</v>
      </c>
      <c r="C2" s="2" t="s">
        <v>365</v>
      </c>
      <c r="D2" s="2" t="s">
        <v>366</v>
      </c>
    </row>
    <row r="3" spans="1:4">
      <c r="A3" s="3" t="s">
        <v>367</v>
      </c>
    </row>
    <row r="4" spans="1:4">
      <c r="A4" s="4" t="s">
        <v>368</v>
      </c>
      <c r="B4" s="7" t="n">
        <v>114.6</v>
      </c>
      <c r="C4" s="6" t="n">
        <v>95</v>
      </c>
    </row>
    <row r="5" spans="1:4">
      <c r="A5" s="4" t="s">
        <v>369</v>
      </c>
      <c r="B5" s="8" t="n">
        <v>3593.5</v>
      </c>
      <c r="C5" s="5" t="n">
        <v>3428</v>
      </c>
      <c r="D5" s="7" t="n">
        <v>3336.9</v>
      </c>
    </row>
    <row r="6" spans="1:4">
      <c r="A6" s="4" t="s">
        <v>370</v>
      </c>
      <c r="B6" s="8" t="n">
        <v>494.1</v>
      </c>
      <c r="C6" s="8" t="n">
        <v>745.3</v>
      </c>
    </row>
    <row r="7" spans="1:4">
      <c r="A7" s="4" t="s">
        <v>371</v>
      </c>
      <c r="B7" s="8" t="n">
        <v>3593.5</v>
      </c>
      <c r="C7" s="5" t="n">
        <v>3428</v>
      </c>
    </row>
    <row r="8" spans="1:4">
      <c r="A8" s="4" t="s">
        <v>372</v>
      </c>
      <c r="B8" s="7" t="n">
        <v>115.8</v>
      </c>
      <c r="C8" s="5" t="n">
        <v>0</v>
      </c>
      <c r="D8" s="5" t="n">
        <v>0</v>
      </c>
    </row>
    <row r="9" spans="1:4">
      <c r="A9" s="4" t="s">
        <v>373</v>
      </c>
      <c r="B9" s="5" t="n">
        <v>4</v>
      </c>
    </row>
    <row r="10" spans="1:4">
      <c r="A10" s="4" t="s">
        <v>374</v>
      </c>
      <c r="B10" s="7" t="n">
        <v>0.4</v>
      </c>
      <c r="C10" s="7" t="n">
        <v>1.8</v>
      </c>
      <c r="D10" s="8" t="n">
        <v>1.5</v>
      </c>
    </row>
    <row r="11" spans="1:4">
      <c r="A11" s="4" t="s">
        <v>375</v>
      </c>
      <c r="B11" s="4" t="s">
        <v>376</v>
      </c>
      <c r="C11" s="4" t="s">
        <v>377</v>
      </c>
    </row>
    <row r="12" spans="1:4">
      <c r="A12" s="4" t="s">
        <v>378</v>
      </c>
      <c r="B12" s="7" t="n">
        <v>13.6</v>
      </c>
      <c r="C12" s="7" t="n">
        <v>13.3</v>
      </c>
    </row>
    <row r="13" spans="1:4">
      <c r="A13" s="4" t="s">
        <v>379</v>
      </c>
      <c r="B13" s="6" t="n">
        <v>41</v>
      </c>
      <c r="C13" s="8" t="n">
        <v>40.2</v>
      </c>
      <c r="D13" s="7" t="n">
        <v>39.1</v>
      </c>
    </row>
    <row r="14" spans="1:4">
      <c r="A14" s="4" t="s">
        <v>380</v>
      </c>
      <c r="B14" s="5" t="n">
        <v>7</v>
      </c>
    </row>
    <row r="15" spans="1:4">
      <c r="A15" s="4" t="s">
        <v>381</v>
      </c>
      <c r="B15" s="4" t="s">
        <v>382</v>
      </c>
    </row>
    <row r="16" spans="1:4">
      <c r="A16" s="4" t="s">
        <v>383</v>
      </c>
      <c r="B16" s="4" t="s">
        <v>384</v>
      </c>
    </row>
    <row r="17" spans="1:4">
      <c r="A17" s="4" t="s">
        <v>385</v>
      </c>
      <c r="B17" s="4" t="s">
        <v>386</v>
      </c>
    </row>
    <row r="18" spans="1:4">
      <c r="A18" s="4" t="s">
        <v>387</v>
      </c>
      <c r="B18" s="4" t="s">
        <v>382</v>
      </c>
    </row>
    <row r="19" spans="1:4">
      <c r="A19" s="4" t="s">
        <v>388</v>
      </c>
      <c r="B19" s="7" t="n">
        <v>28.9</v>
      </c>
    </row>
    <row r="20" spans="1:4">
      <c r="A20" s="4" t="s">
        <v>389</v>
      </c>
      <c r="B20" s="8" t="n">
        <v>26.2</v>
      </c>
    </row>
    <row r="21" spans="1:4">
      <c r="A21" s="4" t="s">
        <v>390</v>
      </c>
      <c r="B21" s="5" t="n">
        <v>22</v>
      </c>
    </row>
    <row r="22" spans="1:4">
      <c r="A22" s="4" t="s">
        <v>391</v>
      </c>
      <c r="B22" s="8" t="n">
        <v>19.6</v>
      </c>
    </row>
    <row r="23" spans="1:4">
      <c r="A23" s="4" t="s">
        <v>392</v>
      </c>
      <c r="B23" s="8" t="n">
        <v>151.4</v>
      </c>
    </row>
    <row r="24" spans="1:4">
      <c r="A24" s="4" t="s">
        <v>84</v>
      </c>
      <c r="B24" s="8" t="n">
        <v>276.8</v>
      </c>
      <c r="C24" s="7" t="n">
        <v>282.2</v>
      </c>
    </row>
    <row r="25" spans="1:4">
      <c r="A25" s="4" t="s">
        <v>393</v>
      </c>
      <c r="B25" s="7" t="n">
        <v>28.7</v>
      </c>
    </row>
    <row r="26" spans="1:4">
      <c r="A26" s="4" t="s">
        <v>394</v>
      </c>
    </row>
    <row r="27" spans="1:4">
      <c r="A27" s="3" t="s">
        <v>367</v>
      </c>
    </row>
    <row r="28" spans="1:4">
      <c r="A28" s="4" t="s">
        <v>395</v>
      </c>
      <c r="B28" s="4" t="s">
        <v>396</v>
      </c>
    </row>
    <row r="29" spans="1:4">
      <c r="A29" s="4" t="s">
        <v>397</v>
      </c>
    </row>
    <row r="30" spans="1:4">
      <c r="A30" s="3" t="s">
        <v>367</v>
      </c>
    </row>
    <row r="31" spans="1:4">
      <c r="A31" s="4" t="s">
        <v>395</v>
      </c>
      <c r="B31" s="4" t="s">
        <v>398</v>
      </c>
    </row>
    <row r="32" spans="1:4">
      <c r="A32" s="4" t="s">
        <v>399</v>
      </c>
    </row>
    <row r="33" spans="1:4">
      <c r="A33" s="3" t="s">
        <v>367</v>
      </c>
    </row>
    <row r="34" spans="1:4">
      <c r="A34" s="4" t="s">
        <v>395</v>
      </c>
      <c r="B34" s="4" t="s">
        <v>400</v>
      </c>
    </row>
    <row r="35" spans="1:4">
      <c r="A35" s="4" t="s">
        <v>401</v>
      </c>
    </row>
    <row r="36" spans="1:4">
      <c r="A36" s="3" t="s">
        <v>367</v>
      </c>
    </row>
    <row r="37" spans="1:4">
      <c r="A37" s="4" t="s">
        <v>395</v>
      </c>
      <c r="B37" s="4" t="s">
        <v>3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2</v>
      </c>
      <c r="G2" s="2" t="s">
        <v>406</v>
      </c>
      <c r="H2" s="2" t="s">
        <v>407</v>
      </c>
      <c r="I2" s="2" t="s">
        <v>408</v>
      </c>
      <c r="J2" s="2" t="s">
        <v>2</v>
      </c>
      <c r="K2" s="2" t="s">
        <v>32</v>
      </c>
      <c r="L2" s="2" t="s">
        <v>33</v>
      </c>
    </row>
    <row r="3" spans="1:12">
      <c r="A3" s="3" t="s">
        <v>185</v>
      </c>
    </row>
    <row r="4" spans="1:12">
      <c r="A4" s="4" t="s">
        <v>409</v>
      </c>
      <c r="J4" s="8" t="n">
        <v>0.4</v>
      </c>
      <c r="K4" s="8" t="n">
        <v>0.9</v>
      </c>
      <c r="L4" s="8" t="n">
        <v>1.1</v>
      </c>
    </row>
    <row r="5" spans="1:12">
      <c r="A5" s="4" t="s">
        <v>53</v>
      </c>
      <c r="J5" s="7" t="n">
        <v>0.7</v>
      </c>
      <c r="K5" s="6" t="n">
        <v>1</v>
      </c>
      <c r="L5" s="7" t="n">
        <v>1.1</v>
      </c>
    </row>
    <row r="6" spans="1:12">
      <c r="A6" s="4" t="s">
        <v>54</v>
      </c>
      <c r="B6" s="7" t="n">
        <v>-28.7</v>
      </c>
      <c r="C6" s="7" t="n">
        <v>68.2</v>
      </c>
      <c r="D6" s="7" t="n">
        <v>69.2</v>
      </c>
      <c r="E6" s="7" t="n">
        <v>63.1</v>
      </c>
      <c r="J6" s="7" t="n">
        <v>171.8</v>
      </c>
      <c r="K6" s="7" t="n">
        <v>122.8</v>
      </c>
      <c r="L6" s="7" t="n">
        <v>228.9</v>
      </c>
    </row>
    <row r="7" spans="1:12">
      <c r="A7" s="4" t="s">
        <v>57</v>
      </c>
      <c r="J7" s="8" t="n">
        <v>59.4</v>
      </c>
      <c r="K7" s="8" t="n">
        <v>58.5</v>
      </c>
      <c r="L7" s="8" t="n">
        <v>58.1</v>
      </c>
    </row>
    <row r="8" spans="1:12">
      <c r="A8" s="4" t="s">
        <v>410</v>
      </c>
      <c r="J8" s="5" t="n">
        <v>1</v>
      </c>
      <c r="K8" s="8" t="n">
        <v>0.8</v>
      </c>
      <c r="L8" s="8" t="n">
        <v>0.7</v>
      </c>
    </row>
    <row r="9" spans="1:12">
      <c r="A9" s="4" t="s">
        <v>411</v>
      </c>
      <c r="J9" s="8" t="n">
        <v>60.4</v>
      </c>
      <c r="K9" s="8" t="n">
        <v>59.3</v>
      </c>
      <c r="L9" s="8" t="n">
        <v>58.8</v>
      </c>
    </row>
    <row r="10" spans="1:12">
      <c r="A10" s="3" t="s">
        <v>58</v>
      </c>
    </row>
    <row r="11" spans="1:12">
      <c r="A11" s="4" t="s">
        <v>56</v>
      </c>
      <c r="B11" s="9" t="n">
        <v>-0.48</v>
      </c>
      <c r="C11" s="9" t="n">
        <v>1.15</v>
      </c>
      <c r="D11" s="9" t="n">
        <v>1.16</v>
      </c>
      <c r="E11" s="9" t="n">
        <v>1.06</v>
      </c>
      <c r="F11" s="9" t="n">
        <v>-1.11</v>
      </c>
      <c r="G11" s="9" t="n">
        <v>1.09</v>
      </c>
      <c r="H11" s="9" t="n">
        <v>1.17</v>
      </c>
      <c r="I11" s="9" t="n">
        <v>0.95</v>
      </c>
      <c r="J11" s="9" t="n">
        <v>2.89</v>
      </c>
      <c r="K11" s="9" t="n">
        <v>2.1</v>
      </c>
      <c r="L11" s="9" t="n">
        <v>3.94</v>
      </c>
    </row>
    <row r="12" spans="1:12">
      <c r="A12" s="4" t="s">
        <v>59</v>
      </c>
      <c r="B12" s="9" t="n">
        <v>-0.48</v>
      </c>
      <c r="C12" s="9" t="n">
        <v>1.13</v>
      </c>
      <c r="D12" s="9" t="n">
        <v>1.14</v>
      </c>
      <c r="E12" s="9" t="n">
        <v>1.05</v>
      </c>
      <c r="F12" s="9" t="n">
        <v>-1.08</v>
      </c>
      <c r="G12" s="9" t="n">
        <v>1.07</v>
      </c>
      <c r="H12" s="9" t="n">
        <v>1.15</v>
      </c>
      <c r="I12" s="9" t="n">
        <v>0.93</v>
      </c>
      <c r="J12" s="9" t="n">
        <v>2.84</v>
      </c>
      <c r="K12" s="9" t="n">
        <v>2.07</v>
      </c>
      <c r="L12" s="9" t="n">
        <v>3.89</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3" t="s">
        <v>72</v>
      </c>
    </row>
    <row r="3" spans="1:3">
      <c r="A3" s="4" t="s">
        <v>73</v>
      </c>
      <c r="B3" s="7" t="n">
        <v>706.2</v>
      </c>
      <c r="C3" s="7" t="n">
        <v>509.7</v>
      </c>
    </row>
    <row r="4" spans="1:3">
      <c r="A4" s="4" t="s">
        <v>74</v>
      </c>
      <c r="B4" s="5" t="n">
        <v>25</v>
      </c>
      <c r="C4" s="5" t="n">
        <v>18</v>
      </c>
    </row>
    <row r="5" spans="1:3">
      <c r="A5" s="4" t="s">
        <v>75</v>
      </c>
      <c r="B5" s="8" t="n">
        <v>418.4</v>
      </c>
      <c r="C5" s="8" t="n">
        <v>396.4</v>
      </c>
    </row>
    <row r="6" spans="1:3">
      <c r="A6" s="4" t="s">
        <v>76</v>
      </c>
      <c r="B6" s="8" t="n">
        <v>349.3</v>
      </c>
      <c r="C6" s="8" t="n">
        <v>342.5</v>
      </c>
    </row>
    <row r="7" spans="1:3">
      <c r="A7" s="4" t="s">
        <v>77</v>
      </c>
      <c r="B7" s="5" t="n">
        <v>0</v>
      </c>
      <c r="C7" s="8" t="n">
        <v>29.6</v>
      </c>
    </row>
    <row r="8" spans="1:3">
      <c r="A8" s="4" t="s">
        <v>78</v>
      </c>
      <c r="B8" s="8" t="n">
        <v>19.6</v>
      </c>
      <c r="C8" s="8" t="n">
        <v>19.5</v>
      </c>
    </row>
    <row r="9" spans="1:3">
      <c r="A9" s="4" t="s">
        <v>79</v>
      </c>
      <c r="B9" s="8" t="n">
        <v>1518.5</v>
      </c>
      <c r="C9" s="8" t="n">
        <v>1315.7</v>
      </c>
    </row>
    <row r="10" spans="1:3">
      <c r="A10" s="4" t="s">
        <v>80</v>
      </c>
      <c r="B10" s="8" t="n">
        <v>282.4</v>
      </c>
      <c r="C10" s="8" t="n">
        <v>278.9</v>
      </c>
    </row>
    <row r="11" spans="1:3">
      <c r="A11" s="4" t="s">
        <v>81</v>
      </c>
      <c r="B11" s="8" t="n">
        <v>90.09999999999999</v>
      </c>
      <c r="C11" s="8" t="n">
        <v>125.2</v>
      </c>
    </row>
    <row r="12" spans="1:3">
      <c r="A12" s="4" t="s">
        <v>82</v>
      </c>
      <c r="B12" s="8" t="n">
        <v>104.2</v>
      </c>
      <c r="C12" s="8" t="n">
        <v>181.8</v>
      </c>
    </row>
    <row r="13" spans="1:3">
      <c r="A13" s="4" t="s">
        <v>83</v>
      </c>
      <c r="B13" s="8" t="n">
        <v>114.6</v>
      </c>
      <c r="C13" s="5" t="n">
        <v>95</v>
      </c>
    </row>
    <row r="14" spans="1:3">
      <c r="A14" s="4" t="s">
        <v>84</v>
      </c>
      <c r="B14" s="8" t="n">
        <v>276.8</v>
      </c>
      <c r="C14" s="8" t="n">
        <v>282.2</v>
      </c>
    </row>
    <row r="15" spans="1:3">
      <c r="A15" s="4" t="s">
        <v>85</v>
      </c>
      <c r="B15" s="8" t="n">
        <v>1206.9</v>
      </c>
      <c r="C15" s="8" t="n">
        <v>1149.2</v>
      </c>
    </row>
    <row r="16" spans="1:3">
      <c r="A16" s="4" t="s">
        <v>86</v>
      </c>
      <c r="B16" s="8" t="n">
        <v>3593.5</v>
      </c>
      <c r="C16" s="5" t="n">
        <v>3428</v>
      </c>
    </row>
    <row r="17" spans="1:3">
      <c r="A17" s="3" t="s">
        <v>87</v>
      </c>
    </row>
    <row r="18" spans="1:3">
      <c r="A18" s="4" t="s">
        <v>88</v>
      </c>
      <c r="B18" s="8" t="n">
        <v>249.4</v>
      </c>
      <c r="C18" s="5" t="n">
        <v>0</v>
      </c>
    </row>
    <row r="19" spans="1:3">
      <c r="A19" s="4" t="s">
        <v>89</v>
      </c>
      <c r="B19" s="8" t="n">
        <v>247.4</v>
      </c>
      <c r="C19" s="8" t="n">
        <v>223.2</v>
      </c>
    </row>
    <row r="20" spans="1:3">
      <c r="A20" s="4" t="s">
        <v>90</v>
      </c>
      <c r="B20" s="5" t="n">
        <v>85</v>
      </c>
      <c r="C20" s="5" t="n">
        <v>71</v>
      </c>
    </row>
    <row r="21" spans="1:3">
      <c r="A21" s="4" t="s">
        <v>91</v>
      </c>
      <c r="B21" s="8" t="n">
        <v>252.1</v>
      </c>
      <c r="C21" s="8" t="n">
        <v>223.1</v>
      </c>
    </row>
    <row r="22" spans="1:3">
      <c r="A22" s="4" t="s">
        <v>92</v>
      </c>
      <c r="B22" s="8" t="n">
        <v>3.6</v>
      </c>
      <c r="C22" s="8" t="n">
        <v>3.5</v>
      </c>
    </row>
    <row r="23" spans="1:3">
      <c r="A23" s="4" t="s">
        <v>93</v>
      </c>
      <c r="B23" s="8" t="n">
        <v>837.5</v>
      </c>
      <c r="C23" s="8" t="n">
        <v>520.8</v>
      </c>
    </row>
    <row r="24" spans="1:3">
      <c r="A24" s="4" t="s">
        <v>94</v>
      </c>
      <c r="B24" s="8" t="n">
        <v>494.1</v>
      </c>
      <c r="C24" s="8" t="n">
        <v>745.3</v>
      </c>
    </row>
    <row r="25" spans="1:3">
      <c r="A25" s="4" t="s">
        <v>95</v>
      </c>
      <c r="B25" s="8" t="n">
        <v>240.5</v>
      </c>
      <c r="C25" s="8" t="n">
        <v>249.1</v>
      </c>
    </row>
    <row r="26" spans="1:3">
      <c r="A26" s="4" t="s">
        <v>96</v>
      </c>
      <c r="B26" s="8" t="n">
        <v>44.9</v>
      </c>
      <c r="C26" s="8" t="n">
        <v>42.4</v>
      </c>
    </row>
    <row r="27" spans="1:3">
      <c r="A27" s="4" t="s">
        <v>97</v>
      </c>
      <c r="B27" s="8" t="n">
        <v>520.3</v>
      </c>
      <c r="C27" s="8" t="n">
        <v>624.9</v>
      </c>
    </row>
    <row r="28" spans="1:3">
      <c r="A28" s="4" t="s">
        <v>98</v>
      </c>
      <c r="B28" s="8" t="n">
        <v>107.7</v>
      </c>
      <c r="C28" s="8" t="n">
        <v>99.8</v>
      </c>
    </row>
    <row r="29" spans="1:3">
      <c r="A29" s="4" t="s">
        <v>99</v>
      </c>
      <c r="B29" s="4" t="s">
        <v>100</v>
      </c>
      <c r="C29" s="4" t="s">
        <v>100</v>
      </c>
    </row>
    <row r="30" spans="1:3">
      <c r="A30" s="3" t="s">
        <v>101</v>
      </c>
    </row>
    <row r="31" spans="1:3">
      <c r="A31" s="4" t="s">
        <v>102</v>
      </c>
      <c r="B31" s="5" t="n">
        <v>0</v>
      </c>
      <c r="C31" s="5" t="n">
        <v>0</v>
      </c>
    </row>
    <row r="32" spans="1:3">
      <c r="A32" s="4" t="s">
        <v>103</v>
      </c>
      <c r="B32" s="8" t="n">
        <v>72.40000000000001</v>
      </c>
      <c r="C32" s="8" t="n">
        <v>72.40000000000001</v>
      </c>
    </row>
    <row r="33" spans="1:3">
      <c r="A33" s="4" t="s">
        <v>104</v>
      </c>
      <c r="B33" s="8" t="n">
        <v>291.7</v>
      </c>
      <c r="C33" s="8" t="n">
        <v>276.9</v>
      </c>
    </row>
    <row r="34" spans="1:3">
      <c r="A34" s="4" t="s">
        <v>105</v>
      </c>
      <c r="B34" s="8" t="n">
        <v>1813.3</v>
      </c>
      <c r="C34" s="8" t="n">
        <v>1719.9</v>
      </c>
    </row>
    <row r="35" spans="1:3">
      <c r="A35" s="4" t="s">
        <v>106</v>
      </c>
      <c r="B35" s="8" t="n">
        <v>-380.1</v>
      </c>
      <c r="C35" s="8" t="n">
        <v>-476.1</v>
      </c>
    </row>
    <row r="36" spans="1:3">
      <c r="A36" s="4" t="s">
        <v>107</v>
      </c>
      <c r="B36" s="8" t="n">
        <v>-452.1</v>
      </c>
      <c r="C36" s="8" t="n">
        <v>-459.3</v>
      </c>
    </row>
    <row r="37" spans="1:3">
      <c r="A37" s="4" t="s">
        <v>108</v>
      </c>
      <c r="B37" s="8" t="n">
        <v>1345.2</v>
      </c>
      <c r="C37" s="8" t="n">
        <v>1133.8</v>
      </c>
    </row>
    <row r="38" spans="1:3">
      <c r="A38" s="4" t="s">
        <v>109</v>
      </c>
      <c r="B38" s="8" t="n">
        <v>3.3</v>
      </c>
      <c r="C38" s="8" t="n">
        <v>11.9</v>
      </c>
    </row>
    <row r="39" spans="1:3">
      <c r="A39" s="4" t="s">
        <v>110</v>
      </c>
      <c r="B39" s="8" t="n">
        <v>1348.5</v>
      </c>
      <c r="C39" s="8" t="n">
        <v>1145.7</v>
      </c>
    </row>
    <row r="40" spans="1:3">
      <c r="A40" s="4" t="s">
        <v>111</v>
      </c>
      <c r="B40" s="7" t="n">
        <v>3593.5</v>
      </c>
      <c r="C40" s="6" t="n">
        <v>342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2</v>
      </c>
      <c r="D2" s="2" t="s">
        <v>33</v>
      </c>
    </row>
    <row r="3" spans="1:4">
      <c r="A3" s="3" t="s">
        <v>413</v>
      </c>
    </row>
    <row r="4" spans="1:4">
      <c r="A4" s="4" t="s">
        <v>414</v>
      </c>
      <c r="B4" s="7" t="n">
        <v>7.3</v>
      </c>
      <c r="C4" s="7" t="n">
        <v>4.7</v>
      </c>
      <c r="D4" s="7" t="n">
        <v>4.9</v>
      </c>
    </row>
    <row r="5" spans="1:4">
      <c r="A5" s="4" t="s">
        <v>415</v>
      </c>
      <c r="B5" s="8" t="n">
        <v>2.2</v>
      </c>
      <c r="C5" s="8" t="n">
        <v>6.1</v>
      </c>
      <c r="D5" s="5" t="n">
        <v>3</v>
      </c>
    </row>
    <row r="6" spans="1:4">
      <c r="A6" s="4" t="s">
        <v>416</v>
      </c>
      <c r="B6" s="8" t="n">
        <v>-2.3</v>
      </c>
      <c r="C6" s="8" t="n">
        <v>-3.5</v>
      </c>
      <c r="D6" s="8" t="n">
        <v>-3.2</v>
      </c>
    </row>
    <row r="7" spans="1:4">
      <c r="A7" s="4" t="s">
        <v>417</v>
      </c>
      <c r="B7" s="7" t="n">
        <v>7.2</v>
      </c>
      <c r="C7" s="7" t="n">
        <v>7.3</v>
      </c>
      <c r="D7" s="7" t="n">
        <v>4.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2</v>
      </c>
    </row>
    <row r="2" spans="1:3">
      <c r="A2" s="3" t="s">
        <v>185</v>
      </c>
    </row>
    <row r="3" spans="1:3">
      <c r="A3" s="4" t="s">
        <v>419</v>
      </c>
      <c r="B3" s="7" t="n">
        <v>57.9</v>
      </c>
      <c r="C3" s="7" t="n">
        <v>54.1</v>
      </c>
    </row>
    <row r="4" spans="1:3">
      <c r="A4" s="4" t="s">
        <v>420</v>
      </c>
      <c r="B4" s="8" t="n">
        <v>101.1</v>
      </c>
      <c r="C4" s="8" t="n">
        <v>97.7</v>
      </c>
    </row>
    <row r="5" spans="1:3">
      <c r="A5" s="4" t="s">
        <v>421</v>
      </c>
      <c r="B5" s="8" t="n">
        <v>46.1</v>
      </c>
      <c r="C5" s="8" t="n">
        <v>38.2</v>
      </c>
    </row>
    <row r="6" spans="1:3">
      <c r="A6" s="4" t="s">
        <v>422</v>
      </c>
      <c r="B6" s="8" t="n">
        <v>51.6</v>
      </c>
      <c r="C6" s="5" t="n">
        <v>56</v>
      </c>
    </row>
    <row r="7" spans="1:3">
      <c r="A7" s="4" t="s">
        <v>423</v>
      </c>
      <c r="B7" s="8" t="n">
        <v>150.5</v>
      </c>
      <c r="C7" s="8" t="n">
        <v>150.6</v>
      </c>
    </row>
    <row r="8" spans="1:3">
      <c r="A8" s="4" t="s">
        <v>424</v>
      </c>
      <c r="B8" s="7" t="n">
        <v>349.3</v>
      </c>
      <c r="C8" s="7" t="n">
        <v>34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185</v>
      </c>
    </row>
    <row r="3" spans="1:3">
      <c r="A3" s="4" t="s">
        <v>426</v>
      </c>
      <c r="B3" s="7" t="n">
        <v>62.7</v>
      </c>
      <c r="C3" s="7" t="n">
        <v>66.59999999999999</v>
      </c>
    </row>
    <row r="4" spans="1:3">
      <c r="A4" s="4" t="s">
        <v>427</v>
      </c>
      <c r="B4" s="8" t="n">
        <v>183.4</v>
      </c>
      <c r="C4" s="8" t="n">
        <v>193.5</v>
      </c>
    </row>
    <row r="5" spans="1:3">
      <c r="A5" s="4" t="s">
        <v>428</v>
      </c>
      <c r="B5" s="8" t="n">
        <v>593.3</v>
      </c>
      <c r="C5" s="8" t="n">
        <v>566.8</v>
      </c>
    </row>
    <row r="6" spans="1:3">
      <c r="A6" s="4" t="s">
        <v>429</v>
      </c>
      <c r="B6" s="8" t="n">
        <v>839.4</v>
      </c>
      <c r="C6" s="8" t="n">
        <v>826.9</v>
      </c>
    </row>
    <row r="7" spans="1:3">
      <c r="A7" s="4" t="s">
        <v>430</v>
      </c>
      <c r="B7" s="5" t="n">
        <v>557</v>
      </c>
      <c r="C7" s="5" t="n">
        <v>548</v>
      </c>
    </row>
    <row r="8" spans="1:3">
      <c r="A8" s="4" t="s">
        <v>80</v>
      </c>
      <c r="B8" s="7" t="n">
        <v>282.4</v>
      </c>
      <c r="C8" s="7" t="n">
        <v>27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7" t="n">
        <v>31.5</v>
      </c>
    </row>
    <row r="5" spans="1:3">
      <c r="A5" s="4" t="s">
        <v>434</v>
      </c>
      <c r="B5" s="8" t="n">
        <v>1149.2</v>
      </c>
      <c r="C5" s="7" t="n">
        <v>1167.9</v>
      </c>
    </row>
    <row r="6" spans="1:3">
      <c r="A6" s="4" t="s">
        <v>435</v>
      </c>
      <c r="B6" s="8" t="n">
        <v>26.2</v>
      </c>
      <c r="C6" s="8" t="n">
        <v>-18.7</v>
      </c>
    </row>
    <row r="7" spans="1:3">
      <c r="A7" s="4" t="s">
        <v>436</v>
      </c>
      <c r="B7" s="8" t="n">
        <v>1206.9</v>
      </c>
      <c r="C7" s="8" t="n">
        <v>1149.2</v>
      </c>
    </row>
    <row r="8" spans="1:3">
      <c r="A8" s="4" t="s">
        <v>437</v>
      </c>
    </row>
    <row r="9" spans="1:3">
      <c r="A9" s="3" t="s">
        <v>432</v>
      </c>
    </row>
    <row r="10" spans="1:3">
      <c r="A10" s="4" t="s">
        <v>433</v>
      </c>
      <c r="B10" s="8" t="n">
        <v>22.6</v>
      </c>
    </row>
    <row r="11" spans="1:3">
      <c r="A11" s="4" t="s">
        <v>438</v>
      </c>
    </row>
    <row r="12" spans="1:3">
      <c r="A12" s="3" t="s">
        <v>432</v>
      </c>
    </row>
    <row r="13" spans="1:3">
      <c r="A13" s="4" t="s">
        <v>433</v>
      </c>
      <c r="B13" s="8" t="n">
        <v>8.9</v>
      </c>
    </row>
    <row r="14" spans="1:3">
      <c r="A14" s="4" t="s">
        <v>439</v>
      </c>
    </row>
    <row r="15" spans="1:3">
      <c r="A15" s="3" t="s">
        <v>432</v>
      </c>
    </row>
    <row r="16" spans="1:3">
      <c r="A16" s="4" t="s">
        <v>434</v>
      </c>
      <c r="B16" s="8" t="n">
        <v>212.3</v>
      </c>
      <c r="C16" s="8" t="n">
        <v>218.7</v>
      </c>
    </row>
    <row r="17" spans="1:3">
      <c r="A17" s="4" t="s">
        <v>435</v>
      </c>
      <c r="B17" s="8" t="n">
        <v>10.5</v>
      </c>
      <c r="C17" s="8" t="n">
        <v>-6.4</v>
      </c>
    </row>
    <row r="18" spans="1:3">
      <c r="A18" s="4" t="s">
        <v>436</v>
      </c>
      <c r="B18" s="8" t="n">
        <v>245.4</v>
      </c>
      <c r="C18" s="8" t="n">
        <v>212.3</v>
      </c>
    </row>
    <row r="19" spans="1:3">
      <c r="A19" s="4" t="s">
        <v>440</v>
      </c>
    </row>
    <row r="20" spans="1:3">
      <c r="A20" s="3" t="s">
        <v>432</v>
      </c>
    </row>
    <row r="21" spans="1:3">
      <c r="A21" s="4" t="s">
        <v>434</v>
      </c>
      <c r="B21" s="8" t="n">
        <v>563.3</v>
      </c>
      <c r="C21" s="8" t="n">
        <v>575.2</v>
      </c>
    </row>
    <row r="22" spans="1:3">
      <c r="A22" s="4" t="s">
        <v>435</v>
      </c>
      <c r="B22" s="8" t="n">
        <v>15.5</v>
      </c>
      <c r="C22" s="8" t="n">
        <v>-11.9</v>
      </c>
    </row>
    <row r="23" spans="1:3">
      <c r="A23" s="4" t="s">
        <v>436</v>
      </c>
      <c r="B23" s="8" t="n">
        <v>587.7</v>
      </c>
      <c r="C23" s="8" t="n">
        <v>563.3</v>
      </c>
    </row>
    <row r="24" spans="1:3">
      <c r="A24" s="4" t="s">
        <v>441</v>
      </c>
    </row>
    <row r="25" spans="1:3">
      <c r="A25" s="3" t="s">
        <v>432</v>
      </c>
    </row>
    <row r="26" spans="1:3">
      <c r="A26" s="4" t="s">
        <v>433</v>
      </c>
      <c r="B26" s="5" t="n">
        <v>0</v>
      </c>
    </row>
    <row r="27" spans="1:3">
      <c r="A27" s="4" t="s">
        <v>434</v>
      </c>
      <c r="B27" s="8" t="n">
        <v>202.3</v>
      </c>
      <c r="C27" s="8" t="n">
        <v>202.6</v>
      </c>
    </row>
    <row r="28" spans="1:3">
      <c r="A28" s="4" t="s">
        <v>435</v>
      </c>
      <c r="B28" s="8" t="n">
        <v>0.1</v>
      </c>
      <c r="C28" s="8" t="n">
        <v>-0.3</v>
      </c>
    </row>
    <row r="29" spans="1:3">
      <c r="A29" s="4" t="s">
        <v>436</v>
      </c>
      <c r="B29" s="8" t="n">
        <v>202.4</v>
      </c>
      <c r="C29" s="8" t="n">
        <v>202.3</v>
      </c>
    </row>
    <row r="30" spans="1:3">
      <c r="A30" s="4" t="s">
        <v>442</v>
      </c>
    </row>
    <row r="31" spans="1:3">
      <c r="A31" s="3" t="s">
        <v>432</v>
      </c>
    </row>
    <row r="32" spans="1:3">
      <c r="A32" s="4" t="s">
        <v>433</v>
      </c>
      <c r="B32" s="5" t="n">
        <v>0</v>
      </c>
    </row>
    <row r="33" spans="1:3">
      <c r="A33" s="4" t="s">
        <v>434</v>
      </c>
      <c r="B33" s="8" t="n">
        <v>171.3</v>
      </c>
      <c r="C33" s="8" t="n">
        <v>171.4</v>
      </c>
    </row>
    <row r="34" spans="1:3">
      <c r="A34" s="4" t="s">
        <v>435</v>
      </c>
      <c r="B34" s="8" t="n">
        <v>0.1</v>
      </c>
      <c r="C34" s="8" t="n">
        <v>-0.1</v>
      </c>
    </row>
    <row r="35" spans="1:3">
      <c r="A35" s="4" t="s">
        <v>436</v>
      </c>
      <c r="B35" s="7" t="n">
        <v>171.4</v>
      </c>
      <c r="C35" s="7" t="n">
        <v>17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33</v>
      </c>
    </row>
    <row r="3" spans="1:4">
      <c r="A3" s="3" t="s">
        <v>185</v>
      </c>
    </row>
    <row r="4" spans="1:4">
      <c r="A4" s="4" t="s">
        <v>444</v>
      </c>
      <c r="B4" s="7" t="n">
        <v>18.2</v>
      </c>
      <c r="C4" s="6" t="n">
        <v>0</v>
      </c>
      <c r="D4" s="6" t="n">
        <v>0</v>
      </c>
    </row>
    <row r="5" spans="1:4">
      <c r="A5" s="4" t="s">
        <v>445</v>
      </c>
      <c r="B5" s="8" t="n">
        <v>28.9</v>
      </c>
    </row>
    <row r="6" spans="1:4">
      <c r="A6" s="4" t="s">
        <v>446</v>
      </c>
      <c r="B6" s="8" t="n">
        <v>282.2</v>
      </c>
      <c r="C6" s="8" t="n">
        <v>317.1</v>
      </c>
      <c r="D6" s="8" t="n">
        <v>353.5</v>
      </c>
    </row>
    <row r="7" spans="1:4">
      <c r="A7" s="4" t="s">
        <v>447</v>
      </c>
      <c r="B7" s="8" t="n">
        <v>-30.9</v>
      </c>
      <c r="C7" s="8" t="n">
        <v>-30.7</v>
      </c>
      <c r="D7" s="8" t="n">
        <v>-31.5</v>
      </c>
    </row>
    <row r="8" spans="1:4">
      <c r="A8" s="4" t="s">
        <v>448</v>
      </c>
      <c r="B8" s="8" t="n">
        <v>7.3</v>
      </c>
      <c r="C8" s="8" t="n">
        <v>-4.2</v>
      </c>
      <c r="D8" s="8" t="n">
        <v>-4.9</v>
      </c>
    </row>
    <row r="9" spans="1:4">
      <c r="A9" s="4" t="s">
        <v>449</v>
      </c>
      <c r="B9" s="8" t="n">
        <v>276.8</v>
      </c>
      <c r="C9" s="7" t="n">
        <v>282.2</v>
      </c>
      <c r="D9" s="7" t="n">
        <v>317.1</v>
      </c>
    </row>
    <row r="10" spans="1:4">
      <c r="A10" s="4" t="s">
        <v>389</v>
      </c>
      <c r="B10" s="8" t="n">
        <v>26.2</v>
      </c>
    </row>
    <row r="11" spans="1:4">
      <c r="A11" s="4" t="s">
        <v>450</v>
      </c>
      <c r="B11" s="5" t="n">
        <v>22</v>
      </c>
    </row>
    <row r="12" spans="1:4">
      <c r="A12" s="4" t="s">
        <v>391</v>
      </c>
      <c r="B12" s="8" t="n">
        <v>19.6</v>
      </c>
    </row>
    <row r="13" spans="1:4">
      <c r="A13" s="4" t="s">
        <v>451</v>
      </c>
      <c r="B13" s="7" t="n">
        <v>15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s>
  <sheetData>
    <row r="1" spans="1:5">
      <c r="A1" s="1" t="s">
        <v>452</v>
      </c>
      <c r="B1" s="2" t="s">
        <v>1</v>
      </c>
    </row>
    <row r="2" spans="1:5">
      <c r="B2" s="2" t="s">
        <v>2</v>
      </c>
      <c r="C2" s="2" t="s">
        <v>32</v>
      </c>
      <c r="D2" s="2" t="s">
        <v>33</v>
      </c>
      <c r="E2" s="2" t="s">
        <v>453</v>
      </c>
    </row>
    <row r="3" spans="1:5">
      <c r="A3" s="3" t="s">
        <v>454</v>
      </c>
    </row>
    <row r="4" spans="1:5">
      <c r="A4" s="4" t="s">
        <v>451</v>
      </c>
      <c r="B4" s="7" t="n">
        <v>151.4</v>
      </c>
    </row>
    <row r="5" spans="1:5">
      <c r="A5" s="4" t="s">
        <v>455</v>
      </c>
      <c r="B5" s="4" t="s">
        <v>456</v>
      </c>
    </row>
    <row r="6" spans="1:5">
      <c r="A6" s="4" t="s">
        <v>457</v>
      </c>
      <c r="B6" s="7" t="n">
        <v>579.3</v>
      </c>
      <c r="C6" s="7" t="n">
        <v>546.7</v>
      </c>
    </row>
    <row r="7" spans="1:5">
      <c r="A7" s="4" t="s">
        <v>458</v>
      </c>
      <c r="B7" s="8" t="n">
        <v>302.5</v>
      </c>
      <c r="C7" s="8" t="n">
        <v>264.5</v>
      </c>
    </row>
    <row r="8" spans="1:5">
      <c r="A8" s="4" t="s">
        <v>459</v>
      </c>
      <c r="B8" s="7" t="n">
        <v>276.8</v>
      </c>
      <c r="C8" s="8" t="n">
        <v>282.2</v>
      </c>
      <c r="D8" s="7" t="n">
        <v>317.1</v>
      </c>
      <c r="E8" s="7" t="n">
        <v>353.5</v>
      </c>
    </row>
    <row r="9" spans="1:5">
      <c r="A9" s="4" t="s">
        <v>460</v>
      </c>
    </row>
    <row r="10" spans="1:5">
      <c r="A10" s="3" t="s">
        <v>454</v>
      </c>
    </row>
    <row r="11" spans="1:5">
      <c r="A11" s="4" t="s">
        <v>455</v>
      </c>
      <c r="B11" s="4" t="s">
        <v>456</v>
      </c>
    </row>
    <row r="12" spans="1:5">
      <c r="A12" s="4" t="s">
        <v>457</v>
      </c>
      <c r="B12" s="7" t="n">
        <v>91.7</v>
      </c>
      <c r="C12" s="8" t="n">
        <v>86.40000000000001</v>
      </c>
    </row>
    <row r="13" spans="1:5">
      <c r="A13" s="4" t="s">
        <v>458</v>
      </c>
      <c r="B13" s="8" t="n">
        <v>54.8</v>
      </c>
      <c r="C13" s="8" t="n">
        <v>52.1</v>
      </c>
    </row>
    <row r="14" spans="1:5">
      <c r="A14" s="4" t="s">
        <v>459</v>
      </c>
      <c r="B14" s="7" t="n">
        <v>36.9</v>
      </c>
      <c r="C14" s="8" t="n">
        <v>34.3</v>
      </c>
    </row>
    <row r="15" spans="1:5">
      <c r="A15" s="4" t="s">
        <v>461</v>
      </c>
    </row>
    <row r="16" spans="1:5">
      <c r="A16" s="3" t="s">
        <v>454</v>
      </c>
    </row>
    <row r="17" spans="1:5">
      <c r="A17" s="4" t="s">
        <v>455</v>
      </c>
      <c r="B17" s="4" t="s">
        <v>462</v>
      </c>
    </row>
    <row r="18" spans="1:5">
      <c r="A18" s="4" t="s">
        <v>457</v>
      </c>
      <c r="B18" s="7" t="n">
        <v>414.7</v>
      </c>
      <c r="C18" s="8" t="n">
        <v>388.9</v>
      </c>
    </row>
    <row r="19" spans="1:5">
      <c r="A19" s="4" t="s">
        <v>458</v>
      </c>
      <c r="B19" s="8" t="n">
        <v>183.4</v>
      </c>
      <c r="C19" s="8" t="n">
        <v>153.4</v>
      </c>
    </row>
    <row r="20" spans="1:5">
      <c r="A20" s="4" t="s">
        <v>459</v>
      </c>
      <c r="B20" s="7" t="n">
        <v>231.3</v>
      </c>
      <c r="C20" s="8" t="n">
        <v>235.5</v>
      </c>
    </row>
    <row r="21" spans="1:5">
      <c r="A21" s="4" t="s">
        <v>463</v>
      </c>
    </row>
    <row r="22" spans="1:5">
      <c r="A22" s="3" t="s">
        <v>454</v>
      </c>
    </row>
    <row r="23" spans="1:5">
      <c r="A23" s="4" t="s">
        <v>455</v>
      </c>
      <c r="B23" s="4" t="s">
        <v>464</v>
      </c>
    </row>
    <row r="24" spans="1:5">
      <c r="A24" s="4" t="s">
        <v>457</v>
      </c>
      <c r="B24" s="7" t="n">
        <v>11.1</v>
      </c>
      <c r="C24" s="8" t="n">
        <v>11.1</v>
      </c>
    </row>
    <row r="25" spans="1:5">
      <c r="A25" s="4" t="s">
        <v>458</v>
      </c>
      <c r="B25" s="8" t="n">
        <v>10.4</v>
      </c>
      <c r="C25" s="8" t="n">
        <v>10.3</v>
      </c>
    </row>
    <row r="26" spans="1:5">
      <c r="A26" s="4" t="s">
        <v>459</v>
      </c>
      <c r="B26" s="7" t="n">
        <v>0.7</v>
      </c>
      <c r="C26" s="8" t="n">
        <v>0.8</v>
      </c>
    </row>
    <row r="27" spans="1:5">
      <c r="A27" s="4" t="s">
        <v>465</v>
      </c>
    </row>
    <row r="28" spans="1:5">
      <c r="A28" s="3" t="s">
        <v>454</v>
      </c>
    </row>
    <row r="29" spans="1:5">
      <c r="A29" s="4" t="s">
        <v>455</v>
      </c>
      <c r="B29" s="4" t="s">
        <v>466</v>
      </c>
    </row>
    <row r="30" spans="1:5">
      <c r="A30" s="4" t="s">
        <v>457</v>
      </c>
      <c r="B30" s="7" t="n">
        <v>61.8</v>
      </c>
      <c r="C30" s="8" t="n">
        <v>60.3</v>
      </c>
    </row>
    <row r="31" spans="1:5">
      <c r="A31" s="4" t="s">
        <v>458</v>
      </c>
      <c r="B31" s="8" t="n">
        <v>53.9</v>
      </c>
      <c r="C31" s="8" t="n">
        <v>48.7</v>
      </c>
    </row>
    <row r="32" spans="1:5">
      <c r="A32" s="4" t="s">
        <v>459</v>
      </c>
      <c r="B32" s="7" t="n">
        <v>7.9</v>
      </c>
      <c r="C32" s="7" t="n">
        <v>1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403</v>
      </c>
      <c r="J1" s="2" t="s">
        <v>1</v>
      </c>
    </row>
    <row r="2" spans="1:12">
      <c r="B2" s="2" t="s">
        <v>2</v>
      </c>
      <c r="C2" s="2" t="s">
        <v>404</v>
      </c>
      <c r="D2" s="2" t="s">
        <v>4</v>
      </c>
      <c r="E2" s="2" t="s">
        <v>405</v>
      </c>
      <c r="F2" s="2" t="s">
        <v>32</v>
      </c>
      <c r="G2" s="2" t="s">
        <v>406</v>
      </c>
      <c r="H2" s="2" t="s">
        <v>407</v>
      </c>
      <c r="I2" s="2" t="s">
        <v>408</v>
      </c>
      <c r="J2" s="2" t="s">
        <v>2</v>
      </c>
      <c r="K2" s="2" t="s">
        <v>32</v>
      </c>
      <c r="L2" s="2" t="s">
        <v>33</v>
      </c>
    </row>
    <row r="3" spans="1:12">
      <c r="A3" s="3" t="s">
        <v>468</v>
      </c>
    </row>
    <row r="4" spans="1:12">
      <c r="A4" s="4" t="s">
        <v>469</v>
      </c>
      <c r="E4" s="7" t="n">
        <v>-476.1</v>
      </c>
      <c r="I4" s="7" t="n">
        <v>-376.7</v>
      </c>
      <c r="J4" s="7" t="n">
        <v>-476.1</v>
      </c>
      <c r="K4" s="7" t="n">
        <v>-376.7</v>
      </c>
    </row>
    <row r="5" spans="1:12">
      <c r="A5" s="4" t="s">
        <v>470</v>
      </c>
      <c r="J5" s="8" t="n">
        <v>86.8</v>
      </c>
      <c r="K5" s="8" t="n">
        <v>-106.5</v>
      </c>
    </row>
    <row r="6" spans="1:12">
      <c r="A6" s="4" t="s">
        <v>471</v>
      </c>
      <c r="J6" s="8" t="n">
        <v>9.199999999999999</v>
      </c>
      <c r="K6" s="8" t="n">
        <v>7.1</v>
      </c>
    </row>
    <row r="7" spans="1:12">
      <c r="A7" s="4" t="s">
        <v>472</v>
      </c>
      <c r="J7" s="5" t="n">
        <v>96</v>
      </c>
      <c r="K7" s="8" t="n">
        <v>-99.40000000000001</v>
      </c>
    </row>
    <row r="8" spans="1:12">
      <c r="A8" s="4" t="s">
        <v>473</v>
      </c>
      <c r="B8" s="7" t="n">
        <v>-380.1</v>
      </c>
      <c r="F8" s="7" t="n">
        <v>-476.1</v>
      </c>
      <c r="J8" s="8" t="n">
        <v>-380.1</v>
      </c>
      <c r="K8" s="8" t="n">
        <v>-476.1</v>
      </c>
      <c r="L8" s="7" t="n">
        <v>-376.7</v>
      </c>
    </row>
    <row r="9" spans="1:12">
      <c r="A9" s="4" t="s">
        <v>474</v>
      </c>
      <c r="J9" s="8" t="n">
        <v>-115.8</v>
      </c>
      <c r="K9" s="5" t="n">
        <v>0</v>
      </c>
      <c r="L9" s="5" t="n">
        <v>0</v>
      </c>
    </row>
    <row r="10" spans="1:12">
      <c r="A10" s="4" t="s">
        <v>37</v>
      </c>
      <c r="B10" s="8" t="n">
        <v>455.6</v>
      </c>
      <c r="C10" s="7" t="n">
        <v>441.5</v>
      </c>
      <c r="D10" s="7" t="n">
        <v>444.3</v>
      </c>
      <c r="E10" s="8" t="n">
        <v>429.5</v>
      </c>
      <c r="F10" s="8" t="n">
        <v>433.9</v>
      </c>
      <c r="G10" s="7" t="n">
        <v>449.2</v>
      </c>
      <c r="H10" s="7" t="n">
        <v>449.1</v>
      </c>
      <c r="I10" s="8" t="n">
        <v>426.1</v>
      </c>
      <c r="J10" s="8" t="n">
        <v>1770.9</v>
      </c>
      <c r="K10" s="8" t="n">
        <v>1758.3</v>
      </c>
      <c r="L10" s="8" t="n">
        <v>1786.1</v>
      </c>
    </row>
    <row r="11" spans="1:12">
      <c r="A11" s="4" t="s">
        <v>42</v>
      </c>
      <c r="J11" s="8" t="n">
        <v>592.4</v>
      </c>
      <c r="K11" s="5" t="n">
        <v>597</v>
      </c>
      <c r="L11" s="8" t="n">
        <v>566.5</v>
      </c>
    </row>
    <row r="12" spans="1:12">
      <c r="A12" s="4" t="s">
        <v>50</v>
      </c>
      <c r="J12" s="8" t="n">
        <v>367.5</v>
      </c>
      <c r="K12" s="8" t="n">
        <v>164.1</v>
      </c>
      <c r="L12" s="8" t="n">
        <v>336.5</v>
      </c>
    </row>
    <row r="13" spans="1:12">
      <c r="A13" s="4" t="s">
        <v>475</v>
      </c>
      <c r="J13" s="5" t="n">
        <v>-195</v>
      </c>
      <c r="K13" s="8" t="n">
        <v>-40.3</v>
      </c>
      <c r="L13" s="8" t="n">
        <v>-106.5</v>
      </c>
    </row>
    <row r="14" spans="1:12">
      <c r="A14" s="4" t="s">
        <v>476</v>
      </c>
    </row>
    <row r="15" spans="1:12">
      <c r="A15" s="3" t="s">
        <v>468</v>
      </c>
    </row>
    <row r="16" spans="1:12">
      <c r="A16" s="4" t="s">
        <v>469</v>
      </c>
      <c r="E16" s="8" t="n">
        <v>-301.3</v>
      </c>
      <c r="I16" s="8" t="n">
        <v>-266.2</v>
      </c>
      <c r="J16" s="8" t="n">
        <v>-301.3</v>
      </c>
      <c r="K16" s="8" t="n">
        <v>-266.2</v>
      </c>
    </row>
    <row r="17" spans="1:12">
      <c r="A17" s="4" t="s">
        <v>470</v>
      </c>
      <c r="J17" s="5" t="n">
        <v>0</v>
      </c>
      <c r="K17" s="8" t="n">
        <v>-42.3</v>
      </c>
    </row>
    <row r="18" spans="1:12">
      <c r="A18" s="4" t="s">
        <v>471</v>
      </c>
      <c r="J18" s="8" t="n">
        <v>9.199999999999999</v>
      </c>
      <c r="K18" s="8" t="n">
        <v>7.1</v>
      </c>
    </row>
    <row r="19" spans="1:12">
      <c r="A19" s="4" t="s">
        <v>472</v>
      </c>
      <c r="J19" s="8" t="n">
        <v>9.199999999999999</v>
      </c>
      <c r="K19" s="8" t="n">
        <v>-35.2</v>
      </c>
    </row>
    <row r="20" spans="1:12">
      <c r="A20" s="4" t="s">
        <v>473</v>
      </c>
      <c r="B20" s="8" t="n">
        <v>-292.1</v>
      </c>
      <c r="F20" s="8" t="n">
        <v>-301.3</v>
      </c>
      <c r="J20" s="8" t="n">
        <v>-292.1</v>
      </c>
      <c r="K20" s="8" t="n">
        <v>-301.3</v>
      </c>
      <c r="L20" s="8" t="n">
        <v>-266.2</v>
      </c>
    </row>
    <row r="21" spans="1:12">
      <c r="A21" s="4" t="s">
        <v>477</v>
      </c>
    </row>
    <row r="22" spans="1:12">
      <c r="A22" s="3" t="s">
        <v>468</v>
      </c>
    </row>
    <row r="23" spans="1:12">
      <c r="A23" s="4" t="s">
        <v>469</v>
      </c>
      <c r="E23" s="7" t="n">
        <v>-174.8</v>
      </c>
      <c r="I23" s="7" t="n">
        <v>-110.6</v>
      </c>
      <c r="J23" s="8" t="n">
        <v>-174.8</v>
      </c>
      <c r="K23" s="8" t="n">
        <v>-110.6</v>
      </c>
    </row>
    <row r="24" spans="1:12">
      <c r="A24" s="4" t="s">
        <v>470</v>
      </c>
      <c r="J24" s="8" t="n">
        <v>86.8</v>
      </c>
      <c r="K24" s="8" t="n">
        <v>-64.2</v>
      </c>
    </row>
    <row r="25" spans="1:12">
      <c r="A25" s="4" t="s">
        <v>471</v>
      </c>
      <c r="J25" s="5" t="n">
        <v>0</v>
      </c>
      <c r="K25" s="5" t="n">
        <v>0</v>
      </c>
    </row>
    <row r="26" spans="1:12">
      <c r="A26" s="4" t="s">
        <v>472</v>
      </c>
      <c r="J26" s="8" t="n">
        <v>86.8</v>
      </c>
      <c r="K26" s="8" t="n">
        <v>-64.2</v>
      </c>
    </row>
    <row r="27" spans="1:12">
      <c r="A27" s="4" t="s">
        <v>473</v>
      </c>
      <c r="B27" s="6" t="n">
        <v>-88</v>
      </c>
      <c r="F27" s="7" t="n">
        <v>-174.8</v>
      </c>
      <c r="J27" s="5" t="n">
        <v>-88</v>
      </c>
      <c r="K27" s="8" t="n">
        <v>-174.8</v>
      </c>
      <c r="L27" s="8" t="n">
        <v>-110.6</v>
      </c>
    </row>
    <row r="28" spans="1:12">
      <c r="A28" s="4" t="s">
        <v>478</v>
      </c>
    </row>
    <row r="29" spans="1:12">
      <c r="A29" s="3" t="s">
        <v>468</v>
      </c>
    </row>
    <row r="30" spans="1:12">
      <c r="A30" s="4" t="s">
        <v>50</v>
      </c>
      <c r="J30" s="8" t="n">
        <v>13.2</v>
      </c>
      <c r="K30" s="8" t="n">
        <v>10.2</v>
      </c>
    </row>
    <row r="31" spans="1:12">
      <c r="A31" s="4" t="s">
        <v>475</v>
      </c>
      <c r="J31" s="5" t="n">
        <v>-4</v>
      </c>
      <c r="K31" s="8" t="n">
        <v>-3.1</v>
      </c>
    </row>
    <row r="32" spans="1:12">
      <c r="A32" s="4" t="s">
        <v>479</v>
      </c>
      <c r="K32" s="8" t="n">
        <v>7.1</v>
      </c>
    </row>
    <row r="33" spans="1:12">
      <c r="A33" s="4" t="s">
        <v>480</v>
      </c>
    </row>
    <row r="34" spans="1:12">
      <c r="A34" s="3" t="s">
        <v>481</v>
      </c>
    </row>
    <row r="35" spans="1:12">
      <c r="A35" s="4" t="s">
        <v>482</v>
      </c>
      <c r="J35" s="8" t="n">
        <v>-0.6</v>
      </c>
      <c r="K35" s="8" t="n">
        <v>-0.6</v>
      </c>
      <c r="L35" s="8" t="n">
        <v>-0.4</v>
      </c>
    </row>
    <row r="36" spans="1:12">
      <c r="A36" s="4" t="s">
        <v>483</v>
      </c>
      <c r="J36" s="8" t="n">
        <v>-14.3</v>
      </c>
      <c r="K36" s="8" t="n">
        <v>-11.3</v>
      </c>
      <c r="L36" s="7" t="n">
        <v>-12.3</v>
      </c>
    </row>
    <row r="37" spans="1:12">
      <c r="A37" s="4" t="s">
        <v>484</v>
      </c>
    </row>
    <row r="38" spans="1:12">
      <c r="A38" s="3" t="s">
        <v>481</v>
      </c>
    </row>
    <row r="39" spans="1:12">
      <c r="A39" s="4" t="s">
        <v>482</v>
      </c>
      <c r="J39" s="8" t="n">
        <v>-0.6</v>
      </c>
      <c r="K39" s="8" t="n">
        <v>-0.6</v>
      </c>
    </row>
    <row r="40" spans="1:12">
      <c r="A40" s="3" t="s">
        <v>468</v>
      </c>
    </row>
    <row r="41" spans="1:12">
      <c r="A41" s="4" t="s">
        <v>37</v>
      </c>
      <c r="J41" s="5" t="n">
        <v>0</v>
      </c>
      <c r="K41" s="5" t="n">
        <v>0</v>
      </c>
    </row>
    <row r="42" spans="1:12">
      <c r="A42" s="4" t="s">
        <v>42</v>
      </c>
      <c r="J42" s="5" t="n">
        <v>0</v>
      </c>
      <c r="K42" s="5" t="n">
        <v>0</v>
      </c>
    </row>
    <row r="43" spans="1:12">
      <c r="A43" s="4" t="s">
        <v>485</v>
      </c>
    </row>
    <row r="44" spans="1:12">
      <c r="A44" s="3" t="s">
        <v>481</v>
      </c>
    </row>
    <row r="45" spans="1:12">
      <c r="A45" s="4" t="s">
        <v>483</v>
      </c>
      <c r="J45" s="8" t="n">
        <v>14.3</v>
      </c>
      <c r="K45" s="8" t="n">
        <v>11.3</v>
      </c>
    </row>
    <row r="46" spans="1:12">
      <c r="A46" s="3" t="s">
        <v>468</v>
      </c>
    </row>
    <row r="47" spans="1:12">
      <c r="A47" s="4" t="s">
        <v>37</v>
      </c>
      <c r="J47" s="5" t="n">
        <v>0</v>
      </c>
      <c r="K47" s="5" t="n">
        <v>0</v>
      </c>
    </row>
    <row r="48" spans="1:12">
      <c r="A48" s="4" t="s">
        <v>42</v>
      </c>
      <c r="J48" s="5" t="n">
        <v>0</v>
      </c>
      <c r="K48" s="5" t="n">
        <v>0</v>
      </c>
    </row>
    <row r="49" spans="1:12">
      <c r="A49" s="4" t="s">
        <v>486</v>
      </c>
    </row>
    <row r="50" spans="1:12">
      <c r="A50" s="3" t="s">
        <v>481</v>
      </c>
    </row>
    <row r="51" spans="1:12">
      <c r="A51" s="4" t="s">
        <v>487</v>
      </c>
      <c r="J51" s="8" t="n">
        <v>-0.2</v>
      </c>
      <c r="K51" s="8" t="n">
        <v>-0.2</v>
      </c>
    </row>
    <row r="52" spans="1:12">
      <c r="A52" s="4" t="s">
        <v>488</v>
      </c>
    </row>
    <row r="53" spans="1:12">
      <c r="A53" s="3" t="s">
        <v>481</v>
      </c>
    </row>
    <row r="54" spans="1:12">
      <c r="A54" s="4" t="s">
        <v>489</v>
      </c>
      <c r="J54" s="7" t="n">
        <v>-0.3</v>
      </c>
      <c r="K54" s="7" t="n">
        <v>-0.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33</v>
      </c>
    </row>
    <row r="3" spans="1:4">
      <c r="A3" s="3" t="s">
        <v>432</v>
      </c>
    </row>
    <row r="4" spans="1:4">
      <c r="A4" s="4" t="s">
        <v>85</v>
      </c>
      <c r="B4" s="7" t="n">
        <v>1206.9</v>
      </c>
      <c r="C4" s="7" t="n">
        <v>1149.2</v>
      </c>
      <c r="D4" s="7" t="n">
        <v>1167.9</v>
      </c>
    </row>
    <row r="5" spans="1:4">
      <c r="A5" s="4" t="s">
        <v>491</v>
      </c>
      <c r="B5" s="8" t="n">
        <v>26.2</v>
      </c>
      <c r="C5" s="8" t="n">
        <v>-18.7</v>
      </c>
    </row>
    <row r="6" spans="1:4">
      <c r="A6" s="4" t="s">
        <v>439</v>
      </c>
    </row>
    <row r="7" spans="1:4">
      <c r="A7" s="3" t="s">
        <v>432</v>
      </c>
    </row>
    <row r="8" spans="1:4">
      <c r="A8" s="4" t="s">
        <v>85</v>
      </c>
      <c r="B8" s="8" t="n">
        <v>245.4</v>
      </c>
      <c r="C8" s="8" t="n">
        <v>212.3</v>
      </c>
      <c r="D8" s="8" t="n">
        <v>218.7</v>
      </c>
    </row>
    <row r="9" spans="1:4">
      <c r="A9" s="4" t="s">
        <v>491</v>
      </c>
      <c r="B9" s="8" t="n">
        <v>10.5</v>
      </c>
      <c r="C9" s="8" t="n">
        <v>-6.4</v>
      </c>
    </row>
    <row r="10" spans="1:4">
      <c r="A10" s="4" t="s">
        <v>440</v>
      </c>
    </row>
    <row r="11" spans="1:4">
      <c r="A11" s="3" t="s">
        <v>432</v>
      </c>
    </row>
    <row r="12" spans="1:4">
      <c r="A12" s="4" t="s">
        <v>85</v>
      </c>
      <c r="B12" s="8" t="n">
        <v>587.7</v>
      </c>
      <c r="C12" s="8" t="n">
        <v>563.3</v>
      </c>
      <c r="D12" s="8" t="n">
        <v>575.2</v>
      </c>
    </row>
    <row r="13" spans="1:4">
      <c r="A13" s="4" t="s">
        <v>491</v>
      </c>
      <c r="B13" s="8" t="n">
        <v>15.5</v>
      </c>
      <c r="C13" s="8" t="n">
        <v>-11.9</v>
      </c>
    </row>
    <row r="14" spans="1:4">
      <c r="A14" s="4" t="s">
        <v>441</v>
      </c>
    </row>
    <row r="15" spans="1:4">
      <c r="A15" s="3" t="s">
        <v>432</v>
      </c>
    </row>
    <row r="16" spans="1:4">
      <c r="A16" s="4" t="s">
        <v>85</v>
      </c>
      <c r="B16" s="8" t="n">
        <v>202.4</v>
      </c>
      <c r="C16" s="8" t="n">
        <v>202.3</v>
      </c>
      <c r="D16" s="8" t="n">
        <v>202.6</v>
      </c>
    </row>
    <row r="17" spans="1:4">
      <c r="A17" s="4" t="s">
        <v>491</v>
      </c>
      <c r="B17" s="8" t="n">
        <v>0.1</v>
      </c>
      <c r="C17" s="8" t="n">
        <v>-0.3</v>
      </c>
    </row>
    <row r="18" spans="1:4">
      <c r="A18" s="4" t="s">
        <v>442</v>
      </c>
    </row>
    <row r="19" spans="1:4">
      <c r="A19" s="3" t="s">
        <v>432</v>
      </c>
    </row>
    <row r="20" spans="1:4">
      <c r="A20" s="4" t="s">
        <v>85</v>
      </c>
      <c r="B20" s="8" t="n">
        <v>171.4</v>
      </c>
      <c r="C20" s="8" t="n">
        <v>171.3</v>
      </c>
      <c r="D20" s="7" t="n">
        <v>171.4</v>
      </c>
    </row>
    <row r="21" spans="1:4">
      <c r="A21" s="4" t="s">
        <v>491</v>
      </c>
      <c r="B21" s="7" t="n">
        <v>0.1</v>
      </c>
      <c r="C21" s="7"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1</v>
      </c>
    </row>
    <row r="2" spans="1:2">
      <c r="B2" s="2" t="s">
        <v>493</v>
      </c>
    </row>
    <row r="3" spans="1:2">
      <c r="A3" s="3" t="s">
        <v>494</v>
      </c>
    </row>
    <row r="4" spans="1:2">
      <c r="A4" s="4" t="s">
        <v>495</v>
      </c>
      <c r="B4" s="6" t="n">
        <v>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25"/>
    <col customWidth="1" max="7" min="7" width="14"/>
    <col customWidth="1" max="8" min="8" width="14"/>
  </cols>
  <sheetData>
    <row r="1" spans="1:8">
      <c r="A1" s="1" t="s">
        <v>496</v>
      </c>
      <c r="B1" s="2" t="s">
        <v>497</v>
      </c>
      <c r="C1" s="2" t="s">
        <v>403</v>
      </c>
      <c r="F1" s="2" t="s">
        <v>1</v>
      </c>
    </row>
    <row r="2" spans="1:8">
      <c r="B2" s="2" t="s">
        <v>2</v>
      </c>
      <c r="C2" s="2" t="s">
        <v>2</v>
      </c>
      <c r="D2" s="2" t="s">
        <v>404</v>
      </c>
      <c r="E2" s="2" t="s">
        <v>4</v>
      </c>
      <c r="F2" s="2" t="s">
        <v>2</v>
      </c>
      <c r="G2" s="2" t="s">
        <v>32</v>
      </c>
      <c r="H2" s="2" t="s">
        <v>33</v>
      </c>
    </row>
    <row r="3" spans="1:8">
      <c r="A3" s="3" t="s">
        <v>498</v>
      </c>
    </row>
    <row r="4" spans="1:8">
      <c r="A4" s="4" t="s">
        <v>499</v>
      </c>
      <c r="F4" s="4" t="s">
        <v>456</v>
      </c>
    </row>
    <row r="5" spans="1:8">
      <c r="A5" s="4" t="s">
        <v>500</v>
      </c>
      <c r="C5" s="7" t="n">
        <v>4.7</v>
      </c>
      <c r="D5" s="7" t="n">
        <v>0.5</v>
      </c>
      <c r="E5" s="7" t="n">
        <v>2.6</v>
      </c>
      <c r="F5" s="6" t="n">
        <v>0</v>
      </c>
      <c r="G5" s="6" t="n">
        <v>0</v>
      </c>
      <c r="H5" s="7" t="n">
        <v>7.2</v>
      </c>
    </row>
    <row r="6" spans="1:8">
      <c r="A6" s="4" t="s">
        <v>41</v>
      </c>
      <c r="F6" s="5" t="n">
        <v>13</v>
      </c>
      <c r="G6" s="5" t="n">
        <v>0</v>
      </c>
      <c r="H6" s="8" t="n">
        <v>7.8</v>
      </c>
    </row>
    <row r="7" spans="1:8">
      <c r="A7" s="4" t="s">
        <v>85</v>
      </c>
      <c r="B7" s="7" t="n">
        <v>1206.9</v>
      </c>
      <c r="C7" s="7" t="n">
        <v>1206.9</v>
      </c>
      <c r="F7" s="8" t="n">
        <v>1206.9</v>
      </c>
      <c r="G7" s="8" t="n">
        <v>1149.2</v>
      </c>
      <c r="H7" s="8" t="n">
        <v>1167.9</v>
      </c>
    </row>
    <row r="8" spans="1:8">
      <c r="A8" s="4" t="s">
        <v>433</v>
      </c>
      <c r="F8" s="7" t="n">
        <v>31.5</v>
      </c>
    </row>
    <row r="9" spans="1:8">
      <c r="A9" s="4" t="s">
        <v>501</v>
      </c>
      <c r="B9" s="4" t="s">
        <v>502</v>
      </c>
    </row>
    <row r="10" spans="1:8">
      <c r="A10" s="4" t="s">
        <v>503</v>
      </c>
      <c r="B10" s="4" t="s">
        <v>504</v>
      </c>
      <c r="C10" s="4" t="s">
        <v>504</v>
      </c>
      <c r="F10" s="4" t="s">
        <v>504</v>
      </c>
    </row>
    <row r="11" spans="1:8">
      <c r="A11" s="4" t="s">
        <v>505</v>
      </c>
      <c r="F11" s="7" t="n">
        <v>14.1</v>
      </c>
    </row>
    <row r="12" spans="1:8">
      <c r="A12" s="4" t="s">
        <v>506</v>
      </c>
      <c r="F12" s="5" t="n">
        <v>1</v>
      </c>
      <c r="G12" s="6" t="n">
        <v>0</v>
      </c>
      <c r="H12" s="6" t="n">
        <v>0</v>
      </c>
    </row>
    <row r="13" spans="1:8">
      <c r="A13" s="4" t="s">
        <v>507</v>
      </c>
      <c r="F13" s="8" t="n">
        <v>0.7</v>
      </c>
    </row>
    <row r="14" spans="1:8">
      <c r="A14" s="4" t="s">
        <v>508</v>
      </c>
      <c r="F14" s="8" t="n">
        <v>0.9</v>
      </c>
    </row>
    <row r="15" spans="1:8">
      <c r="A15" s="4" t="s">
        <v>509</v>
      </c>
      <c r="B15" s="7" t="n">
        <v>2.3</v>
      </c>
      <c r="C15" s="7" t="n">
        <v>2.3</v>
      </c>
      <c r="F15" s="7" t="n">
        <v>2.3</v>
      </c>
    </row>
    <row r="16" spans="1:8">
      <c r="A16" s="4" t="s">
        <v>510</v>
      </c>
      <c r="F16" s="4" t="s">
        <v>382</v>
      </c>
    </row>
    <row r="17" spans="1:8">
      <c r="A17" s="4" t="s">
        <v>437</v>
      </c>
    </row>
    <row r="18" spans="1:8">
      <c r="A18" s="3" t="s">
        <v>498</v>
      </c>
    </row>
    <row r="19" spans="1:8">
      <c r="A19" s="4" t="s">
        <v>511</v>
      </c>
      <c r="F19" s="6" t="n">
        <v>40</v>
      </c>
    </row>
    <row r="20" spans="1:8">
      <c r="A20" s="4" t="s">
        <v>512</v>
      </c>
      <c r="F20" s="5" t="n">
        <v>32</v>
      </c>
    </row>
    <row r="21" spans="1:8">
      <c r="A21" s="4" t="s">
        <v>433</v>
      </c>
      <c r="F21" s="8" t="n">
        <v>22.6</v>
      </c>
    </row>
    <row r="22" spans="1:8">
      <c r="A22" s="4" t="s">
        <v>513</v>
      </c>
      <c r="B22" s="5" t="n">
        <v>2</v>
      </c>
      <c r="C22" s="5" t="n">
        <v>2</v>
      </c>
      <c r="F22" s="5" t="n">
        <v>2</v>
      </c>
    </row>
    <row r="23" spans="1:8">
      <c r="A23" s="4" t="s">
        <v>438</v>
      </c>
    </row>
    <row r="24" spans="1:8">
      <c r="A24" s="3" t="s">
        <v>498</v>
      </c>
    </row>
    <row r="25" spans="1:8">
      <c r="A25" s="4" t="s">
        <v>511</v>
      </c>
      <c r="F25" s="5" t="n">
        <v>18</v>
      </c>
    </row>
    <row r="26" spans="1:8">
      <c r="A26" s="4" t="s">
        <v>433</v>
      </c>
      <c r="F26" s="8" t="n">
        <v>8.9</v>
      </c>
    </row>
    <row r="27" spans="1:8">
      <c r="A27" s="4" t="s">
        <v>513</v>
      </c>
      <c r="B27" s="6" t="n">
        <v>1</v>
      </c>
      <c r="C27" s="6" t="n">
        <v>1</v>
      </c>
      <c r="F27" s="6" t="n">
        <v>1</v>
      </c>
    </row>
    <row r="28" spans="1:8">
      <c r="A28" s="4" t="s">
        <v>514</v>
      </c>
    </row>
    <row r="29" spans="1:8">
      <c r="A29" s="3" t="s">
        <v>498</v>
      </c>
    </row>
    <row r="30" spans="1:8">
      <c r="A30" s="4" t="s">
        <v>499</v>
      </c>
      <c r="F30" s="4" t="s">
        <v>462</v>
      </c>
    </row>
  </sheetData>
  <mergeCells count="3">
    <mergeCell ref="A1:A2"/>
    <mergeCell ref="C1:E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32</v>
      </c>
    </row>
    <row r="2" spans="1:3">
      <c r="A2" s="3" t="s">
        <v>113</v>
      </c>
    </row>
    <row r="3" spans="1:3">
      <c r="A3" s="4" t="s">
        <v>114</v>
      </c>
      <c r="B3" s="9" t="n">
        <v>0.01</v>
      </c>
      <c r="C3" s="9" t="n">
        <v>0.01</v>
      </c>
    </row>
    <row r="4" spans="1:3">
      <c r="A4" s="4" t="s">
        <v>115</v>
      </c>
      <c r="B4" s="5" t="n">
        <v>5000000</v>
      </c>
      <c r="C4" s="5" t="n">
        <v>5000000</v>
      </c>
    </row>
    <row r="5" spans="1:3">
      <c r="A5" s="4" t="s">
        <v>116</v>
      </c>
      <c r="B5" s="6" t="n">
        <v>1</v>
      </c>
      <c r="C5" s="6" t="n">
        <v>1</v>
      </c>
    </row>
    <row r="6" spans="1:3">
      <c r="A6" s="4" t="s">
        <v>117</v>
      </c>
      <c r="B6" s="5" t="n">
        <v>200000000</v>
      </c>
      <c r="C6" s="5" t="n">
        <v>200000000</v>
      </c>
    </row>
    <row r="7" spans="1:3">
      <c r="A7" s="4" t="s">
        <v>118</v>
      </c>
      <c r="B7" s="5" t="n">
        <v>13014503</v>
      </c>
      <c r="C7" s="5" t="n">
        <v>13461280</v>
      </c>
    </row>
    <row r="8" spans="1:3">
      <c r="A8" s="4" t="s">
        <v>119</v>
      </c>
      <c r="B8" s="5" t="n">
        <v>59411636</v>
      </c>
      <c r="C8" s="5" t="n">
        <v>58964859</v>
      </c>
    </row>
    <row r="9" spans="1:3">
      <c r="A9" s="4" t="s">
        <v>120</v>
      </c>
      <c r="B9" s="5" t="n">
        <v>72426139</v>
      </c>
      <c r="C9" s="5" t="n">
        <v>724261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2</v>
      </c>
      <c r="D2" s="2" t="s">
        <v>33</v>
      </c>
    </row>
    <row r="3" spans="1:4">
      <c r="A3" s="3" t="s">
        <v>192</v>
      </c>
    </row>
    <row r="4" spans="1:4">
      <c r="A4" s="4" t="s">
        <v>516</v>
      </c>
      <c r="B4" s="7" t="n">
        <v>270.1</v>
      </c>
      <c r="C4" s="7" t="n">
        <v>63.5</v>
      </c>
      <c r="D4" s="7" t="n">
        <v>261.9</v>
      </c>
    </row>
    <row r="5" spans="1:4">
      <c r="A5" s="4" t="s">
        <v>517</v>
      </c>
      <c r="B5" s="8" t="n">
        <v>97.40000000000001</v>
      </c>
      <c r="C5" s="8" t="n">
        <v>100.6</v>
      </c>
      <c r="D5" s="8" t="n">
        <v>74.59999999999999</v>
      </c>
    </row>
    <row r="6" spans="1:4">
      <c r="A6" s="4" t="s">
        <v>50</v>
      </c>
      <c r="B6" s="7" t="n">
        <v>367.5</v>
      </c>
      <c r="C6" s="7" t="n">
        <v>164.1</v>
      </c>
      <c r="D6" s="7" t="n">
        <v>33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32</v>
      </c>
      <c r="D2" s="2" t="s">
        <v>33</v>
      </c>
    </row>
    <row r="3" spans="1:4">
      <c r="A3" s="3" t="s">
        <v>192</v>
      </c>
    </row>
    <row r="4" spans="1:4">
      <c r="A4" s="4" t="s">
        <v>519</v>
      </c>
      <c r="B4" s="7" t="n">
        <v>58.4</v>
      </c>
      <c r="C4" s="7" t="n">
        <v>38.7</v>
      </c>
      <c r="D4" s="6" t="n">
        <v>43</v>
      </c>
    </row>
    <row r="5" spans="1:4">
      <c r="A5" s="4" t="s">
        <v>520</v>
      </c>
      <c r="B5" s="5" t="n">
        <v>5</v>
      </c>
      <c r="C5" s="8" t="n">
        <v>5.1</v>
      </c>
      <c r="D5" s="8" t="n">
        <v>5.4</v>
      </c>
    </row>
    <row r="6" spans="1:4">
      <c r="A6" s="4" t="s">
        <v>521</v>
      </c>
      <c r="B6" s="8" t="n">
        <v>29.3</v>
      </c>
      <c r="C6" s="8" t="n">
        <v>21.6</v>
      </c>
      <c r="D6" s="8" t="n">
        <v>18.4</v>
      </c>
    </row>
    <row r="7" spans="1:4">
      <c r="A7" s="4" t="s">
        <v>522</v>
      </c>
      <c r="B7" s="8" t="n">
        <v>92.7</v>
      </c>
      <c r="C7" s="8" t="n">
        <v>65.40000000000001</v>
      </c>
      <c r="D7" s="8" t="n">
        <v>66.8</v>
      </c>
    </row>
    <row r="8" spans="1:4">
      <c r="A8" s="4" t="s">
        <v>523</v>
      </c>
      <c r="B8" s="8" t="n">
        <v>99.2</v>
      </c>
      <c r="C8" s="5" t="n">
        <v>-28</v>
      </c>
      <c r="D8" s="8" t="n">
        <v>36.5</v>
      </c>
    </row>
    <row r="9" spans="1:4">
      <c r="A9" s="4" t="s">
        <v>524</v>
      </c>
      <c r="B9" s="8" t="n">
        <v>0.1</v>
      </c>
      <c r="C9" s="8" t="n">
        <v>1.5</v>
      </c>
      <c r="D9" s="8" t="n">
        <v>-0.4</v>
      </c>
    </row>
    <row r="10" spans="1:4">
      <c r="A10" s="4" t="s">
        <v>525</v>
      </c>
      <c r="B10" s="5" t="n">
        <v>3</v>
      </c>
      <c r="C10" s="8" t="n">
        <v>1.4</v>
      </c>
      <c r="D10" s="8" t="n">
        <v>3.6</v>
      </c>
    </row>
    <row r="11" spans="1:4">
      <c r="A11" s="4" t="s">
        <v>526</v>
      </c>
      <c r="B11" s="8" t="n">
        <v>102.3</v>
      </c>
      <c r="C11" s="8" t="n">
        <v>-25.1</v>
      </c>
      <c r="D11" s="8" t="n">
        <v>39.7</v>
      </c>
    </row>
    <row r="12" spans="1:4">
      <c r="A12" s="4" t="s">
        <v>527</v>
      </c>
      <c r="B12" s="6" t="n">
        <v>195</v>
      </c>
      <c r="C12" s="7" t="n">
        <v>40.3</v>
      </c>
      <c r="D12" s="7" t="n">
        <v>10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33</v>
      </c>
    </row>
    <row r="3" spans="1:4">
      <c r="A3" s="3" t="s">
        <v>192</v>
      </c>
    </row>
    <row r="4" spans="1:4">
      <c r="A4" s="4" t="s">
        <v>529</v>
      </c>
      <c r="B4" s="4" t="s">
        <v>530</v>
      </c>
      <c r="C4" s="4" t="s">
        <v>530</v>
      </c>
      <c r="D4" s="4" t="s">
        <v>530</v>
      </c>
    </row>
    <row r="5" spans="1:4">
      <c r="A5" s="4" t="s">
        <v>531</v>
      </c>
      <c r="B5" s="4" t="s">
        <v>532</v>
      </c>
      <c r="C5" s="4" t="s">
        <v>533</v>
      </c>
      <c r="D5" s="4" t="s">
        <v>534</v>
      </c>
    </row>
    <row r="6" spans="1:4">
      <c r="A6" s="4" t="s">
        <v>535</v>
      </c>
      <c r="B6" s="4" t="s">
        <v>536</v>
      </c>
      <c r="C6" s="4" t="s">
        <v>537</v>
      </c>
      <c r="D6" s="4" t="s">
        <v>538</v>
      </c>
    </row>
    <row r="7" spans="1:4">
      <c r="A7" s="4" t="s">
        <v>539</v>
      </c>
      <c r="B7" s="4" t="s">
        <v>540</v>
      </c>
      <c r="C7" s="4" t="s">
        <v>541</v>
      </c>
      <c r="D7" s="4" t="s">
        <v>542</v>
      </c>
    </row>
    <row r="8" spans="1:4">
      <c r="A8" s="4" t="s">
        <v>543</v>
      </c>
      <c r="B8" s="4" t="s">
        <v>537</v>
      </c>
      <c r="C8" s="4" t="s">
        <v>544</v>
      </c>
      <c r="D8" s="4" t="s">
        <v>545</v>
      </c>
    </row>
    <row r="9" spans="1:4">
      <c r="A9" s="4" t="s">
        <v>546</v>
      </c>
      <c r="B9" s="4" t="s">
        <v>536</v>
      </c>
      <c r="C9" s="4" t="s">
        <v>544</v>
      </c>
      <c r="D9" s="4" t="s">
        <v>547</v>
      </c>
    </row>
    <row r="10" spans="1:4">
      <c r="A10" s="4" t="s">
        <v>548</v>
      </c>
      <c r="B10" s="10" t="n">
        <v>0.238</v>
      </c>
      <c r="C10" s="5" t="n">
        <v>0</v>
      </c>
      <c r="D10" s="5" t="n">
        <v>0</v>
      </c>
    </row>
    <row r="11" spans="1:4">
      <c r="A11" s="4" t="s">
        <v>135</v>
      </c>
      <c r="B11" s="4" t="s">
        <v>534</v>
      </c>
      <c r="C11" s="4" t="s">
        <v>542</v>
      </c>
      <c r="D11" s="4" t="s">
        <v>549</v>
      </c>
    </row>
    <row r="12" spans="1:4">
      <c r="A12" s="4" t="s">
        <v>550</v>
      </c>
      <c r="B12" s="4" t="s">
        <v>551</v>
      </c>
      <c r="C12" s="4" t="s">
        <v>552</v>
      </c>
      <c r="D12" s="4" t="s">
        <v>5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192</v>
      </c>
    </row>
    <row r="3" spans="1:3">
      <c r="A3" s="4" t="s">
        <v>555</v>
      </c>
      <c r="B3" s="6" t="n">
        <v>127000</v>
      </c>
      <c r="C3" s="6" t="n">
        <v>215400</v>
      </c>
    </row>
    <row r="4" spans="1:3">
      <c r="A4" s="4" t="s">
        <v>556</v>
      </c>
      <c r="B4" s="5" t="n">
        <v>104200</v>
      </c>
      <c r="C4" s="5" t="n">
        <v>101300</v>
      </c>
    </row>
    <row r="5" spans="1:3">
      <c r="A5" s="4" t="s">
        <v>557</v>
      </c>
      <c r="B5" s="5" t="n">
        <v>41600</v>
      </c>
      <c r="C5" s="5" t="n">
        <v>74300</v>
      </c>
    </row>
    <row r="6" spans="1:3">
      <c r="A6" s="4" t="s">
        <v>76</v>
      </c>
      <c r="B6" s="5" t="n">
        <v>18300</v>
      </c>
      <c r="C6" s="5" t="n">
        <v>25000</v>
      </c>
    </row>
    <row r="7" spans="1:3">
      <c r="A7" s="4" t="s">
        <v>558</v>
      </c>
      <c r="B7" s="5" t="n">
        <v>11500</v>
      </c>
      <c r="C7" s="5" t="n">
        <v>16900</v>
      </c>
    </row>
    <row r="8" spans="1:3">
      <c r="A8" s="4" t="s">
        <v>559</v>
      </c>
      <c r="B8" s="5" t="n">
        <v>4900</v>
      </c>
      <c r="C8" s="5" t="n">
        <v>8000</v>
      </c>
    </row>
    <row r="9" spans="1:3">
      <c r="A9" s="4" t="s">
        <v>560</v>
      </c>
      <c r="B9" s="5" t="n">
        <v>4800</v>
      </c>
      <c r="C9" s="5" t="n">
        <v>7400</v>
      </c>
    </row>
    <row r="10" spans="1:3">
      <c r="A10" s="4" t="s">
        <v>561</v>
      </c>
      <c r="B10" s="5" t="n">
        <v>8000</v>
      </c>
      <c r="C10" s="5" t="n">
        <v>12300</v>
      </c>
    </row>
    <row r="11" spans="1:3">
      <c r="A11" s="4" t="s">
        <v>562</v>
      </c>
      <c r="B11" s="5" t="n">
        <v>6400</v>
      </c>
      <c r="C11" s="5" t="n">
        <v>3000</v>
      </c>
    </row>
    <row r="12" spans="1:3">
      <c r="A12" s="4" t="s">
        <v>135</v>
      </c>
      <c r="B12" s="5" t="n">
        <v>0</v>
      </c>
      <c r="C12" s="5" t="n">
        <v>18300</v>
      </c>
    </row>
    <row r="13" spans="1:3">
      <c r="A13" s="4" t="s">
        <v>158</v>
      </c>
      <c r="B13" s="5" t="n">
        <v>326700</v>
      </c>
      <c r="C13" s="5" t="n">
        <v>481900</v>
      </c>
    </row>
    <row r="14" spans="1:3">
      <c r="A14" s="4" t="s">
        <v>563</v>
      </c>
      <c r="B14" s="5" t="n">
        <v>123000</v>
      </c>
      <c r="C14" s="5" t="n">
        <v>148200</v>
      </c>
    </row>
    <row r="15" spans="1:3">
      <c r="A15" s="4" t="s">
        <v>564</v>
      </c>
      <c r="B15" s="5" t="n">
        <v>203700</v>
      </c>
      <c r="C15" s="5" t="n">
        <v>333700</v>
      </c>
    </row>
    <row r="16" spans="1:3">
      <c r="A16" s="4" t="s">
        <v>565</v>
      </c>
      <c r="B16" s="5" t="n">
        <v>-116900</v>
      </c>
      <c r="C16" s="5" t="n">
        <v>-147200</v>
      </c>
    </row>
    <row r="17" spans="1:3">
      <c r="A17" s="4" t="s">
        <v>566</v>
      </c>
      <c r="B17" s="5" t="n">
        <v>-21500</v>
      </c>
    </row>
    <row r="18" spans="1:3">
      <c r="A18" s="4" t="s">
        <v>567</v>
      </c>
      <c r="B18" s="5" t="n">
        <v>-6000</v>
      </c>
      <c r="C18" s="5" t="n">
        <v>-17600</v>
      </c>
    </row>
    <row r="19" spans="1:3">
      <c r="A19" s="4" t="s">
        <v>568</v>
      </c>
      <c r="B19" s="5" t="n">
        <v>-144400</v>
      </c>
      <c r="C19" s="5" t="n">
        <v>-164800</v>
      </c>
    </row>
    <row r="20" spans="1:3">
      <c r="A20" s="4" t="s">
        <v>569</v>
      </c>
      <c r="B20" s="5" t="n">
        <v>59300</v>
      </c>
      <c r="C20" s="5" t="n">
        <v>168900</v>
      </c>
    </row>
    <row r="21" spans="1:3">
      <c r="A21" s="4" t="s">
        <v>77</v>
      </c>
      <c r="B21" s="5" t="n">
        <v>0</v>
      </c>
      <c r="C21" s="5" t="n">
        <v>29600</v>
      </c>
    </row>
    <row r="22" spans="1:3">
      <c r="A22" s="4" t="s">
        <v>82</v>
      </c>
      <c r="B22" s="5" t="n">
        <v>104200</v>
      </c>
      <c r="C22" s="5" t="n">
        <v>181800</v>
      </c>
    </row>
    <row r="23" spans="1:3">
      <c r="A23" s="4" t="s">
        <v>91</v>
      </c>
      <c r="B23" s="5" t="n">
        <v>0</v>
      </c>
      <c r="C23" s="5" t="n">
        <v>-100</v>
      </c>
    </row>
    <row r="24" spans="1:3">
      <c r="A24" s="4" t="s">
        <v>96</v>
      </c>
      <c r="B24" s="6" t="n">
        <v>-44900</v>
      </c>
      <c r="C24" s="6" t="n">
        <v>-424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2</v>
      </c>
    </row>
    <row r="2" spans="1:3">
      <c r="A2" s="3" t="s">
        <v>571</v>
      </c>
    </row>
    <row r="3" spans="1:3">
      <c r="A3" s="4" t="s">
        <v>572</v>
      </c>
      <c r="B3" s="6" t="n">
        <v>104200</v>
      </c>
      <c r="C3" s="6" t="n">
        <v>101300</v>
      </c>
    </row>
    <row r="4" spans="1:3">
      <c r="A4" s="4" t="s">
        <v>573</v>
      </c>
      <c r="B4" s="5" t="n">
        <v>-123000</v>
      </c>
      <c r="C4" s="6" t="n">
        <v>-148200</v>
      </c>
    </row>
    <row r="5" spans="1:3">
      <c r="A5" s="4" t="s">
        <v>574</v>
      </c>
    </row>
    <row r="6" spans="1:3">
      <c r="A6" s="3" t="s">
        <v>571</v>
      </c>
    </row>
    <row r="7" spans="1:3">
      <c r="A7" s="4" t="s">
        <v>572</v>
      </c>
      <c r="B7" s="5" t="n">
        <v>104200</v>
      </c>
    </row>
    <row r="8" spans="1:3">
      <c r="A8" s="4" t="s">
        <v>573</v>
      </c>
      <c r="B8" s="5" t="n">
        <v>-99700</v>
      </c>
    </row>
    <row r="9" spans="1:3">
      <c r="A9" s="4" t="s">
        <v>575</v>
      </c>
      <c r="B9" s="5" t="n">
        <v>4500</v>
      </c>
    </row>
    <row r="10" spans="1:3">
      <c r="A10" s="4" t="s">
        <v>576</v>
      </c>
    </row>
    <row r="11" spans="1:3">
      <c r="A11" s="3" t="s">
        <v>571</v>
      </c>
    </row>
    <row r="12" spans="1:3">
      <c r="A12" s="4" t="s">
        <v>577</v>
      </c>
      <c r="B12" s="5" t="n">
        <v>0</v>
      </c>
    </row>
    <row r="13" spans="1:3">
      <c r="A13" s="11" t="n">
        <v>2022</v>
      </c>
      <c r="B13" s="5" t="n">
        <v>2200</v>
      </c>
    </row>
    <row r="14" spans="1:3">
      <c r="A14" s="4" t="s">
        <v>578</v>
      </c>
      <c r="B14" s="5" t="n">
        <v>0</v>
      </c>
    </row>
    <row r="15" spans="1:3">
      <c r="A15" s="4" t="s">
        <v>579</v>
      </c>
      <c r="B15" s="5" t="n">
        <v>2200</v>
      </c>
    </row>
    <row r="16" spans="1:3">
      <c r="A16" s="4" t="s">
        <v>572</v>
      </c>
      <c r="B16" s="5" t="n">
        <v>2200</v>
      </c>
    </row>
    <row r="17" spans="1:3">
      <c r="A17" s="4" t="s">
        <v>573</v>
      </c>
      <c r="B17" s="5" t="n">
        <v>-1800</v>
      </c>
    </row>
    <row r="18" spans="1:3">
      <c r="A18" s="4" t="s">
        <v>575</v>
      </c>
      <c r="B18" s="5" t="n">
        <v>400</v>
      </c>
    </row>
    <row r="19" spans="1:3">
      <c r="A19" s="4" t="s">
        <v>580</v>
      </c>
    </row>
    <row r="20" spans="1:3">
      <c r="A20" s="3" t="s">
        <v>571</v>
      </c>
    </row>
    <row r="21" spans="1:3">
      <c r="A21" s="4" t="s">
        <v>577</v>
      </c>
      <c r="B21" s="5" t="n">
        <v>0</v>
      </c>
    </row>
    <row r="22" spans="1:3">
      <c r="A22" s="11" t="n">
        <v>2022</v>
      </c>
      <c r="B22" s="5" t="n">
        <v>1000</v>
      </c>
    </row>
    <row r="23" spans="1:3">
      <c r="A23" s="4" t="s">
        <v>579</v>
      </c>
      <c r="B23" s="5" t="n">
        <v>1000</v>
      </c>
    </row>
    <row r="24" spans="1:3">
      <c r="A24" s="4" t="s">
        <v>572</v>
      </c>
      <c r="B24" s="5" t="n">
        <v>200</v>
      </c>
    </row>
    <row r="25" spans="1:3">
      <c r="A25" s="4" t="s">
        <v>573</v>
      </c>
      <c r="B25" s="5" t="n">
        <v>-200</v>
      </c>
    </row>
    <row r="26" spans="1:3">
      <c r="A26" s="4" t="s">
        <v>575</v>
      </c>
      <c r="B26" s="5" t="n">
        <v>0</v>
      </c>
    </row>
    <row r="27" spans="1:3">
      <c r="A27" s="4" t="s">
        <v>581</v>
      </c>
    </row>
    <row r="28" spans="1:3">
      <c r="A28" s="3" t="s">
        <v>571</v>
      </c>
    </row>
    <row r="29" spans="1:3">
      <c r="A29" s="4" t="s">
        <v>577</v>
      </c>
      <c r="B29" s="5" t="n">
        <v>3600</v>
      </c>
    </row>
    <row r="30" spans="1:3">
      <c r="A30" s="11" t="n">
        <v>2022</v>
      </c>
      <c r="B30" s="5" t="n">
        <v>1800</v>
      </c>
    </row>
    <row r="31" spans="1:3">
      <c r="A31" s="4" t="s">
        <v>578</v>
      </c>
      <c r="B31" s="5" t="n">
        <v>20600</v>
      </c>
    </row>
    <row r="32" spans="1:3">
      <c r="A32" s="4" t="s">
        <v>579</v>
      </c>
      <c r="B32" s="5" t="n">
        <v>26000</v>
      </c>
    </row>
    <row r="33" spans="1:3">
      <c r="A33" s="4" t="s">
        <v>572</v>
      </c>
      <c r="B33" s="5" t="n">
        <v>20500</v>
      </c>
    </row>
    <row r="34" spans="1:3">
      <c r="A34" s="4" t="s">
        <v>573</v>
      </c>
      <c r="B34" s="5" t="n">
        <v>-19900</v>
      </c>
    </row>
    <row r="35" spans="1:3">
      <c r="A35" s="4" t="s">
        <v>575</v>
      </c>
      <c r="B35" s="5" t="n">
        <v>600</v>
      </c>
    </row>
    <row r="36" spans="1:3">
      <c r="A36" s="4" t="s">
        <v>582</v>
      </c>
    </row>
    <row r="37" spans="1:3">
      <c r="A37" s="3" t="s">
        <v>571</v>
      </c>
    </row>
    <row r="38" spans="1:3">
      <c r="A38" s="4" t="s">
        <v>577</v>
      </c>
      <c r="B38" s="5" t="n">
        <v>43300</v>
      </c>
    </row>
    <row r="39" spans="1:3">
      <c r="A39" s="11" t="n">
        <v>2022</v>
      </c>
      <c r="B39" s="5" t="n">
        <v>808300</v>
      </c>
    </row>
    <row r="40" spans="1:3">
      <c r="A40" s="4" t="s">
        <v>579</v>
      </c>
      <c r="B40" s="5" t="n">
        <v>851600</v>
      </c>
    </row>
    <row r="41" spans="1:3">
      <c r="A41" s="4" t="s">
        <v>572</v>
      </c>
      <c r="B41" s="5" t="n">
        <v>45300</v>
      </c>
    </row>
    <row r="42" spans="1:3">
      <c r="A42" s="4" t="s">
        <v>573</v>
      </c>
      <c r="B42" s="5" t="n">
        <v>-44600</v>
      </c>
    </row>
    <row r="43" spans="1:3">
      <c r="A43" s="4" t="s">
        <v>575</v>
      </c>
      <c r="B43" s="5" t="n">
        <v>700</v>
      </c>
    </row>
    <row r="44" spans="1:3">
      <c r="A44" s="4" t="s">
        <v>583</v>
      </c>
    </row>
    <row r="45" spans="1:3">
      <c r="A45" s="3" t="s">
        <v>571</v>
      </c>
    </row>
    <row r="46" spans="1:3">
      <c r="A46" s="4" t="s">
        <v>577</v>
      </c>
      <c r="B46" s="5" t="n">
        <v>48800</v>
      </c>
    </row>
    <row r="47" spans="1:3">
      <c r="A47" s="11" t="n">
        <v>2022</v>
      </c>
      <c r="B47" s="5" t="n">
        <v>4500</v>
      </c>
    </row>
    <row r="48" spans="1:3">
      <c r="A48" s="4" t="s">
        <v>578</v>
      </c>
      <c r="B48" s="5" t="n">
        <v>132000</v>
      </c>
    </row>
    <row r="49" spans="1:3">
      <c r="A49" s="4" t="s">
        <v>579</v>
      </c>
      <c r="B49" s="5" t="n">
        <v>185300</v>
      </c>
    </row>
    <row r="50" spans="1:3">
      <c r="A50" s="4" t="s">
        <v>572</v>
      </c>
      <c r="B50" s="5" t="n">
        <v>36000</v>
      </c>
    </row>
    <row r="51" spans="1:3">
      <c r="A51" s="4" t="s">
        <v>573</v>
      </c>
      <c r="B51" s="5" t="n">
        <v>-33200</v>
      </c>
    </row>
    <row r="52" spans="1:3">
      <c r="A52" s="4" t="s">
        <v>575</v>
      </c>
      <c r="B52" s="6" t="n">
        <v>2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4</v>
      </c>
      <c r="B1" s="2" t="s">
        <v>1</v>
      </c>
    </row>
    <row r="2" spans="1:5">
      <c r="B2" s="2" t="s">
        <v>2</v>
      </c>
      <c r="C2" s="2" t="s">
        <v>32</v>
      </c>
      <c r="D2" s="2" t="s">
        <v>33</v>
      </c>
      <c r="E2" s="2" t="s">
        <v>585</v>
      </c>
    </row>
    <row r="3" spans="1:5">
      <c r="A3" s="3" t="s">
        <v>586</v>
      </c>
    </row>
    <row r="4" spans="1:5">
      <c r="A4" s="4" t="s">
        <v>587</v>
      </c>
      <c r="B4" s="7" t="n">
        <v>46.4</v>
      </c>
      <c r="C4" s="7" t="n">
        <v>46.5</v>
      </c>
      <c r="D4" s="7" t="n">
        <v>45.2</v>
      </c>
      <c r="E4" s="7" t="n">
        <v>40.7</v>
      </c>
    </row>
    <row r="5" spans="1:5">
      <c r="A5" s="4" t="s">
        <v>588</v>
      </c>
      <c r="B5" s="8" t="n">
        <v>2.5</v>
      </c>
      <c r="C5" s="8" t="n">
        <v>0.5</v>
      </c>
      <c r="D5" s="8" t="n">
        <v>1.5</v>
      </c>
    </row>
    <row r="6" spans="1:5">
      <c r="A6" s="4" t="s">
        <v>589</v>
      </c>
      <c r="B6" s="8" t="n">
        <v>-1.5</v>
      </c>
      <c r="C6" s="8" t="n">
        <v>-7.3</v>
      </c>
      <c r="D6" s="8" t="n">
        <v>-2.1</v>
      </c>
    </row>
    <row r="7" spans="1:5">
      <c r="A7" s="4" t="s">
        <v>590</v>
      </c>
      <c r="B7" s="8" t="n">
        <v>5.2</v>
      </c>
      <c r="C7" s="8" t="n">
        <v>10.3</v>
      </c>
      <c r="D7" s="8" t="n">
        <v>9.199999999999999</v>
      </c>
    </row>
    <row r="8" spans="1:5">
      <c r="A8" s="4" t="s">
        <v>591</v>
      </c>
      <c r="B8" s="8" t="n">
        <v>-0.3</v>
      </c>
      <c r="C8" s="8" t="n">
        <v>-1.2</v>
      </c>
      <c r="D8" s="5" t="n">
        <v>0</v>
      </c>
    </row>
    <row r="9" spans="1:5">
      <c r="A9" s="4" t="s">
        <v>592</v>
      </c>
      <c r="B9" s="5" t="n">
        <v>-6</v>
      </c>
      <c r="C9" s="5" t="n">
        <v>-1</v>
      </c>
      <c r="D9" s="8" t="n">
        <v>-4.1</v>
      </c>
    </row>
    <row r="10" spans="1:5">
      <c r="A10" s="4" t="s">
        <v>593</v>
      </c>
      <c r="B10" s="7" t="n">
        <v>46.4</v>
      </c>
      <c r="C10" s="7" t="n">
        <v>46.5</v>
      </c>
      <c r="D10" s="7" t="n">
        <v>45.2</v>
      </c>
      <c r="E10" s="7" t="n">
        <v>4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4</v>
      </c>
      <c r="B1" s="2" t="s">
        <v>403</v>
      </c>
      <c r="C1" s="2" t="s">
        <v>1</v>
      </c>
    </row>
    <row r="2" spans="1:5">
      <c r="B2" s="2" t="s">
        <v>2</v>
      </c>
      <c r="C2" s="2" t="s">
        <v>2</v>
      </c>
      <c r="D2" s="2" t="s">
        <v>32</v>
      </c>
      <c r="E2" s="2" t="s">
        <v>33</v>
      </c>
    </row>
    <row r="3" spans="1:5">
      <c r="A3" s="3" t="s">
        <v>192</v>
      </c>
    </row>
    <row r="4" spans="1:5">
      <c r="A4" s="4" t="s">
        <v>595</v>
      </c>
      <c r="B4" s="6" t="n">
        <v>87000</v>
      </c>
    </row>
    <row r="5" spans="1:5">
      <c r="A5" s="4" t="s">
        <v>596</v>
      </c>
      <c r="B5" s="5" t="n">
        <v>75000</v>
      </c>
    </row>
    <row r="6" spans="1:5">
      <c r="A6" s="4" t="s">
        <v>597</v>
      </c>
      <c r="B6" s="5" t="n">
        <v>12000</v>
      </c>
      <c r="C6" s="6" t="n">
        <v>12000</v>
      </c>
    </row>
    <row r="7" spans="1:5">
      <c r="A7" s="4" t="s">
        <v>598</v>
      </c>
      <c r="B7" s="5" t="n">
        <v>3500</v>
      </c>
      <c r="C7" s="5" t="n">
        <v>3500</v>
      </c>
      <c r="D7" s="6" t="n">
        <v>-8400</v>
      </c>
      <c r="E7" s="6" t="n">
        <v>4600</v>
      </c>
    </row>
    <row r="8" spans="1:5">
      <c r="A8" s="4" t="s">
        <v>599</v>
      </c>
      <c r="C8" s="5" t="n">
        <v>99700</v>
      </c>
      <c r="D8" s="5" t="n">
        <v>96500</v>
      </c>
    </row>
    <row r="9" spans="1:5">
      <c r="A9" s="4" t="s">
        <v>600</v>
      </c>
      <c r="C9" s="5" t="n">
        <v>23300</v>
      </c>
      <c r="D9" s="5" t="n">
        <v>51700</v>
      </c>
    </row>
    <row r="10" spans="1:5">
      <c r="A10" s="4" t="s">
        <v>601</v>
      </c>
      <c r="B10" s="5" t="n">
        <v>123000</v>
      </c>
      <c r="C10" s="5" t="n">
        <v>123000</v>
      </c>
      <c r="D10" s="5" t="n">
        <v>148200</v>
      </c>
    </row>
    <row r="11" spans="1:5">
      <c r="A11" s="4" t="s">
        <v>602</v>
      </c>
      <c r="B11" s="5" t="n">
        <v>49200</v>
      </c>
      <c r="C11" s="5" t="n">
        <v>49200</v>
      </c>
      <c r="D11" s="5" t="n">
        <v>47600</v>
      </c>
      <c r="E11" s="5" t="n">
        <v>46600</v>
      </c>
    </row>
    <row r="12" spans="1:5">
      <c r="A12" s="4" t="s">
        <v>603</v>
      </c>
      <c r="C12" s="5" t="n">
        <v>300</v>
      </c>
      <c r="D12" s="5" t="n">
        <v>400</v>
      </c>
      <c r="E12" s="6" t="n">
        <v>1100</v>
      </c>
    </row>
    <row r="13" spans="1:5">
      <c r="A13" s="4" t="s">
        <v>604</v>
      </c>
      <c r="B13" s="5" t="n">
        <v>6500</v>
      </c>
      <c r="C13" s="5" t="n">
        <v>6500</v>
      </c>
      <c r="D13" s="6" t="n">
        <v>6200</v>
      </c>
    </row>
    <row r="14" spans="1:5">
      <c r="A14" s="4" t="s">
        <v>605</v>
      </c>
      <c r="B14" s="6" t="n">
        <v>11400</v>
      </c>
      <c r="C14" s="6" t="n">
        <v>114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6</v>
      </c>
      <c r="B1" s="2" t="s">
        <v>2</v>
      </c>
      <c r="C1" s="2" t="s">
        <v>32</v>
      </c>
      <c r="D1" s="2" t="s">
        <v>33</v>
      </c>
    </row>
    <row r="2" spans="1:4">
      <c r="A2" s="3" t="s">
        <v>607</v>
      </c>
    </row>
    <row r="3" spans="1:4">
      <c r="A3" s="4" t="s">
        <v>608</v>
      </c>
      <c r="B3" s="7" t="n">
        <v>99.09999999999999</v>
      </c>
      <c r="C3" s="7" t="n">
        <v>95.40000000000001</v>
      </c>
    </row>
    <row r="4" spans="1:4">
      <c r="A4" s="4" t="s">
        <v>609</v>
      </c>
      <c r="B4" s="8" t="n">
        <v>14.6</v>
      </c>
      <c r="C4" s="8" t="n">
        <v>15.5</v>
      </c>
      <c r="D4" s="7" t="n">
        <v>15.1</v>
      </c>
    </row>
    <row r="5" spans="1:4">
      <c r="A5" s="4" t="s">
        <v>610</v>
      </c>
      <c r="B5" s="5" t="n">
        <v>27</v>
      </c>
      <c r="C5" s="5" t="n">
        <v>19</v>
      </c>
    </row>
    <row r="6" spans="1:4">
      <c r="A6" s="4" t="s">
        <v>135</v>
      </c>
      <c r="B6" s="8" t="n">
        <v>111.4</v>
      </c>
      <c r="C6" s="8" t="n">
        <v>93.2</v>
      </c>
    </row>
    <row r="7" spans="1:4">
      <c r="A7" s="4" t="s">
        <v>158</v>
      </c>
      <c r="B7" s="7" t="n">
        <v>252.1</v>
      </c>
      <c r="C7" s="7" t="n">
        <v>22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2</v>
      </c>
    </row>
    <row r="3" spans="1:3">
      <c r="A3" s="3" t="s">
        <v>612</v>
      </c>
    </row>
    <row r="4" spans="1:3">
      <c r="A4" s="4" t="s">
        <v>434</v>
      </c>
      <c r="B4" s="7" t="n">
        <v>15.5</v>
      </c>
      <c r="C4" s="7" t="n">
        <v>15.1</v>
      </c>
    </row>
    <row r="5" spans="1:3">
      <c r="A5" s="4" t="s">
        <v>613</v>
      </c>
      <c r="B5" s="8" t="n">
        <v>13.4</v>
      </c>
      <c r="C5" s="8" t="n">
        <v>14.5</v>
      </c>
    </row>
    <row r="6" spans="1:3">
      <c r="A6" s="4" t="s">
        <v>614</v>
      </c>
      <c r="B6" s="8" t="n">
        <v>0.1</v>
      </c>
      <c r="C6" s="5" t="n">
        <v>0</v>
      </c>
    </row>
    <row r="7" spans="1:3">
      <c r="A7" s="4" t="s">
        <v>615</v>
      </c>
      <c r="B7" s="8" t="n">
        <v>-14.7</v>
      </c>
      <c r="C7" s="8" t="n">
        <v>-13.4</v>
      </c>
    </row>
    <row r="8" spans="1:3">
      <c r="A8" s="4" t="s">
        <v>435</v>
      </c>
      <c r="B8" s="8" t="n">
        <v>0.3</v>
      </c>
      <c r="C8" s="8" t="n">
        <v>-0.7</v>
      </c>
    </row>
    <row r="9" spans="1:3">
      <c r="A9" s="4" t="s">
        <v>436</v>
      </c>
      <c r="B9" s="7" t="n">
        <v>14.6</v>
      </c>
      <c r="C9" s="7" t="n">
        <v>1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2</v>
      </c>
    </row>
    <row r="2" spans="1:3">
      <c r="A2" s="3" t="s">
        <v>198</v>
      </c>
    </row>
    <row r="3" spans="1:3">
      <c r="A3" s="4" t="s">
        <v>617</v>
      </c>
      <c r="B3" s="7" t="n">
        <v>31.9</v>
      </c>
      <c r="C3" s="6" t="n">
        <v>34</v>
      </c>
    </row>
    <row r="4" spans="1:3">
      <c r="A4" s="4" t="s">
        <v>135</v>
      </c>
      <c r="B4" s="8" t="n">
        <v>75.8</v>
      </c>
      <c r="C4" s="8" t="n">
        <v>65.8</v>
      </c>
    </row>
    <row r="5" spans="1:3">
      <c r="A5" s="4" t="s">
        <v>618</v>
      </c>
      <c r="B5" s="7" t="n">
        <v>107.7</v>
      </c>
      <c r="C5" s="7" t="n">
        <v>9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v>
      </c>
      <c r="B1" s="2" t="s">
        <v>1</v>
      </c>
    </row>
    <row r="2" spans="1:4">
      <c r="B2" s="2" t="s">
        <v>2</v>
      </c>
      <c r="C2" s="2" t="s">
        <v>32</v>
      </c>
      <c r="D2" s="2" t="s">
        <v>33</v>
      </c>
    </row>
    <row r="3" spans="1:4">
      <c r="A3" s="3" t="s">
        <v>122</v>
      </c>
    </row>
    <row r="4" spans="1:4">
      <c r="A4" s="4" t="s">
        <v>54</v>
      </c>
      <c r="B4" s="7" t="n">
        <v>171.8</v>
      </c>
      <c r="C4" s="7" t="n">
        <v>122.8</v>
      </c>
      <c r="D4" s="7" t="n">
        <v>228.9</v>
      </c>
    </row>
    <row r="5" spans="1:4">
      <c r="A5" s="4" t="s">
        <v>123</v>
      </c>
      <c r="B5" s="8" t="n">
        <v>0.7</v>
      </c>
      <c r="C5" s="5" t="n">
        <v>1</v>
      </c>
      <c r="D5" s="8" t="n">
        <v>1.1</v>
      </c>
    </row>
    <row r="6" spans="1:4">
      <c r="A6" s="4" t="s">
        <v>52</v>
      </c>
      <c r="B6" s="8" t="n">
        <v>172.5</v>
      </c>
      <c r="C6" s="8" t="n">
        <v>123.8</v>
      </c>
      <c r="D6" s="5" t="n">
        <v>230</v>
      </c>
    </row>
    <row r="7" spans="1:4">
      <c r="A7" s="4" t="s">
        <v>39</v>
      </c>
      <c r="B7" s="5" t="n">
        <v>0</v>
      </c>
      <c r="C7" s="8" t="n">
        <v>192.4</v>
      </c>
      <c r="D7" s="5" t="n">
        <v>0</v>
      </c>
    </row>
    <row r="8" spans="1:4">
      <c r="A8" s="4" t="s">
        <v>124</v>
      </c>
      <c r="B8" s="5" t="n">
        <v>-1</v>
      </c>
      <c r="C8" s="5" t="n">
        <v>0</v>
      </c>
      <c r="D8" s="5" t="n">
        <v>0</v>
      </c>
    </row>
    <row r="9" spans="1:4">
      <c r="A9" s="4" t="s">
        <v>125</v>
      </c>
      <c r="B9" s="8" t="n">
        <v>-11.1</v>
      </c>
      <c r="C9" s="5" t="n">
        <v>0</v>
      </c>
      <c r="D9" s="5" t="n">
        <v>0</v>
      </c>
    </row>
    <row r="10" spans="1:4">
      <c r="A10" s="4" t="s">
        <v>126</v>
      </c>
      <c r="B10" s="5" t="n">
        <v>0</v>
      </c>
      <c r="C10" s="5" t="n">
        <v>0</v>
      </c>
      <c r="D10" s="5" t="n">
        <v>2</v>
      </c>
    </row>
    <row r="11" spans="1:4">
      <c r="A11" s="4" t="s">
        <v>127</v>
      </c>
      <c r="B11" s="8" t="n">
        <v>72.7</v>
      </c>
      <c r="C11" s="8" t="n">
        <v>67.40000000000001</v>
      </c>
      <c r="D11" s="5" t="n">
        <v>67</v>
      </c>
    </row>
    <row r="12" spans="1:4">
      <c r="A12" s="4" t="s">
        <v>128</v>
      </c>
      <c r="B12" s="8" t="n">
        <v>21.8</v>
      </c>
      <c r="C12" s="8" t="n">
        <v>21.7</v>
      </c>
      <c r="D12" s="8" t="n">
        <v>21.3</v>
      </c>
    </row>
    <row r="13" spans="1:4">
      <c r="A13" s="4" t="s">
        <v>129</v>
      </c>
      <c r="B13" s="8" t="n">
        <v>-8.5</v>
      </c>
      <c r="C13" s="8" t="n">
        <v>-9.1</v>
      </c>
      <c r="D13" s="8" t="n">
        <v>-11.6</v>
      </c>
    </row>
    <row r="14" spans="1:4">
      <c r="A14" s="4" t="s">
        <v>130</v>
      </c>
      <c r="B14" s="8" t="n">
        <v>102.3</v>
      </c>
      <c r="C14" s="8" t="n">
        <v>-25.1</v>
      </c>
      <c r="D14" s="8" t="n">
        <v>39.7</v>
      </c>
    </row>
    <row r="15" spans="1:4">
      <c r="A15" s="4" t="s">
        <v>131</v>
      </c>
      <c r="B15" s="5" t="n">
        <v>54</v>
      </c>
      <c r="C15" s="5" t="n">
        <v>27</v>
      </c>
      <c r="D15" s="8" t="n">
        <v>-16.1</v>
      </c>
    </row>
    <row r="16" spans="1:4">
      <c r="A16" s="4" t="s">
        <v>132</v>
      </c>
      <c r="B16" s="8" t="n">
        <v>-13.2</v>
      </c>
      <c r="C16" s="8" t="n">
        <v>-8.800000000000001</v>
      </c>
      <c r="D16" s="8" t="n">
        <v>-17.9</v>
      </c>
    </row>
    <row r="17" spans="1:4">
      <c r="A17" s="4" t="s">
        <v>133</v>
      </c>
      <c r="B17" s="8" t="n">
        <v>-6.3</v>
      </c>
      <c r="C17" s="8" t="n">
        <v>-11.6</v>
      </c>
      <c r="D17" s="8" t="n">
        <v>-18.2</v>
      </c>
    </row>
    <row r="18" spans="1:4">
      <c r="A18" s="4" t="s">
        <v>134</v>
      </c>
      <c r="B18" s="8" t="n">
        <v>-62.5</v>
      </c>
      <c r="C18" s="5" t="n">
        <v>-56</v>
      </c>
      <c r="D18" s="8" t="n">
        <v>-49.9</v>
      </c>
    </row>
    <row r="19" spans="1:4">
      <c r="A19" s="4" t="s">
        <v>135</v>
      </c>
      <c r="B19" s="8" t="n">
        <v>3.2</v>
      </c>
      <c r="C19" s="8" t="n">
        <v>3.6</v>
      </c>
      <c r="D19" s="5" t="n">
        <v>17</v>
      </c>
    </row>
    <row r="20" spans="1:4">
      <c r="A20" s="4" t="s">
        <v>136</v>
      </c>
      <c r="B20" s="8" t="n">
        <v>317.5</v>
      </c>
      <c r="C20" s="8" t="n">
        <v>318.1</v>
      </c>
      <c r="D20" s="8" t="n">
        <v>229.3</v>
      </c>
    </row>
    <row r="21" spans="1:4">
      <c r="A21" s="3" t="s">
        <v>137</v>
      </c>
    </row>
    <row r="22" spans="1:4">
      <c r="A22" s="4" t="s">
        <v>138</v>
      </c>
      <c r="B22" s="5" t="n">
        <v>-49</v>
      </c>
      <c r="C22" s="8" t="n">
        <v>-51.5</v>
      </c>
      <c r="D22" s="8" t="n">
        <v>-39.6</v>
      </c>
    </row>
    <row r="23" spans="1:4">
      <c r="A23" s="4" t="s">
        <v>139</v>
      </c>
      <c r="B23" s="8" t="n">
        <v>22.3</v>
      </c>
      <c r="C23" s="8" t="n">
        <v>0.9</v>
      </c>
      <c r="D23" s="8" t="n">
        <v>4.4</v>
      </c>
    </row>
    <row r="24" spans="1:4">
      <c r="A24" s="4" t="s">
        <v>140</v>
      </c>
      <c r="B24" s="8" t="n">
        <v>-5.2</v>
      </c>
      <c r="C24" s="5" t="n">
        <v>0</v>
      </c>
      <c r="D24" s="5" t="n">
        <v>0</v>
      </c>
    </row>
    <row r="25" spans="1:4">
      <c r="A25" s="4" t="s">
        <v>141</v>
      </c>
      <c r="B25" s="8" t="n">
        <v>-54.8</v>
      </c>
      <c r="C25" s="5" t="n">
        <v>0</v>
      </c>
      <c r="D25" s="5" t="n">
        <v>0</v>
      </c>
    </row>
    <row r="26" spans="1:4">
      <c r="A26" s="4" t="s">
        <v>142</v>
      </c>
      <c r="B26" s="8" t="n">
        <v>-86.7</v>
      </c>
      <c r="C26" s="8" t="n">
        <v>-50.6</v>
      </c>
      <c r="D26" s="8" t="n">
        <v>-35.2</v>
      </c>
    </row>
    <row r="27" spans="1:4">
      <c r="A27" s="3" t="s">
        <v>143</v>
      </c>
    </row>
    <row r="28" spans="1:4">
      <c r="A28" s="4" t="s">
        <v>144</v>
      </c>
      <c r="B28" s="8" t="n">
        <v>-78.40000000000001</v>
      </c>
      <c r="C28" s="8" t="n">
        <v>-77.2</v>
      </c>
      <c r="D28" s="8" t="n">
        <v>-76.59999999999999</v>
      </c>
    </row>
    <row r="29" spans="1:4">
      <c r="A29" s="4" t="s">
        <v>145</v>
      </c>
      <c r="B29" s="5" t="n">
        <v>-25</v>
      </c>
      <c r="C29" s="5" t="n">
        <v>0</v>
      </c>
      <c r="D29" s="5" t="n">
        <v>-25</v>
      </c>
    </row>
    <row r="30" spans="1:4">
      <c r="A30" s="4" t="s">
        <v>146</v>
      </c>
      <c r="B30" s="8" t="n">
        <v>25.2</v>
      </c>
      <c r="C30" s="8" t="n">
        <v>26.4</v>
      </c>
      <c r="D30" s="8" t="n">
        <v>8.9</v>
      </c>
    </row>
    <row r="31" spans="1:4">
      <c r="A31" s="4" t="s">
        <v>147</v>
      </c>
      <c r="B31" s="5" t="n">
        <v>0</v>
      </c>
      <c r="C31" s="5" t="n">
        <v>0</v>
      </c>
      <c r="D31" s="8" t="n">
        <v>0.1</v>
      </c>
    </row>
    <row r="32" spans="1:4">
      <c r="A32" s="4" t="s">
        <v>148</v>
      </c>
      <c r="B32" s="5" t="n">
        <v>0</v>
      </c>
      <c r="C32" s="5" t="n">
        <v>0</v>
      </c>
      <c r="D32" s="5" t="n">
        <v>-100</v>
      </c>
    </row>
    <row r="33" spans="1:4">
      <c r="A33" s="4" t="s">
        <v>149</v>
      </c>
      <c r="B33" s="5" t="n">
        <v>0</v>
      </c>
      <c r="C33" s="8" t="n">
        <v>-49.6</v>
      </c>
      <c r="D33" s="8" t="n">
        <v>48.8</v>
      </c>
    </row>
    <row r="34" spans="1:4">
      <c r="A34" s="4" t="s">
        <v>150</v>
      </c>
      <c r="B34" s="8" t="n">
        <v>2.6</v>
      </c>
      <c r="C34" s="5" t="n">
        <v>0</v>
      </c>
      <c r="D34" s="5" t="n">
        <v>0</v>
      </c>
    </row>
    <row r="35" spans="1:4">
      <c r="A35" s="4" t="s">
        <v>151</v>
      </c>
      <c r="B35" s="8" t="n">
        <v>-80.8</v>
      </c>
      <c r="C35" s="8" t="n">
        <v>-100.4</v>
      </c>
      <c r="D35" s="8" t="n">
        <v>-143.8</v>
      </c>
    </row>
    <row r="36" spans="1:4">
      <c r="A36" s="4" t="s">
        <v>152</v>
      </c>
      <c r="B36" s="8" t="n">
        <v>46.5</v>
      </c>
      <c r="C36" s="8" t="n">
        <v>-20.9</v>
      </c>
      <c r="D36" s="8" t="n">
        <v>-33.1</v>
      </c>
    </row>
    <row r="37" spans="1:4">
      <c r="A37" s="4" t="s">
        <v>153</v>
      </c>
      <c r="B37" s="8" t="n">
        <v>196.5</v>
      </c>
      <c r="C37" s="8" t="n">
        <v>146.2</v>
      </c>
      <c r="D37" s="8" t="n">
        <v>17.2</v>
      </c>
    </row>
    <row r="38" spans="1:4">
      <c r="A38" s="4" t="s">
        <v>154</v>
      </c>
      <c r="B38" s="8" t="n">
        <v>509.7</v>
      </c>
      <c r="C38" s="8" t="n">
        <v>363.5</v>
      </c>
      <c r="D38" s="8" t="n">
        <v>346.3</v>
      </c>
    </row>
    <row r="39" spans="1:4">
      <c r="A39" s="4" t="s">
        <v>155</v>
      </c>
      <c r="B39" s="8" t="n">
        <v>706.2</v>
      </c>
      <c r="C39" s="8" t="n">
        <v>509.7</v>
      </c>
      <c r="D39" s="8" t="n">
        <v>363.5</v>
      </c>
    </row>
    <row r="40" spans="1:4">
      <c r="A40" s="3" t="s">
        <v>156</v>
      </c>
    </row>
    <row r="41" spans="1:4">
      <c r="A41" s="4" t="s">
        <v>157</v>
      </c>
      <c r="B41" s="8" t="n">
        <v>-10.1</v>
      </c>
      <c r="C41" s="8" t="n">
        <v>-6.2</v>
      </c>
      <c r="D41" s="8" t="n">
        <v>-2.4</v>
      </c>
    </row>
    <row r="42" spans="1:4">
      <c r="A42" s="4" t="s">
        <v>76</v>
      </c>
      <c r="B42" s="8" t="n">
        <v>6.4</v>
      </c>
      <c r="C42" s="8" t="n">
        <v>24.9</v>
      </c>
      <c r="D42" s="5" t="n">
        <v>-23</v>
      </c>
    </row>
    <row r="43" spans="1:4">
      <c r="A43" s="4" t="s">
        <v>78</v>
      </c>
      <c r="B43" s="8" t="n">
        <v>0.8</v>
      </c>
      <c r="C43" s="8" t="n">
        <v>-2.4</v>
      </c>
      <c r="D43" s="5" t="n">
        <v>-3</v>
      </c>
    </row>
    <row r="44" spans="1:4">
      <c r="A44" s="4" t="s">
        <v>89</v>
      </c>
      <c r="B44" s="8" t="n">
        <v>17.5</v>
      </c>
      <c r="C44" s="8" t="n">
        <v>5.5</v>
      </c>
      <c r="D44" s="8" t="n">
        <v>3.3</v>
      </c>
    </row>
    <row r="45" spans="1:4">
      <c r="A45" s="4" t="s">
        <v>91</v>
      </c>
      <c r="B45" s="8" t="n">
        <v>30.8</v>
      </c>
      <c r="C45" s="8" t="n">
        <v>9.6</v>
      </c>
      <c r="D45" s="8" t="n">
        <v>6.1</v>
      </c>
    </row>
    <row r="46" spans="1:4">
      <c r="A46" s="4" t="s">
        <v>92</v>
      </c>
      <c r="B46" s="8" t="n">
        <v>8.6</v>
      </c>
      <c r="C46" s="8" t="n">
        <v>-4.4</v>
      </c>
      <c r="D46" s="8" t="n">
        <v>2.9</v>
      </c>
    </row>
    <row r="47" spans="1:4">
      <c r="A47" s="4" t="s">
        <v>158</v>
      </c>
      <c r="B47" s="5" t="n">
        <v>54</v>
      </c>
      <c r="C47" s="5" t="n">
        <v>27</v>
      </c>
      <c r="D47" s="8" t="n">
        <v>-16.1</v>
      </c>
    </row>
    <row r="48" spans="1:4">
      <c r="A48" s="3" t="s">
        <v>159</v>
      </c>
    </row>
    <row r="49" spans="1:4">
      <c r="A49" s="4" t="s">
        <v>160</v>
      </c>
      <c r="B49" s="5" t="n">
        <v>36</v>
      </c>
      <c r="C49" s="8" t="n">
        <v>36.8</v>
      </c>
      <c r="D49" s="8" t="n">
        <v>37.5</v>
      </c>
    </row>
    <row r="50" spans="1:4">
      <c r="A50" s="4" t="s">
        <v>161</v>
      </c>
      <c r="B50" s="7" t="n">
        <v>84.09999999999999</v>
      </c>
      <c r="C50" s="7" t="n">
        <v>69.8</v>
      </c>
      <c r="D50" s="7" t="n">
        <v>5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9</v>
      </c>
      <c r="B1" s="2" t="s">
        <v>1</v>
      </c>
    </row>
    <row r="2" spans="1:4">
      <c r="B2" s="2" t="s">
        <v>2</v>
      </c>
      <c r="C2" s="2" t="s">
        <v>32</v>
      </c>
      <c r="D2" s="2" t="s">
        <v>33</v>
      </c>
    </row>
    <row r="3" spans="1:4">
      <c r="A3" s="3" t="s">
        <v>201</v>
      </c>
    </row>
    <row r="4" spans="1:4">
      <c r="A4" s="4" t="s">
        <v>620</v>
      </c>
      <c r="B4" s="7" t="n">
        <v>58.5</v>
      </c>
      <c r="C4" s="7" t="n">
        <v>61.5</v>
      </c>
      <c r="D4" s="7" t="n">
        <v>6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22</v>
      </c>
    </row>
    <row r="4" spans="1:4">
      <c r="A4" s="4" t="s">
        <v>623</v>
      </c>
      <c r="B4" s="4" t="s">
        <v>624</v>
      </c>
    </row>
    <row r="5" spans="1:4">
      <c r="A5" s="4" t="s">
        <v>625</v>
      </c>
      <c r="B5" s="4" t="s">
        <v>624</v>
      </c>
    </row>
    <row r="6" spans="1:4">
      <c r="A6" s="4" t="s">
        <v>626</v>
      </c>
      <c r="B6" s="7" t="n">
        <v>0.2</v>
      </c>
    </row>
    <row r="7" spans="1:4">
      <c r="A7" s="4" t="s">
        <v>627</v>
      </c>
      <c r="B7" s="8" t="n">
        <v>7.8</v>
      </c>
      <c r="C7" s="7" t="n">
        <v>8.1</v>
      </c>
    </row>
    <row r="8" spans="1:4">
      <c r="A8" s="4" t="s">
        <v>480</v>
      </c>
    </row>
    <row r="9" spans="1:4">
      <c r="A9" s="3" t="s">
        <v>622</v>
      </c>
    </row>
    <row r="10" spans="1:4">
      <c r="A10" s="4" t="s">
        <v>628</v>
      </c>
      <c r="B10" s="8" t="n">
        <v>14.2</v>
      </c>
    </row>
    <row r="11" spans="1:4">
      <c r="A11" s="4" t="s">
        <v>629</v>
      </c>
      <c r="B11" s="8" t="n">
        <v>0.6</v>
      </c>
    </row>
    <row r="12" spans="1:4">
      <c r="A12" s="4" t="s">
        <v>630</v>
      </c>
      <c r="B12" s="5" t="n">
        <v>25</v>
      </c>
    </row>
    <row r="13" spans="1:4">
      <c r="A13" s="4" t="s">
        <v>631</v>
      </c>
      <c r="B13" s="7" t="n">
        <v>12.7</v>
      </c>
      <c r="C13" s="7" t="n">
        <v>8.300000000000001</v>
      </c>
    </row>
    <row r="14" spans="1:4">
      <c r="A14" s="4" t="s">
        <v>632</v>
      </c>
    </row>
    <row r="15" spans="1:4">
      <c r="A15" s="3" t="s">
        <v>622</v>
      </c>
    </row>
    <row r="16" spans="1:4">
      <c r="A16" s="4" t="s">
        <v>633</v>
      </c>
      <c r="B16" s="4" t="s">
        <v>634</v>
      </c>
    </row>
    <row r="17" spans="1:4">
      <c r="A17" s="4" t="s">
        <v>635</v>
      </c>
    </row>
    <row r="18" spans="1:4">
      <c r="A18" s="3" t="s">
        <v>622</v>
      </c>
    </row>
    <row r="19" spans="1:4">
      <c r="A19" s="4" t="s">
        <v>636</v>
      </c>
      <c r="B19" s="4" t="s">
        <v>637</v>
      </c>
      <c r="C19" s="4" t="s">
        <v>637</v>
      </c>
    </row>
    <row r="20" spans="1:4">
      <c r="A20" s="4" t="s">
        <v>638</v>
      </c>
      <c r="B20" s="4" t="s">
        <v>530</v>
      </c>
    </row>
    <row r="21" spans="1:4">
      <c r="A21" s="4" t="s">
        <v>639</v>
      </c>
      <c r="B21" s="4" t="s">
        <v>640</v>
      </c>
    </row>
    <row r="22" spans="1:4">
      <c r="A22" s="4" t="s">
        <v>641</v>
      </c>
    </row>
    <row r="23" spans="1:4">
      <c r="A23" s="3" t="s">
        <v>622</v>
      </c>
    </row>
    <row r="24" spans="1:4">
      <c r="A24" s="4" t="s">
        <v>636</v>
      </c>
      <c r="B24" s="4" t="s">
        <v>530</v>
      </c>
    </row>
    <row r="25" spans="1:4">
      <c r="A25" s="4" t="s">
        <v>642</v>
      </c>
    </row>
    <row r="26" spans="1:4">
      <c r="A26" s="3" t="s">
        <v>622</v>
      </c>
    </row>
    <row r="27" spans="1:4">
      <c r="A27" s="4" t="s">
        <v>636</v>
      </c>
      <c r="B27" s="4" t="s">
        <v>643</v>
      </c>
      <c r="C27" s="4" t="s">
        <v>643</v>
      </c>
    </row>
    <row r="28" spans="1:4">
      <c r="A28" s="4" t="s">
        <v>638</v>
      </c>
      <c r="B28" s="4" t="s">
        <v>644</v>
      </c>
    </row>
    <row r="29" spans="1:4">
      <c r="A29" s="4" t="s">
        <v>639</v>
      </c>
      <c r="B29" s="4" t="s">
        <v>645</v>
      </c>
    </row>
    <row r="30" spans="1:4">
      <c r="A30" s="4" t="s">
        <v>646</v>
      </c>
    </row>
    <row r="31" spans="1:4">
      <c r="A31" s="3" t="s">
        <v>622</v>
      </c>
    </row>
    <row r="32" spans="1:4">
      <c r="A32" s="4" t="s">
        <v>636</v>
      </c>
      <c r="C32" s="4" t="s">
        <v>647</v>
      </c>
    </row>
    <row r="33" spans="1:4">
      <c r="A33" s="4" t="s">
        <v>648</v>
      </c>
    </row>
    <row r="34" spans="1:4">
      <c r="A34" s="3" t="s">
        <v>622</v>
      </c>
    </row>
    <row r="35" spans="1:4">
      <c r="A35" s="4" t="s">
        <v>636</v>
      </c>
      <c r="B35" s="4" t="s">
        <v>649</v>
      </c>
      <c r="C35" s="4" t="s">
        <v>650</v>
      </c>
    </row>
    <row r="36" spans="1:4">
      <c r="A36" s="4" t="s">
        <v>638</v>
      </c>
      <c r="B36" s="4" t="s">
        <v>651</v>
      </c>
    </row>
    <row r="37" spans="1:4">
      <c r="A37" s="4" t="s">
        <v>639</v>
      </c>
      <c r="B37" s="4" t="s">
        <v>530</v>
      </c>
    </row>
    <row r="38" spans="1:4">
      <c r="A38" s="4" t="s">
        <v>652</v>
      </c>
    </row>
    <row r="39" spans="1:4">
      <c r="A39" s="3" t="s">
        <v>622</v>
      </c>
    </row>
    <row r="40" spans="1:4">
      <c r="A40" s="4" t="s">
        <v>636</v>
      </c>
      <c r="C40" s="4" t="s">
        <v>377</v>
      </c>
    </row>
    <row r="41" spans="1:4">
      <c r="A41" s="4" t="s">
        <v>653</v>
      </c>
    </row>
    <row r="42" spans="1:4">
      <c r="A42" s="3" t="s">
        <v>622</v>
      </c>
    </row>
    <row r="43" spans="1:4">
      <c r="A43" s="4" t="s">
        <v>636</v>
      </c>
      <c r="B43" s="4" t="s">
        <v>540</v>
      </c>
      <c r="C43" s="4" t="s">
        <v>654</v>
      </c>
    </row>
    <row r="44" spans="1:4">
      <c r="A44" s="4" t="s">
        <v>638</v>
      </c>
      <c r="B44" s="4" t="s">
        <v>651</v>
      </c>
    </row>
    <row r="45" spans="1:4">
      <c r="A45" s="4" t="s">
        <v>639</v>
      </c>
      <c r="B45" s="4" t="s">
        <v>382</v>
      </c>
    </row>
    <row r="46" spans="1:4">
      <c r="A46" s="4" t="s">
        <v>655</v>
      </c>
    </row>
    <row r="47" spans="1:4">
      <c r="A47" s="3" t="s">
        <v>622</v>
      </c>
    </row>
    <row r="48" spans="1:4">
      <c r="A48" s="4" t="s">
        <v>636</v>
      </c>
      <c r="C48" s="4" t="s">
        <v>540</v>
      </c>
    </row>
    <row r="49" spans="1:4">
      <c r="A49" s="4" t="s">
        <v>656</v>
      </c>
    </row>
    <row r="50" spans="1:4">
      <c r="A50" s="3" t="s">
        <v>622</v>
      </c>
    </row>
    <row r="51" spans="1:4">
      <c r="A51" s="4" t="s">
        <v>636</v>
      </c>
      <c r="B51" s="4" t="s">
        <v>657</v>
      </c>
      <c r="C51" s="4" t="s">
        <v>658</v>
      </c>
    </row>
    <row r="52" spans="1:4">
      <c r="A52" s="4" t="s">
        <v>659</v>
      </c>
    </row>
    <row r="53" spans="1:4">
      <c r="A53" s="3" t="s">
        <v>622</v>
      </c>
    </row>
    <row r="54" spans="1:4">
      <c r="A54" s="4" t="s">
        <v>631</v>
      </c>
      <c r="B54" s="7" t="n">
        <v>8.5</v>
      </c>
      <c r="C54" s="6" t="n">
        <v>8</v>
      </c>
      <c r="D54" s="7" t="n">
        <v>7.9</v>
      </c>
    </row>
    <row r="55" spans="1:4">
      <c r="A55" s="4" t="s">
        <v>660</v>
      </c>
    </row>
    <row r="56" spans="1:4">
      <c r="A56" s="3" t="s">
        <v>622</v>
      </c>
    </row>
    <row r="57" spans="1:4">
      <c r="A57" s="4" t="s">
        <v>631</v>
      </c>
      <c r="B57" s="6" t="n">
        <v>11</v>
      </c>
      <c r="C57" s="7" t="n">
        <v>10.7</v>
      </c>
      <c r="D57" s="7" t="n">
        <v>8.699999999999999</v>
      </c>
    </row>
    <row r="58" spans="1:4">
      <c r="A58" s="4" t="s">
        <v>661</v>
      </c>
    </row>
    <row r="59" spans="1:4">
      <c r="A59" s="3" t="s">
        <v>622</v>
      </c>
    </row>
    <row r="60" spans="1:4">
      <c r="A60" s="4" t="s">
        <v>662</v>
      </c>
      <c r="B60" s="4" t="s">
        <v>663</v>
      </c>
    </row>
    <row r="61" spans="1:4">
      <c r="A61" s="4" t="s">
        <v>664</v>
      </c>
    </row>
    <row r="62" spans="1:4">
      <c r="A62" s="3" t="s">
        <v>622</v>
      </c>
    </row>
    <row r="63" spans="1:4">
      <c r="A63" s="4" t="s">
        <v>662</v>
      </c>
      <c r="B63" s="4" t="s">
        <v>665</v>
      </c>
    </row>
    <row r="64" spans="1:4">
      <c r="A64" s="4" t="s">
        <v>666</v>
      </c>
    </row>
    <row r="65" spans="1:4">
      <c r="A65" s="3" t="s">
        <v>622</v>
      </c>
    </row>
    <row r="66" spans="1:4">
      <c r="A66" s="4" t="s">
        <v>633</v>
      </c>
      <c r="B66" s="4" t="s">
        <v>667</v>
      </c>
    </row>
    <row r="67" spans="1:4">
      <c r="A67" s="4" t="s">
        <v>668</v>
      </c>
    </row>
    <row r="68" spans="1:4">
      <c r="A68" s="3" t="s">
        <v>622</v>
      </c>
    </row>
    <row r="69" spans="1:4">
      <c r="A69" s="4" t="s">
        <v>636</v>
      </c>
      <c r="B69" s="4" t="s">
        <v>669</v>
      </c>
    </row>
    <row r="70" spans="1:4">
      <c r="A70" s="4" t="s">
        <v>670</v>
      </c>
    </row>
    <row r="71" spans="1:4">
      <c r="A71" s="3" t="s">
        <v>622</v>
      </c>
    </row>
    <row r="72" spans="1:4">
      <c r="A72" s="4" t="s">
        <v>633</v>
      </c>
      <c r="B72" s="4" t="s">
        <v>671</v>
      </c>
    </row>
    <row r="73" spans="1:4">
      <c r="A73" s="4" t="s">
        <v>672</v>
      </c>
    </row>
    <row r="74" spans="1:4">
      <c r="A74" s="3" t="s">
        <v>622</v>
      </c>
    </row>
    <row r="75" spans="1:4">
      <c r="A75" s="4" t="s">
        <v>633</v>
      </c>
      <c r="B75" s="4" t="s">
        <v>640</v>
      </c>
    </row>
    <row r="76" spans="1:4">
      <c r="A76" s="4" t="s">
        <v>673</v>
      </c>
    </row>
    <row r="77" spans="1:4">
      <c r="A77" s="3" t="s">
        <v>622</v>
      </c>
    </row>
    <row r="78" spans="1:4">
      <c r="A78" s="4" t="s">
        <v>636</v>
      </c>
      <c r="B78" s="4" t="s">
        <v>674</v>
      </c>
    </row>
    <row r="79" spans="1:4">
      <c r="A79" s="4" t="s">
        <v>675</v>
      </c>
    </row>
    <row r="80" spans="1:4">
      <c r="A80" s="3" t="s">
        <v>622</v>
      </c>
    </row>
    <row r="81" spans="1:4">
      <c r="A81" s="4" t="s">
        <v>633</v>
      </c>
      <c r="B81" s="4" t="s">
        <v>674</v>
      </c>
    </row>
    <row r="82" spans="1:4">
      <c r="A82" s="4" t="s">
        <v>676</v>
      </c>
    </row>
    <row r="83" spans="1:4">
      <c r="A83" s="3" t="s">
        <v>622</v>
      </c>
    </row>
    <row r="84" spans="1:4">
      <c r="A84" s="4" t="s">
        <v>636</v>
      </c>
      <c r="B84" s="4" t="s">
        <v>677</v>
      </c>
    </row>
    <row r="85" spans="1:4">
      <c r="A85" s="4" t="s">
        <v>678</v>
      </c>
    </row>
    <row r="86" spans="1:4">
      <c r="A86" s="3" t="s">
        <v>622</v>
      </c>
    </row>
    <row r="87" spans="1:4">
      <c r="A87" s="4" t="s">
        <v>633</v>
      </c>
      <c r="B87" s="4" t="s">
        <v>382</v>
      </c>
    </row>
    <row r="88" spans="1:4">
      <c r="A88" s="4" t="s">
        <v>679</v>
      </c>
    </row>
    <row r="89" spans="1:4">
      <c r="A89" s="3" t="s">
        <v>622</v>
      </c>
    </row>
    <row r="90" spans="1:4">
      <c r="A90" s="4" t="s">
        <v>633</v>
      </c>
      <c r="B90" s="4" t="s">
        <v>530</v>
      </c>
    </row>
    <row r="91" spans="1:4">
      <c r="A91" s="4" t="s">
        <v>680</v>
      </c>
    </row>
    <row r="92" spans="1:4">
      <c r="A92" s="3" t="s">
        <v>622</v>
      </c>
    </row>
    <row r="93" spans="1:4">
      <c r="A93" s="4" t="s">
        <v>636</v>
      </c>
      <c r="B93" s="4" t="s">
        <v>651</v>
      </c>
    </row>
    <row r="94" spans="1:4">
      <c r="A94" s="4" t="s">
        <v>681</v>
      </c>
    </row>
    <row r="95" spans="1:4">
      <c r="A95" s="3" t="s">
        <v>622</v>
      </c>
    </row>
    <row r="96" spans="1:4">
      <c r="A96" s="4" t="s">
        <v>636</v>
      </c>
      <c r="B96" s="4" t="s">
        <v>382</v>
      </c>
    </row>
    <row r="97" spans="1:4">
      <c r="A97" s="4" t="s">
        <v>682</v>
      </c>
    </row>
    <row r="98" spans="1:4">
      <c r="A98" s="3" t="s">
        <v>622</v>
      </c>
    </row>
    <row r="99" spans="1:4">
      <c r="A99" s="4" t="s">
        <v>636</v>
      </c>
      <c r="B99" s="4" t="s">
        <v>654</v>
      </c>
    </row>
    <row r="100" spans="1:4">
      <c r="A100" s="4" t="s">
        <v>683</v>
      </c>
    </row>
    <row r="101" spans="1:4">
      <c r="A101" s="3" t="s">
        <v>622</v>
      </c>
    </row>
    <row r="102" spans="1:4">
      <c r="A102" s="4" t="s">
        <v>633</v>
      </c>
      <c r="B102" s="4" t="s">
        <v>5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2</v>
      </c>
      <c r="D2" s="2" t="s">
        <v>33</v>
      </c>
    </row>
    <row r="3" spans="1:4">
      <c r="A3" s="3" t="s">
        <v>622</v>
      </c>
    </row>
    <row r="4" spans="1:4">
      <c r="A4" s="4" t="s">
        <v>685</v>
      </c>
      <c r="B4" s="7" t="n">
        <v>808.5</v>
      </c>
    </row>
    <row r="5" spans="1:4">
      <c r="A5" s="4" t="s">
        <v>686</v>
      </c>
      <c r="B5" s="8" t="n">
        <v>908.1</v>
      </c>
      <c r="C5" s="7" t="n">
        <v>808.5</v>
      </c>
    </row>
    <row r="6" spans="1:4">
      <c r="A6" s="4" t="s">
        <v>480</v>
      </c>
    </row>
    <row r="7" spans="1:4">
      <c r="A7" s="3" t="s">
        <v>622</v>
      </c>
    </row>
    <row r="8" spans="1:4">
      <c r="A8" s="4" t="s">
        <v>687</v>
      </c>
      <c r="B8" s="5" t="n">
        <v>1004</v>
      </c>
      <c r="C8" s="5" t="n">
        <v>988</v>
      </c>
    </row>
    <row r="9" spans="1:4">
      <c r="A9" s="4" t="s">
        <v>688</v>
      </c>
      <c r="B9" s="8" t="n">
        <v>5.4</v>
      </c>
      <c r="C9" s="8" t="n">
        <v>4.7</v>
      </c>
      <c r="D9" s="7" t="n">
        <v>5.2</v>
      </c>
    </row>
    <row r="10" spans="1:4">
      <c r="A10" s="4" t="s">
        <v>689</v>
      </c>
      <c r="B10" s="8" t="n">
        <v>29.5</v>
      </c>
      <c r="C10" s="8" t="n">
        <v>31.8</v>
      </c>
      <c r="D10" s="8" t="n">
        <v>37.9</v>
      </c>
    </row>
    <row r="11" spans="1:4">
      <c r="A11" s="4" t="s">
        <v>690</v>
      </c>
      <c r="B11" s="8" t="n">
        <v>0.5</v>
      </c>
      <c r="C11" s="8" t="n">
        <v>0.5</v>
      </c>
    </row>
    <row r="12" spans="1:4">
      <c r="A12" s="4" t="s">
        <v>691</v>
      </c>
      <c r="B12" s="5" t="n">
        <v>0</v>
      </c>
      <c r="C12" s="8" t="n">
        <v>0.4</v>
      </c>
    </row>
    <row r="13" spans="1:4">
      <c r="A13" s="4" t="s">
        <v>692</v>
      </c>
      <c r="B13" s="8" t="n">
        <v>31.6</v>
      </c>
      <c r="C13" s="8" t="n">
        <v>88.40000000000001</v>
      </c>
    </row>
    <row r="14" spans="1:4">
      <c r="A14" s="4" t="s">
        <v>693</v>
      </c>
      <c r="B14" s="8" t="n">
        <v>-2.3</v>
      </c>
      <c r="C14" s="8" t="n">
        <v>-1.7</v>
      </c>
    </row>
    <row r="15" spans="1:4">
      <c r="A15" s="4" t="s">
        <v>694</v>
      </c>
      <c r="B15" s="8" t="n">
        <v>-40.8</v>
      </c>
      <c r="C15" s="8" t="n">
        <v>-42.4</v>
      </c>
    </row>
    <row r="16" spans="1:4">
      <c r="A16" s="4" t="s">
        <v>695</v>
      </c>
      <c r="B16" s="8" t="n">
        <v>41.8</v>
      </c>
      <c r="C16" s="8" t="n">
        <v>-65.09999999999999</v>
      </c>
    </row>
    <row r="17" spans="1:4">
      <c r="A17" s="4" t="s">
        <v>696</v>
      </c>
      <c r="B17" s="8" t="n">
        <v>5.4</v>
      </c>
      <c r="C17" s="5" t="n">
        <v>0</v>
      </c>
    </row>
    <row r="18" spans="1:4">
      <c r="A18" s="4" t="s">
        <v>697</v>
      </c>
      <c r="B18" s="8" t="n">
        <v>-0.4</v>
      </c>
      <c r="C18" s="8" t="n">
        <v>-0.6</v>
      </c>
    </row>
    <row r="19" spans="1:4">
      <c r="A19" s="4" t="s">
        <v>698</v>
      </c>
      <c r="B19" s="8" t="n">
        <v>1074.7</v>
      </c>
      <c r="C19" s="5" t="n">
        <v>1004</v>
      </c>
      <c r="D19" s="5" t="n">
        <v>988</v>
      </c>
    </row>
    <row r="20" spans="1:4">
      <c r="A20" s="4" t="s">
        <v>685</v>
      </c>
      <c r="B20" s="8" t="n">
        <v>808.5</v>
      </c>
      <c r="C20" s="8" t="n">
        <v>816.5</v>
      </c>
    </row>
    <row r="21" spans="1:4">
      <c r="A21" s="4" t="s">
        <v>699</v>
      </c>
      <c r="B21" s="8" t="n">
        <v>87.40000000000001</v>
      </c>
      <c r="C21" s="8" t="n">
        <v>87.40000000000001</v>
      </c>
    </row>
    <row r="22" spans="1:4">
      <c r="A22" s="4" t="s">
        <v>700</v>
      </c>
      <c r="B22" s="8" t="n">
        <v>37.8</v>
      </c>
      <c r="C22" s="8" t="n">
        <v>-59.1</v>
      </c>
    </row>
    <row r="23" spans="1:4">
      <c r="A23" s="4" t="s">
        <v>701</v>
      </c>
      <c r="B23" s="8" t="n">
        <v>12.7</v>
      </c>
      <c r="C23" s="8" t="n">
        <v>8.300000000000001</v>
      </c>
    </row>
    <row r="24" spans="1:4">
      <c r="A24" s="4" t="s">
        <v>702</v>
      </c>
      <c r="B24" s="8" t="n">
        <v>-0.7</v>
      </c>
      <c r="C24" s="5" t="n">
        <v>-1</v>
      </c>
    </row>
    <row r="25" spans="1:4">
      <c r="A25" s="4" t="s">
        <v>703</v>
      </c>
      <c r="B25" s="8" t="n">
        <v>0.5</v>
      </c>
      <c r="C25" s="8" t="n">
        <v>0.5</v>
      </c>
    </row>
    <row r="26" spans="1:4">
      <c r="A26" s="4" t="s">
        <v>704</v>
      </c>
      <c r="B26" s="8" t="n">
        <v>-2.3</v>
      </c>
      <c r="C26" s="8" t="n">
        <v>-1.7</v>
      </c>
    </row>
    <row r="27" spans="1:4">
      <c r="A27" s="4" t="s">
        <v>686</v>
      </c>
      <c r="B27" s="8" t="n">
        <v>908.1</v>
      </c>
      <c r="C27" s="8" t="n">
        <v>808.5</v>
      </c>
      <c r="D27" s="7" t="n">
        <v>816.5</v>
      </c>
    </row>
    <row r="28" spans="1:4">
      <c r="A28" s="4" t="s">
        <v>705</v>
      </c>
      <c r="B28" s="7" t="n">
        <v>-166.6</v>
      </c>
      <c r="C28" s="7" t="n">
        <v>-19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2</v>
      </c>
      <c r="C1" s="2" t="s">
        <v>32</v>
      </c>
      <c r="D1" s="2" t="s">
        <v>33</v>
      </c>
    </row>
    <row r="2" spans="1:4">
      <c r="A2" s="3" t="s">
        <v>622</v>
      </c>
    </row>
    <row r="3" spans="1:4">
      <c r="A3" s="4" t="s">
        <v>95</v>
      </c>
      <c r="B3" s="7" t="n">
        <v>-240.5</v>
      </c>
      <c r="C3" s="7" t="n">
        <v>-249.1</v>
      </c>
    </row>
    <row r="4" spans="1:4">
      <c r="A4" s="4" t="s">
        <v>707</v>
      </c>
      <c r="B4" s="8" t="n">
        <v>908.1</v>
      </c>
      <c r="C4" s="8" t="n">
        <v>808.5</v>
      </c>
    </row>
    <row r="5" spans="1:4">
      <c r="A5" s="4" t="s">
        <v>708</v>
      </c>
    </row>
    <row r="6" spans="1:4">
      <c r="A6" s="3" t="s">
        <v>622</v>
      </c>
    </row>
    <row r="7" spans="1:4">
      <c r="A7" s="4" t="s">
        <v>709</v>
      </c>
      <c r="B7" s="8" t="n">
        <v>579.8</v>
      </c>
      <c r="C7" s="8" t="n">
        <v>545.8</v>
      </c>
    </row>
    <row r="8" spans="1:4">
      <c r="A8" s="4" t="s">
        <v>710</v>
      </c>
      <c r="B8" s="8" t="n">
        <v>579.8</v>
      </c>
      <c r="C8" s="8" t="n">
        <v>545.8</v>
      </c>
    </row>
    <row r="9" spans="1:4">
      <c r="A9" s="4" t="s">
        <v>707</v>
      </c>
      <c r="B9" s="8" t="n">
        <v>407.9</v>
      </c>
      <c r="C9" s="8" t="n">
        <v>379.8</v>
      </c>
    </row>
    <row r="10" spans="1:4">
      <c r="A10" s="4" t="s">
        <v>632</v>
      </c>
    </row>
    <row r="11" spans="1:4">
      <c r="A11" s="3" t="s">
        <v>622</v>
      </c>
    </row>
    <row r="12" spans="1:4">
      <c r="A12" s="4" t="s">
        <v>709</v>
      </c>
      <c r="B12" s="8" t="n">
        <v>494.9</v>
      </c>
      <c r="C12" s="8" t="n">
        <v>458.2</v>
      </c>
    </row>
    <row r="13" spans="1:4">
      <c r="A13" s="4" t="s">
        <v>710</v>
      </c>
      <c r="B13" s="8" t="n">
        <v>486.7</v>
      </c>
      <c r="C13" s="8" t="n">
        <v>450.9</v>
      </c>
    </row>
    <row r="14" spans="1:4">
      <c r="A14" s="4" t="s">
        <v>707</v>
      </c>
      <c r="B14" s="8" t="n">
        <v>500.2</v>
      </c>
      <c r="C14" s="8" t="n">
        <v>428.7</v>
      </c>
    </row>
    <row r="15" spans="1:4">
      <c r="A15" s="4" t="s">
        <v>480</v>
      </c>
    </row>
    <row r="16" spans="1:4">
      <c r="A16" s="3" t="s">
        <v>622</v>
      </c>
    </row>
    <row r="17" spans="1:4">
      <c r="A17" s="4" t="s">
        <v>709</v>
      </c>
      <c r="B17" s="8" t="n">
        <v>1074.7</v>
      </c>
      <c r="C17" s="5" t="n">
        <v>1004</v>
      </c>
      <c r="D17" s="6" t="n">
        <v>988</v>
      </c>
    </row>
    <row r="18" spans="1:4">
      <c r="A18" s="4" t="s">
        <v>83</v>
      </c>
      <c r="B18" s="8" t="n">
        <v>66.09999999999999</v>
      </c>
      <c r="C18" s="5" t="n">
        <v>46</v>
      </c>
    </row>
    <row r="19" spans="1:4">
      <c r="A19" s="4" t="s">
        <v>711</v>
      </c>
      <c r="B19" s="8" t="n">
        <v>-1.3</v>
      </c>
      <c r="C19" s="8" t="n">
        <v>-1.2</v>
      </c>
    </row>
    <row r="20" spans="1:4">
      <c r="A20" s="4" t="s">
        <v>95</v>
      </c>
      <c r="B20" s="8" t="n">
        <v>-231.4</v>
      </c>
      <c r="C20" s="8" t="n">
        <v>-240.3</v>
      </c>
    </row>
    <row r="21" spans="1:4">
      <c r="A21" s="4" t="s">
        <v>712</v>
      </c>
      <c r="B21" s="8" t="n">
        <v>-166.6</v>
      </c>
      <c r="C21" s="8" t="n">
        <v>-195.5</v>
      </c>
    </row>
    <row r="22" spans="1:4">
      <c r="A22" s="4" t="s">
        <v>710</v>
      </c>
      <c r="B22" s="8" t="n">
        <v>1066.5</v>
      </c>
      <c r="C22" s="8" t="n">
        <v>996.7</v>
      </c>
    </row>
    <row r="23" spans="1:4">
      <c r="A23" s="4" t="s">
        <v>707</v>
      </c>
      <c r="B23" s="7" t="n">
        <v>908.1</v>
      </c>
      <c r="C23" s="7" t="n">
        <v>808.5</v>
      </c>
      <c r="D23" s="7" t="n">
        <v>81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622</v>
      </c>
    </row>
    <row r="3" spans="1:3">
      <c r="A3" s="4" t="s">
        <v>714</v>
      </c>
      <c r="B3" s="7" t="n">
        <v>372.3</v>
      </c>
      <c r="C3" s="7" t="n">
        <v>373.2</v>
      </c>
    </row>
    <row r="4" spans="1:3">
      <c r="A4" s="4" t="s">
        <v>715</v>
      </c>
      <c r="B4" s="5" t="n">
        <v>-10</v>
      </c>
      <c r="C4" s="8" t="n">
        <v>-10.1</v>
      </c>
    </row>
    <row r="5" spans="1:3">
      <c r="A5" s="4" t="s">
        <v>716</v>
      </c>
      <c r="B5" s="7" t="n">
        <v>362.3</v>
      </c>
      <c r="C5" s="7" t="n">
        <v>3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2</v>
      </c>
      <c r="D2" s="2" t="s">
        <v>33</v>
      </c>
    </row>
    <row r="3" spans="1:4">
      <c r="A3" s="3" t="s">
        <v>622</v>
      </c>
    </row>
    <row r="4" spans="1:4">
      <c r="A4" s="4" t="s">
        <v>718</v>
      </c>
      <c r="B4" s="7" t="n">
        <v>908.1</v>
      </c>
      <c r="C4" s="7" t="n">
        <v>808.5</v>
      </c>
    </row>
    <row r="5" spans="1:4">
      <c r="A5" s="4" t="s">
        <v>480</v>
      </c>
    </row>
    <row r="6" spans="1:4">
      <c r="A6" s="3" t="s">
        <v>622</v>
      </c>
    </row>
    <row r="7" spans="1:4">
      <c r="A7" s="4" t="s">
        <v>719</v>
      </c>
      <c r="B7" s="8" t="n">
        <v>1074.7</v>
      </c>
      <c r="C7" s="5" t="n">
        <v>1004</v>
      </c>
      <c r="D7" s="6" t="n">
        <v>988</v>
      </c>
    </row>
    <row r="8" spans="1:4">
      <c r="A8" s="4" t="s">
        <v>720</v>
      </c>
      <c r="B8" s="8" t="n">
        <v>1066.5</v>
      </c>
      <c r="C8" s="8" t="n">
        <v>996.7</v>
      </c>
    </row>
    <row r="9" spans="1:4">
      <c r="A9" s="4" t="s">
        <v>718</v>
      </c>
      <c r="B9" s="8" t="n">
        <v>908.1</v>
      </c>
      <c r="C9" s="8" t="n">
        <v>808.5</v>
      </c>
      <c r="D9" s="7" t="n">
        <v>816.5</v>
      </c>
    </row>
    <row r="10" spans="1:4">
      <c r="A10" s="4" t="s">
        <v>708</v>
      </c>
    </row>
    <row r="11" spans="1:4">
      <c r="A11" s="3" t="s">
        <v>622</v>
      </c>
    </row>
    <row r="12" spans="1:4">
      <c r="A12" s="4" t="s">
        <v>719</v>
      </c>
      <c r="B12" s="8" t="n">
        <v>579.8</v>
      </c>
      <c r="C12" s="8" t="n">
        <v>545.8</v>
      </c>
    </row>
    <row r="13" spans="1:4">
      <c r="A13" s="4" t="s">
        <v>720</v>
      </c>
      <c r="B13" s="8" t="n">
        <v>579.8</v>
      </c>
      <c r="C13" s="8" t="n">
        <v>545.8</v>
      </c>
    </row>
    <row r="14" spans="1:4">
      <c r="A14" s="4" t="s">
        <v>718</v>
      </c>
      <c r="B14" s="8" t="n">
        <v>407.9</v>
      </c>
      <c r="C14" s="8" t="n">
        <v>379.8</v>
      </c>
    </row>
    <row r="15" spans="1:4">
      <c r="A15" s="4" t="s">
        <v>632</v>
      </c>
    </row>
    <row r="16" spans="1:4">
      <c r="A16" s="3" t="s">
        <v>622</v>
      </c>
    </row>
    <row r="17" spans="1:4">
      <c r="A17" s="4" t="s">
        <v>719</v>
      </c>
      <c r="B17" s="8" t="n">
        <v>494.9</v>
      </c>
      <c r="C17" s="8" t="n">
        <v>458.2</v>
      </c>
    </row>
    <row r="18" spans="1:4">
      <c r="A18" s="4" t="s">
        <v>720</v>
      </c>
      <c r="B18" s="8" t="n">
        <v>486.7</v>
      </c>
      <c r="C18" s="8" t="n">
        <v>450.9</v>
      </c>
    </row>
    <row r="19" spans="1:4">
      <c r="A19" s="4" t="s">
        <v>718</v>
      </c>
      <c r="B19" s="7" t="n">
        <v>500.2</v>
      </c>
      <c r="C19" s="7" t="n">
        <v>428.7</v>
      </c>
    </row>
    <row r="20" spans="1:4">
      <c r="A20" s="4" t="s">
        <v>721</v>
      </c>
      <c r="B20" s="4" t="s">
        <v>63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2</v>
      </c>
    </row>
    <row r="2" spans="1:3">
      <c r="A2" s="3" t="s">
        <v>622</v>
      </c>
    </row>
    <row r="3" spans="1:3">
      <c r="A3" s="4" t="s">
        <v>719</v>
      </c>
      <c r="B3" s="6" t="n">
        <v>860</v>
      </c>
      <c r="C3" s="7" t="n">
        <v>834.8</v>
      </c>
    </row>
    <row r="4" spans="1:3">
      <c r="A4" s="4" t="s">
        <v>720</v>
      </c>
      <c r="B4" s="8" t="n">
        <v>852.2</v>
      </c>
      <c r="C4" s="8" t="n">
        <v>827.8</v>
      </c>
    </row>
    <row r="5" spans="1:3">
      <c r="A5" s="4" t="s">
        <v>723</v>
      </c>
      <c r="B5" s="7" t="n">
        <v>627.3</v>
      </c>
      <c r="C5" s="7" t="n">
        <v>59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2</v>
      </c>
      <c r="D2" s="2" t="s">
        <v>33</v>
      </c>
    </row>
    <row r="3" spans="1:4">
      <c r="A3" s="3" t="s">
        <v>622</v>
      </c>
    </row>
    <row r="4" spans="1:4">
      <c r="A4" s="4" t="s">
        <v>725</v>
      </c>
      <c r="B4" s="7" t="n">
        <v>5.4</v>
      </c>
      <c r="C4" s="7" t="n">
        <v>4.7</v>
      </c>
      <c r="D4" s="7" t="n">
        <v>5.2</v>
      </c>
    </row>
    <row r="5" spans="1:4">
      <c r="A5" s="4" t="s">
        <v>726</v>
      </c>
      <c r="B5" s="8" t="n">
        <v>29.5</v>
      </c>
      <c r="C5" s="8" t="n">
        <v>31.8</v>
      </c>
      <c r="D5" s="8" t="n">
        <v>37.9</v>
      </c>
    </row>
    <row r="6" spans="1:4">
      <c r="A6" s="4" t="s">
        <v>727</v>
      </c>
      <c r="B6" s="5" t="n">
        <v>-57</v>
      </c>
      <c r="C6" s="8" t="n">
        <v>-56.1</v>
      </c>
      <c r="D6" s="5" t="n">
        <v>-62</v>
      </c>
    </row>
    <row r="7" spans="1:4">
      <c r="A7" s="4" t="s">
        <v>728</v>
      </c>
      <c r="B7" s="8" t="n">
        <v>-0.6</v>
      </c>
      <c r="C7" s="8" t="n">
        <v>-0.6</v>
      </c>
      <c r="D7" s="8" t="n">
        <v>-0.4</v>
      </c>
    </row>
    <row r="8" spans="1:4">
      <c r="A8" s="4" t="s">
        <v>729</v>
      </c>
      <c r="B8" s="8" t="n">
        <v>14.3</v>
      </c>
      <c r="C8" s="8" t="n">
        <v>11.3</v>
      </c>
      <c r="D8" s="8" t="n">
        <v>12.3</v>
      </c>
    </row>
    <row r="9" spans="1:4">
      <c r="A9" s="4" t="s">
        <v>730</v>
      </c>
      <c r="B9" s="8" t="n">
        <v>-0.3</v>
      </c>
      <c r="C9" s="5" t="n">
        <v>0</v>
      </c>
      <c r="D9" s="8" t="n">
        <v>-5.2</v>
      </c>
    </row>
    <row r="10" spans="1:4">
      <c r="A10" s="4" t="s">
        <v>731</v>
      </c>
      <c r="B10" s="8" t="n">
        <v>0.5</v>
      </c>
      <c r="C10" s="5" t="n">
        <v>0</v>
      </c>
      <c r="D10" s="8" t="n">
        <v>0.8</v>
      </c>
    </row>
    <row r="11" spans="1:4">
      <c r="A11" s="4" t="s">
        <v>732</v>
      </c>
      <c r="B11" s="7" t="n">
        <v>-8.199999999999999</v>
      </c>
      <c r="C11" s="7" t="n">
        <v>-8.9</v>
      </c>
      <c r="D11" s="7" t="n">
        <v>-11.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3</v>
      </c>
      <c r="B1" s="2" t="s">
        <v>2</v>
      </c>
      <c r="C1" s="2" t="s">
        <v>32</v>
      </c>
      <c r="D1" s="2" t="s">
        <v>33</v>
      </c>
    </row>
    <row r="2" spans="1:4">
      <c r="A2" s="4" t="s">
        <v>734</v>
      </c>
    </row>
    <row r="3" spans="1:4">
      <c r="A3" s="3" t="s">
        <v>622</v>
      </c>
    </row>
    <row r="4" spans="1:4">
      <c r="A4" s="4" t="s">
        <v>735</v>
      </c>
      <c r="B4" s="4" t="s">
        <v>736</v>
      </c>
      <c r="C4" s="4" t="s">
        <v>737</v>
      </c>
      <c r="D4" s="4" t="s">
        <v>738</v>
      </c>
    </row>
    <row r="5" spans="1:4">
      <c r="A5" s="4" t="s">
        <v>632</v>
      </c>
    </row>
    <row r="6" spans="1:4">
      <c r="A6" s="3" t="s">
        <v>622</v>
      </c>
    </row>
    <row r="7" spans="1:4">
      <c r="A7" s="4" t="s">
        <v>735</v>
      </c>
      <c r="B7" s="4" t="s">
        <v>739</v>
      </c>
      <c r="C7" s="4" t="s">
        <v>740</v>
      </c>
      <c r="D7" s="4" t="s">
        <v>741</v>
      </c>
    </row>
    <row r="8" spans="1:4">
      <c r="A8" s="4" t="s">
        <v>742</v>
      </c>
      <c r="B8" s="4" t="s">
        <v>743</v>
      </c>
      <c r="C8" s="4" t="s">
        <v>744</v>
      </c>
      <c r="D8" s="4" t="s">
        <v>7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2</v>
      </c>
      <c r="D2" s="2" t="s">
        <v>33</v>
      </c>
    </row>
    <row r="3" spans="1:4">
      <c r="A3" s="4" t="s">
        <v>708</v>
      </c>
    </row>
    <row r="4" spans="1:4">
      <c r="A4" s="3" t="s">
        <v>622</v>
      </c>
    </row>
    <row r="5" spans="1:4">
      <c r="A5" s="4" t="s">
        <v>735</v>
      </c>
      <c r="B5" s="4" t="s">
        <v>737</v>
      </c>
      <c r="C5" s="4" t="s">
        <v>738</v>
      </c>
      <c r="D5" s="4" t="s">
        <v>747</v>
      </c>
    </row>
    <row r="6" spans="1:4">
      <c r="A6" s="4" t="s">
        <v>721</v>
      </c>
      <c r="B6" s="4" t="s">
        <v>667</v>
      </c>
      <c r="C6" s="4" t="s">
        <v>667</v>
      </c>
      <c r="D6" s="4" t="s">
        <v>667</v>
      </c>
    </row>
    <row r="7" spans="1:4">
      <c r="A7" s="4" t="s">
        <v>632</v>
      </c>
    </row>
    <row r="8" spans="1:4">
      <c r="A8" s="3" t="s">
        <v>622</v>
      </c>
    </row>
    <row r="9" spans="1:4">
      <c r="A9" s="4" t="s">
        <v>735</v>
      </c>
      <c r="B9" s="4" t="s">
        <v>740</v>
      </c>
      <c r="C9" s="4" t="s">
        <v>741</v>
      </c>
      <c r="D9" s="4" t="s">
        <v>748</v>
      </c>
    </row>
    <row r="10" spans="1:4">
      <c r="A10" s="4" t="s">
        <v>721</v>
      </c>
      <c r="B10" s="4" t="s">
        <v>634</v>
      </c>
      <c r="C10" s="4" t="s">
        <v>749</v>
      </c>
      <c r="D10" s="4" t="s">
        <v>750</v>
      </c>
    </row>
    <row r="11" spans="1:4">
      <c r="A11" s="4" t="s">
        <v>742</v>
      </c>
      <c r="B11" s="4" t="s">
        <v>744</v>
      </c>
      <c r="C11" s="4" t="s">
        <v>745</v>
      </c>
      <c r="D11" s="4" t="s">
        <v>7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1"/>
    <col customWidth="1" max="3" min="3" width="43"/>
    <col customWidth="1" max="4" min="4" width="25"/>
    <col customWidth="1" max="5" min="5" width="27"/>
    <col customWidth="1" max="6" min="6" width="55"/>
    <col customWidth="1" max="7" min="7" width="24"/>
    <col customWidth="1" max="8" min="8" width="36"/>
    <col customWidth="1" max="9" min="9" width="33"/>
  </cols>
  <sheetData>
    <row r="1" spans="1:9">
      <c r="A1" s="1" t="s">
        <v>162</v>
      </c>
      <c r="B1" s="2" t="s">
        <v>158</v>
      </c>
      <c r="C1" s="2" t="s">
        <v>163</v>
      </c>
      <c r="D1" s="2" t="s">
        <v>164</v>
      </c>
      <c r="E1" s="2" t="s">
        <v>165</v>
      </c>
      <c r="F1" s="2" t="s">
        <v>166</v>
      </c>
      <c r="G1" s="2" t="s">
        <v>167</v>
      </c>
      <c r="H1" s="2" t="s">
        <v>168</v>
      </c>
      <c r="I1" s="2" t="s">
        <v>169</v>
      </c>
    </row>
    <row r="2" spans="1:9">
      <c r="A2" s="4" t="s">
        <v>170</v>
      </c>
      <c r="B2" s="7" t="n">
        <v>1070.6</v>
      </c>
      <c r="C2" s="7" t="n">
        <v>72.40000000000001</v>
      </c>
      <c r="D2" s="7" t="n">
        <v>249.2</v>
      </c>
      <c r="E2" s="6" t="n">
        <v>1522</v>
      </c>
      <c r="F2" s="7" t="n">
        <v>-298.8</v>
      </c>
      <c r="G2" s="7" t="n">
        <v>-485.1</v>
      </c>
      <c r="H2" s="7" t="n">
        <v>1059.8</v>
      </c>
      <c r="I2" s="7" t="n">
        <v>10.8</v>
      </c>
    </row>
    <row r="3" spans="1:9">
      <c r="A3" s="4" t="s">
        <v>171</v>
      </c>
      <c r="B3" s="5" t="n">
        <v>230</v>
      </c>
      <c r="E3" s="8" t="n">
        <v>228.9</v>
      </c>
      <c r="H3" s="8" t="n">
        <v>228.9</v>
      </c>
      <c r="I3" s="8" t="n">
        <v>1.1</v>
      </c>
    </row>
    <row r="4" spans="1:9">
      <c r="A4" s="4" t="s">
        <v>172</v>
      </c>
      <c r="B4" s="8" t="n">
        <v>-76.59999999999999</v>
      </c>
      <c r="E4" s="8" t="n">
        <v>-76.59999999999999</v>
      </c>
      <c r="H4" s="8" t="n">
        <v>-76.59999999999999</v>
      </c>
    </row>
    <row r="5" spans="1:9">
      <c r="A5" s="4" t="s">
        <v>173</v>
      </c>
      <c r="B5" s="5" t="n">
        <v>-25</v>
      </c>
      <c r="G5" s="5" t="n">
        <v>25</v>
      </c>
      <c r="H5" s="5" t="n">
        <v>25</v>
      </c>
    </row>
    <row r="6" spans="1:9">
      <c r="A6" s="4" t="s">
        <v>174</v>
      </c>
      <c r="B6" s="8" t="n">
        <v>11.1</v>
      </c>
      <c r="G6" s="8" t="n">
        <v>11.1</v>
      </c>
      <c r="H6" s="8" t="n">
        <v>11.1</v>
      </c>
    </row>
    <row r="7" spans="1:9">
      <c r="A7" s="4" t="s">
        <v>175</v>
      </c>
      <c r="B7" s="8" t="n">
        <v>7.8</v>
      </c>
      <c r="D7" s="8" t="n">
        <v>7.8</v>
      </c>
      <c r="H7" s="8" t="n">
        <v>7.8</v>
      </c>
    </row>
    <row r="8" spans="1:9">
      <c r="A8" s="4" t="s">
        <v>176</v>
      </c>
      <c r="B8" s="8" t="n">
        <v>0.1</v>
      </c>
      <c r="D8" s="8" t="n">
        <v>0.1</v>
      </c>
      <c r="H8" s="8" t="n">
        <v>0.1</v>
      </c>
    </row>
    <row r="9" spans="1:9">
      <c r="A9" s="4" t="s">
        <v>177</v>
      </c>
      <c r="B9" s="8" t="n">
        <v>11.3</v>
      </c>
      <c r="D9" s="8" t="n">
        <v>6.5</v>
      </c>
      <c r="G9" s="8" t="n">
        <v>4.8</v>
      </c>
      <c r="H9" s="8" t="n">
        <v>11.3</v>
      </c>
    </row>
    <row r="10" spans="1:9">
      <c r="A10" s="4" t="s">
        <v>65</v>
      </c>
      <c r="B10" s="8" t="n">
        <v>-8.4</v>
      </c>
      <c r="F10" s="8" t="n">
        <v>-8.4</v>
      </c>
      <c r="H10" s="8" t="n">
        <v>-8.4</v>
      </c>
    </row>
    <row r="11" spans="1:9">
      <c r="A11" s="4" t="s">
        <v>64</v>
      </c>
      <c r="B11" s="8" t="n">
        <v>-70.09999999999999</v>
      </c>
      <c r="F11" s="8" t="n">
        <v>-69.59999999999999</v>
      </c>
      <c r="H11" s="8" t="n">
        <v>-69.59999999999999</v>
      </c>
      <c r="I11" s="8" t="n">
        <v>-0.5</v>
      </c>
    </row>
    <row r="12" spans="1:9">
      <c r="A12" s="4" t="s">
        <v>178</v>
      </c>
      <c r="B12" s="8" t="n">
        <v>1150.8</v>
      </c>
      <c r="C12" s="8" t="n">
        <v>72.40000000000001</v>
      </c>
      <c r="D12" s="8" t="n">
        <v>263.6</v>
      </c>
      <c r="E12" s="8" t="n">
        <v>1674.3</v>
      </c>
      <c r="F12" s="8" t="n">
        <v>-376.7</v>
      </c>
      <c r="G12" s="8" t="n">
        <v>-494.2</v>
      </c>
      <c r="H12" s="8" t="n">
        <v>1139.4</v>
      </c>
      <c r="I12" s="8" t="n">
        <v>11.4</v>
      </c>
    </row>
    <row r="13" spans="1:9">
      <c r="A13" s="4" t="s">
        <v>171</v>
      </c>
      <c r="B13" s="8" t="n">
        <v>123.8</v>
      </c>
      <c r="E13" s="8" t="n">
        <v>122.8</v>
      </c>
      <c r="H13" s="8" t="n">
        <v>122.8</v>
      </c>
      <c r="I13" s="5" t="n">
        <v>1</v>
      </c>
    </row>
    <row r="14" spans="1:9">
      <c r="A14" s="4" t="s">
        <v>172</v>
      </c>
      <c r="B14" s="8" t="n">
        <v>-77.2</v>
      </c>
      <c r="E14" s="8" t="n">
        <v>-77.2</v>
      </c>
      <c r="H14" s="8" t="n">
        <v>-77.2</v>
      </c>
    </row>
    <row r="15" spans="1:9">
      <c r="A15" s="4" t="s">
        <v>174</v>
      </c>
      <c r="B15" s="8" t="n">
        <v>30.4</v>
      </c>
      <c r="G15" s="8" t="n">
        <v>30.4</v>
      </c>
      <c r="H15" s="8" t="n">
        <v>30.4</v>
      </c>
    </row>
    <row r="16" spans="1:9">
      <c r="A16" s="4" t="s">
        <v>175</v>
      </c>
      <c r="B16" s="8" t="n">
        <v>6.3</v>
      </c>
      <c r="D16" s="8" t="n">
        <v>6.3</v>
      </c>
      <c r="H16" s="8" t="n">
        <v>6.3</v>
      </c>
    </row>
    <row r="17" spans="1:9">
      <c r="A17" s="4" t="s">
        <v>177</v>
      </c>
      <c r="B17" s="8" t="n">
        <v>11.5</v>
      </c>
      <c r="D17" s="5" t="n">
        <v>7</v>
      </c>
      <c r="G17" s="8" t="n">
        <v>4.5</v>
      </c>
      <c r="H17" s="8" t="n">
        <v>11.5</v>
      </c>
    </row>
    <row r="18" spans="1:9">
      <c r="A18" s="4" t="s">
        <v>65</v>
      </c>
      <c r="B18" s="8" t="n">
        <v>-35.2</v>
      </c>
      <c r="F18" s="8" t="n">
        <v>-35.2</v>
      </c>
      <c r="H18" s="8" t="n">
        <v>-35.2</v>
      </c>
    </row>
    <row r="19" spans="1:9">
      <c r="A19" s="4" t="s">
        <v>64</v>
      </c>
      <c r="B19" s="8" t="n">
        <v>-64.7</v>
      </c>
      <c r="F19" s="8" t="n">
        <v>-64.2</v>
      </c>
      <c r="H19" s="8" t="n">
        <v>-64.2</v>
      </c>
      <c r="I19" s="8" t="n">
        <v>-0.5</v>
      </c>
    </row>
    <row r="20" spans="1:9">
      <c r="A20" s="4" t="s">
        <v>179</v>
      </c>
      <c r="B20" s="8" t="n">
        <v>1145.7</v>
      </c>
      <c r="C20" s="8" t="n">
        <v>72.40000000000001</v>
      </c>
      <c r="D20" s="8" t="n">
        <v>276.9</v>
      </c>
      <c r="E20" s="8" t="n">
        <v>1719.9</v>
      </c>
      <c r="F20" s="8" t="n">
        <v>-476.1</v>
      </c>
      <c r="G20" s="8" t="n">
        <v>-459.3</v>
      </c>
      <c r="H20" s="8" t="n">
        <v>1133.8</v>
      </c>
      <c r="I20" s="8" t="n">
        <v>11.9</v>
      </c>
    </row>
    <row r="21" spans="1:9">
      <c r="A21" s="4" t="s">
        <v>171</v>
      </c>
      <c r="B21" s="8" t="n">
        <v>172.5</v>
      </c>
      <c r="E21" s="8" t="n">
        <v>171.8</v>
      </c>
      <c r="H21" s="8" t="n">
        <v>171.8</v>
      </c>
      <c r="I21" s="8" t="n">
        <v>0.7</v>
      </c>
    </row>
    <row r="22" spans="1:9">
      <c r="A22" s="4" t="s">
        <v>172</v>
      </c>
      <c r="B22" s="8" t="n">
        <v>-78.40000000000001</v>
      </c>
      <c r="E22" s="8" t="n">
        <v>-78.40000000000001</v>
      </c>
      <c r="H22" s="8" t="n">
        <v>-78.40000000000001</v>
      </c>
    </row>
    <row r="23" spans="1:9">
      <c r="A23" s="4" t="s">
        <v>173</v>
      </c>
      <c r="B23" s="5" t="n">
        <v>-25</v>
      </c>
      <c r="G23" s="5" t="n">
        <v>25</v>
      </c>
      <c r="H23" s="5" t="n">
        <v>25</v>
      </c>
    </row>
    <row r="24" spans="1:9">
      <c r="A24" s="4" t="s">
        <v>174</v>
      </c>
      <c r="B24" s="8" t="n">
        <v>30.6</v>
      </c>
      <c r="G24" s="8" t="n">
        <v>30.6</v>
      </c>
      <c r="H24" s="8" t="n">
        <v>30.6</v>
      </c>
    </row>
    <row r="25" spans="1:9">
      <c r="A25" s="4" t="s">
        <v>175</v>
      </c>
      <c r="B25" s="8" t="n">
        <v>6.1</v>
      </c>
      <c r="D25" s="8" t="n">
        <v>6.1</v>
      </c>
      <c r="H25" s="8" t="n">
        <v>6.1</v>
      </c>
    </row>
    <row r="26" spans="1:9">
      <c r="A26" s="4" t="s">
        <v>177</v>
      </c>
      <c r="D26" s="8" t="n">
        <v>8.699999999999999</v>
      </c>
      <c r="G26" s="8" t="n">
        <v>1.6</v>
      </c>
      <c r="H26" s="8" t="n">
        <v>10.3</v>
      </c>
    </row>
    <row r="27" spans="1:9">
      <c r="A27" s="4" t="s">
        <v>65</v>
      </c>
      <c r="B27" s="8" t="n">
        <v>9.199999999999999</v>
      </c>
      <c r="F27" s="8" t="n">
        <v>9.199999999999999</v>
      </c>
      <c r="H27" s="8" t="n">
        <v>9.199999999999999</v>
      </c>
    </row>
    <row r="28" spans="1:9">
      <c r="A28" s="4" t="s">
        <v>64</v>
      </c>
      <c r="B28" s="8" t="n">
        <v>86.90000000000001</v>
      </c>
      <c r="F28" s="8" t="n">
        <v>86.8</v>
      </c>
      <c r="H28" s="8" t="n">
        <v>86.8</v>
      </c>
      <c r="I28" s="8" t="n">
        <v>0.1</v>
      </c>
    </row>
    <row r="29" spans="1:9">
      <c r="A29" s="4" t="s">
        <v>180</v>
      </c>
      <c r="B29" s="7" t="n">
        <v>1348.5</v>
      </c>
      <c r="C29" s="7" t="n">
        <v>72.40000000000001</v>
      </c>
      <c r="D29" s="7" t="n">
        <v>291.7</v>
      </c>
      <c r="E29" s="7" t="n">
        <v>1813.3</v>
      </c>
      <c r="F29" s="7" t="n">
        <v>-380.1</v>
      </c>
      <c r="G29" s="7" t="n">
        <v>-452.1</v>
      </c>
      <c r="H29" s="7" t="n">
        <v>1345.2</v>
      </c>
      <c r="I29" s="7" t="n">
        <v>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2</v>
      </c>
    </row>
    <row r="3" spans="1:3">
      <c r="A3" s="4" t="s">
        <v>635</v>
      </c>
    </row>
    <row r="4" spans="1:3">
      <c r="A4" s="3" t="s">
        <v>622</v>
      </c>
    </row>
    <row r="5" spans="1:3">
      <c r="A5" s="4" t="s">
        <v>753</v>
      </c>
      <c r="B5" s="4" t="s">
        <v>640</v>
      </c>
    </row>
    <row r="6" spans="1:3">
      <c r="A6" s="4" t="s">
        <v>754</v>
      </c>
      <c r="B6" s="4" t="s">
        <v>530</v>
      </c>
    </row>
    <row r="7" spans="1:3">
      <c r="A7" s="4" t="s">
        <v>636</v>
      </c>
      <c r="B7" s="4" t="s">
        <v>637</v>
      </c>
      <c r="C7" s="4" t="s">
        <v>637</v>
      </c>
    </row>
    <row r="8" spans="1:3">
      <c r="A8" s="4" t="s">
        <v>755</v>
      </c>
      <c r="B8" s="4" t="s">
        <v>756</v>
      </c>
    </row>
    <row r="9" spans="1:3">
      <c r="A9" s="4" t="s">
        <v>642</v>
      </c>
    </row>
    <row r="10" spans="1:3">
      <c r="A10" s="3" t="s">
        <v>622</v>
      </c>
    </row>
    <row r="11" spans="1:3">
      <c r="A11" s="4" t="s">
        <v>753</v>
      </c>
      <c r="B11" s="4" t="s">
        <v>645</v>
      </c>
    </row>
    <row r="12" spans="1:3">
      <c r="A12" s="4" t="s">
        <v>754</v>
      </c>
      <c r="B12" s="4" t="s">
        <v>644</v>
      </c>
    </row>
    <row r="13" spans="1:3">
      <c r="A13" s="4" t="s">
        <v>636</v>
      </c>
      <c r="B13" s="4" t="s">
        <v>643</v>
      </c>
      <c r="C13" s="4" t="s">
        <v>643</v>
      </c>
    </row>
    <row r="14" spans="1:3">
      <c r="A14" s="4" t="s">
        <v>755</v>
      </c>
      <c r="B14" s="4" t="s">
        <v>757</v>
      </c>
    </row>
    <row r="15" spans="1:3">
      <c r="A15" s="4" t="s">
        <v>648</v>
      </c>
    </row>
    <row r="16" spans="1:3">
      <c r="A16" s="3" t="s">
        <v>622</v>
      </c>
    </row>
    <row r="17" spans="1:3">
      <c r="A17" s="4" t="s">
        <v>753</v>
      </c>
      <c r="B17" s="4" t="s">
        <v>530</v>
      </c>
    </row>
    <row r="18" spans="1:3">
      <c r="A18" s="4" t="s">
        <v>754</v>
      </c>
      <c r="B18" s="4" t="s">
        <v>651</v>
      </c>
    </row>
    <row r="19" spans="1:3">
      <c r="A19" s="4" t="s">
        <v>636</v>
      </c>
      <c r="B19" s="4" t="s">
        <v>649</v>
      </c>
      <c r="C19" s="4" t="s">
        <v>650</v>
      </c>
    </row>
    <row r="20" spans="1:3">
      <c r="A20" s="4" t="s">
        <v>755</v>
      </c>
      <c r="B20" s="4" t="s">
        <v>758</v>
      </c>
    </row>
    <row r="21" spans="1:3">
      <c r="A21" s="4" t="s">
        <v>653</v>
      </c>
    </row>
    <row r="22" spans="1:3">
      <c r="A22" s="3" t="s">
        <v>622</v>
      </c>
    </row>
    <row r="23" spans="1:3">
      <c r="A23" s="4" t="s">
        <v>753</v>
      </c>
      <c r="B23" s="4" t="s">
        <v>382</v>
      </c>
    </row>
    <row r="24" spans="1:3">
      <c r="A24" s="4" t="s">
        <v>754</v>
      </c>
      <c r="B24" s="4" t="s">
        <v>651</v>
      </c>
    </row>
    <row r="25" spans="1:3">
      <c r="A25" s="4" t="s">
        <v>636</v>
      </c>
      <c r="B25" s="4" t="s">
        <v>540</v>
      </c>
      <c r="C25" s="4" t="s">
        <v>654</v>
      </c>
    </row>
    <row r="26" spans="1:3">
      <c r="A26" s="4" t="s">
        <v>755</v>
      </c>
      <c r="B26" s="4" t="s">
        <v>75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622</v>
      </c>
    </row>
    <row r="3" spans="1:3">
      <c r="A3" s="4" t="s">
        <v>718</v>
      </c>
      <c r="B3" s="7" t="n">
        <v>908.1</v>
      </c>
      <c r="C3" s="7" t="n">
        <v>808.5</v>
      </c>
    </row>
    <row r="4" spans="1:3">
      <c r="A4" s="4" t="s">
        <v>761</v>
      </c>
    </row>
    <row r="5" spans="1:3">
      <c r="A5" s="3" t="s">
        <v>622</v>
      </c>
    </row>
    <row r="6" spans="1:3">
      <c r="A6" s="4" t="s">
        <v>718</v>
      </c>
      <c r="B6" s="8" t="n">
        <v>147.6</v>
      </c>
      <c r="C6" s="8" t="n">
        <v>128.1</v>
      </c>
    </row>
    <row r="7" spans="1:3">
      <c r="A7" s="4" t="s">
        <v>762</v>
      </c>
    </row>
    <row r="8" spans="1:3">
      <c r="A8" s="3" t="s">
        <v>622</v>
      </c>
    </row>
    <row r="9" spans="1:3">
      <c r="A9" s="4" t="s">
        <v>718</v>
      </c>
      <c r="B9" s="8" t="n">
        <v>5.2</v>
      </c>
      <c r="C9" s="8" t="n">
        <v>45.3</v>
      </c>
    </row>
    <row r="10" spans="1:3">
      <c r="A10" s="4" t="s">
        <v>763</v>
      </c>
    </row>
    <row r="11" spans="1:3">
      <c r="A11" s="3" t="s">
        <v>622</v>
      </c>
    </row>
    <row r="12" spans="1:3">
      <c r="A12" s="4" t="s">
        <v>718</v>
      </c>
      <c r="B12" s="8" t="n">
        <v>21.8</v>
      </c>
      <c r="C12" s="8" t="n">
        <v>21.7</v>
      </c>
    </row>
    <row r="13" spans="1:3">
      <c r="A13" s="4" t="s">
        <v>764</v>
      </c>
      <c r="B13" s="8" t="n">
        <v>733.5</v>
      </c>
      <c r="C13" s="8" t="n">
        <v>613.4</v>
      </c>
    </row>
    <row r="14" spans="1:3">
      <c r="A14" s="4" t="s">
        <v>765</v>
      </c>
    </row>
    <row r="15" spans="1:3">
      <c r="A15" s="3" t="s">
        <v>622</v>
      </c>
    </row>
    <row r="16" spans="1:3">
      <c r="A16" s="4" t="s">
        <v>718</v>
      </c>
      <c r="B16" s="8" t="n">
        <v>13.2</v>
      </c>
      <c r="C16" s="8" t="n">
        <v>16.1</v>
      </c>
    </row>
    <row r="17" spans="1:3">
      <c r="A17" s="4" t="s">
        <v>766</v>
      </c>
    </row>
    <row r="18" spans="1:3">
      <c r="A18" s="3" t="s">
        <v>622</v>
      </c>
    </row>
    <row r="19" spans="1:3">
      <c r="A19" s="4" t="s">
        <v>718</v>
      </c>
      <c r="B19" s="8" t="n">
        <v>13.2</v>
      </c>
      <c r="C19" s="8" t="n">
        <v>16.1</v>
      </c>
    </row>
    <row r="20" spans="1:3">
      <c r="A20" s="4" t="s">
        <v>767</v>
      </c>
    </row>
    <row r="21" spans="1:3">
      <c r="A21" s="3" t="s">
        <v>622</v>
      </c>
    </row>
    <row r="22" spans="1:3">
      <c r="A22" s="4" t="s">
        <v>718</v>
      </c>
      <c r="B22" s="8" t="n">
        <v>134.4</v>
      </c>
      <c r="C22" s="5" t="n">
        <v>112</v>
      </c>
    </row>
    <row r="23" spans="1:3">
      <c r="A23" s="4" t="s">
        <v>768</v>
      </c>
    </row>
    <row r="24" spans="1:3">
      <c r="A24" s="3" t="s">
        <v>622</v>
      </c>
    </row>
    <row r="25" spans="1:3">
      <c r="A25" s="4" t="s">
        <v>718</v>
      </c>
      <c r="B25" s="8" t="n">
        <v>134.4</v>
      </c>
      <c r="C25" s="5" t="n">
        <v>112</v>
      </c>
    </row>
    <row r="26" spans="1:3">
      <c r="A26" s="4" t="s">
        <v>769</v>
      </c>
    </row>
    <row r="27" spans="1:3">
      <c r="A27" s="3" t="s">
        <v>622</v>
      </c>
    </row>
    <row r="28" spans="1:3">
      <c r="A28" s="4" t="s">
        <v>718</v>
      </c>
      <c r="B28" s="8" t="n">
        <v>0.3</v>
      </c>
      <c r="C28" s="8" t="n">
        <v>44.3</v>
      </c>
    </row>
    <row r="29" spans="1:3">
      <c r="A29" s="4" t="s">
        <v>770</v>
      </c>
    </row>
    <row r="30" spans="1:3">
      <c r="A30" s="3" t="s">
        <v>622</v>
      </c>
    </row>
    <row r="31" spans="1:3">
      <c r="A31" s="4" t="s">
        <v>718</v>
      </c>
      <c r="B31" s="8" t="n">
        <v>0.3</v>
      </c>
      <c r="C31" s="8" t="n">
        <v>44.3</v>
      </c>
    </row>
    <row r="32" spans="1:3">
      <c r="A32" s="4" t="s">
        <v>771</v>
      </c>
    </row>
    <row r="33" spans="1:3">
      <c r="A33" s="3" t="s">
        <v>622</v>
      </c>
    </row>
    <row r="34" spans="1:3">
      <c r="A34" s="4" t="s">
        <v>718</v>
      </c>
      <c r="B34" s="8" t="n">
        <v>39.1</v>
      </c>
      <c r="C34" s="8" t="n">
        <v>62.3</v>
      </c>
    </row>
    <row r="35" spans="1:3">
      <c r="A35" s="4" t="s">
        <v>764</v>
      </c>
      <c r="B35" s="8" t="n">
        <v>39.1</v>
      </c>
      <c r="C35" s="8" t="n">
        <v>62.3</v>
      </c>
    </row>
    <row r="36" spans="1:3">
      <c r="A36" s="4" t="s">
        <v>772</v>
      </c>
    </row>
    <row r="37" spans="1:3">
      <c r="A37" s="3" t="s">
        <v>622</v>
      </c>
    </row>
    <row r="38" spans="1:3">
      <c r="A38" s="4" t="s">
        <v>718</v>
      </c>
      <c r="B38" s="5" t="n">
        <v>0</v>
      </c>
      <c r="C38" s="5" t="n">
        <v>0</v>
      </c>
    </row>
    <row r="39" spans="1:3">
      <c r="A39" s="4" t="s">
        <v>773</v>
      </c>
    </row>
    <row r="40" spans="1:3">
      <c r="A40" s="3" t="s">
        <v>622</v>
      </c>
    </row>
    <row r="41" spans="1:3">
      <c r="A41" s="4" t="s">
        <v>718</v>
      </c>
      <c r="B41" s="8" t="n">
        <v>249.6</v>
      </c>
      <c r="C41" s="8" t="n">
        <v>201.9</v>
      </c>
    </row>
    <row r="42" spans="1:3">
      <c r="A42" s="4" t="s">
        <v>764</v>
      </c>
      <c r="B42" s="8" t="n">
        <v>249.6</v>
      </c>
      <c r="C42" s="8" t="n">
        <v>201.9</v>
      </c>
    </row>
    <row r="43" spans="1:3">
      <c r="A43" s="4" t="s">
        <v>774</v>
      </c>
    </row>
    <row r="44" spans="1:3">
      <c r="A44" s="3" t="s">
        <v>622</v>
      </c>
    </row>
    <row r="45" spans="1:3">
      <c r="A45" s="4" t="s">
        <v>718</v>
      </c>
      <c r="B45" s="5" t="n">
        <v>0</v>
      </c>
      <c r="C45" s="5" t="n">
        <v>0</v>
      </c>
    </row>
    <row r="46" spans="1:3">
      <c r="A46" s="4" t="s">
        <v>775</v>
      </c>
    </row>
    <row r="47" spans="1:3">
      <c r="A47" s="3" t="s">
        <v>622</v>
      </c>
    </row>
    <row r="48" spans="1:3">
      <c r="A48" s="4" t="s">
        <v>718</v>
      </c>
      <c r="B48" s="8" t="n">
        <v>59.6</v>
      </c>
      <c r="C48" s="8" t="n">
        <v>12.4</v>
      </c>
    </row>
    <row r="49" spans="1:3">
      <c r="A49" s="4" t="s">
        <v>764</v>
      </c>
      <c r="B49" s="8" t="n">
        <v>59.6</v>
      </c>
      <c r="C49" s="8" t="n">
        <v>12.4</v>
      </c>
    </row>
    <row r="50" spans="1:3">
      <c r="A50" s="4" t="s">
        <v>776</v>
      </c>
    </row>
    <row r="51" spans="1:3">
      <c r="A51" s="3" t="s">
        <v>622</v>
      </c>
    </row>
    <row r="52" spans="1:3">
      <c r="A52" s="4" t="s">
        <v>718</v>
      </c>
      <c r="B52" s="5" t="n">
        <v>0</v>
      </c>
      <c r="C52" s="5" t="n">
        <v>0</v>
      </c>
    </row>
    <row r="53" spans="1:3">
      <c r="A53" s="4" t="s">
        <v>777</v>
      </c>
    </row>
    <row r="54" spans="1:3">
      <c r="A54" s="3" t="s">
        <v>622</v>
      </c>
    </row>
    <row r="55" spans="1:3">
      <c r="A55" s="4" t="s">
        <v>718</v>
      </c>
      <c r="B55" s="8" t="n">
        <v>190.7</v>
      </c>
      <c r="C55" s="8" t="n">
        <v>165.3</v>
      </c>
    </row>
    <row r="56" spans="1:3">
      <c r="A56" s="4" t="s">
        <v>764</v>
      </c>
      <c r="B56" s="8" t="n">
        <v>190.7</v>
      </c>
      <c r="C56" s="8" t="n">
        <v>165.3</v>
      </c>
    </row>
    <row r="57" spans="1:3">
      <c r="A57" s="4" t="s">
        <v>778</v>
      </c>
    </row>
    <row r="58" spans="1:3">
      <c r="A58" s="3" t="s">
        <v>622</v>
      </c>
    </row>
    <row r="59" spans="1:3">
      <c r="A59" s="4" t="s">
        <v>718</v>
      </c>
      <c r="B59" s="5" t="n">
        <v>0</v>
      </c>
      <c r="C59" s="5" t="n">
        <v>0</v>
      </c>
    </row>
    <row r="60" spans="1:3">
      <c r="A60" s="4" t="s">
        <v>779</v>
      </c>
    </row>
    <row r="61" spans="1:3">
      <c r="A61" s="3" t="s">
        <v>622</v>
      </c>
    </row>
    <row r="62" spans="1:3">
      <c r="A62" s="4" t="s">
        <v>718</v>
      </c>
      <c r="B62" s="8" t="n">
        <v>11.8</v>
      </c>
      <c r="C62" s="8" t="n">
        <v>10.1</v>
      </c>
    </row>
    <row r="63" spans="1:3">
      <c r="A63" s="4" t="s">
        <v>764</v>
      </c>
      <c r="B63" s="8" t="n">
        <v>11.8</v>
      </c>
      <c r="C63" s="8" t="n">
        <v>10.1</v>
      </c>
    </row>
    <row r="64" spans="1:3">
      <c r="A64" s="4" t="s">
        <v>780</v>
      </c>
    </row>
    <row r="65" spans="1:3">
      <c r="A65" s="3" t="s">
        <v>622</v>
      </c>
    </row>
    <row r="66" spans="1:3">
      <c r="A66" s="4" t="s">
        <v>718</v>
      </c>
      <c r="B66" s="5" t="n">
        <v>0</v>
      </c>
      <c r="C66" s="5" t="n">
        <v>0</v>
      </c>
    </row>
    <row r="67" spans="1:3">
      <c r="A67" s="4" t="s">
        <v>781</v>
      </c>
    </row>
    <row r="68" spans="1:3">
      <c r="A68" s="3" t="s">
        <v>622</v>
      </c>
    </row>
    <row r="69" spans="1:3">
      <c r="A69" s="4" t="s">
        <v>718</v>
      </c>
      <c r="B69" s="8" t="n">
        <v>41.2</v>
      </c>
    </row>
    <row r="70" spans="1:3">
      <c r="A70" s="4" t="s">
        <v>764</v>
      </c>
      <c r="B70" s="8" t="n">
        <v>19.4</v>
      </c>
      <c r="C70" s="8" t="n">
        <v>17.4</v>
      </c>
    </row>
    <row r="71" spans="1:3">
      <c r="A71" s="4" t="s">
        <v>782</v>
      </c>
    </row>
    <row r="72" spans="1:3">
      <c r="A72" s="3" t="s">
        <v>622</v>
      </c>
    </row>
    <row r="73" spans="1:3">
      <c r="A73" s="4" t="s">
        <v>718</v>
      </c>
      <c r="B73" s="5" t="n">
        <v>0</v>
      </c>
    </row>
    <row r="74" spans="1:3">
      <c r="A74" s="4" t="s">
        <v>783</v>
      </c>
    </row>
    <row r="75" spans="1:3">
      <c r="A75" s="3" t="s">
        <v>622</v>
      </c>
    </row>
    <row r="76" spans="1:3">
      <c r="A76" s="4" t="s">
        <v>718</v>
      </c>
      <c r="B76" s="8" t="n">
        <v>21.8</v>
      </c>
      <c r="C76" s="8" t="n">
        <v>21.7</v>
      </c>
    </row>
    <row r="77" spans="1:3">
      <c r="A77" s="4" t="s">
        <v>784</v>
      </c>
    </row>
    <row r="78" spans="1:3">
      <c r="A78" s="3" t="s">
        <v>622</v>
      </c>
    </row>
    <row r="79" spans="1:3">
      <c r="A79" s="4" t="s">
        <v>718</v>
      </c>
      <c r="C79" s="8" t="n">
        <v>39.1</v>
      </c>
    </row>
    <row r="80" spans="1:3">
      <c r="A80" s="4" t="s">
        <v>785</v>
      </c>
    </row>
    <row r="81" spans="1:3">
      <c r="A81" s="3" t="s">
        <v>622</v>
      </c>
    </row>
    <row r="82" spans="1:3">
      <c r="A82" s="4" t="s">
        <v>718</v>
      </c>
      <c r="C82" s="8" t="n">
        <v>106.4</v>
      </c>
    </row>
    <row r="83" spans="1:3">
      <c r="A83" s="4" t="s">
        <v>764</v>
      </c>
      <c r="B83" s="8" t="n">
        <v>116.2</v>
      </c>
      <c r="C83" s="8" t="n">
        <v>106.4</v>
      </c>
    </row>
    <row r="84" spans="1:3">
      <c r="A84" s="4" t="s">
        <v>786</v>
      </c>
    </row>
    <row r="85" spans="1:3">
      <c r="A85" s="3" t="s">
        <v>622</v>
      </c>
    </row>
    <row r="86" spans="1:3">
      <c r="A86" s="4" t="s">
        <v>718</v>
      </c>
      <c r="B86" s="5" t="n">
        <v>0</v>
      </c>
      <c r="C86" s="5" t="n">
        <v>0</v>
      </c>
    </row>
    <row r="87" spans="1:3">
      <c r="A87" s="4" t="s">
        <v>787</v>
      </c>
    </row>
    <row r="88" spans="1:3">
      <c r="A88" s="3" t="s">
        <v>622</v>
      </c>
    </row>
    <row r="89" spans="1:3">
      <c r="A89" s="4" t="s">
        <v>718</v>
      </c>
      <c r="B89" s="8" t="n">
        <v>116.2</v>
      </c>
      <c r="C89" s="8" t="n">
        <v>37.6</v>
      </c>
    </row>
    <row r="90" spans="1:3">
      <c r="A90" s="4" t="s">
        <v>788</v>
      </c>
    </row>
    <row r="91" spans="1:3">
      <c r="A91" s="3" t="s">
        <v>622</v>
      </c>
    </row>
    <row r="92" spans="1:3">
      <c r="A92" s="4" t="s">
        <v>718</v>
      </c>
      <c r="B92" s="5" t="n">
        <v>0</v>
      </c>
      <c r="C92" s="5" t="n">
        <v>0</v>
      </c>
    </row>
    <row r="93" spans="1:3">
      <c r="A93" s="4" t="s">
        <v>789</v>
      </c>
    </row>
    <row r="94" spans="1:3">
      <c r="A94" s="3" t="s">
        <v>622</v>
      </c>
    </row>
    <row r="95" spans="1:3">
      <c r="A95" s="4" t="s">
        <v>718</v>
      </c>
      <c r="B95" s="8" t="n">
        <v>47.1</v>
      </c>
    </row>
    <row r="96" spans="1:3">
      <c r="A96" s="4" t="s">
        <v>790</v>
      </c>
    </row>
    <row r="97" spans="1:3">
      <c r="A97" s="3" t="s">
        <v>622</v>
      </c>
    </row>
    <row r="98" spans="1:3">
      <c r="A98" s="4" t="s">
        <v>764</v>
      </c>
      <c r="B98" s="8" t="n">
        <v>47.1</v>
      </c>
      <c r="C98" s="8" t="n">
        <v>37.6</v>
      </c>
    </row>
    <row r="99" spans="1:3">
      <c r="A99" s="4" t="s">
        <v>791</v>
      </c>
    </row>
    <row r="100" spans="1:3">
      <c r="A100" s="3" t="s">
        <v>622</v>
      </c>
    </row>
    <row r="101" spans="1:3">
      <c r="A101" s="4" t="s">
        <v>718</v>
      </c>
      <c r="B101" s="8" t="n">
        <v>4.9</v>
      </c>
      <c r="C101" s="5" t="n">
        <v>1</v>
      </c>
    </row>
    <row r="102" spans="1:3">
      <c r="A102" s="4" t="s">
        <v>792</v>
      </c>
    </row>
    <row r="103" spans="1:3">
      <c r="A103" s="3" t="s">
        <v>622</v>
      </c>
    </row>
    <row r="104" spans="1:3">
      <c r="A104" s="4" t="s">
        <v>718</v>
      </c>
      <c r="B104" s="7" t="n">
        <v>4.9</v>
      </c>
      <c r="C104"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493</v>
      </c>
    </row>
    <row r="2" spans="1:2">
      <c r="A2" s="3" t="s">
        <v>622</v>
      </c>
    </row>
    <row r="3" spans="1:2">
      <c r="A3" s="5" t="n">
        <v>2014</v>
      </c>
      <c r="B3" s="7" t="n">
        <v>42.7</v>
      </c>
    </row>
    <row r="4" spans="1:2">
      <c r="A4" s="5" t="n">
        <v>2015</v>
      </c>
      <c r="B4" s="8" t="n">
        <v>43.1</v>
      </c>
    </row>
    <row r="5" spans="1:2">
      <c r="A5" s="5" t="n">
        <v>2016</v>
      </c>
      <c r="B5" s="8" t="n">
        <v>45.1</v>
      </c>
    </row>
    <row r="6" spans="1:2">
      <c r="A6" s="5" t="n">
        <v>2017</v>
      </c>
      <c r="B6" s="8" t="n">
        <v>46.7</v>
      </c>
    </row>
    <row r="7" spans="1:2">
      <c r="A7" s="5" t="n">
        <v>2018</v>
      </c>
      <c r="B7" s="8" t="n">
        <v>49.1</v>
      </c>
    </row>
    <row r="8" spans="1:2">
      <c r="A8" s="4" t="s">
        <v>794</v>
      </c>
      <c r="B8" s="8" t="n">
        <v>266.4</v>
      </c>
    </row>
    <row r="9" spans="1:2">
      <c r="A9" s="4" t="s">
        <v>795</v>
      </c>
      <c r="B9" s="7" t="n">
        <v>493.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32</v>
      </c>
    </row>
    <row r="3" spans="1:3">
      <c r="A3" s="3" t="s">
        <v>797</v>
      </c>
    </row>
    <row r="4" spans="1:3">
      <c r="A4" s="4" t="s">
        <v>370</v>
      </c>
      <c r="B4" s="7" t="n">
        <v>494.1</v>
      </c>
      <c r="C4" s="7" t="n">
        <v>745.3</v>
      </c>
    </row>
    <row r="5" spans="1:3">
      <c r="A5" s="4" t="s">
        <v>88</v>
      </c>
      <c r="B5" s="8" t="n">
        <v>249.4</v>
      </c>
      <c r="C5" s="5" t="n">
        <v>0</v>
      </c>
    </row>
    <row r="6" spans="1:3">
      <c r="A6" s="4" t="s">
        <v>798</v>
      </c>
    </row>
    <row r="7" spans="1:3">
      <c r="A7" s="3" t="s">
        <v>797</v>
      </c>
    </row>
    <row r="8" spans="1:3">
      <c r="A8" s="4" t="s">
        <v>799</v>
      </c>
      <c r="B8" s="5" t="n">
        <v>250</v>
      </c>
      <c r="C8" s="5" t="n">
        <v>250</v>
      </c>
    </row>
    <row r="9" spans="1:3">
      <c r="A9" s="4" t="s">
        <v>370</v>
      </c>
      <c r="C9" s="8" t="n">
        <v>249.2</v>
      </c>
    </row>
    <row r="10" spans="1:3">
      <c r="A10" s="4" t="s">
        <v>800</v>
      </c>
      <c r="C10" s="8" t="n">
        <v>-0.8</v>
      </c>
    </row>
    <row r="11" spans="1:3">
      <c r="A11" s="4" t="s">
        <v>801</v>
      </c>
    </row>
    <row r="12" spans="1:3">
      <c r="A12" s="3" t="s">
        <v>797</v>
      </c>
    </row>
    <row r="13" spans="1:3">
      <c r="A13" s="4" t="s">
        <v>800</v>
      </c>
      <c r="B13" s="8" t="n">
        <v>-0.6</v>
      </c>
    </row>
    <row r="14" spans="1:3">
      <c r="A14" s="4" t="s">
        <v>802</v>
      </c>
    </row>
    <row r="15" spans="1:3">
      <c r="A15" s="3" t="s">
        <v>797</v>
      </c>
    </row>
    <row r="16" spans="1:3">
      <c r="A16" s="4" t="s">
        <v>799</v>
      </c>
      <c r="B16" s="5" t="n">
        <v>300</v>
      </c>
      <c r="C16" s="5" t="n">
        <v>300</v>
      </c>
    </row>
    <row r="17" spans="1:3">
      <c r="A17" s="4" t="s">
        <v>370</v>
      </c>
      <c r="B17" s="8" t="n">
        <v>298.4</v>
      </c>
      <c r="C17" s="8" t="n">
        <v>298.1</v>
      </c>
    </row>
    <row r="18" spans="1:3">
      <c r="A18" s="4" t="s">
        <v>800</v>
      </c>
      <c r="B18" s="8" t="n">
        <v>-1.6</v>
      </c>
      <c r="C18" s="8" t="n">
        <v>-1.9</v>
      </c>
    </row>
    <row r="19" spans="1:3">
      <c r="A19" s="4" t="s">
        <v>803</v>
      </c>
    </row>
    <row r="20" spans="1:3">
      <c r="A20" s="3" t="s">
        <v>797</v>
      </c>
    </row>
    <row r="21" spans="1:3">
      <c r="A21" s="4" t="s">
        <v>799</v>
      </c>
      <c r="B21" s="5" t="n">
        <v>200</v>
      </c>
      <c r="C21" s="5" t="n">
        <v>200</v>
      </c>
    </row>
    <row r="22" spans="1:3">
      <c r="A22" s="4" t="s">
        <v>370</v>
      </c>
      <c r="B22" s="8" t="n">
        <v>198.1</v>
      </c>
      <c r="C22" s="5" t="n">
        <v>198</v>
      </c>
    </row>
    <row r="23" spans="1:3">
      <c r="A23" s="4" t="s">
        <v>800</v>
      </c>
      <c r="B23" s="8" t="n">
        <v>-1.3</v>
      </c>
      <c r="C23" s="8" t="n">
        <v>-1.3</v>
      </c>
    </row>
    <row r="24" spans="1:3">
      <c r="A24" s="4" t="s">
        <v>804</v>
      </c>
      <c r="B24" s="8" t="n">
        <v>-0.6</v>
      </c>
      <c r="C24" s="8" t="n">
        <v>-0.7</v>
      </c>
    </row>
    <row r="25" spans="1:3">
      <c r="A25" s="4" t="s">
        <v>805</v>
      </c>
    </row>
    <row r="26" spans="1:3">
      <c r="A26" s="3" t="s">
        <v>797</v>
      </c>
    </row>
    <row r="27" spans="1:3">
      <c r="A27" s="4" t="s">
        <v>800</v>
      </c>
      <c r="B27" s="7" t="n">
        <v>-2.4</v>
      </c>
      <c r="C27"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N1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14"/>
  </cols>
  <sheetData>
    <row r="1" spans="1:14">
      <c r="A1" s="1" t="s">
        <v>806</v>
      </c>
      <c r="B1" s="2" t="s">
        <v>807</v>
      </c>
      <c r="C1" s="2" t="s">
        <v>808</v>
      </c>
      <c r="D1" s="2" t="s">
        <v>809</v>
      </c>
      <c r="E1" s="2" t="s">
        <v>493</v>
      </c>
      <c r="F1" s="2" t="s">
        <v>810</v>
      </c>
      <c r="G1" s="2" t="s">
        <v>811</v>
      </c>
      <c r="H1" s="2" t="s">
        <v>812</v>
      </c>
      <c r="I1" s="2" t="s">
        <v>493</v>
      </c>
      <c r="J1" s="2" t="s">
        <v>813</v>
      </c>
      <c r="K1" s="2" t="s">
        <v>365</v>
      </c>
      <c r="L1" s="2" t="s">
        <v>814</v>
      </c>
      <c r="M1" s="2" t="s">
        <v>815</v>
      </c>
      <c r="N1" s="2" t="s">
        <v>816</v>
      </c>
    </row>
    <row r="2" spans="1:14">
      <c r="A2" s="3" t="s">
        <v>797</v>
      </c>
    </row>
    <row r="3" spans="1:14">
      <c r="A3" s="4" t="s">
        <v>817</v>
      </c>
      <c r="L3" s="6" t="n">
        <v>500000000</v>
      </c>
      <c r="M3" s="6" t="n">
        <v>300000000</v>
      </c>
    </row>
    <row r="4" spans="1:14">
      <c r="A4" s="4" t="s">
        <v>94</v>
      </c>
      <c r="E4" s="6" t="n">
        <v>494100000</v>
      </c>
      <c r="I4" s="6" t="n">
        <v>494100000</v>
      </c>
      <c r="K4" s="6" t="n">
        <v>745300000</v>
      </c>
    </row>
    <row r="5" spans="1:14">
      <c r="A5" s="4" t="s">
        <v>818</v>
      </c>
      <c r="E5" s="12" t="n">
        <v>0.36</v>
      </c>
      <c r="I5" s="12" t="n">
        <v>0.36</v>
      </c>
    </row>
    <row r="6" spans="1:14">
      <c r="A6" s="4" t="s">
        <v>819</v>
      </c>
      <c r="H6" s="6" t="n">
        <v>500000000</v>
      </c>
    </row>
    <row r="7" spans="1:14">
      <c r="A7" s="4" t="s">
        <v>820</v>
      </c>
      <c r="H7" s="5" t="n">
        <v>397</v>
      </c>
    </row>
    <row r="8" spans="1:14">
      <c r="A8" s="4" t="s">
        <v>802</v>
      </c>
    </row>
    <row r="9" spans="1:14">
      <c r="A9" s="3" t="s">
        <v>797</v>
      </c>
    </row>
    <row r="10" spans="1:14">
      <c r="A10" s="4" t="s">
        <v>821</v>
      </c>
      <c r="F10" s="4" t="s">
        <v>396</v>
      </c>
    </row>
    <row r="11" spans="1:14">
      <c r="A11" s="4" t="s">
        <v>822</v>
      </c>
      <c r="F11" s="6" t="n">
        <v>300000000</v>
      </c>
    </row>
    <row r="12" spans="1:14">
      <c r="A12" s="4" t="s">
        <v>823</v>
      </c>
      <c r="K12" s="4" t="s">
        <v>824</v>
      </c>
    </row>
    <row r="13" spans="1:14">
      <c r="A13" s="4" t="s">
        <v>94</v>
      </c>
      <c r="E13" s="6" t="n">
        <v>298400000</v>
      </c>
      <c r="I13" s="6" t="n">
        <v>298400000</v>
      </c>
      <c r="K13" s="6" t="n">
        <v>298100000</v>
      </c>
    </row>
    <row r="14" spans="1:14">
      <c r="A14" s="4" t="s">
        <v>825</v>
      </c>
      <c r="F14" s="4" t="s">
        <v>826</v>
      </c>
    </row>
    <row r="15" spans="1:14">
      <c r="A15" s="4" t="s">
        <v>827</v>
      </c>
      <c r="E15" s="4" t="s">
        <v>828</v>
      </c>
      <c r="I15" s="4" t="s">
        <v>828</v>
      </c>
    </row>
    <row r="16" spans="1:14">
      <c r="A16" s="4" t="s">
        <v>799</v>
      </c>
      <c r="E16" s="6" t="n">
        <v>300000000</v>
      </c>
      <c r="I16" s="6" t="n">
        <v>300000000</v>
      </c>
      <c r="K16" s="5" t="n">
        <v>300000000</v>
      </c>
    </row>
    <row r="17" spans="1:14">
      <c r="A17" s="4" t="s">
        <v>798</v>
      </c>
    </row>
    <row r="18" spans="1:14">
      <c r="A18" s="3" t="s">
        <v>797</v>
      </c>
    </row>
    <row r="19" spans="1:14">
      <c r="A19" s="4" t="s">
        <v>822</v>
      </c>
      <c r="F19" s="6" t="n">
        <v>250000000</v>
      </c>
    </row>
    <row r="20" spans="1:14">
      <c r="A20" s="4" t="s">
        <v>823</v>
      </c>
      <c r="E20" s="4" t="s">
        <v>829</v>
      </c>
      <c r="I20" s="4" t="s">
        <v>829</v>
      </c>
    </row>
    <row r="21" spans="1:14">
      <c r="A21" s="4" t="s">
        <v>830</v>
      </c>
      <c r="E21" s="6" t="n">
        <v>250000000</v>
      </c>
      <c r="I21" s="6" t="n">
        <v>250000000</v>
      </c>
    </row>
    <row r="22" spans="1:14">
      <c r="A22" s="4" t="s">
        <v>94</v>
      </c>
      <c r="K22" s="5" t="n">
        <v>249200000</v>
      </c>
    </row>
    <row r="23" spans="1:14">
      <c r="A23" s="4" t="s">
        <v>825</v>
      </c>
      <c r="F23" s="4" t="s">
        <v>826</v>
      </c>
    </row>
    <row r="24" spans="1:14">
      <c r="A24" s="4" t="s">
        <v>827</v>
      </c>
      <c r="E24" s="4" t="s">
        <v>831</v>
      </c>
      <c r="I24" s="4" t="s">
        <v>831</v>
      </c>
    </row>
    <row r="25" spans="1:14">
      <c r="A25" s="4" t="s">
        <v>799</v>
      </c>
      <c r="E25" s="6" t="n">
        <v>250000000</v>
      </c>
      <c r="I25" s="6" t="n">
        <v>250000000</v>
      </c>
      <c r="K25" s="5" t="n">
        <v>250000000</v>
      </c>
    </row>
    <row r="26" spans="1:14">
      <c r="A26" s="4" t="s">
        <v>832</v>
      </c>
    </row>
    <row r="27" spans="1:14">
      <c r="A27" s="3" t="s">
        <v>797</v>
      </c>
    </row>
    <row r="28" spans="1:14">
      <c r="A28" s="4" t="s">
        <v>823</v>
      </c>
      <c r="N28" s="4" t="s">
        <v>833</v>
      </c>
    </row>
    <row r="29" spans="1:14">
      <c r="A29" s="4" t="s">
        <v>803</v>
      </c>
    </row>
    <row r="30" spans="1:14">
      <c r="A30" s="3" t="s">
        <v>797</v>
      </c>
    </row>
    <row r="31" spans="1:14">
      <c r="A31" s="4" t="s">
        <v>821</v>
      </c>
      <c r="G31" s="4" t="s">
        <v>834</v>
      </c>
    </row>
    <row r="32" spans="1:14">
      <c r="A32" s="4" t="s">
        <v>822</v>
      </c>
      <c r="G32" s="6" t="n">
        <v>200000000</v>
      </c>
    </row>
    <row r="33" spans="1:14">
      <c r="A33" s="4" t="s">
        <v>823</v>
      </c>
      <c r="G33" s="4" t="s">
        <v>835</v>
      </c>
    </row>
    <row r="34" spans="1:14">
      <c r="A34" s="4" t="s">
        <v>94</v>
      </c>
      <c r="E34" s="6" t="n">
        <v>198100000</v>
      </c>
      <c r="I34" s="6" t="n">
        <v>198100000</v>
      </c>
      <c r="K34" s="5" t="n">
        <v>198000000</v>
      </c>
    </row>
    <row r="35" spans="1:14">
      <c r="A35" s="4" t="s">
        <v>825</v>
      </c>
      <c r="G35" s="4" t="s">
        <v>826</v>
      </c>
    </row>
    <row r="36" spans="1:14">
      <c r="A36" s="4" t="s">
        <v>827</v>
      </c>
      <c r="E36" s="4" t="s">
        <v>836</v>
      </c>
      <c r="I36" s="4" t="s">
        <v>836</v>
      </c>
    </row>
    <row r="37" spans="1:14">
      <c r="A37" s="4" t="s">
        <v>799</v>
      </c>
      <c r="E37" s="6" t="n">
        <v>200000000</v>
      </c>
      <c r="I37" s="6" t="n">
        <v>200000000</v>
      </c>
      <c r="K37" s="6" t="n">
        <v>200000000</v>
      </c>
    </row>
    <row r="38" spans="1:14">
      <c r="A38" s="4" t="s">
        <v>837</v>
      </c>
    </row>
    <row r="39" spans="1:14">
      <c r="A39" s="3" t="s">
        <v>797</v>
      </c>
    </row>
    <row r="40" spans="1:14">
      <c r="A40" s="4" t="s">
        <v>838</v>
      </c>
      <c r="E40" s="12" t="n">
        <v>0.65</v>
      </c>
      <c r="I40" s="12" t="n">
        <v>0.65</v>
      </c>
    </row>
    <row r="41" spans="1:14">
      <c r="A41" s="4" t="s">
        <v>839</v>
      </c>
    </row>
    <row r="42" spans="1:14">
      <c r="A42" s="3" t="s">
        <v>797</v>
      </c>
    </row>
    <row r="43" spans="1:14">
      <c r="A43" s="4" t="s">
        <v>838</v>
      </c>
      <c r="E43" s="5" t="n">
        <v>1</v>
      </c>
      <c r="I43" s="5" t="n">
        <v>1</v>
      </c>
    </row>
    <row r="44" spans="1:14">
      <c r="A44" s="4" t="s">
        <v>840</v>
      </c>
    </row>
    <row r="45" spans="1:14">
      <c r="A45" s="3" t="s">
        <v>797</v>
      </c>
    </row>
    <row r="46" spans="1:14">
      <c r="A46" s="4" t="s">
        <v>841</v>
      </c>
      <c r="E46" s="4" t="s">
        <v>651</v>
      </c>
    </row>
    <row r="47" spans="1:14">
      <c r="A47" s="4" t="s">
        <v>842</v>
      </c>
    </row>
    <row r="48" spans="1:14">
      <c r="A48" s="3" t="s">
        <v>797</v>
      </c>
    </row>
    <row r="49" spans="1:14">
      <c r="A49" s="4" t="s">
        <v>841</v>
      </c>
      <c r="E49" s="4" t="s">
        <v>843</v>
      </c>
    </row>
    <row r="50" spans="1:14">
      <c r="A50" s="4" t="s">
        <v>844</v>
      </c>
    </row>
    <row r="51" spans="1:14">
      <c r="A51" s="3" t="s">
        <v>797</v>
      </c>
    </row>
    <row r="52" spans="1:14">
      <c r="A52" s="4" t="s">
        <v>841</v>
      </c>
      <c r="E52" s="4" t="s">
        <v>651</v>
      </c>
    </row>
    <row r="53" spans="1:14">
      <c r="A53" s="4" t="s">
        <v>845</v>
      </c>
    </row>
    <row r="54" spans="1:14">
      <c r="A54" s="3" t="s">
        <v>797</v>
      </c>
    </row>
    <row r="55" spans="1:14">
      <c r="A55" s="4" t="s">
        <v>841</v>
      </c>
      <c r="E55" s="4" t="s">
        <v>846</v>
      </c>
    </row>
    <row r="56" spans="1:14">
      <c r="A56" s="4" t="s">
        <v>847</v>
      </c>
    </row>
    <row r="57" spans="1:14">
      <c r="A57" s="3" t="s">
        <v>797</v>
      </c>
    </row>
    <row r="58" spans="1:14">
      <c r="A58" s="4" t="s">
        <v>841</v>
      </c>
      <c r="E58" s="4" t="s">
        <v>651</v>
      </c>
    </row>
    <row r="59" spans="1:14">
      <c r="A59" s="4" t="s">
        <v>848</v>
      </c>
    </row>
    <row r="60" spans="1:14">
      <c r="A60" s="3" t="s">
        <v>797</v>
      </c>
    </row>
    <row r="61" spans="1:14">
      <c r="A61" s="4" t="s">
        <v>841</v>
      </c>
      <c r="E61" s="4" t="s">
        <v>846</v>
      </c>
    </row>
    <row r="62" spans="1:14">
      <c r="A62" s="4" t="s">
        <v>849</v>
      </c>
    </row>
    <row r="63" spans="1:14">
      <c r="A63" s="3" t="s">
        <v>797</v>
      </c>
    </row>
    <row r="64" spans="1:14">
      <c r="A64" s="4" t="s">
        <v>841</v>
      </c>
      <c r="I64" s="4" t="s">
        <v>850</v>
      </c>
    </row>
    <row r="65" spans="1:14">
      <c r="A65" s="4" t="s">
        <v>851</v>
      </c>
    </row>
    <row r="66" spans="1:14">
      <c r="A66" s="3" t="s">
        <v>797</v>
      </c>
    </row>
    <row r="67" spans="1:14">
      <c r="A67" s="4" t="s">
        <v>841</v>
      </c>
      <c r="I67" s="4" t="s">
        <v>852</v>
      </c>
    </row>
    <row r="68" spans="1:14">
      <c r="A68" s="4" t="s">
        <v>853</v>
      </c>
    </row>
    <row r="69" spans="1:14">
      <c r="A69" s="3" t="s">
        <v>797</v>
      </c>
    </row>
    <row r="70" spans="1:14">
      <c r="A70" s="4" t="s">
        <v>841</v>
      </c>
      <c r="E70" s="4" t="s">
        <v>854</v>
      </c>
    </row>
    <row r="71" spans="1:14">
      <c r="A71" s="4" t="s">
        <v>855</v>
      </c>
    </row>
    <row r="72" spans="1:14">
      <c r="A72" s="3" t="s">
        <v>797</v>
      </c>
    </row>
    <row r="73" spans="1:14">
      <c r="A73" s="4" t="s">
        <v>841</v>
      </c>
      <c r="E73" s="4" t="s">
        <v>856</v>
      </c>
    </row>
    <row r="74" spans="1:14">
      <c r="A74" s="4" t="s">
        <v>857</v>
      </c>
    </row>
    <row r="75" spans="1:14">
      <c r="A75" s="3" t="s">
        <v>797</v>
      </c>
    </row>
    <row r="76" spans="1:14">
      <c r="A76" s="4" t="s">
        <v>841</v>
      </c>
      <c r="E76" s="4" t="s">
        <v>858</v>
      </c>
    </row>
    <row r="77" spans="1:14">
      <c r="A77" s="4" t="s">
        <v>859</v>
      </c>
      <c r="E77" s="4" t="s">
        <v>860</v>
      </c>
    </row>
    <row r="78" spans="1:14">
      <c r="A78" s="4" t="s">
        <v>861</v>
      </c>
    </row>
    <row r="79" spans="1:14">
      <c r="A79" s="3" t="s">
        <v>797</v>
      </c>
    </row>
    <row r="80" spans="1:14">
      <c r="A80" s="4" t="s">
        <v>841</v>
      </c>
      <c r="E80" s="4" t="s">
        <v>862</v>
      </c>
    </row>
    <row r="81" spans="1:14">
      <c r="A81" s="4" t="s">
        <v>859</v>
      </c>
      <c r="E81" s="4" t="s">
        <v>863</v>
      </c>
    </row>
    <row r="82" spans="1:14">
      <c r="A82" s="4" t="s">
        <v>864</v>
      </c>
    </row>
    <row r="83" spans="1:14">
      <c r="A83" s="3" t="s">
        <v>797</v>
      </c>
    </row>
    <row r="84" spans="1:14">
      <c r="A84" s="4" t="s">
        <v>841</v>
      </c>
      <c r="E84" s="4" t="s">
        <v>858</v>
      </c>
    </row>
    <row r="85" spans="1:14">
      <c r="A85" s="4" t="s">
        <v>859</v>
      </c>
      <c r="E85" s="4" t="s">
        <v>860</v>
      </c>
    </row>
    <row r="86" spans="1:14">
      <c r="A86" s="4" t="s">
        <v>865</v>
      </c>
    </row>
    <row r="87" spans="1:14">
      <c r="A87" s="3" t="s">
        <v>797</v>
      </c>
    </row>
    <row r="88" spans="1:14">
      <c r="A88" s="4" t="s">
        <v>841</v>
      </c>
      <c r="E88" s="4" t="s">
        <v>862</v>
      </c>
    </row>
    <row r="89" spans="1:14">
      <c r="A89" s="4" t="s">
        <v>859</v>
      </c>
      <c r="E89" s="4" t="s">
        <v>863</v>
      </c>
    </row>
    <row r="90" spans="1:14">
      <c r="A90" s="4" t="s">
        <v>866</v>
      </c>
    </row>
    <row r="91" spans="1:14">
      <c r="A91" s="3" t="s">
        <v>797</v>
      </c>
    </row>
    <row r="92" spans="1:14">
      <c r="A92" s="4" t="s">
        <v>841</v>
      </c>
      <c r="I92" s="4" t="s">
        <v>843</v>
      </c>
    </row>
    <row r="93" spans="1:14">
      <c r="A93" s="4" t="s">
        <v>867</v>
      </c>
    </row>
    <row r="94" spans="1:14">
      <c r="A94" s="3" t="s">
        <v>797</v>
      </c>
    </row>
    <row r="95" spans="1:14">
      <c r="A95" s="4" t="s">
        <v>841</v>
      </c>
      <c r="I95" s="4" t="s">
        <v>540</v>
      </c>
    </row>
    <row r="96" spans="1:14">
      <c r="A96" s="4" t="s">
        <v>868</v>
      </c>
    </row>
    <row r="97" spans="1:14">
      <c r="A97" s="3" t="s">
        <v>797</v>
      </c>
    </row>
    <row r="98" spans="1:14">
      <c r="A98" s="4" t="s">
        <v>841</v>
      </c>
      <c r="I98" s="4" t="s">
        <v>869</v>
      </c>
    </row>
    <row r="99" spans="1:14">
      <c r="A99" s="4" t="s">
        <v>870</v>
      </c>
    </row>
    <row r="100" spans="1:14">
      <c r="A100" s="3" t="s">
        <v>797</v>
      </c>
    </row>
    <row r="101" spans="1:14">
      <c r="A101" s="4" t="s">
        <v>841</v>
      </c>
      <c r="I101" s="4" t="s">
        <v>871</v>
      </c>
    </row>
    <row r="102" spans="1:14">
      <c r="A102" s="4" t="s">
        <v>872</v>
      </c>
    </row>
    <row r="103" spans="1:14">
      <c r="A103" s="3" t="s">
        <v>797</v>
      </c>
    </row>
    <row r="104" spans="1:14">
      <c r="A104" s="4" t="s">
        <v>830</v>
      </c>
      <c r="E104" s="6" t="n">
        <v>0</v>
      </c>
      <c r="I104" s="6" t="n">
        <v>0</v>
      </c>
    </row>
    <row r="105" spans="1:14">
      <c r="A105" s="4" t="s">
        <v>873</v>
      </c>
    </row>
    <row r="106" spans="1:14">
      <c r="A106" s="3" t="s">
        <v>797</v>
      </c>
    </row>
    <row r="107" spans="1:14">
      <c r="A107" s="4" t="s">
        <v>874</v>
      </c>
      <c r="E107" s="5" t="n">
        <v>550000000</v>
      </c>
      <c r="I107" s="5" t="n">
        <v>550000000</v>
      </c>
    </row>
    <row r="108" spans="1:14">
      <c r="A108" s="4" t="s">
        <v>875</v>
      </c>
    </row>
    <row r="109" spans="1:14">
      <c r="A109" s="3" t="s">
        <v>797</v>
      </c>
    </row>
    <row r="110" spans="1:14">
      <c r="A110" s="4" t="s">
        <v>874</v>
      </c>
      <c r="L110" s="6" t="n">
        <v>500000000</v>
      </c>
    </row>
    <row r="111" spans="1:14">
      <c r="A111" s="4" t="s">
        <v>876</v>
      </c>
    </row>
    <row r="112" spans="1:14">
      <c r="A112" s="3" t="s">
        <v>797</v>
      </c>
    </row>
    <row r="113" spans="1:14">
      <c r="A113" s="4" t="s">
        <v>874</v>
      </c>
      <c r="E113" s="5" t="n">
        <v>47000000</v>
      </c>
      <c r="I113" s="5" t="n">
        <v>47000000</v>
      </c>
    </row>
    <row r="114" spans="1:14">
      <c r="A114" s="4" t="s">
        <v>877</v>
      </c>
    </row>
    <row r="115" spans="1:14">
      <c r="A115" s="3" t="s">
        <v>797</v>
      </c>
    </row>
    <row r="116" spans="1:14">
      <c r="A116" s="4" t="s">
        <v>874</v>
      </c>
      <c r="E116" s="5" t="n">
        <v>150000000</v>
      </c>
      <c r="I116" s="5" t="n">
        <v>150000000</v>
      </c>
    </row>
    <row r="117" spans="1:14">
      <c r="A117" s="4" t="s">
        <v>878</v>
      </c>
      <c r="E117" s="5" t="n">
        <v>0</v>
      </c>
      <c r="I117" s="5" t="n">
        <v>0</v>
      </c>
    </row>
    <row r="118" spans="1:14">
      <c r="A118" s="4" t="s">
        <v>879</v>
      </c>
    </row>
    <row r="119" spans="1:14">
      <c r="A119" s="3" t="s">
        <v>797</v>
      </c>
    </row>
    <row r="120" spans="1:14">
      <c r="A120" s="4" t="s">
        <v>874</v>
      </c>
      <c r="E120" s="5" t="n">
        <v>200000000</v>
      </c>
      <c r="I120" s="5" t="n">
        <v>200000000</v>
      </c>
    </row>
    <row r="121" spans="1:14">
      <c r="A121" s="4" t="s">
        <v>878</v>
      </c>
      <c r="E121" s="5" t="n">
        <v>0</v>
      </c>
      <c r="I121" s="5" t="n">
        <v>0</v>
      </c>
    </row>
    <row r="122" spans="1:14">
      <c r="A122" s="4" t="s">
        <v>880</v>
      </c>
    </row>
    <row r="123" spans="1:14">
      <c r="A123" s="3" t="s">
        <v>797</v>
      </c>
    </row>
    <row r="124" spans="1:14">
      <c r="A124" s="4" t="s">
        <v>874</v>
      </c>
      <c r="E124" s="6" t="n">
        <v>21000000</v>
      </c>
      <c r="I124" s="6" t="n">
        <v>21000000</v>
      </c>
    </row>
    <row r="125" spans="1:14">
      <c r="A125" s="4" t="s">
        <v>881</v>
      </c>
    </row>
    <row r="126" spans="1:14">
      <c r="A126" s="3" t="s">
        <v>797</v>
      </c>
    </row>
    <row r="127" spans="1:14">
      <c r="A127" s="4" t="s">
        <v>823</v>
      </c>
      <c r="J127" s="4" t="s">
        <v>829</v>
      </c>
    </row>
    <row r="128" spans="1:14">
      <c r="A128" s="4" t="s">
        <v>830</v>
      </c>
      <c r="J128" s="6" t="n">
        <v>250000000</v>
      </c>
    </row>
    <row r="129" spans="1:14">
      <c r="A129" s="4" t="s">
        <v>882</v>
      </c>
    </row>
    <row r="130" spans="1:14">
      <c r="A130" s="3" t="s">
        <v>797</v>
      </c>
    </row>
    <row r="131" spans="1:14">
      <c r="A131" s="4" t="s">
        <v>823</v>
      </c>
      <c r="B131" s="4" t="s">
        <v>883</v>
      </c>
    </row>
    <row r="132" spans="1:14">
      <c r="A132" s="4" t="s">
        <v>799</v>
      </c>
      <c r="B132" s="6" t="n">
        <v>350000000</v>
      </c>
    </row>
    <row r="133" spans="1:14">
      <c r="A133" s="4" t="s">
        <v>884</v>
      </c>
    </row>
    <row r="134" spans="1:14">
      <c r="A134" s="3" t="s">
        <v>797</v>
      </c>
    </row>
    <row r="135" spans="1:14">
      <c r="A135" s="4" t="s">
        <v>885</v>
      </c>
      <c r="D135" s="6" t="n">
        <v>340000000</v>
      </c>
    </row>
    <row r="136" spans="1:14">
      <c r="A136" s="4" t="s">
        <v>886</v>
      </c>
    </row>
    <row r="137" spans="1:14">
      <c r="A137" s="3" t="s">
        <v>797</v>
      </c>
    </row>
    <row r="138" spans="1:14">
      <c r="A138" s="4" t="s">
        <v>887</v>
      </c>
      <c r="D138" s="5" t="n">
        <v>100000000</v>
      </c>
    </row>
    <row r="139" spans="1:14">
      <c r="A139" s="4" t="s">
        <v>888</v>
      </c>
      <c r="B139" s="6" t="n">
        <v>100000000</v>
      </c>
      <c r="C139" s="6" t="n">
        <v>100000000</v>
      </c>
    </row>
    <row r="140" spans="1:14">
      <c r="A140" s="4" t="s">
        <v>889</v>
      </c>
    </row>
    <row r="141" spans="1:14">
      <c r="A141" s="3" t="s">
        <v>797</v>
      </c>
    </row>
    <row r="142" spans="1:14">
      <c r="A142" s="4" t="s">
        <v>887</v>
      </c>
      <c r="D142" s="6" t="n">
        <v>20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0</v>
      </c>
      <c r="B1" s="2" t="s">
        <v>493</v>
      </c>
      <c r="C1" s="2" t="s">
        <v>365</v>
      </c>
    </row>
    <row r="2" spans="1:3">
      <c r="A2" s="3" t="s">
        <v>207</v>
      </c>
    </row>
    <row r="3" spans="1:3">
      <c r="A3" s="4" t="s">
        <v>88</v>
      </c>
      <c r="B3" s="7" t="n">
        <v>249.4</v>
      </c>
      <c r="C3" s="6" t="n">
        <v>0</v>
      </c>
    </row>
    <row r="4" spans="1:3">
      <c r="A4" s="4" t="s">
        <v>94</v>
      </c>
      <c r="B4" s="8" t="n">
        <v>494.1</v>
      </c>
      <c r="C4" s="8" t="n">
        <v>745.3</v>
      </c>
    </row>
    <row r="5" spans="1:3">
      <c r="A5" s="4" t="s">
        <v>891</v>
      </c>
      <c r="B5" s="8" t="n">
        <v>743.5</v>
      </c>
    </row>
    <row r="6" spans="1:3">
      <c r="A6" s="4" t="s">
        <v>892</v>
      </c>
      <c r="B6" s="8" t="n">
        <v>1345.2</v>
      </c>
      <c r="C6" s="7" t="n">
        <v>1133.8</v>
      </c>
    </row>
    <row r="7" spans="1:3">
      <c r="A7" s="4" t="s">
        <v>893</v>
      </c>
      <c r="B7" s="7" t="n">
        <v>2088.7</v>
      </c>
    </row>
    <row r="8" spans="1:3">
      <c r="A8" s="4" t="s">
        <v>894</v>
      </c>
      <c r="B8" s="12" t="n">
        <v>0.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2</v>
      </c>
    </row>
    <row r="2" spans="1:3">
      <c r="A2" s="3" t="s">
        <v>896</v>
      </c>
    </row>
    <row r="3" spans="1:3">
      <c r="A3" s="4" t="s">
        <v>897</v>
      </c>
      <c r="B3" s="6" t="n">
        <v>0</v>
      </c>
      <c r="C3" s="7" t="n">
        <v>0.1</v>
      </c>
    </row>
    <row r="4" spans="1:3">
      <c r="A4" s="4" t="s">
        <v>898</v>
      </c>
      <c r="B4" s="6" t="n">
        <v>816</v>
      </c>
      <c r="C4" s="7" t="n">
        <v>80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453</v>
      </c>
    </row>
    <row r="3" spans="1:4">
      <c r="A3" s="3" t="s">
        <v>900</v>
      </c>
    </row>
    <row r="4" spans="1:4">
      <c r="A4" s="4" t="s">
        <v>901</v>
      </c>
      <c r="B4" s="7" t="n">
        <v>0.8</v>
      </c>
      <c r="C4" s="6" t="n">
        <v>8</v>
      </c>
    </row>
    <row r="5" spans="1:4">
      <c r="A5" s="4" t="s">
        <v>902</v>
      </c>
      <c r="B5" s="5" t="n">
        <v>0</v>
      </c>
      <c r="C5" s="5" t="n">
        <v>0</v>
      </c>
      <c r="D5" s="7" t="n">
        <v>-13.6</v>
      </c>
    </row>
    <row r="6" spans="1:4">
      <c r="A6" s="4" t="s">
        <v>903</v>
      </c>
      <c r="B6" s="6" t="n">
        <v>0</v>
      </c>
      <c r="C6" s="7" t="n">
        <v>0.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2</v>
      </c>
      <c r="D2" s="2" t="s">
        <v>33</v>
      </c>
    </row>
    <row r="3" spans="1:4">
      <c r="A3" s="3" t="s">
        <v>216</v>
      </c>
    </row>
    <row r="4" spans="1:4">
      <c r="A4" s="4" t="s">
        <v>905</v>
      </c>
      <c r="B4" s="7" t="n">
        <v>21.3</v>
      </c>
    </row>
    <row r="5" spans="1:4">
      <c r="A5" s="4" t="s">
        <v>906</v>
      </c>
      <c r="B5" s="8" t="n">
        <v>17.5</v>
      </c>
    </row>
    <row r="6" spans="1:4">
      <c r="A6" s="4" t="s">
        <v>907</v>
      </c>
      <c r="B6" s="8" t="n">
        <v>11.6</v>
      </c>
    </row>
    <row r="7" spans="1:4">
      <c r="A7" s="4" t="s">
        <v>908</v>
      </c>
      <c r="B7" s="8" t="n">
        <v>9.6</v>
      </c>
    </row>
    <row r="8" spans="1:4">
      <c r="A8" s="4" t="s">
        <v>909</v>
      </c>
      <c r="B8" s="5" t="n">
        <v>8</v>
      </c>
    </row>
    <row r="9" spans="1:4">
      <c r="A9" s="4" t="s">
        <v>910</v>
      </c>
      <c r="B9" s="5" t="n">
        <v>27</v>
      </c>
    </row>
    <row r="10" spans="1:4">
      <c r="A10" s="4" t="s">
        <v>911</v>
      </c>
      <c r="B10" s="5" t="n">
        <v>95</v>
      </c>
    </row>
    <row r="11" spans="1:4">
      <c r="A11" s="4" t="s">
        <v>912</v>
      </c>
      <c r="B11" s="6" t="n">
        <v>0</v>
      </c>
      <c r="C11" s="6" t="n">
        <v>0</v>
      </c>
      <c r="D11" s="6" t="n">
        <v>0</v>
      </c>
    </row>
    <row r="12" spans="1:4">
      <c r="A12" s="4" t="s">
        <v>913</v>
      </c>
      <c r="B12" s="5" t="n">
        <v>7</v>
      </c>
    </row>
    <row r="13" spans="1:4">
      <c r="A13" s="4" t="s">
        <v>914</v>
      </c>
      <c r="B13" s="7" t="n">
        <v>11.1</v>
      </c>
    </row>
    <row r="14" spans="1:4">
      <c r="A14" s="4" t="s">
        <v>915</v>
      </c>
      <c r="B14" s="8" t="n">
        <v>14.4</v>
      </c>
    </row>
    <row r="15" spans="1:4">
      <c r="A15" s="4" t="s">
        <v>916</v>
      </c>
      <c r="B15" s="7" t="n">
        <v>6.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Y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s>
  <sheetData>
    <row r="1" spans="1:25">
      <c r="A1" s="1" t="s">
        <v>917</v>
      </c>
      <c r="B1" s="2" t="s">
        <v>403</v>
      </c>
      <c r="E1" s="2" t="s">
        <v>1</v>
      </c>
    </row>
    <row r="2" spans="1:25">
      <c r="B2" s="2" t="s">
        <v>918</v>
      </c>
      <c r="C2" s="2" t="s">
        <v>919</v>
      </c>
      <c r="D2" s="2" t="s">
        <v>365</v>
      </c>
      <c r="E2" s="2" t="s">
        <v>920</v>
      </c>
      <c r="F2" s="2" t="s">
        <v>365</v>
      </c>
      <c r="G2" s="2" t="s">
        <v>366</v>
      </c>
      <c r="H2" s="2" t="s">
        <v>921</v>
      </c>
      <c r="I2" s="2" t="s">
        <v>922</v>
      </c>
      <c r="J2" s="2" t="s">
        <v>923</v>
      </c>
      <c r="K2" s="2" t="s">
        <v>924</v>
      </c>
      <c r="L2" s="2" t="s">
        <v>925</v>
      </c>
      <c r="M2" s="2" t="s">
        <v>926</v>
      </c>
      <c r="N2" s="2" t="s">
        <v>453</v>
      </c>
      <c r="O2" s="2" t="s">
        <v>927</v>
      </c>
      <c r="P2" s="2" t="s">
        <v>928</v>
      </c>
      <c r="Q2" s="2" t="s">
        <v>929</v>
      </c>
      <c r="R2" s="2" t="s">
        <v>930</v>
      </c>
      <c r="S2" s="2" t="s">
        <v>931</v>
      </c>
      <c r="T2" s="2" t="s">
        <v>932</v>
      </c>
      <c r="U2" s="2" t="s">
        <v>933</v>
      </c>
      <c r="V2" s="2" t="s">
        <v>934</v>
      </c>
      <c r="W2" s="2" t="s">
        <v>935</v>
      </c>
      <c r="X2" s="2" t="s">
        <v>936</v>
      </c>
      <c r="Y2" s="2" t="s">
        <v>937</v>
      </c>
    </row>
    <row r="3" spans="1:25">
      <c r="A3" s="3" t="s">
        <v>938</v>
      </c>
    </row>
    <row r="4" spans="1:25">
      <c r="A4" s="4" t="s">
        <v>939</v>
      </c>
      <c r="E4" s="6" t="n">
        <v>62500000</v>
      </c>
      <c r="F4" s="6" t="n">
        <v>56000000</v>
      </c>
      <c r="G4" s="6" t="n">
        <v>49900000</v>
      </c>
    </row>
    <row r="5" spans="1:25">
      <c r="A5" s="4" t="s">
        <v>90</v>
      </c>
      <c r="D5" s="6" t="n">
        <v>71000000</v>
      </c>
      <c r="E5" s="6" t="n">
        <v>85000000</v>
      </c>
      <c r="F5" s="6" t="n">
        <v>71000000</v>
      </c>
    </row>
    <row r="6" spans="1:25">
      <c r="A6" s="4" t="s">
        <v>940</v>
      </c>
    </row>
    <row r="7" spans="1:25">
      <c r="A7" s="3" t="s">
        <v>938</v>
      </c>
    </row>
    <row r="8" spans="1:25">
      <c r="A8" s="4" t="s">
        <v>941</v>
      </c>
      <c r="D8" s="5" t="n">
        <v>36052</v>
      </c>
      <c r="E8" s="5" t="n">
        <v>32234</v>
      </c>
      <c r="F8" s="5" t="n">
        <v>36052</v>
      </c>
      <c r="G8" s="5" t="n">
        <v>41090</v>
      </c>
      <c r="N8" s="5" t="n">
        <v>47507</v>
      </c>
    </row>
    <row r="9" spans="1:25">
      <c r="A9" s="4" t="s">
        <v>942</v>
      </c>
      <c r="E9" s="6" t="n">
        <v>88300000</v>
      </c>
      <c r="F9" s="6" t="n">
        <v>73500000</v>
      </c>
      <c r="G9" s="6" t="n">
        <v>69400000</v>
      </c>
    </row>
    <row r="10" spans="1:25">
      <c r="A10" s="4" t="s">
        <v>939</v>
      </c>
      <c r="E10" s="6" t="n">
        <v>62500000</v>
      </c>
      <c r="F10" s="5" t="n">
        <v>56000000</v>
      </c>
      <c r="G10" s="5" t="n">
        <v>49900000</v>
      </c>
    </row>
    <row r="11" spans="1:25">
      <c r="A11" s="4" t="s">
        <v>943</v>
      </c>
      <c r="E11" s="5" t="n">
        <v>130000</v>
      </c>
    </row>
    <row r="12" spans="1:25">
      <c r="A12" s="4" t="s">
        <v>944</v>
      </c>
      <c r="E12" s="6" t="n">
        <v>535000000</v>
      </c>
    </row>
    <row r="13" spans="1:25">
      <c r="A13" s="4" t="s">
        <v>945</v>
      </c>
      <c r="E13" s="5" t="n">
        <v>4100</v>
      </c>
    </row>
    <row r="14" spans="1:25">
      <c r="A14" s="4" t="s">
        <v>946</v>
      </c>
      <c r="E14" s="5" t="n">
        <v>7800</v>
      </c>
      <c r="F14" s="6" t="n">
        <v>3900</v>
      </c>
      <c r="G14" s="6" t="n">
        <v>3100</v>
      </c>
    </row>
    <row r="15" spans="1:25">
      <c r="A15" s="4" t="s">
        <v>947</v>
      </c>
      <c r="E15" s="5" t="n">
        <v>36000000000</v>
      </c>
    </row>
    <row r="16" spans="1:25">
      <c r="A16" s="4" t="s">
        <v>948</v>
      </c>
      <c r="D16" s="6" t="n">
        <v>227000000</v>
      </c>
    </row>
    <row r="17" spans="1:25">
      <c r="A17" s="4" t="s">
        <v>949</v>
      </c>
      <c r="D17" s="4" t="s">
        <v>382</v>
      </c>
      <c r="F17" s="4" t="s">
        <v>382</v>
      </c>
    </row>
    <row r="18" spans="1:25">
      <c r="A18" s="4" t="s">
        <v>950</v>
      </c>
      <c r="D18" s="4" t="s">
        <v>951</v>
      </c>
      <c r="F18" s="4" t="s">
        <v>951</v>
      </c>
    </row>
    <row r="19" spans="1:25">
      <c r="A19" s="4" t="s">
        <v>952</v>
      </c>
      <c r="D19" s="6" t="n">
        <v>696000000</v>
      </c>
      <c r="E19" s="5" t="n">
        <v>605000000</v>
      </c>
      <c r="F19" s="6" t="n">
        <v>696000000</v>
      </c>
    </row>
    <row r="20" spans="1:25">
      <c r="A20" s="4" t="s">
        <v>953</v>
      </c>
      <c r="D20" s="4" t="s">
        <v>954</v>
      </c>
      <c r="F20" s="4" t="s">
        <v>954</v>
      </c>
    </row>
    <row r="21" spans="1:25">
      <c r="A21" s="4" t="s">
        <v>90</v>
      </c>
      <c r="E21" s="6" t="n">
        <v>85000000</v>
      </c>
    </row>
    <row r="22" spans="1:25">
      <c r="A22" s="4" t="s">
        <v>955</v>
      </c>
      <c r="E22" s="5" t="n">
        <v>11</v>
      </c>
    </row>
    <row r="23" spans="1:25">
      <c r="A23" s="4" t="s">
        <v>956</v>
      </c>
      <c r="E23" s="5" t="n">
        <v>10</v>
      </c>
    </row>
    <row r="24" spans="1:25">
      <c r="A24" s="4" t="s">
        <v>957</v>
      </c>
      <c r="E24" s="6" t="n">
        <v>82500000</v>
      </c>
    </row>
    <row r="25" spans="1:25">
      <c r="A25" s="4" t="s">
        <v>958</v>
      </c>
      <c r="D25" s="4" t="s">
        <v>959</v>
      </c>
      <c r="F25" s="4" t="s">
        <v>959</v>
      </c>
    </row>
    <row r="26" spans="1:25">
      <c r="A26" s="4" t="s">
        <v>960</v>
      </c>
      <c r="D26" s="6" t="n">
        <v>143000000</v>
      </c>
      <c r="E26" s="6" t="n">
        <v>115000000</v>
      </c>
      <c r="F26" s="6" t="n">
        <v>143000000</v>
      </c>
    </row>
    <row r="27" spans="1:25">
      <c r="A27" s="4" t="s">
        <v>961</v>
      </c>
    </row>
    <row r="28" spans="1:25">
      <c r="A28" s="3" t="s">
        <v>938</v>
      </c>
    </row>
    <row r="29" spans="1:25">
      <c r="A29" s="4" t="s">
        <v>962</v>
      </c>
      <c r="Y29" s="6" t="n">
        <v>14500000</v>
      </c>
    </row>
    <row r="30" spans="1:25">
      <c r="A30" s="4" t="s">
        <v>963</v>
      </c>
      <c r="X30" s="6" t="n">
        <v>4000000</v>
      </c>
    </row>
    <row r="31" spans="1:25">
      <c r="A31" s="4" t="s">
        <v>964</v>
      </c>
      <c r="X31" s="6" t="n">
        <v>10000</v>
      </c>
    </row>
    <row r="32" spans="1:25">
      <c r="A32" s="4" t="s">
        <v>965</v>
      </c>
      <c r="Y32" s="4" t="s">
        <v>966</v>
      </c>
    </row>
    <row r="33" spans="1:25">
      <c r="A33" s="4" t="s">
        <v>967</v>
      </c>
    </row>
    <row r="34" spans="1:25">
      <c r="A34" s="3" t="s">
        <v>938</v>
      </c>
    </row>
    <row r="35" spans="1:25">
      <c r="A35" s="4" t="s">
        <v>962</v>
      </c>
      <c r="W35" s="6" t="n">
        <v>32000000</v>
      </c>
    </row>
    <row r="36" spans="1:25">
      <c r="A36" s="4" t="s">
        <v>968</v>
      </c>
      <c r="W36" s="4" t="s">
        <v>969</v>
      </c>
    </row>
    <row r="37" spans="1:25">
      <c r="A37" s="4" t="s">
        <v>970</v>
      </c>
      <c r="W37" s="6" t="n">
        <v>8000000</v>
      </c>
    </row>
    <row r="38" spans="1:25">
      <c r="A38" s="4" t="s">
        <v>971</v>
      </c>
      <c r="W38" s="6" t="n">
        <v>4900000</v>
      </c>
    </row>
    <row r="39" spans="1:25">
      <c r="A39" s="4" t="s">
        <v>972</v>
      </c>
      <c r="I39" s="6" t="n">
        <v>6600000</v>
      </c>
    </row>
    <row r="40" spans="1:25">
      <c r="A40" s="4" t="s">
        <v>973</v>
      </c>
    </row>
    <row r="41" spans="1:25">
      <c r="A41" s="3" t="s">
        <v>938</v>
      </c>
    </row>
    <row r="42" spans="1:25">
      <c r="A42" s="4" t="s">
        <v>971</v>
      </c>
      <c r="V42" s="6" t="n">
        <v>100000</v>
      </c>
    </row>
    <row r="43" spans="1:25">
      <c r="A43" s="4" t="s">
        <v>972</v>
      </c>
      <c r="I43" s="6" t="n">
        <v>200000</v>
      </c>
    </row>
    <row r="44" spans="1:25">
      <c r="A44" s="4" t="s">
        <v>965</v>
      </c>
      <c r="V44" s="4" t="s">
        <v>974</v>
      </c>
    </row>
    <row r="45" spans="1:25">
      <c r="A45" s="4" t="s">
        <v>975</v>
      </c>
      <c r="V45" s="6" t="n">
        <v>3000000</v>
      </c>
    </row>
    <row r="46" spans="1:25">
      <c r="A46" s="4" t="s">
        <v>976</v>
      </c>
    </row>
    <row r="47" spans="1:25">
      <c r="A47" s="3" t="s">
        <v>938</v>
      </c>
    </row>
    <row r="48" spans="1:25">
      <c r="A48" s="4" t="s">
        <v>971</v>
      </c>
      <c r="U48" s="6" t="n">
        <v>1282000</v>
      </c>
    </row>
    <row r="49" spans="1:25">
      <c r="A49" s="4" t="s">
        <v>965</v>
      </c>
      <c r="U49" s="4" t="s">
        <v>977</v>
      </c>
    </row>
    <row r="50" spans="1:25">
      <c r="A50" s="4" t="s">
        <v>978</v>
      </c>
      <c r="U50" s="6" t="n">
        <v>4500000</v>
      </c>
    </row>
    <row r="51" spans="1:25">
      <c r="A51" s="4" t="s">
        <v>979</v>
      </c>
      <c r="U51" s="5" t="n">
        <v>900000</v>
      </c>
    </row>
    <row r="52" spans="1:25">
      <c r="A52" s="4" t="s">
        <v>980</v>
      </c>
      <c r="U52" s="6" t="n">
        <v>1100000</v>
      </c>
    </row>
    <row r="53" spans="1:25">
      <c r="A53" s="4" t="s">
        <v>981</v>
      </c>
      <c r="L53" s="6" t="n">
        <v>20000</v>
      </c>
    </row>
    <row r="54" spans="1:25">
      <c r="A54" s="4" t="s">
        <v>982</v>
      </c>
    </row>
    <row r="55" spans="1:25">
      <c r="A55" s="3" t="s">
        <v>938</v>
      </c>
    </row>
    <row r="56" spans="1:25">
      <c r="A56" s="4" t="s">
        <v>962</v>
      </c>
      <c r="T56" s="6" t="n">
        <v>2500000</v>
      </c>
    </row>
    <row r="57" spans="1:25">
      <c r="A57" s="4" t="s">
        <v>965</v>
      </c>
      <c r="T57" s="4" t="s">
        <v>382</v>
      </c>
    </row>
    <row r="58" spans="1:25">
      <c r="A58" s="4" t="s">
        <v>983</v>
      </c>
      <c r="B58" s="6" t="n">
        <v>300000</v>
      </c>
    </row>
    <row r="59" spans="1:25">
      <c r="A59" s="4" t="s">
        <v>984</v>
      </c>
    </row>
    <row r="60" spans="1:25">
      <c r="A60" s="3" t="s">
        <v>938</v>
      </c>
    </row>
    <row r="61" spans="1:25">
      <c r="A61" s="4" t="s">
        <v>962</v>
      </c>
      <c r="T61" s="6" t="n">
        <v>2300000</v>
      </c>
    </row>
    <row r="62" spans="1:25">
      <c r="A62" s="4" t="s">
        <v>965</v>
      </c>
      <c r="T62" s="4" t="s">
        <v>644</v>
      </c>
    </row>
    <row r="63" spans="1:25">
      <c r="A63" s="4" t="s">
        <v>983</v>
      </c>
      <c r="D63" s="6" t="n">
        <v>600000</v>
      </c>
    </row>
    <row r="64" spans="1:25">
      <c r="A64" s="4" t="s">
        <v>985</v>
      </c>
    </row>
    <row r="65" spans="1:25">
      <c r="A65" s="3" t="s">
        <v>938</v>
      </c>
    </row>
    <row r="66" spans="1:25">
      <c r="A66" s="4" t="s">
        <v>971</v>
      </c>
      <c r="S66" s="6" t="n">
        <v>10600000</v>
      </c>
    </row>
    <row r="67" spans="1:25">
      <c r="A67" s="4" t="s">
        <v>986</v>
      </c>
      <c r="H67" s="6" t="n">
        <v>4250000</v>
      </c>
    </row>
    <row r="68" spans="1:25">
      <c r="A68" s="4" t="s">
        <v>980</v>
      </c>
      <c r="H68" s="5" t="n">
        <v>1940000</v>
      </c>
    </row>
    <row r="69" spans="1:25">
      <c r="A69" s="4" t="s">
        <v>987</v>
      </c>
      <c r="C69" s="6" t="n">
        <v>2700000</v>
      </c>
    </row>
    <row r="70" spans="1:25">
      <c r="A70" s="4" t="s">
        <v>988</v>
      </c>
      <c r="S70" s="5" t="n">
        <v>35000000</v>
      </c>
    </row>
    <row r="71" spans="1:25">
      <c r="A71" s="4" t="s">
        <v>989</v>
      </c>
      <c r="S71" s="6" t="n">
        <v>18000000</v>
      </c>
    </row>
    <row r="72" spans="1:25">
      <c r="A72" s="4" t="s">
        <v>990</v>
      </c>
    </row>
    <row r="73" spans="1:25">
      <c r="A73" s="3" t="s">
        <v>938</v>
      </c>
    </row>
    <row r="74" spans="1:25">
      <c r="A74" s="4" t="s">
        <v>971</v>
      </c>
      <c r="R74" s="6" t="n">
        <v>1700000</v>
      </c>
    </row>
    <row r="75" spans="1:25">
      <c r="A75" s="4" t="s">
        <v>988</v>
      </c>
      <c r="R75" s="5" t="n">
        <v>3100000</v>
      </c>
    </row>
    <row r="76" spans="1:25">
      <c r="A76" s="4" t="s">
        <v>991</v>
      </c>
      <c r="R76" s="6" t="n">
        <v>1000000</v>
      </c>
    </row>
    <row r="77" spans="1:25">
      <c r="A77" s="4" t="s">
        <v>992</v>
      </c>
    </row>
    <row r="78" spans="1:25">
      <c r="A78" s="3" t="s">
        <v>938</v>
      </c>
    </row>
    <row r="79" spans="1:25">
      <c r="A79" s="4" t="s">
        <v>980</v>
      </c>
      <c r="Q79" s="6" t="n">
        <v>3500000</v>
      </c>
    </row>
    <row r="80" spans="1:25">
      <c r="A80" s="4" t="s">
        <v>989</v>
      </c>
      <c r="Q80" s="5" t="n">
        <v>2500000</v>
      </c>
    </row>
    <row r="81" spans="1:25">
      <c r="A81" s="4" t="s">
        <v>993</v>
      </c>
      <c r="Q81" s="5" t="n">
        <v>3500000</v>
      </c>
    </row>
    <row r="82" spans="1:25">
      <c r="A82" s="4" t="s">
        <v>994</v>
      </c>
      <c r="Q82" s="5" t="n">
        <v>11000000</v>
      </c>
    </row>
    <row r="83" spans="1:25">
      <c r="A83" s="4" t="s">
        <v>995</v>
      </c>
      <c r="Q83" s="6" t="n">
        <v>11000000</v>
      </c>
    </row>
    <row r="84" spans="1:25">
      <c r="A84" s="4" t="s">
        <v>996</v>
      </c>
    </row>
    <row r="85" spans="1:25">
      <c r="A85" s="3" t="s">
        <v>938</v>
      </c>
    </row>
    <row r="86" spans="1:25">
      <c r="A86" s="4" t="s">
        <v>962</v>
      </c>
      <c r="P86" s="6" t="n">
        <v>8000000</v>
      </c>
    </row>
    <row r="87" spans="1:25">
      <c r="A87" s="4" t="s">
        <v>971</v>
      </c>
      <c r="P87" s="6" t="n">
        <v>1300000</v>
      </c>
    </row>
    <row r="88" spans="1:25">
      <c r="A88" s="4" t="s">
        <v>965</v>
      </c>
      <c r="P88" s="4" t="s">
        <v>997</v>
      </c>
    </row>
    <row r="89" spans="1:25">
      <c r="A89" s="4" t="s">
        <v>998</v>
      </c>
    </row>
    <row r="90" spans="1:25">
      <c r="A90" s="3" t="s">
        <v>938</v>
      </c>
    </row>
    <row r="91" spans="1:25">
      <c r="A91" s="4" t="s">
        <v>971</v>
      </c>
      <c r="O91" s="6" t="n">
        <v>5300000</v>
      </c>
    </row>
    <row r="92" spans="1:25">
      <c r="A92" s="4" t="s">
        <v>986</v>
      </c>
      <c r="H92" s="5" t="n">
        <v>9500000</v>
      </c>
    </row>
    <row r="93" spans="1:25">
      <c r="A93" s="4" t="s">
        <v>980</v>
      </c>
      <c r="H93" s="5" t="n">
        <v>4730000</v>
      </c>
    </row>
    <row r="94" spans="1:25">
      <c r="A94" s="4" t="s">
        <v>987</v>
      </c>
      <c r="C94" s="6" t="n">
        <v>5700000</v>
      </c>
    </row>
    <row r="95" spans="1:25">
      <c r="A95" s="4" t="s">
        <v>988</v>
      </c>
      <c r="O95" s="5" t="n">
        <v>15000000</v>
      </c>
    </row>
    <row r="96" spans="1:25">
      <c r="A96" s="4" t="s">
        <v>989</v>
      </c>
      <c r="O96" s="5" t="n">
        <v>10000000</v>
      </c>
    </row>
    <row r="97" spans="1:25">
      <c r="A97" s="4" t="s">
        <v>999</v>
      </c>
    </row>
    <row r="98" spans="1:25">
      <c r="A98" s="3" t="s">
        <v>938</v>
      </c>
    </row>
    <row r="99" spans="1:25">
      <c r="A99" s="4" t="s">
        <v>971</v>
      </c>
      <c r="O99" s="5" t="n">
        <v>3100000</v>
      </c>
    </row>
    <row r="100" spans="1:25">
      <c r="A100" s="4" t="s">
        <v>986</v>
      </c>
      <c r="H100" s="5" t="n">
        <v>3000000</v>
      </c>
    </row>
    <row r="101" spans="1:25">
      <c r="A101" s="4" t="s">
        <v>980</v>
      </c>
      <c r="H101" s="6" t="n">
        <v>0</v>
      </c>
    </row>
    <row r="102" spans="1:25">
      <c r="A102" s="4" t="s">
        <v>988</v>
      </c>
      <c r="O102" s="5" t="n">
        <v>10000000</v>
      </c>
    </row>
    <row r="103" spans="1:25">
      <c r="A103" s="4" t="s">
        <v>989</v>
      </c>
      <c r="O103" s="6" t="n">
        <v>6000000</v>
      </c>
    </row>
    <row r="104" spans="1:25">
      <c r="A104" s="4" t="s">
        <v>1000</v>
      </c>
    </row>
    <row r="105" spans="1:25">
      <c r="A105" s="3" t="s">
        <v>938</v>
      </c>
    </row>
    <row r="106" spans="1:25">
      <c r="A106" s="4" t="s">
        <v>971</v>
      </c>
      <c r="M106" s="6" t="n">
        <v>10800000</v>
      </c>
    </row>
    <row r="107" spans="1:25">
      <c r="A107" s="4" t="s">
        <v>994</v>
      </c>
      <c r="M107" s="5" t="n">
        <v>1500000</v>
      </c>
    </row>
    <row r="108" spans="1:25">
      <c r="A108" s="4" t="s">
        <v>995</v>
      </c>
      <c r="M108" s="6" t="n">
        <v>10000000</v>
      </c>
    </row>
    <row r="109" spans="1:25">
      <c r="A109" s="4" t="s">
        <v>1001</v>
      </c>
    </row>
    <row r="110" spans="1:25">
      <c r="A110" s="3" t="s">
        <v>938</v>
      </c>
    </row>
    <row r="111" spans="1:25">
      <c r="A111" s="4" t="s">
        <v>971</v>
      </c>
      <c r="J111" s="6" t="n">
        <v>400000</v>
      </c>
    </row>
    <row r="112" spans="1:25">
      <c r="A112" s="4" t="s">
        <v>965</v>
      </c>
      <c r="K112" s="4" t="s">
        <v>647</v>
      </c>
    </row>
    <row r="113" spans="1:25">
      <c r="A113" s="4" t="s">
        <v>988</v>
      </c>
      <c r="K113" s="6" t="n">
        <v>1085000</v>
      </c>
    </row>
    <row r="114" spans="1:25">
      <c r="A114" s="4" t="s">
        <v>1002</v>
      </c>
    </row>
    <row r="115" spans="1:25">
      <c r="A115" s="3" t="s">
        <v>938</v>
      </c>
    </row>
    <row r="116" spans="1:25">
      <c r="A116" s="4" t="s">
        <v>971</v>
      </c>
      <c r="J116" s="6" t="n">
        <v>6800000</v>
      </c>
    </row>
    <row r="117" spans="1:25">
      <c r="A117" s="4" t="s">
        <v>965</v>
      </c>
      <c r="J117" s="4" t="s">
        <v>644</v>
      </c>
    </row>
    <row r="118" spans="1:25">
      <c r="A118" s="4" t="s">
        <v>988</v>
      </c>
      <c r="J118" s="6" t="n">
        <v>9000000</v>
      </c>
    </row>
    <row r="119" spans="1:25">
      <c r="A119" s="4" t="s">
        <v>993</v>
      </c>
      <c r="J119" s="6" t="n">
        <v>5000000</v>
      </c>
    </row>
    <row r="120" spans="1:25">
      <c r="A120" s="4" t="s">
        <v>1003</v>
      </c>
    </row>
    <row r="121" spans="1:25">
      <c r="A121" s="3" t="s">
        <v>938</v>
      </c>
    </row>
    <row r="122" spans="1:25">
      <c r="A122" s="4" t="s">
        <v>988</v>
      </c>
      <c r="B122" s="6" t="n">
        <v>20000000</v>
      </c>
    </row>
    <row r="123" spans="1:25">
      <c r="A123" s="4" t="s">
        <v>1004</v>
      </c>
    </row>
    <row r="124" spans="1:25">
      <c r="A124" s="3" t="s">
        <v>938</v>
      </c>
    </row>
    <row r="125" spans="1:25">
      <c r="A125" s="4" t="s">
        <v>1005</v>
      </c>
      <c r="E125" s="5" t="n">
        <v>18200</v>
      </c>
    </row>
    <row r="126" spans="1:25">
      <c r="A126" s="4" t="s">
        <v>1006</v>
      </c>
    </row>
    <row r="127" spans="1:25">
      <c r="A127" s="3" t="s">
        <v>938</v>
      </c>
    </row>
    <row r="128" spans="1:25">
      <c r="A128" s="4" t="s">
        <v>1005</v>
      </c>
      <c r="E128" s="5" t="n">
        <v>600</v>
      </c>
    </row>
    <row r="129" spans="1:25">
      <c r="A129" s="4" t="s">
        <v>1007</v>
      </c>
    </row>
    <row r="130" spans="1:25">
      <c r="A130" s="3" t="s">
        <v>938</v>
      </c>
    </row>
    <row r="131" spans="1:25">
      <c r="A131" s="4" t="s">
        <v>1005</v>
      </c>
      <c r="E131" s="5" t="n">
        <v>1500</v>
      </c>
    </row>
    <row r="132" spans="1:25">
      <c r="A132" s="4" t="s">
        <v>1008</v>
      </c>
    </row>
    <row r="133" spans="1:25">
      <c r="A133" s="3" t="s">
        <v>938</v>
      </c>
    </row>
    <row r="134" spans="1:25">
      <c r="A134" s="4" t="s">
        <v>1005</v>
      </c>
      <c r="E134" s="5" t="n">
        <v>200</v>
      </c>
    </row>
  </sheetData>
  <mergeCells count="3">
    <mergeCell ref="A1:A2"/>
    <mergeCell ref="B1:D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81</v>
      </c>
      <c r="B1" s="2" t="s">
        <v>1</v>
      </c>
    </row>
    <row r="2" spans="1:4">
      <c r="B2" s="2" t="s">
        <v>2</v>
      </c>
      <c r="C2" s="2" t="s">
        <v>32</v>
      </c>
      <c r="D2" s="2" t="s">
        <v>33</v>
      </c>
    </row>
    <row r="3" spans="1:4">
      <c r="A3" s="3" t="s">
        <v>182</v>
      </c>
    </row>
    <row r="4" spans="1:4">
      <c r="A4" s="4" t="s">
        <v>183</v>
      </c>
      <c r="B4" s="5" t="n">
        <v>331632</v>
      </c>
      <c r="C4" s="5" t="n">
        <v>0</v>
      </c>
      <c r="D4" s="5" t="n">
        <v>398095</v>
      </c>
    </row>
    <row r="5" spans="1:4">
      <c r="A5" s="4" t="s">
        <v>174</v>
      </c>
      <c r="B5" s="5" t="n">
        <v>620927</v>
      </c>
      <c r="C5" s="5" t="n">
        <v>681173</v>
      </c>
      <c r="D5" s="5" t="n">
        <v>30252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3</v>
      </c>
    </row>
    <row r="3" spans="1:4">
      <c r="A3" s="3" t="s">
        <v>1010</v>
      </c>
    </row>
    <row r="4" spans="1:4">
      <c r="A4" s="4" t="s">
        <v>1011</v>
      </c>
      <c r="B4" s="5" t="n">
        <v>36052</v>
      </c>
      <c r="C4" s="5" t="n">
        <v>41090</v>
      </c>
      <c r="D4" s="5" t="n">
        <v>47507</v>
      </c>
    </row>
    <row r="5" spans="1:4">
      <c r="A5" s="4" t="s">
        <v>1012</v>
      </c>
      <c r="B5" s="5" t="n">
        <v>2819</v>
      </c>
      <c r="C5" s="5" t="n">
        <v>2826</v>
      </c>
      <c r="D5" s="5" t="n">
        <v>2572</v>
      </c>
    </row>
    <row r="6" spans="1:4">
      <c r="A6" s="4" t="s">
        <v>1013</v>
      </c>
      <c r="B6" s="5" t="n">
        <v>1038</v>
      </c>
      <c r="C6" s="5" t="n">
        <v>924</v>
      </c>
      <c r="D6" s="5" t="n">
        <v>954</v>
      </c>
    </row>
    <row r="7" spans="1:4">
      <c r="A7" s="4" t="s">
        <v>1014</v>
      </c>
      <c r="B7" s="5" t="n">
        <v>5599</v>
      </c>
      <c r="C7" s="5" t="n">
        <v>6940</v>
      </c>
      <c r="D7" s="5" t="n">
        <v>8035</v>
      </c>
    </row>
    <row r="8" spans="1:4">
      <c r="A8" s="4" t="s">
        <v>1015</v>
      </c>
      <c r="B8" s="5" t="n">
        <v>32234</v>
      </c>
      <c r="C8" s="5" t="n">
        <v>36052</v>
      </c>
      <c r="D8" s="5" t="n">
        <v>410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2</v>
      </c>
      <c r="D2" s="2" t="s">
        <v>33</v>
      </c>
    </row>
    <row r="3" spans="1:4">
      <c r="A3" s="3" t="s">
        <v>938</v>
      </c>
    </row>
    <row r="4" spans="1:4">
      <c r="A4" s="4" t="s">
        <v>939</v>
      </c>
      <c r="B4" s="7" t="n">
        <v>62.5</v>
      </c>
      <c r="C4" s="6" t="n">
        <v>56</v>
      </c>
      <c r="D4" s="7" t="n">
        <v>49.9</v>
      </c>
    </row>
    <row r="5" spans="1:4">
      <c r="A5" s="4" t="s">
        <v>940</v>
      </c>
    </row>
    <row r="6" spans="1:4">
      <c r="A6" s="3" t="s">
        <v>938</v>
      </c>
    </row>
    <row r="7" spans="1:4">
      <c r="A7" s="4" t="s">
        <v>1017</v>
      </c>
      <c r="B7" s="8" t="n">
        <v>51.8</v>
      </c>
      <c r="C7" s="8" t="n">
        <v>30.5</v>
      </c>
      <c r="D7" s="8" t="n">
        <v>27.7</v>
      </c>
    </row>
    <row r="8" spans="1:4">
      <c r="A8" s="4" t="s">
        <v>1018</v>
      </c>
      <c r="B8" s="8" t="n">
        <v>36.5</v>
      </c>
      <c r="C8" s="5" t="n">
        <v>43</v>
      </c>
      <c r="D8" s="8" t="n">
        <v>41.7</v>
      </c>
    </row>
    <row r="9" spans="1:4">
      <c r="A9" s="4" t="s">
        <v>942</v>
      </c>
      <c r="B9" s="8" t="n">
        <v>88.3</v>
      </c>
      <c r="C9" s="8" t="n">
        <v>73.5</v>
      </c>
      <c r="D9" s="8" t="n">
        <v>69.40000000000001</v>
      </c>
    </row>
    <row r="10" spans="1:4">
      <c r="A10" s="4" t="s">
        <v>1019</v>
      </c>
      <c r="B10" s="8" t="n">
        <v>51.7</v>
      </c>
      <c r="C10" s="8" t="n">
        <v>32.4</v>
      </c>
      <c r="D10" s="8" t="n">
        <v>24.5</v>
      </c>
    </row>
    <row r="11" spans="1:4">
      <c r="A11" s="4" t="s">
        <v>1020</v>
      </c>
      <c r="B11" s="8" t="n">
        <v>38.9</v>
      </c>
      <c r="C11" s="8" t="n">
        <v>43.7</v>
      </c>
      <c r="D11" s="8" t="n">
        <v>43.5</v>
      </c>
    </row>
    <row r="12" spans="1:4">
      <c r="A12" s="4" t="s">
        <v>1021</v>
      </c>
      <c r="B12" s="8" t="n">
        <v>-28.1</v>
      </c>
      <c r="C12" s="8" t="n">
        <v>-20.1</v>
      </c>
      <c r="D12" s="8" t="n">
        <v>-18.1</v>
      </c>
    </row>
    <row r="13" spans="1:4">
      <c r="A13" s="4" t="s">
        <v>939</v>
      </c>
      <c r="B13" s="7" t="n">
        <v>62.5</v>
      </c>
      <c r="C13" s="6" t="n">
        <v>56</v>
      </c>
      <c r="D13" s="7" t="n">
        <v>4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4"/>
  </cols>
  <sheetData>
    <row r="1" spans="1:4">
      <c r="A1" s="1" t="s">
        <v>1022</v>
      </c>
      <c r="B1" s="2" t="s">
        <v>403</v>
      </c>
    </row>
    <row r="2" spans="1:4">
      <c r="B2" s="2" t="s">
        <v>1023</v>
      </c>
      <c r="C2" s="2" t="s">
        <v>1024</v>
      </c>
      <c r="D2" s="2" t="s">
        <v>1025</v>
      </c>
    </row>
    <row r="3" spans="1:4">
      <c r="A3" s="4" t="s">
        <v>1026</v>
      </c>
    </row>
    <row r="4" spans="1:4">
      <c r="A4" s="3" t="s">
        <v>938</v>
      </c>
    </row>
    <row r="5" spans="1:4">
      <c r="A5" s="4" t="s">
        <v>1027</v>
      </c>
      <c r="B5" s="6" t="n">
        <v>49</v>
      </c>
    </row>
    <row r="6" spans="1:4">
      <c r="A6" s="4" t="s">
        <v>1028</v>
      </c>
      <c r="C6" s="7" t="n">
        <v>41.2</v>
      </c>
    </row>
    <row r="7" spans="1:4">
      <c r="A7" s="4" t="s">
        <v>1029</v>
      </c>
      <c r="C7" s="8" t="n">
        <v>9.4</v>
      </c>
    </row>
    <row r="8" spans="1:4">
      <c r="A8" s="4" t="s">
        <v>1030</v>
      </c>
      <c r="D8" s="4" t="s">
        <v>959</v>
      </c>
    </row>
    <row r="9" spans="1:4">
      <c r="A9" s="4" t="s">
        <v>1031</v>
      </c>
      <c r="C9" s="6" t="n">
        <v>9</v>
      </c>
    </row>
    <row r="10" spans="1:4">
      <c r="A10" s="4" t="s">
        <v>1032</v>
      </c>
    </row>
    <row r="11" spans="1:4">
      <c r="A11" s="3" t="s">
        <v>938</v>
      </c>
    </row>
    <row r="12" spans="1:4">
      <c r="A12" s="4" t="s">
        <v>1033</v>
      </c>
      <c r="C12" s="5" t="n">
        <v>5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1036</v>
      </c>
      <c r="B4" s="4" t="s">
        <v>1037</v>
      </c>
    </row>
    <row r="5" spans="1:4">
      <c r="A5" s="4" t="s">
        <v>1038</v>
      </c>
      <c r="B5" s="4" t="s">
        <v>398</v>
      </c>
    </row>
    <row r="6" spans="1:4">
      <c r="A6" s="4" t="s">
        <v>1039</v>
      </c>
      <c r="B6" s="9" t="n">
        <v>12.98</v>
      </c>
      <c r="C6" s="9" t="n">
        <v>6.52</v>
      </c>
      <c r="D6" s="9" t="n">
        <v>9.800000000000001</v>
      </c>
    </row>
    <row r="7" spans="1:4">
      <c r="A7" s="4" t="s">
        <v>1040</v>
      </c>
      <c r="B7" s="7" t="n">
        <v>6.3</v>
      </c>
      <c r="C7" s="7" t="n">
        <v>7.8</v>
      </c>
      <c r="D7" s="6" t="n">
        <v>9</v>
      </c>
    </row>
    <row r="8" spans="1:4">
      <c r="A8" s="4" t="s">
        <v>1041</v>
      </c>
      <c r="B8" s="8" t="n">
        <v>16.9</v>
      </c>
      <c r="C8" s="8" t="n">
        <v>14.8</v>
      </c>
      <c r="D8" s="8" t="n">
        <v>7.9</v>
      </c>
    </row>
    <row r="9" spans="1:4">
      <c r="A9" s="4" t="s">
        <v>1042</v>
      </c>
      <c r="B9" s="8" t="n">
        <v>25.2</v>
      </c>
      <c r="C9" s="8" t="n">
        <v>26.4</v>
      </c>
      <c r="D9" s="8" t="n">
        <v>8.9</v>
      </c>
    </row>
    <row r="10" spans="1:4">
      <c r="A10" s="4" t="s">
        <v>1043</v>
      </c>
      <c r="C10" s="8" t="n">
        <v>0.4</v>
      </c>
      <c r="D10" s="8" t="n">
        <v>1.6</v>
      </c>
    </row>
    <row r="11" spans="1:4">
      <c r="A11" s="4" t="s">
        <v>1044</v>
      </c>
      <c r="B11" s="8" t="n">
        <v>29.9</v>
      </c>
      <c r="C11" s="8" t="n">
        <v>15.8</v>
      </c>
      <c r="D11" s="8" t="n">
        <v>2.1</v>
      </c>
    </row>
    <row r="12" spans="1:4">
      <c r="A12" s="4" t="s">
        <v>1045</v>
      </c>
      <c r="B12" s="8" t="n">
        <v>10.2</v>
      </c>
    </row>
    <row r="13" spans="1:4">
      <c r="A13" s="4" t="s">
        <v>1046</v>
      </c>
      <c r="B13" s="7" t="n">
        <v>20.2</v>
      </c>
    </row>
    <row r="14" spans="1:4">
      <c r="A14" s="4" t="s">
        <v>1047</v>
      </c>
      <c r="B14" s="12" t="n">
        <v>1.2</v>
      </c>
    </row>
    <row r="15" spans="1:4">
      <c r="A15" s="4" t="s">
        <v>1048</v>
      </c>
    </row>
    <row r="16" spans="1:4">
      <c r="A16" s="3" t="s">
        <v>1035</v>
      </c>
    </row>
    <row r="17" spans="1:4">
      <c r="A17" s="4" t="s">
        <v>1049</v>
      </c>
      <c r="B17" s="4" t="s">
        <v>1050</v>
      </c>
    </row>
    <row r="18" spans="1:4">
      <c r="A18" s="4" t="s">
        <v>1042</v>
      </c>
      <c r="B18" s="7" t="n">
        <v>31.2</v>
      </c>
      <c r="C18" s="8" t="n">
        <v>31.8</v>
      </c>
      <c r="D18" s="8" t="n">
        <v>11.9</v>
      </c>
    </row>
    <row r="19" spans="1:4">
      <c r="A19" s="4" t="s">
        <v>1051</v>
      </c>
    </row>
    <row r="20" spans="1:4">
      <c r="A20" s="3" t="s">
        <v>1035</v>
      </c>
    </row>
    <row r="21" spans="1:4">
      <c r="A21" s="4" t="s">
        <v>1052</v>
      </c>
      <c r="B21" s="4" t="s">
        <v>671</v>
      </c>
    </row>
    <row r="22" spans="1:4">
      <c r="A22" s="4" t="s">
        <v>1053</v>
      </c>
    </row>
    <row r="23" spans="1:4">
      <c r="A23" s="3" t="s">
        <v>1035</v>
      </c>
    </row>
    <row r="24" spans="1:4">
      <c r="A24" s="4" t="s">
        <v>1052</v>
      </c>
      <c r="B24" s="4" t="s">
        <v>645</v>
      </c>
    </row>
    <row r="25" spans="1:4">
      <c r="A25" s="4" t="s">
        <v>1054</v>
      </c>
    </row>
    <row r="26" spans="1:4">
      <c r="A26" s="3" t="s">
        <v>1035</v>
      </c>
    </row>
    <row r="27" spans="1:4">
      <c r="A27" s="4" t="s">
        <v>1052</v>
      </c>
      <c r="B27" s="4" t="s">
        <v>640</v>
      </c>
    </row>
    <row r="28" spans="1:4">
      <c r="A28" s="4" t="s">
        <v>1055</v>
      </c>
    </row>
    <row r="29" spans="1:4">
      <c r="A29" s="3" t="s">
        <v>1035</v>
      </c>
    </row>
    <row r="30" spans="1:4">
      <c r="A30" s="4" t="s">
        <v>1052</v>
      </c>
      <c r="B30" s="4" t="s">
        <v>1037</v>
      </c>
    </row>
    <row r="31" spans="1:4">
      <c r="A31" s="4" t="s">
        <v>1056</v>
      </c>
    </row>
    <row r="32" spans="1:4">
      <c r="A32" s="3" t="s">
        <v>1035</v>
      </c>
    </row>
    <row r="33" spans="1:4">
      <c r="A33" s="4" t="s">
        <v>1057</v>
      </c>
      <c r="B33" s="7" t="n">
        <v>13.9</v>
      </c>
      <c r="C33" s="7" t="n">
        <v>13.8</v>
      </c>
      <c r="D33" s="7" t="n">
        <v>12.2</v>
      </c>
    </row>
    <row r="34" spans="1:4">
      <c r="A34" s="4" t="s">
        <v>1058</v>
      </c>
    </row>
    <row r="35" spans="1:4">
      <c r="A35" s="3" t="s">
        <v>1035</v>
      </c>
    </row>
    <row r="36" spans="1:4">
      <c r="A36" s="4" t="s">
        <v>1052</v>
      </c>
      <c r="B36" s="4" t="s">
        <v>671</v>
      </c>
    </row>
    <row r="37" spans="1:4">
      <c r="A37" s="4" t="s">
        <v>1059</v>
      </c>
    </row>
    <row r="38" spans="1:4">
      <c r="A38" s="3" t="s">
        <v>1035</v>
      </c>
    </row>
    <row r="39" spans="1:4">
      <c r="A39" s="4" t="s">
        <v>1052</v>
      </c>
      <c r="B39" s="4" t="s">
        <v>645</v>
      </c>
    </row>
    <row r="40" spans="1:4">
      <c r="A40" s="4" t="s">
        <v>1060</v>
      </c>
    </row>
    <row r="41" spans="1:4">
      <c r="A41" s="3" t="s">
        <v>1035</v>
      </c>
    </row>
    <row r="42" spans="1:4">
      <c r="A42" s="4" t="s">
        <v>1052</v>
      </c>
      <c r="B42" s="4" t="s">
        <v>640</v>
      </c>
    </row>
    <row r="43" spans="1:4">
      <c r="A43" s="4" t="s">
        <v>1061</v>
      </c>
    </row>
    <row r="44" spans="1:4">
      <c r="A44" s="3" t="s">
        <v>1035</v>
      </c>
    </row>
    <row r="45" spans="1:4">
      <c r="A45" s="4" t="s">
        <v>1052</v>
      </c>
      <c r="B45" s="4" t="s">
        <v>1037</v>
      </c>
    </row>
    <row r="46" spans="1:4">
      <c r="A46" s="4" t="s">
        <v>1062</v>
      </c>
    </row>
    <row r="47" spans="1:4">
      <c r="A47" s="3" t="s">
        <v>1035</v>
      </c>
    </row>
    <row r="48" spans="1:4">
      <c r="A48" s="4" t="s">
        <v>1063</v>
      </c>
      <c r="B48" s="4" t="s">
        <v>651</v>
      </c>
    </row>
    <row r="49" spans="1:4">
      <c r="A49" s="4" t="s">
        <v>1064</v>
      </c>
    </row>
    <row r="50" spans="1:4">
      <c r="A50" s="3" t="s">
        <v>1035</v>
      </c>
    </row>
    <row r="51" spans="1:4">
      <c r="A51" s="4" t="s">
        <v>1063</v>
      </c>
      <c r="B51" s="4" t="s">
        <v>10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66</v>
      </c>
      <c r="B1" s="2" t="s">
        <v>1</v>
      </c>
    </row>
    <row r="2" spans="1:4">
      <c r="B2" s="2" t="s">
        <v>2</v>
      </c>
      <c r="C2" s="2" t="s">
        <v>32</v>
      </c>
      <c r="D2" s="2" t="s">
        <v>33</v>
      </c>
    </row>
    <row r="3" spans="1:4">
      <c r="A3" s="3" t="s">
        <v>219</v>
      </c>
    </row>
    <row r="4" spans="1:4">
      <c r="A4" s="4" t="s">
        <v>1067</v>
      </c>
      <c r="B4" s="4" t="s">
        <v>1068</v>
      </c>
      <c r="C4" s="4" t="s">
        <v>1069</v>
      </c>
      <c r="D4" s="4" t="s">
        <v>1070</v>
      </c>
    </row>
    <row r="5" spans="1:4">
      <c r="A5" s="4" t="s">
        <v>1071</v>
      </c>
      <c r="B5" s="4" t="s">
        <v>1072</v>
      </c>
      <c r="C5" s="4" t="s">
        <v>1073</v>
      </c>
      <c r="D5" s="4" t="s">
        <v>1074</v>
      </c>
    </row>
    <row r="6" spans="1:4">
      <c r="A6" s="4" t="s">
        <v>1075</v>
      </c>
      <c r="B6" s="4" t="s">
        <v>1076</v>
      </c>
      <c r="C6" s="4" t="s">
        <v>1077</v>
      </c>
      <c r="D6" s="4" t="s">
        <v>1078</v>
      </c>
    </row>
    <row r="7" spans="1:4">
      <c r="A7" s="4" t="s">
        <v>1079</v>
      </c>
      <c r="B7" s="4" t="s">
        <v>1080</v>
      </c>
      <c r="C7" s="4" t="s">
        <v>1080</v>
      </c>
      <c r="D7" s="4" t="s">
        <v>10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081</v>
      </c>
      <c r="B1" s="2" t="s">
        <v>1</v>
      </c>
    </row>
    <row r="2" spans="1:2">
      <c r="B2" s="2" t="s">
        <v>1082</v>
      </c>
    </row>
    <row r="3" spans="1:2">
      <c r="A3" s="3" t="s">
        <v>1083</v>
      </c>
    </row>
    <row r="4" spans="1:2">
      <c r="A4" s="4" t="s">
        <v>1084</v>
      </c>
      <c r="B4" s="5" t="n">
        <v>2724</v>
      </c>
    </row>
    <row r="5" spans="1:2">
      <c r="A5" s="4" t="s">
        <v>1085</v>
      </c>
      <c r="B5" s="5" t="n">
        <v>563</v>
      </c>
    </row>
    <row r="6" spans="1:2">
      <c r="A6" s="4" t="s">
        <v>1086</v>
      </c>
      <c r="B6" s="5" t="n">
        <v>-663</v>
      </c>
    </row>
    <row r="7" spans="1:2">
      <c r="A7" s="4" t="s">
        <v>1087</v>
      </c>
      <c r="B7" s="5" t="n">
        <v>-74</v>
      </c>
    </row>
    <row r="8" spans="1:2">
      <c r="A8" s="4" t="s">
        <v>1088</v>
      </c>
      <c r="B8" s="5" t="n">
        <v>2550</v>
      </c>
    </row>
    <row r="9" spans="1:2">
      <c r="A9" s="4" t="s">
        <v>1089</v>
      </c>
      <c r="B9" s="5" t="n">
        <v>861</v>
      </c>
    </row>
    <row r="10" spans="1:2">
      <c r="A10" s="3" t="s">
        <v>1090</v>
      </c>
    </row>
    <row r="11" spans="1:2">
      <c r="A11" s="4" t="s">
        <v>1091</v>
      </c>
      <c r="B11" s="9" t="n">
        <v>51.41</v>
      </c>
    </row>
    <row r="12" spans="1:2">
      <c r="A12" s="4" t="s">
        <v>1092</v>
      </c>
      <c r="B12" s="12" t="n">
        <v>73.90000000000001</v>
      </c>
    </row>
    <row r="13" spans="1:2">
      <c r="A13" s="4" t="s">
        <v>1093</v>
      </c>
      <c r="B13" s="12" t="n">
        <v>50.82</v>
      </c>
    </row>
    <row r="14" spans="1:2">
      <c r="A14" s="4" t="s">
        <v>1094</v>
      </c>
      <c r="B14" s="12" t="n">
        <v>54.02</v>
      </c>
    </row>
    <row r="15" spans="1:2">
      <c r="A15" s="4" t="s">
        <v>1095</v>
      </c>
      <c r="B15" s="12" t="n">
        <v>56.45</v>
      </c>
    </row>
    <row r="16" spans="1:2">
      <c r="A16" s="4" t="s">
        <v>1096</v>
      </c>
      <c r="B16" s="9" t="n">
        <v>54.51</v>
      </c>
    </row>
    <row r="17" spans="1:2">
      <c r="A17" s="4" t="s">
        <v>1097</v>
      </c>
      <c r="B17" s="4" t="s">
        <v>1098</v>
      </c>
    </row>
    <row r="18" spans="1:2">
      <c r="A18" s="4" t="s">
        <v>1099</v>
      </c>
      <c r="B18" s="4" t="s">
        <v>11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1101</v>
      </c>
      <c r="B1" s="2" t="s">
        <v>1</v>
      </c>
    </row>
    <row r="2" spans="1:2">
      <c r="B2" s="2" t="s">
        <v>1082</v>
      </c>
    </row>
    <row r="3" spans="1:2">
      <c r="A3" s="4" t="s">
        <v>1056</v>
      </c>
    </row>
    <row r="4" spans="1:2">
      <c r="A4" s="3" t="s">
        <v>1102</v>
      </c>
    </row>
    <row r="5" spans="1:2">
      <c r="A5" s="4" t="s">
        <v>1103</v>
      </c>
      <c r="B5" s="5" t="n">
        <v>679</v>
      </c>
    </row>
    <row r="6" spans="1:2">
      <c r="A6" s="4" t="s">
        <v>1104</v>
      </c>
      <c r="B6" s="5" t="n">
        <v>670</v>
      </c>
    </row>
    <row r="7" spans="1:2">
      <c r="A7" s="3" t="s">
        <v>1105</v>
      </c>
    </row>
    <row r="8" spans="1:2">
      <c r="A8" s="4" t="s">
        <v>1106</v>
      </c>
      <c r="B8" s="9" t="n">
        <v>52.44</v>
      </c>
    </row>
    <row r="9" spans="1:2">
      <c r="A9" s="4" t="s">
        <v>1107</v>
      </c>
      <c r="B9" s="9" t="n">
        <v>59.69</v>
      </c>
    </row>
    <row r="10" spans="1:2">
      <c r="A10" s="4" t="s">
        <v>1108</v>
      </c>
    </row>
    <row r="11" spans="1:2">
      <c r="A11" s="3" t="s">
        <v>1102</v>
      </c>
    </row>
    <row r="12" spans="1:2">
      <c r="A12" s="4" t="s">
        <v>1109</v>
      </c>
      <c r="B12" s="5" t="n">
        <v>-152</v>
      </c>
    </row>
    <row r="13" spans="1:2">
      <c r="A13" s="4" t="s">
        <v>1110</v>
      </c>
      <c r="B13" s="5" t="n">
        <v>-18</v>
      </c>
    </row>
    <row r="14" spans="1:2">
      <c r="A14" s="4" t="s">
        <v>1111</v>
      </c>
      <c r="B14" s="5" t="n">
        <v>165</v>
      </c>
    </row>
    <row r="15" spans="1:2">
      <c r="A15" s="3" t="s">
        <v>1105</v>
      </c>
    </row>
    <row r="16" spans="1:2">
      <c r="A16" s="4" t="s">
        <v>1112</v>
      </c>
      <c r="B16" s="9" t="n">
        <v>74.97</v>
      </c>
    </row>
    <row r="17" spans="1:2">
      <c r="A17" s="4" t="s">
        <v>1113</v>
      </c>
      <c r="B17" s="12" t="n">
        <v>75.42</v>
      </c>
    </row>
    <row r="18" spans="1:2">
      <c r="A18" s="4" t="s">
        <v>1114</v>
      </c>
      <c r="B18" s="9" t="n">
        <v>74.33</v>
      </c>
    </row>
    <row r="19" spans="1:2">
      <c r="A19" s="4" t="s">
        <v>1115</v>
      </c>
    </row>
    <row r="20" spans="1:2">
      <c r="A20" s="3" t="s">
        <v>1102</v>
      </c>
    </row>
    <row r="21" spans="1:2">
      <c r="A21" s="4" t="s">
        <v>1109</v>
      </c>
      <c r="B21" s="5" t="n">
        <v>-68</v>
      </c>
    </row>
    <row r="22" spans="1:2">
      <c r="A22" s="4" t="s">
        <v>1110</v>
      </c>
      <c r="B22" s="5" t="n">
        <v>-6</v>
      </c>
    </row>
    <row r="23" spans="1:2">
      <c r="A23" s="4" t="s">
        <v>1111</v>
      </c>
      <c r="B23" s="5" t="n">
        <v>70</v>
      </c>
    </row>
    <row r="24" spans="1:2">
      <c r="A24" s="3" t="s">
        <v>1105</v>
      </c>
    </row>
    <row r="25" spans="1:2">
      <c r="A25" s="4" t="s">
        <v>1112</v>
      </c>
      <c r="B25" s="9" t="n">
        <v>61.16</v>
      </c>
    </row>
    <row r="26" spans="1:2">
      <c r="A26" s="4" t="s">
        <v>1113</v>
      </c>
      <c r="B26" s="12" t="n">
        <v>53.28</v>
      </c>
    </row>
    <row r="27" spans="1:2">
      <c r="A27" s="4" t="s">
        <v>1114</v>
      </c>
      <c r="B27" s="6" t="n">
        <v>8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403</v>
      </c>
      <c r="J1" s="2" t="s">
        <v>1</v>
      </c>
    </row>
    <row r="2" spans="1:12">
      <c r="B2" s="2" t="s">
        <v>2</v>
      </c>
      <c r="C2" s="2" t="s">
        <v>404</v>
      </c>
      <c r="D2" s="2" t="s">
        <v>4</v>
      </c>
      <c r="E2" s="2" t="s">
        <v>405</v>
      </c>
      <c r="F2" s="2" t="s">
        <v>32</v>
      </c>
      <c r="G2" s="2" t="s">
        <v>406</v>
      </c>
      <c r="H2" s="2" t="s">
        <v>407</v>
      </c>
      <c r="I2" s="2" t="s">
        <v>408</v>
      </c>
      <c r="J2" s="2" t="s">
        <v>2</v>
      </c>
      <c r="K2" s="2" t="s">
        <v>32</v>
      </c>
      <c r="L2" s="2" t="s">
        <v>33</v>
      </c>
    </row>
    <row r="3" spans="1:12">
      <c r="A3" s="3" t="s">
        <v>1117</v>
      </c>
    </row>
    <row r="4" spans="1:12">
      <c r="A4" s="4" t="s">
        <v>500</v>
      </c>
      <c r="B4" s="7" t="n">
        <v>4.7</v>
      </c>
      <c r="C4" s="7" t="n">
        <v>0.5</v>
      </c>
      <c r="D4" s="7" t="n">
        <v>2.6</v>
      </c>
      <c r="J4" s="6" t="n">
        <v>0</v>
      </c>
      <c r="K4" s="6" t="n">
        <v>0</v>
      </c>
      <c r="L4" s="7" t="n">
        <v>7.2</v>
      </c>
    </row>
    <row r="5" spans="1:12">
      <c r="A5" s="4" t="s">
        <v>35</v>
      </c>
      <c r="B5" s="8" t="n">
        <v>714.2</v>
      </c>
      <c r="C5" s="8" t="n">
        <v>695.9</v>
      </c>
      <c r="D5" s="8" t="n">
        <v>702.5</v>
      </c>
      <c r="E5" s="7" t="n">
        <v>673.4</v>
      </c>
      <c r="F5" s="7" t="n">
        <v>681.6</v>
      </c>
      <c r="G5" s="7" t="n">
        <v>694.2</v>
      </c>
      <c r="H5" s="7" t="n">
        <v>712.2</v>
      </c>
      <c r="I5" s="6" t="n">
        <v>660</v>
      </c>
      <c r="J5" s="5" t="n">
        <v>2786</v>
      </c>
      <c r="K5" s="5" t="n">
        <v>2748</v>
      </c>
      <c r="L5" s="8" t="n">
        <v>2740.5</v>
      </c>
    </row>
    <row r="6" spans="1:12">
      <c r="A6" s="4" t="s">
        <v>1118</v>
      </c>
      <c r="B6" s="8" t="n">
        <v>90.90000000000001</v>
      </c>
      <c r="C6" s="7" t="n">
        <v>105.4</v>
      </c>
      <c r="D6" s="6" t="n">
        <v>109</v>
      </c>
      <c r="E6" s="7" t="n">
        <v>96.59999999999999</v>
      </c>
      <c r="F6" s="8" t="n">
        <v>-91.59999999999999</v>
      </c>
      <c r="G6" s="8" t="n">
        <v>103.8</v>
      </c>
      <c r="H6" s="8" t="n">
        <v>102.6</v>
      </c>
      <c r="I6" s="7" t="n">
        <v>85.5</v>
      </c>
      <c r="J6" s="8" t="n">
        <v>401.9</v>
      </c>
      <c r="K6" s="8" t="n">
        <v>200.3</v>
      </c>
      <c r="L6" s="8" t="n">
        <v>372.9</v>
      </c>
    </row>
    <row r="7" spans="1:12">
      <c r="A7" s="4" t="s">
        <v>369</v>
      </c>
      <c r="B7" s="8" t="n">
        <v>3593.5</v>
      </c>
      <c r="F7" s="5" t="n">
        <v>3428</v>
      </c>
      <c r="J7" s="8" t="n">
        <v>3593.5</v>
      </c>
      <c r="K7" s="5" t="n">
        <v>3428</v>
      </c>
      <c r="L7" s="8" t="n">
        <v>3336.9</v>
      </c>
    </row>
    <row r="8" spans="1:12">
      <c r="A8" s="4" t="s">
        <v>85</v>
      </c>
      <c r="B8" s="8" t="n">
        <v>1206.9</v>
      </c>
      <c r="F8" s="8" t="n">
        <v>1149.2</v>
      </c>
      <c r="J8" s="8" t="n">
        <v>1206.9</v>
      </c>
      <c r="K8" s="8" t="n">
        <v>1149.2</v>
      </c>
      <c r="L8" s="8" t="n">
        <v>1167.9</v>
      </c>
    </row>
    <row r="9" spans="1:12">
      <c r="A9" s="4" t="s">
        <v>138</v>
      </c>
      <c r="J9" s="5" t="n">
        <v>49</v>
      </c>
      <c r="K9" s="8" t="n">
        <v>51.5</v>
      </c>
      <c r="L9" s="8" t="n">
        <v>39.6</v>
      </c>
    </row>
    <row r="10" spans="1:12">
      <c r="A10" s="4" t="s">
        <v>127</v>
      </c>
      <c r="J10" s="8" t="n">
        <v>72.7</v>
      </c>
      <c r="K10" s="8" t="n">
        <v>67.40000000000001</v>
      </c>
      <c r="L10" s="5" t="n">
        <v>67</v>
      </c>
    </row>
    <row r="11" spans="1:12">
      <c r="A11" s="4" t="s">
        <v>41</v>
      </c>
      <c r="J11" s="5" t="n">
        <v>13</v>
      </c>
      <c r="K11" s="5" t="n">
        <v>0</v>
      </c>
      <c r="L11" s="8" t="n">
        <v>7.8</v>
      </c>
    </row>
    <row r="12" spans="1:12">
      <c r="A12" s="4" t="s">
        <v>1119</v>
      </c>
    </row>
    <row r="13" spans="1:12">
      <c r="A13" s="3" t="s">
        <v>1117</v>
      </c>
    </row>
    <row r="14" spans="1:12">
      <c r="A14" s="4" t="s">
        <v>1118</v>
      </c>
      <c r="J14" s="5" t="n">
        <v>0</v>
      </c>
    </row>
    <row r="15" spans="1:12">
      <c r="A15" s="4" t="s">
        <v>441</v>
      </c>
    </row>
    <row r="16" spans="1:12">
      <c r="A16" s="3" t="s">
        <v>1117</v>
      </c>
    </row>
    <row r="17" spans="1:12">
      <c r="A17" s="4" t="s">
        <v>1118</v>
      </c>
      <c r="J17" s="8" t="n">
        <v>160.2</v>
      </c>
      <c r="K17" s="8" t="n">
        <v>149.8</v>
      </c>
      <c r="L17" s="8" t="n">
        <v>145.1</v>
      </c>
    </row>
    <row r="18" spans="1:12">
      <c r="A18" s="4" t="s">
        <v>369</v>
      </c>
      <c r="B18" s="5" t="n">
        <v>573</v>
      </c>
      <c r="F18" s="8" t="n">
        <v>555.5</v>
      </c>
      <c r="J18" s="5" t="n">
        <v>573</v>
      </c>
      <c r="K18" s="8" t="n">
        <v>555.5</v>
      </c>
      <c r="L18" s="8" t="n">
        <v>559.4</v>
      </c>
    </row>
    <row r="19" spans="1:12">
      <c r="A19" s="4" t="s">
        <v>85</v>
      </c>
      <c r="B19" s="8" t="n">
        <v>202.4</v>
      </c>
      <c r="F19" s="8" t="n">
        <v>202.3</v>
      </c>
      <c r="J19" s="8" t="n">
        <v>202.4</v>
      </c>
      <c r="K19" s="8" t="n">
        <v>202.3</v>
      </c>
      <c r="L19" s="8" t="n">
        <v>202.6</v>
      </c>
    </row>
    <row r="20" spans="1:12">
      <c r="A20" s="4" t="s">
        <v>138</v>
      </c>
      <c r="J20" s="8" t="n">
        <v>16.7</v>
      </c>
      <c r="K20" s="8" t="n">
        <v>28.7</v>
      </c>
      <c r="L20" s="8" t="n">
        <v>16.2</v>
      </c>
    </row>
    <row r="21" spans="1:12">
      <c r="A21" s="4" t="s">
        <v>127</v>
      </c>
      <c r="J21" s="5" t="n">
        <v>14</v>
      </c>
      <c r="K21" s="8" t="n">
        <v>11.7</v>
      </c>
      <c r="L21" s="8" t="n">
        <v>11.3</v>
      </c>
    </row>
    <row r="22" spans="1:12">
      <c r="A22" s="4" t="s">
        <v>442</v>
      </c>
    </row>
    <row r="23" spans="1:12">
      <c r="A23" s="3" t="s">
        <v>1117</v>
      </c>
    </row>
    <row r="24" spans="1:12">
      <c r="A24" s="4" t="s">
        <v>1118</v>
      </c>
      <c r="J24" s="8" t="n">
        <v>49.5</v>
      </c>
      <c r="K24" s="5" t="n">
        <v>49</v>
      </c>
      <c r="L24" s="8" t="n">
        <v>48.4</v>
      </c>
    </row>
    <row r="25" spans="1:12">
      <c r="A25" s="4" t="s">
        <v>369</v>
      </c>
      <c r="B25" s="8" t="n">
        <v>220.8</v>
      </c>
      <c r="F25" s="8" t="n">
        <v>224.7</v>
      </c>
      <c r="J25" s="8" t="n">
        <v>220.8</v>
      </c>
      <c r="K25" s="8" t="n">
        <v>224.7</v>
      </c>
      <c r="L25" s="8" t="n">
        <v>227.6</v>
      </c>
    </row>
    <row r="26" spans="1:12">
      <c r="A26" s="4" t="s">
        <v>85</v>
      </c>
      <c r="B26" s="8" t="n">
        <v>171.4</v>
      </c>
      <c r="F26" s="8" t="n">
        <v>171.3</v>
      </c>
      <c r="J26" s="8" t="n">
        <v>171.4</v>
      </c>
      <c r="K26" s="8" t="n">
        <v>171.3</v>
      </c>
      <c r="L26" s="8" t="n">
        <v>171.4</v>
      </c>
    </row>
    <row r="27" spans="1:12">
      <c r="A27" s="4" t="s">
        <v>138</v>
      </c>
      <c r="J27" s="8" t="n">
        <v>3.1</v>
      </c>
      <c r="K27" s="8" t="n">
        <v>3.5</v>
      </c>
      <c r="L27" s="8" t="n">
        <v>3.3</v>
      </c>
    </row>
    <row r="28" spans="1:12">
      <c r="A28" s="4" t="s">
        <v>127</v>
      </c>
      <c r="J28" s="8" t="n">
        <v>6.7</v>
      </c>
      <c r="K28" s="8" t="n">
        <v>6.1</v>
      </c>
      <c r="L28" s="8" t="n">
        <v>6.2</v>
      </c>
    </row>
    <row r="29" spans="1:12">
      <c r="A29" s="4" t="s">
        <v>439</v>
      </c>
    </row>
    <row r="30" spans="1:12">
      <c r="A30" s="3" t="s">
        <v>1117</v>
      </c>
    </row>
    <row r="31" spans="1:12">
      <c r="A31" s="4" t="s">
        <v>1118</v>
      </c>
      <c r="J31" s="8" t="n">
        <v>111.8</v>
      </c>
      <c r="K31" s="8" t="n">
        <v>119.5</v>
      </c>
      <c r="L31" s="8" t="n">
        <v>125.4</v>
      </c>
    </row>
    <row r="32" spans="1:12">
      <c r="A32" s="4" t="s">
        <v>369</v>
      </c>
      <c r="B32" s="8" t="n">
        <v>941.6</v>
      </c>
      <c r="F32" s="8" t="n">
        <v>845.9</v>
      </c>
      <c r="J32" s="8" t="n">
        <v>941.6</v>
      </c>
      <c r="K32" s="8" t="n">
        <v>845.9</v>
      </c>
      <c r="L32" s="5" t="n">
        <v>888</v>
      </c>
    </row>
    <row r="33" spans="1:12">
      <c r="A33" s="4" t="s">
        <v>85</v>
      </c>
      <c r="B33" s="8" t="n">
        <v>245.4</v>
      </c>
      <c r="F33" s="8" t="n">
        <v>212.3</v>
      </c>
      <c r="J33" s="8" t="n">
        <v>245.4</v>
      </c>
      <c r="K33" s="8" t="n">
        <v>212.3</v>
      </c>
      <c r="L33" s="8" t="n">
        <v>218.7</v>
      </c>
    </row>
    <row r="34" spans="1:12">
      <c r="A34" s="4" t="s">
        <v>138</v>
      </c>
      <c r="J34" s="8" t="n">
        <v>14.7</v>
      </c>
      <c r="K34" s="8" t="n">
        <v>10.3</v>
      </c>
      <c r="L34" s="5" t="n">
        <v>10</v>
      </c>
    </row>
    <row r="35" spans="1:12">
      <c r="A35" s="4" t="s">
        <v>127</v>
      </c>
      <c r="J35" s="8" t="n">
        <v>16.2</v>
      </c>
      <c r="K35" s="8" t="n">
        <v>10.8</v>
      </c>
      <c r="L35" s="8" t="n">
        <v>12.6</v>
      </c>
    </row>
    <row r="36" spans="1:12">
      <c r="A36" s="4" t="s">
        <v>440</v>
      </c>
    </row>
    <row r="37" spans="1:12">
      <c r="A37" s="3" t="s">
        <v>1117</v>
      </c>
    </row>
    <row r="38" spans="1:12">
      <c r="A38" s="4" t="s">
        <v>1118</v>
      </c>
      <c r="J38" s="8" t="n">
        <v>148.5</v>
      </c>
      <c r="K38" s="8" t="n">
        <v>135.5</v>
      </c>
      <c r="L38" s="8" t="n">
        <v>101.4</v>
      </c>
    </row>
    <row r="39" spans="1:12">
      <c r="A39" s="4" t="s">
        <v>369</v>
      </c>
      <c r="B39" s="8" t="n">
        <v>1215.7</v>
      </c>
      <c r="F39" s="8" t="n">
        <v>1188.9</v>
      </c>
      <c r="J39" s="8" t="n">
        <v>1215.7</v>
      </c>
      <c r="K39" s="8" t="n">
        <v>1188.9</v>
      </c>
      <c r="L39" s="5" t="n">
        <v>1178</v>
      </c>
    </row>
    <row r="40" spans="1:12">
      <c r="A40" s="4" t="s">
        <v>85</v>
      </c>
      <c r="B40" s="7" t="n">
        <v>587.7</v>
      </c>
      <c r="F40" s="7" t="n">
        <v>563.3</v>
      </c>
      <c r="J40" s="8" t="n">
        <v>587.7</v>
      </c>
      <c r="K40" s="8" t="n">
        <v>563.3</v>
      </c>
      <c r="L40" s="8" t="n">
        <v>575.2</v>
      </c>
    </row>
    <row r="41" spans="1:12">
      <c r="A41" s="4" t="s">
        <v>138</v>
      </c>
      <c r="J41" s="8" t="n">
        <v>14.2</v>
      </c>
      <c r="K41" s="8" t="n">
        <v>8.699999999999999</v>
      </c>
      <c r="L41" s="8" t="n">
        <v>9.800000000000001</v>
      </c>
    </row>
    <row r="42" spans="1:12">
      <c r="A42" s="4" t="s">
        <v>127</v>
      </c>
      <c r="J42" s="8" t="n">
        <v>34.2</v>
      </c>
      <c r="K42" s="8" t="n">
        <v>33.9</v>
      </c>
      <c r="L42" s="8" t="n">
        <v>34.5</v>
      </c>
    </row>
    <row r="43" spans="1:12">
      <c r="A43" s="4" t="s">
        <v>1120</v>
      </c>
    </row>
    <row r="44" spans="1:12">
      <c r="A44" s="3" t="s">
        <v>1117</v>
      </c>
    </row>
    <row r="45" spans="1:12">
      <c r="A45" s="4" t="s">
        <v>35</v>
      </c>
      <c r="J45" s="8" t="n">
        <v>691.4</v>
      </c>
      <c r="K45" s="8" t="n">
        <v>745.7</v>
      </c>
      <c r="L45" s="8" t="n">
        <v>691.3</v>
      </c>
    </row>
    <row r="46" spans="1:12">
      <c r="A46" s="4" t="s">
        <v>1121</v>
      </c>
    </row>
    <row r="47" spans="1:12">
      <c r="A47" s="3" t="s">
        <v>1117</v>
      </c>
    </row>
    <row r="48" spans="1:12">
      <c r="A48" s="4" t="s">
        <v>35</v>
      </c>
      <c r="J48" s="8" t="n">
        <v>275.4</v>
      </c>
      <c r="K48" s="5" t="n">
        <v>257</v>
      </c>
      <c r="L48" s="8" t="n">
        <v>254.8</v>
      </c>
    </row>
    <row r="49" spans="1:12">
      <c r="A49" s="4" t="s">
        <v>1122</v>
      </c>
    </row>
    <row r="50" spans="1:12">
      <c r="A50" s="3" t="s">
        <v>1117</v>
      </c>
    </row>
    <row r="51" spans="1:12">
      <c r="A51" s="4" t="s">
        <v>35</v>
      </c>
      <c r="J51" s="8" t="n">
        <v>1042.5</v>
      </c>
      <c r="K51" s="8" t="n">
        <v>999.5</v>
      </c>
      <c r="L51" s="8" t="n">
        <v>1091.3</v>
      </c>
    </row>
    <row r="52" spans="1:12">
      <c r="A52" s="4" t="s">
        <v>1123</v>
      </c>
    </row>
    <row r="53" spans="1:12">
      <c r="A53" s="3" t="s">
        <v>1117</v>
      </c>
    </row>
    <row r="54" spans="1:12">
      <c r="A54" s="4" t="s">
        <v>35</v>
      </c>
      <c r="J54" s="7" t="n">
        <v>776.7</v>
      </c>
      <c r="K54" s="7" t="n">
        <v>745.8</v>
      </c>
      <c r="L54" s="6" t="n">
        <v>703</v>
      </c>
    </row>
    <row r="55" spans="1:12">
      <c r="A55" s="4" t="s">
        <v>1124</v>
      </c>
    </row>
    <row r="56" spans="1:12">
      <c r="A56" s="3" t="s">
        <v>1117</v>
      </c>
    </row>
    <row r="57" spans="1:12">
      <c r="A57" s="4" t="s">
        <v>1125</v>
      </c>
      <c r="G57" s="6" t="n">
        <v>5</v>
      </c>
      <c r="H57" s="6" t="n">
        <v>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126</v>
      </c>
      <c r="B1" s="2" t="s">
        <v>403</v>
      </c>
      <c r="K1" s="2" t="s">
        <v>1</v>
      </c>
    </row>
    <row r="2" spans="1:15">
      <c r="B2" s="2" t="s">
        <v>2</v>
      </c>
      <c r="C2" s="2" t="s">
        <v>404</v>
      </c>
      <c r="D2" s="2" t="s">
        <v>4</v>
      </c>
      <c r="E2" s="2" t="s">
        <v>405</v>
      </c>
      <c r="F2" s="2" t="s">
        <v>32</v>
      </c>
      <c r="H2" s="2" t="s">
        <v>406</v>
      </c>
      <c r="I2" s="2" t="s">
        <v>407</v>
      </c>
      <c r="J2" s="2" t="s">
        <v>408</v>
      </c>
      <c r="K2" s="2" t="s">
        <v>2</v>
      </c>
      <c r="L2" s="2" t="s">
        <v>32</v>
      </c>
      <c r="N2" s="2" t="s">
        <v>33</v>
      </c>
    </row>
    <row r="3" spans="1:15">
      <c r="A3" s="3" t="s">
        <v>1117</v>
      </c>
    </row>
    <row r="4" spans="1:15">
      <c r="A4" s="4" t="s">
        <v>500</v>
      </c>
      <c r="B4" s="7" t="n">
        <v>4.7</v>
      </c>
      <c r="C4" s="7" t="n">
        <v>0.5</v>
      </c>
      <c r="D4" s="7" t="n">
        <v>2.6</v>
      </c>
      <c r="K4" s="6" t="n">
        <v>0</v>
      </c>
      <c r="L4" s="6" t="n">
        <v>0</v>
      </c>
      <c r="N4" s="7" t="n">
        <v>7.2</v>
      </c>
    </row>
    <row r="5" spans="1:15">
      <c r="A5" s="4" t="s">
        <v>35</v>
      </c>
      <c r="B5" s="8" t="n">
        <v>714.2</v>
      </c>
      <c r="C5" s="8" t="n">
        <v>695.9</v>
      </c>
      <c r="D5" s="8" t="n">
        <v>702.5</v>
      </c>
      <c r="E5" s="7" t="n">
        <v>673.4</v>
      </c>
      <c r="F5" s="7" t="n">
        <v>681.6</v>
      </c>
      <c r="H5" s="7" t="n">
        <v>694.2</v>
      </c>
      <c r="I5" s="7" t="n">
        <v>712.2</v>
      </c>
      <c r="J5" s="6" t="n">
        <v>660</v>
      </c>
      <c r="K5" s="5" t="n">
        <v>2786</v>
      </c>
      <c r="L5" s="5" t="n">
        <v>2748</v>
      </c>
      <c r="N5" s="8" t="n">
        <v>2740.5</v>
      </c>
    </row>
    <row r="6" spans="1:15">
      <c r="A6" s="4" t="s">
        <v>1127</v>
      </c>
      <c r="B6" s="8" t="n">
        <v>90.90000000000001</v>
      </c>
      <c r="C6" s="7" t="n">
        <v>105.4</v>
      </c>
      <c r="D6" s="6" t="n">
        <v>109</v>
      </c>
      <c r="E6" s="7" t="n">
        <v>96.59999999999999</v>
      </c>
      <c r="F6" s="8" t="n">
        <v>-91.59999999999999</v>
      </c>
      <c r="H6" s="7" t="n">
        <v>103.8</v>
      </c>
      <c r="I6" s="7" t="n">
        <v>102.6</v>
      </c>
      <c r="J6" s="7" t="n">
        <v>85.5</v>
      </c>
      <c r="K6" s="8" t="n">
        <v>401.9</v>
      </c>
      <c r="L6" s="8" t="n">
        <v>200.3</v>
      </c>
      <c r="N6" s="8" t="n">
        <v>372.9</v>
      </c>
    </row>
    <row r="7" spans="1:15">
      <c r="A7" s="4" t="s">
        <v>46</v>
      </c>
      <c r="K7" s="8" t="n">
        <v>2.5</v>
      </c>
      <c r="L7" s="8" t="n">
        <v>1.9</v>
      </c>
      <c r="N7" s="8" t="n">
        <v>1.9</v>
      </c>
    </row>
    <row r="8" spans="1:15">
      <c r="A8" s="4" t="s">
        <v>47</v>
      </c>
      <c r="K8" s="8" t="n">
        <v>-36.1</v>
      </c>
      <c r="L8" s="8" t="n">
        <v>-36.5</v>
      </c>
      <c r="N8" s="8" t="n">
        <v>-37.6</v>
      </c>
    </row>
    <row r="9" spans="1:15">
      <c r="A9" s="4" t="s">
        <v>1128</v>
      </c>
      <c r="K9" s="8" t="n">
        <v>-0.8</v>
      </c>
      <c r="L9" s="8" t="n">
        <v>-1.6</v>
      </c>
      <c r="N9" s="8" t="n">
        <v>-0.7</v>
      </c>
    </row>
    <row r="10" spans="1:15">
      <c r="A10" s="4" t="s">
        <v>50</v>
      </c>
      <c r="K10" s="8" t="n">
        <v>367.5</v>
      </c>
      <c r="L10" s="8" t="n">
        <v>164.1</v>
      </c>
      <c r="N10" s="8" t="n">
        <v>336.5</v>
      </c>
    </row>
    <row r="11" spans="1:15">
      <c r="A11" s="4" t="s">
        <v>369</v>
      </c>
      <c r="B11" s="8" t="n">
        <v>3593.5</v>
      </c>
      <c r="F11" s="5" t="n">
        <v>3428</v>
      </c>
      <c r="K11" s="8" t="n">
        <v>3593.5</v>
      </c>
      <c r="L11" s="5" t="n">
        <v>3428</v>
      </c>
      <c r="N11" s="8" t="n">
        <v>3336.9</v>
      </c>
    </row>
    <row r="12" spans="1:15">
      <c r="A12" s="4" t="s">
        <v>85</v>
      </c>
      <c r="B12" s="8" t="n">
        <v>1206.9</v>
      </c>
      <c r="F12" s="8" t="n">
        <v>1149.2</v>
      </c>
      <c r="K12" s="8" t="n">
        <v>1206.9</v>
      </c>
      <c r="L12" s="8" t="n">
        <v>1149.2</v>
      </c>
      <c r="N12" s="8" t="n">
        <v>1167.9</v>
      </c>
    </row>
    <row r="13" spans="1:15">
      <c r="A13" s="4" t="s">
        <v>138</v>
      </c>
      <c r="K13" s="5" t="n">
        <v>49</v>
      </c>
      <c r="L13" s="8" t="n">
        <v>51.5</v>
      </c>
      <c r="N13" s="8" t="n">
        <v>39.6</v>
      </c>
    </row>
    <row r="14" spans="1:15">
      <c r="A14" s="4" t="s">
        <v>127</v>
      </c>
      <c r="K14" s="8" t="n">
        <v>72.7</v>
      </c>
      <c r="L14" s="8" t="n">
        <v>67.40000000000001</v>
      </c>
      <c r="N14" s="5" t="n">
        <v>67</v>
      </c>
    </row>
    <row r="15" spans="1:15">
      <c r="A15" s="4" t="s">
        <v>41</v>
      </c>
      <c r="K15" s="5" t="n">
        <v>13</v>
      </c>
      <c r="L15" s="5" t="n">
        <v>0</v>
      </c>
      <c r="N15" s="8" t="n">
        <v>7.8</v>
      </c>
    </row>
    <row r="16" spans="1:15">
      <c r="A16" s="4" t="s">
        <v>1129</v>
      </c>
    </row>
    <row r="17" spans="1:15">
      <c r="A17" s="3" t="s">
        <v>1117</v>
      </c>
    </row>
    <row r="18" spans="1:15">
      <c r="A18" s="4" t="s">
        <v>1127</v>
      </c>
      <c r="K18" s="8" t="n">
        <v>-68.09999999999999</v>
      </c>
      <c r="L18" s="8" t="n">
        <v>-61.2</v>
      </c>
      <c r="N18" s="8" t="n">
        <v>-47.5</v>
      </c>
    </row>
    <row r="19" spans="1:15">
      <c r="A19" s="4" t="s">
        <v>1130</v>
      </c>
    </row>
    <row r="20" spans="1:15">
      <c r="A20" s="3" t="s">
        <v>1117</v>
      </c>
    </row>
    <row r="21" spans="1:15">
      <c r="A21" s="4" t="s">
        <v>1127</v>
      </c>
      <c r="K21" s="5" t="n">
        <v>470</v>
      </c>
      <c r="L21" s="8" t="n">
        <v>453.8</v>
      </c>
      <c r="N21" s="8" t="n">
        <v>420.3</v>
      </c>
    </row>
    <row r="22" spans="1:15">
      <c r="A22" s="4" t="s">
        <v>369</v>
      </c>
      <c r="B22" s="8" t="n">
        <v>2951.1</v>
      </c>
      <c r="F22" s="5" t="n">
        <v>2815</v>
      </c>
      <c r="K22" s="8" t="n">
        <v>2951.1</v>
      </c>
      <c r="L22" s="5" t="n">
        <v>2815</v>
      </c>
      <c r="N22" s="5" t="n">
        <v>2853</v>
      </c>
    </row>
    <row r="23" spans="1:15">
      <c r="A23" s="4" t="s">
        <v>138</v>
      </c>
      <c r="K23" s="8" t="n">
        <v>48.7</v>
      </c>
      <c r="L23" s="8" t="n">
        <v>51.2</v>
      </c>
      <c r="N23" s="8" t="n">
        <v>39.3</v>
      </c>
    </row>
    <row r="24" spans="1:15">
      <c r="A24" s="4" t="s">
        <v>127</v>
      </c>
      <c r="K24" s="8" t="n">
        <v>71.09999999999999</v>
      </c>
      <c r="L24" s="8" t="n">
        <v>62.5</v>
      </c>
      <c r="N24" s="8" t="n">
        <v>64.59999999999999</v>
      </c>
    </row>
    <row r="25" spans="1:15">
      <c r="A25" s="4" t="s">
        <v>1131</v>
      </c>
    </row>
    <row r="26" spans="1:15">
      <c r="A26" s="3" t="s">
        <v>1117</v>
      </c>
    </row>
    <row r="27" spans="1:15">
      <c r="A27" s="4" t="s">
        <v>369</v>
      </c>
      <c r="B27" s="7" t="n">
        <v>642.4</v>
      </c>
      <c r="F27" s="6" t="n">
        <v>613</v>
      </c>
      <c r="G27" s="4" t="s">
        <v>1132</v>
      </c>
      <c r="K27" s="8" t="n">
        <v>642.4</v>
      </c>
      <c r="L27" s="5" t="n">
        <v>613</v>
      </c>
      <c r="M27" s="4" t="s">
        <v>1132</v>
      </c>
      <c r="N27" s="8" t="n">
        <v>483.9</v>
      </c>
      <c r="O27" s="4" t="s">
        <v>1132</v>
      </c>
    </row>
    <row r="28" spans="1:15">
      <c r="A28" s="4" t="s">
        <v>138</v>
      </c>
      <c r="K28" s="8" t="n">
        <v>0.3</v>
      </c>
      <c r="L28" s="8" t="n">
        <v>0.3</v>
      </c>
      <c r="N28" s="8" t="n">
        <v>0.3</v>
      </c>
    </row>
    <row r="29" spans="1:15">
      <c r="A29" s="4" t="s">
        <v>127</v>
      </c>
      <c r="K29" s="7" t="n">
        <v>1.6</v>
      </c>
      <c r="L29" s="7" t="n">
        <v>4.9</v>
      </c>
      <c r="N29" s="7" t="n">
        <v>2.4</v>
      </c>
    </row>
    <row r="30" spans="1:15"/>
    <row r="31" spans="1:15">
      <c r="A31" s="4" t="s">
        <v>1132</v>
      </c>
      <c r="B31" s="4" t="s">
        <v>1133</v>
      </c>
    </row>
  </sheetData>
  <mergeCells count="8">
    <mergeCell ref="A1:A2"/>
    <mergeCell ref="B1:J1"/>
    <mergeCell ref="K1:O1"/>
    <mergeCell ref="F2:G2"/>
    <mergeCell ref="L2:M2"/>
    <mergeCell ref="N2:O2"/>
    <mergeCell ref="A30:O30"/>
    <mergeCell ref="B31:O3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s>
  <sheetData>
    <row r="1" spans="1:15">
      <c r="A1" s="1" t="s">
        <v>1134</v>
      </c>
      <c r="B1" s="2" t="s">
        <v>403</v>
      </c>
      <c r="K1" s="2" t="s">
        <v>1</v>
      </c>
    </row>
    <row r="2" spans="1:15">
      <c r="B2" s="2" t="s">
        <v>2</v>
      </c>
      <c r="C2" s="2" t="s">
        <v>404</v>
      </c>
      <c r="D2" s="2" t="s">
        <v>4</v>
      </c>
      <c r="E2" s="2" t="s">
        <v>405</v>
      </c>
      <c r="F2" s="2" t="s">
        <v>32</v>
      </c>
      <c r="H2" s="2" t="s">
        <v>406</v>
      </c>
      <c r="I2" s="2" t="s">
        <v>407</v>
      </c>
      <c r="J2" s="2" t="s">
        <v>408</v>
      </c>
      <c r="K2" s="2" t="s">
        <v>2</v>
      </c>
      <c r="L2" s="2" t="s">
        <v>32</v>
      </c>
      <c r="N2" s="2" t="s">
        <v>33</v>
      </c>
    </row>
    <row r="3" spans="1:15">
      <c r="A3" s="3" t="s">
        <v>1117</v>
      </c>
    </row>
    <row r="4" spans="1:15">
      <c r="A4" s="4" t="s">
        <v>35</v>
      </c>
      <c r="B4" s="7" t="n">
        <v>714.2</v>
      </c>
      <c r="C4" s="7" t="n">
        <v>695.9</v>
      </c>
      <c r="D4" s="7" t="n">
        <v>702.5</v>
      </c>
      <c r="E4" s="7" t="n">
        <v>673.4</v>
      </c>
      <c r="F4" s="7" t="n">
        <v>681.6</v>
      </c>
      <c r="H4" s="7" t="n">
        <v>694.2</v>
      </c>
      <c r="I4" s="7" t="n">
        <v>712.2</v>
      </c>
      <c r="J4" s="6" t="n">
        <v>660</v>
      </c>
      <c r="K4" s="6" t="n">
        <v>2786</v>
      </c>
      <c r="L4" s="6" t="n">
        <v>2748</v>
      </c>
      <c r="N4" s="7" t="n">
        <v>2740.5</v>
      </c>
    </row>
    <row r="5" spans="1:15">
      <c r="A5" s="4" t="s">
        <v>369</v>
      </c>
      <c r="B5" s="8" t="n">
        <v>3593.5</v>
      </c>
      <c r="F5" s="5" t="n">
        <v>3428</v>
      </c>
      <c r="K5" s="8" t="n">
        <v>3593.5</v>
      </c>
      <c r="L5" s="5" t="n">
        <v>3428</v>
      </c>
      <c r="N5" s="8" t="n">
        <v>3336.9</v>
      </c>
    </row>
    <row r="6" spans="1:15">
      <c r="A6" s="4" t="s">
        <v>1135</v>
      </c>
      <c r="B6" s="8" t="n">
        <v>2109.8</v>
      </c>
      <c r="F6" s="8" t="n">
        <v>1993.6</v>
      </c>
      <c r="K6" s="8" t="n">
        <v>2109.8</v>
      </c>
      <c r="L6" s="8" t="n">
        <v>1993.6</v>
      </c>
      <c r="N6" s="8" t="n">
        <v>1856.6</v>
      </c>
    </row>
    <row r="7" spans="1:15">
      <c r="A7" s="4" t="s">
        <v>734</v>
      </c>
    </row>
    <row r="8" spans="1:15">
      <c r="A8" s="3" t="s">
        <v>1117</v>
      </c>
    </row>
    <row r="9" spans="1:15">
      <c r="A9" s="4" t="s">
        <v>35</v>
      </c>
      <c r="K9" s="8" t="n">
        <v>1767.3</v>
      </c>
      <c r="L9" s="8" t="n">
        <v>1769.7</v>
      </c>
      <c r="M9" s="4" t="s">
        <v>1132</v>
      </c>
      <c r="N9" s="8" t="n">
        <v>1698.6</v>
      </c>
      <c r="O9" s="4" t="s">
        <v>1132</v>
      </c>
    </row>
    <row r="10" spans="1:15">
      <c r="A10" s="4" t="s">
        <v>369</v>
      </c>
      <c r="B10" s="8" t="n">
        <v>1645.3</v>
      </c>
      <c r="F10" s="8" t="n">
        <v>1609.4</v>
      </c>
      <c r="G10" s="4" t="s">
        <v>1132</v>
      </c>
      <c r="K10" s="8" t="n">
        <v>1645.3</v>
      </c>
      <c r="L10" s="8" t="n">
        <v>1609.4</v>
      </c>
      <c r="M10" s="4" t="s">
        <v>1132</v>
      </c>
      <c r="N10" s="8" t="n">
        <v>1648.3</v>
      </c>
      <c r="O10" s="4" t="s">
        <v>1132</v>
      </c>
    </row>
    <row r="11" spans="1:15">
      <c r="A11" s="4" t="s">
        <v>1135</v>
      </c>
      <c r="B11" s="8" t="n">
        <v>645.8</v>
      </c>
      <c r="F11" s="8" t="n">
        <v>621.3</v>
      </c>
      <c r="G11" s="4" t="s">
        <v>1132</v>
      </c>
      <c r="K11" s="8" t="n">
        <v>645.8</v>
      </c>
      <c r="L11" s="8" t="n">
        <v>621.3</v>
      </c>
      <c r="M11" s="4" t="s">
        <v>1132</v>
      </c>
      <c r="N11" s="5" t="n">
        <v>642</v>
      </c>
      <c r="O11" s="4" t="s">
        <v>1132</v>
      </c>
    </row>
    <row r="12" spans="1:15">
      <c r="A12" s="4" t="s">
        <v>1136</v>
      </c>
    </row>
    <row r="13" spans="1:15">
      <c r="A13" s="3" t="s">
        <v>1117</v>
      </c>
    </row>
    <row r="14" spans="1:15">
      <c r="A14" s="4" t="s">
        <v>35</v>
      </c>
      <c r="K14" s="5" t="n">
        <v>169</v>
      </c>
      <c r="L14" s="8" t="n">
        <v>163.2</v>
      </c>
      <c r="M14" s="4" t="s">
        <v>1132</v>
      </c>
      <c r="N14" s="8" t="n">
        <v>212.7</v>
      </c>
      <c r="O14" s="4" t="s">
        <v>1132</v>
      </c>
    </row>
    <row r="15" spans="1:15">
      <c r="A15" s="4" t="s">
        <v>369</v>
      </c>
      <c r="B15" s="5" t="n">
        <v>170</v>
      </c>
      <c r="F15" s="8" t="n">
        <v>159.8</v>
      </c>
      <c r="G15" s="4" t="s">
        <v>1132</v>
      </c>
      <c r="K15" s="5" t="n">
        <v>170</v>
      </c>
      <c r="L15" s="8" t="n">
        <v>159.8</v>
      </c>
      <c r="M15" s="4" t="s">
        <v>1132</v>
      </c>
      <c r="N15" s="8" t="n">
        <v>160.8</v>
      </c>
      <c r="O15" s="4" t="s">
        <v>1132</v>
      </c>
    </row>
    <row r="16" spans="1:15">
      <c r="A16" s="4" t="s">
        <v>1135</v>
      </c>
      <c r="B16" s="8" t="n">
        <v>115.8</v>
      </c>
      <c r="F16" s="5" t="n">
        <v>109</v>
      </c>
      <c r="G16" s="4" t="s">
        <v>1132</v>
      </c>
      <c r="K16" s="8" t="n">
        <v>115.8</v>
      </c>
      <c r="L16" s="5" t="n">
        <v>109</v>
      </c>
      <c r="M16" s="4" t="s">
        <v>1132</v>
      </c>
      <c r="N16" s="8" t="n">
        <v>111.5</v>
      </c>
      <c r="O16" s="4" t="s">
        <v>1132</v>
      </c>
    </row>
    <row r="17" spans="1:15">
      <c r="A17" s="4" t="s">
        <v>1137</v>
      </c>
    </row>
    <row r="18" spans="1:15">
      <c r="A18" s="3" t="s">
        <v>1117</v>
      </c>
    </row>
    <row r="19" spans="1:15">
      <c r="A19" s="4" t="s">
        <v>35</v>
      </c>
      <c r="K19" s="8" t="n">
        <v>388.2</v>
      </c>
      <c r="L19" s="8" t="n">
        <v>357.6</v>
      </c>
      <c r="M19" s="4" t="s">
        <v>1132</v>
      </c>
      <c r="N19" s="8" t="n">
        <v>350.9</v>
      </c>
      <c r="O19" s="4" t="s">
        <v>1132</v>
      </c>
    </row>
    <row r="20" spans="1:15">
      <c r="A20" s="4" t="s">
        <v>1138</v>
      </c>
    </row>
    <row r="21" spans="1:15">
      <c r="A21" s="3" t="s">
        <v>1117</v>
      </c>
    </row>
    <row r="22" spans="1:15">
      <c r="A22" s="4" t="s">
        <v>35</v>
      </c>
      <c r="K22" s="8" t="n">
        <v>268.6</v>
      </c>
      <c r="L22" s="8" t="n">
        <v>279.6</v>
      </c>
      <c r="M22" s="4" t="s">
        <v>1132</v>
      </c>
      <c r="N22" s="8" t="n">
        <v>282.2</v>
      </c>
      <c r="O22" s="4" t="s">
        <v>1132</v>
      </c>
    </row>
    <row r="23" spans="1:15">
      <c r="A23" s="4" t="s">
        <v>369</v>
      </c>
      <c r="B23" s="8" t="n">
        <v>702.9</v>
      </c>
      <c r="F23" s="5" t="n">
        <v>588</v>
      </c>
      <c r="G23" s="4" t="s">
        <v>1132</v>
      </c>
      <c r="K23" s="8" t="n">
        <v>702.9</v>
      </c>
      <c r="L23" s="5" t="n">
        <v>588</v>
      </c>
      <c r="M23" s="4" t="s">
        <v>1132</v>
      </c>
      <c r="N23" s="8" t="n">
        <v>599.2</v>
      </c>
      <c r="O23" s="4" t="s">
        <v>1132</v>
      </c>
    </row>
    <row r="24" spans="1:15">
      <c r="A24" s="4" t="s">
        <v>1135</v>
      </c>
      <c r="B24" s="8" t="n">
        <v>436.6</v>
      </c>
      <c r="F24" s="8" t="n">
        <v>357.9</v>
      </c>
      <c r="G24" s="4" t="s">
        <v>1132</v>
      </c>
      <c r="K24" s="8" t="n">
        <v>436.6</v>
      </c>
      <c r="L24" s="8" t="n">
        <v>357.9</v>
      </c>
      <c r="M24" s="4" t="s">
        <v>1132</v>
      </c>
      <c r="N24" s="8" t="n">
        <v>335.7</v>
      </c>
      <c r="O24" s="4" t="s">
        <v>1132</v>
      </c>
    </row>
    <row r="25" spans="1:15">
      <c r="A25" s="4" t="s">
        <v>1139</v>
      </c>
    </row>
    <row r="26" spans="1:15">
      <c r="A26" s="3" t="s">
        <v>1117</v>
      </c>
    </row>
    <row r="27" spans="1:15">
      <c r="A27" s="4" t="s">
        <v>35</v>
      </c>
      <c r="K27" s="8" t="n">
        <v>192.9</v>
      </c>
      <c r="L27" s="8" t="n">
        <v>177.9</v>
      </c>
      <c r="M27" s="4" t="s">
        <v>1132</v>
      </c>
      <c r="N27" s="8" t="n">
        <v>196.1</v>
      </c>
      <c r="O27" s="4" t="s">
        <v>1132</v>
      </c>
    </row>
    <row r="28" spans="1:15">
      <c r="A28" s="4" t="s">
        <v>369</v>
      </c>
      <c r="B28" s="8" t="n">
        <v>432.9</v>
      </c>
      <c r="F28" s="8" t="n">
        <v>457.8</v>
      </c>
      <c r="G28" s="4" t="s">
        <v>1132</v>
      </c>
      <c r="K28" s="8" t="n">
        <v>432.9</v>
      </c>
      <c r="L28" s="8" t="n">
        <v>457.8</v>
      </c>
      <c r="M28" s="4" t="s">
        <v>1132</v>
      </c>
      <c r="N28" s="8" t="n">
        <v>444.7</v>
      </c>
      <c r="O28" s="4" t="s">
        <v>1132</v>
      </c>
    </row>
    <row r="29" spans="1:15">
      <c r="A29" s="4" t="s">
        <v>1135</v>
      </c>
      <c r="B29" s="8" t="n">
        <v>269.2</v>
      </c>
      <c r="F29" s="8" t="n">
        <v>292.4</v>
      </c>
      <c r="G29" s="4" t="s">
        <v>1132</v>
      </c>
      <c r="K29" s="8" t="n">
        <v>269.2</v>
      </c>
      <c r="L29" s="8" t="n">
        <v>292.4</v>
      </c>
      <c r="M29" s="4" t="s">
        <v>1132</v>
      </c>
      <c r="N29" s="8" t="n">
        <v>278.8</v>
      </c>
      <c r="O29" s="4" t="s">
        <v>1132</v>
      </c>
    </row>
    <row r="30" spans="1:15">
      <c r="A30" s="4" t="s">
        <v>1131</v>
      </c>
    </row>
    <row r="31" spans="1:15">
      <c r="A31" s="3" t="s">
        <v>1117</v>
      </c>
    </row>
    <row r="32" spans="1:15">
      <c r="A32" s="4" t="s">
        <v>369</v>
      </c>
      <c r="B32" s="8" t="n">
        <v>642.4</v>
      </c>
      <c r="F32" s="5" t="n">
        <v>613</v>
      </c>
      <c r="G32" s="4" t="s">
        <v>1132</v>
      </c>
      <c r="K32" s="8" t="n">
        <v>642.4</v>
      </c>
      <c r="L32" s="5" t="n">
        <v>613</v>
      </c>
      <c r="M32" s="4" t="s">
        <v>1132</v>
      </c>
      <c r="N32" s="8" t="n">
        <v>483.9</v>
      </c>
      <c r="O32" s="4" t="s">
        <v>1132</v>
      </c>
    </row>
    <row r="33" spans="1:15">
      <c r="A33" s="4" t="s">
        <v>1135</v>
      </c>
      <c r="B33" s="7" t="n">
        <v>642.4</v>
      </c>
      <c r="F33" s="6" t="n">
        <v>613</v>
      </c>
      <c r="G33" s="4" t="s">
        <v>1132</v>
      </c>
      <c r="K33" s="7" t="n">
        <v>642.4</v>
      </c>
      <c r="L33" s="6" t="n">
        <v>613</v>
      </c>
      <c r="M33" s="4" t="s">
        <v>1132</v>
      </c>
      <c r="N33" s="7" t="n">
        <v>488.6</v>
      </c>
      <c r="O33" s="4" t="s">
        <v>1132</v>
      </c>
    </row>
    <row r="34" spans="1:15"/>
    <row r="35" spans="1:15">
      <c r="A35" s="4" t="s">
        <v>1132</v>
      </c>
      <c r="B35" s="4" t="s">
        <v>1133</v>
      </c>
    </row>
  </sheetData>
  <mergeCells count="8">
    <mergeCell ref="A1:A2"/>
    <mergeCell ref="B1:J1"/>
    <mergeCell ref="K1:O1"/>
    <mergeCell ref="F2:G2"/>
    <mergeCell ref="L2:M2"/>
    <mergeCell ref="N2:O2"/>
    <mergeCell ref="A34:O34"/>
    <mergeCell ref="B35:O35"/>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403</v>
      </c>
      <c r="J1" s="2" t="s">
        <v>1</v>
      </c>
    </row>
    <row r="2" spans="1:12">
      <c r="B2" s="2" t="s">
        <v>2</v>
      </c>
      <c r="C2" s="2" t="s">
        <v>404</v>
      </c>
      <c r="D2" s="2" t="s">
        <v>4</v>
      </c>
      <c r="E2" s="2" t="s">
        <v>405</v>
      </c>
      <c r="F2" s="2" t="s">
        <v>32</v>
      </c>
      <c r="G2" s="2" t="s">
        <v>406</v>
      </c>
      <c r="H2" s="2" t="s">
        <v>407</v>
      </c>
      <c r="I2" s="2" t="s">
        <v>408</v>
      </c>
      <c r="J2" s="2" t="s">
        <v>2</v>
      </c>
      <c r="K2" s="2" t="s">
        <v>32</v>
      </c>
      <c r="L2" s="2" t="s">
        <v>33</v>
      </c>
    </row>
    <row r="3" spans="1:12">
      <c r="A3" s="3" t="s">
        <v>1141</v>
      </c>
    </row>
    <row r="4" spans="1:12">
      <c r="A4" s="4" t="s">
        <v>35</v>
      </c>
      <c r="B4" s="7" t="n">
        <v>714.2</v>
      </c>
      <c r="C4" s="7" t="n">
        <v>695.9</v>
      </c>
      <c r="D4" s="7" t="n">
        <v>702.5</v>
      </c>
      <c r="E4" s="7" t="n">
        <v>673.4</v>
      </c>
      <c r="F4" s="7" t="n">
        <v>681.6</v>
      </c>
      <c r="G4" s="7" t="n">
        <v>694.2</v>
      </c>
      <c r="H4" s="7" t="n">
        <v>712.2</v>
      </c>
      <c r="I4" s="6" t="n">
        <v>660</v>
      </c>
      <c r="J4" s="6" t="n">
        <v>2786</v>
      </c>
      <c r="K4" s="6" t="n">
        <v>2748</v>
      </c>
      <c r="L4" s="7" t="n">
        <v>2740.5</v>
      </c>
    </row>
    <row r="5" spans="1:12">
      <c r="A5" s="4" t="s">
        <v>1142</v>
      </c>
    </row>
    <row r="6" spans="1:12">
      <c r="A6" s="3" t="s">
        <v>1141</v>
      </c>
    </row>
    <row r="7" spans="1:12">
      <c r="A7" s="4" t="s">
        <v>35</v>
      </c>
      <c r="J7" s="8" t="n">
        <v>640.1</v>
      </c>
      <c r="K7" s="8" t="n">
        <v>619.2</v>
      </c>
      <c r="L7" s="8" t="n">
        <v>681.2</v>
      </c>
    </row>
    <row r="8" spans="1:12">
      <c r="A8" s="4" t="s">
        <v>1143</v>
      </c>
    </row>
    <row r="9" spans="1:12">
      <c r="A9" s="3" t="s">
        <v>1141</v>
      </c>
    </row>
    <row r="10" spans="1:12">
      <c r="A10" s="4" t="s">
        <v>35</v>
      </c>
      <c r="J10" s="8" t="n">
        <v>310.1</v>
      </c>
      <c r="K10" s="8" t="n">
        <v>290.9</v>
      </c>
      <c r="L10" s="8" t="n">
        <v>316.5</v>
      </c>
    </row>
    <row r="11" spans="1:12">
      <c r="A11" s="4" t="s">
        <v>1144</v>
      </c>
    </row>
    <row r="12" spans="1:12">
      <c r="A12" s="3" t="s">
        <v>1141</v>
      </c>
    </row>
    <row r="13" spans="1:12">
      <c r="A13" s="4" t="s">
        <v>35</v>
      </c>
      <c r="J13" s="8" t="n">
        <v>92.3</v>
      </c>
      <c r="K13" s="8" t="n">
        <v>89.40000000000001</v>
      </c>
      <c r="L13" s="8" t="n">
        <v>93.7</v>
      </c>
    </row>
    <row r="14" spans="1:12">
      <c r="A14" s="4" t="s">
        <v>1145</v>
      </c>
    </row>
    <row r="15" spans="1:12">
      <c r="A15" s="3" t="s">
        <v>1141</v>
      </c>
    </row>
    <row r="16" spans="1:12">
      <c r="A16" s="4" t="s">
        <v>35</v>
      </c>
      <c r="J16" s="8" t="n">
        <v>575.9</v>
      </c>
      <c r="K16" s="8" t="n">
        <v>511.8</v>
      </c>
      <c r="L16" s="8" t="n">
        <v>496.1</v>
      </c>
    </row>
    <row r="17" spans="1:12">
      <c r="A17" s="4" t="s">
        <v>1146</v>
      </c>
    </row>
    <row r="18" spans="1:12">
      <c r="A18" s="3" t="s">
        <v>1141</v>
      </c>
    </row>
    <row r="19" spans="1:12">
      <c r="A19" s="4" t="s">
        <v>35</v>
      </c>
      <c r="J19" s="8" t="n">
        <v>200.8</v>
      </c>
      <c r="K19" s="5" t="n">
        <v>234</v>
      </c>
      <c r="L19" s="5" t="n">
        <v>207</v>
      </c>
    </row>
    <row r="20" spans="1:12">
      <c r="A20" s="4" t="s">
        <v>1147</v>
      </c>
    </row>
    <row r="21" spans="1:12">
      <c r="A21" s="3" t="s">
        <v>1141</v>
      </c>
    </row>
    <row r="22" spans="1:12">
      <c r="A22" s="4" t="s">
        <v>35</v>
      </c>
      <c r="J22" s="8" t="n">
        <v>346.1</v>
      </c>
      <c r="K22" s="8" t="n">
        <v>354.9</v>
      </c>
      <c r="L22" s="8" t="n">
        <v>349.3</v>
      </c>
    </row>
    <row r="23" spans="1:12">
      <c r="A23" s="4" t="s">
        <v>1148</v>
      </c>
    </row>
    <row r="24" spans="1:12">
      <c r="A24" s="3" t="s">
        <v>1141</v>
      </c>
    </row>
    <row r="25" spans="1:12">
      <c r="A25" s="4" t="s">
        <v>35</v>
      </c>
      <c r="J25" s="5" t="n">
        <v>159</v>
      </c>
      <c r="K25" s="8" t="n">
        <v>200.3</v>
      </c>
      <c r="L25" s="8" t="n">
        <v>152.6</v>
      </c>
    </row>
    <row r="26" spans="1:12">
      <c r="A26" s="4" t="s">
        <v>1149</v>
      </c>
    </row>
    <row r="27" spans="1:12">
      <c r="A27" s="3" t="s">
        <v>1141</v>
      </c>
    </row>
    <row r="28" spans="1:12">
      <c r="A28" s="4" t="s">
        <v>35</v>
      </c>
      <c r="J28" s="5" t="n">
        <v>134</v>
      </c>
      <c r="K28" s="8" t="n">
        <v>132.8</v>
      </c>
      <c r="L28" s="8" t="n">
        <v>132.1</v>
      </c>
    </row>
    <row r="29" spans="1:12">
      <c r="A29" s="4" t="s">
        <v>1150</v>
      </c>
    </row>
    <row r="30" spans="1:12">
      <c r="A30" s="3" t="s">
        <v>1141</v>
      </c>
    </row>
    <row r="31" spans="1:12">
      <c r="A31" s="4" t="s">
        <v>35</v>
      </c>
      <c r="J31" s="8" t="n">
        <v>52.3</v>
      </c>
      <c r="K31" s="8" t="n">
        <v>57.7</v>
      </c>
      <c r="L31" s="8" t="n">
        <v>57.1</v>
      </c>
    </row>
    <row r="32" spans="1:12">
      <c r="A32" s="4" t="s">
        <v>1151</v>
      </c>
    </row>
    <row r="33" spans="1:12">
      <c r="A33" s="3" t="s">
        <v>1141</v>
      </c>
    </row>
    <row r="34" spans="1:12">
      <c r="A34" s="4" t="s">
        <v>35</v>
      </c>
      <c r="J34" s="8" t="n">
        <v>150.5</v>
      </c>
      <c r="K34" s="8" t="n">
        <v>131.2</v>
      </c>
      <c r="L34" s="8" t="n">
        <v>133.9</v>
      </c>
    </row>
    <row r="35" spans="1:12">
      <c r="A35" s="4" t="s">
        <v>1152</v>
      </c>
    </row>
    <row r="36" spans="1:12">
      <c r="A36" s="3" t="s">
        <v>1141</v>
      </c>
    </row>
    <row r="37" spans="1:12">
      <c r="A37" s="4" t="s">
        <v>35</v>
      </c>
      <c r="J37" s="8" t="n">
        <v>95.2</v>
      </c>
      <c r="K37" s="8" t="n">
        <v>89.59999999999999</v>
      </c>
      <c r="L37" s="8" t="n">
        <v>83.09999999999999</v>
      </c>
    </row>
    <row r="38" spans="1:12">
      <c r="A38" s="4" t="s">
        <v>1153</v>
      </c>
    </row>
    <row r="39" spans="1:12">
      <c r="A39" s="3" t="s">
        <v>1141</v>
      </c>
    </row>
    <row r="40" spans="1:12">
      <c r="A40" s="4" t="s">
        <v>35</v>
      </c>
      <c r="J40" s="8" t="n">
        <v>29.7</v>
      </c>
      <c r="K40" s="8" t="n">
        <v>36.2</v>
      </c>
      <c r="L40" s="8" t="n">
        <v>37.8</v>
      </c>
    </row>
    <row r="41" spans="1:12">
      <c r="A41" s="4" t="s">
        <v>1122</v>
      </c>
    </row>
    <row r="42" spans="1:12">
      <c r="A42" s="3" t="s">
        <v>1141</v>
      </c>
    </row>
    <row r="43" spans="1:12">
      <c r="A43" s="4" t="s">
        <v>35</v>
      </c>
      <c r="J43" s="8" t="n">
        <v>1042.5</v>
      </c>
      <c r="K43" s="8" t="n">
        <v>999.5</v>
      </c>
      <c r="L43" s="8" t="n">
        <v>1091.3</v>
      </c>
    </row>
    <row r="44" spans="1:12">
      <c r="A44" s="4" t="s">
        <v>1123</v>
      </c>
    </row>
    <row r="45" spans="1:12">
      <c r="A45" s="3" t="s">
        <v>1141</v>
      </c>
    </row>
    <row r="46" spans="1:12">
      <c r="A46" s="4" t="s">
        <v>35</v>
      </c>
      <c r="J46" s="8" t="n">
        <v>776.7</v>
      </c>
      <c r="K46" s="8" t="n">
        <v>745.8</v>
      </c>
      <c r="L46" s="5" t="n">
        <v>703</v>
      </c>
    </row>
    <row r="47" spans="1:12">
      <c r="A47" s="4" t="s">
        <v>1120</v>
      </c>
    </row>
    <row r="48" spans="1:12">
      <c r="A48" s="3" t="s">
        <v>1141</v>
      </c>
    </row>
    <row r="49" spans="1:12">
      <c r="A49" s="4" t="s">
        <v>35</v>
      </c>
      <c r="J49" s="8" t="n">
        <v>691.4</v>
      </c>
      <c r="K49" s="8" t="n">
        <v>745.7</v>
      </c>
      <c r="L49" s="8" t="n">
        <v>691.3</v>
      </c>
    </row>
    <row r="50" spans="1:12">
      <c r="A50" s="4" t="s">
        <v>1121</v>
      </c>
    </row>
    <row r="51" spans="1:12">
      <c r="A51" s="3" t="s">
        <v>1141</v>
      </c>
    </row>
    <row r="52" spans="1:12">
      <c r="A52" s="4" t="s">
        <v>35</v>
      </c>
      <c r="J52" s="7" t="n">
        <v>275.4</v>
      </c>
      <c r="K52" s="6" t="n">
        <v>257</v>
      </c>
      <c r="L52" s="7" t="n">
        <v>254.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03</v>
      </c>
      <c r="J1" s="2" t="s">
        <v>1</v>
      </c>
    </row>
    <row r="2" spans="1:12">
      <c r="B2" s="2" t="s">
        <v>2</v>
      </c>
      <c r="C2" s="2" t="s">
        <v>404</v>
      </c>
      <c r="D2" s="2" t="s">
        <v>4</v>
      </c>
      <c r="E2" s="2" t="s">
        <v>405</v>
      </c>
      <c r="F2" s="2" t="s">
        <v>32</v>
      </c>
      <c r="G2" s="2" t="s">
        <v>406</v>
      </c>
      <c r="H2" s="2" t="s">
        <v>407</v>
      </c>
      <c r="I2" s="2" t="s">
        <v>408</v>
      </c>
      <c r="J2" s="2" t="s">
        <v>2</v>
      </c>
      <c r="K2" s="2" t="s">
        <v>32</v>
      </c>
      <c r="L2" s="2" t="s">
        <v>33</v>
      </c>
    </row>
    <row r="3" spans="1:12">
      <c r="A3" s="4" t="s">
        <v>500</v>
      </c>
      <c r="B3" s="7" t="n">
        <v>4.7</v>
      </c>
      <c r="C3" s="7" t="n">
        <v>0.5</v>
      </c>
      <c r="D3" s="7" t="n">
        <v>2.6</v>
      </c>
      <c r="J3" s="6" t="n">
        <v>0</v>
      </c>
      <c r="K3" s="6" t="n">
        <v>0</v>
      </c>
      <c r="L3" s="7" t="n">
        <v>7.2</v>
      </c>
    </row>
    <row r="4" spans="1:12">
      <c r="A4" s="4" t="s">
        <v>35</v>
      </c>
      <c r="B4" s="8" t="n">
        <v>714.2</v>
      </c>
      <c r="C4" s="8" t="n">
        <v>695.9</v>
      </c>
      <c r="D4" s="8" t="n">
        <v>702.5</v>
      </c>
      <c r="E4" s="7" t="n">
        <v>673.4</v>
      </c>
      <c r="F4" s="7" t="n">
        <v>681.6</v>
      </c>
      <c r="G4" s="7" t="n">
        <v>694.2</v>
      </c>
      <c r="H4" s="7" t="n">
        <v>712.2</v>
      </c>
      <c r="I4" s="6" t="n">
        <v>660</v>
      </c>
      <c r="J4" s="5" t="n">
        <v>2786</v>
      </c>
      <c r="K4" s="5" t="n">
        <v>2748</v>
      </c>
      <c r="L4" s="8" t="n">
        <v>2740.5</v>
      </c>
    </row>
    <row r="5" spans="1:12">
      <c r="A5" s="4" t="s">
        <v>37</v>
      </c>
      <c r="B5" s="8" t="n">
        <v>455.6</v>
      </c>
      <c r="C5" s="8" t="n">
        <v>441.5</v>
      </c>
      <c r="D5" s="8" t="n">
        <v>444.3</v>
      </c>
      <c r="E5" s="8" t="n">
        <v>429.5</v>
      </c>
      <c r="F5" s="8" t="n">
        <v>433.9</v>
      </c>
      <c r="G5" s="8" t="n">
        <v>449.2</v>
      </c>
      <c r="H5" s="8" t="n">
        <v>449.1</v>
      </c>
      <c r="I5" s="8" t="n">
        <v>426.1</v>
      </c>
      <c r="J5" s="8" t="n">
        <v>1770.9</v>
      </c>
      <c r="K5" s="8" t="n">
        <v>1758.3</v>
      </c>
      <c r="L5" s="8" t="n">
        <v>1786.1</v>
      </c>
    </row>
    <row r="6" spans="1:12">
      <c r="A6" s="4" t="s">
        <v>1155</v>
      </c>
      <c r="B6" s="8" t="n">
        <v>258.6</v>
      </c>
      <c r="C6" s="8" t="n">
        <v>254.4</v>
      </c>
      <c r="D6" s="8" t="n">
        <v>258.2</v>
      </c>
      <c r="E6" s="8" t="n">
        <v>243.9</v>
      </c>
      <c r="F6" s="8" t="n">
        <v>247.7</v>
      </c>
      <c r="G6" s="5" t="n">
        <v>245</v>
      </c>
      <c r="H6" s="8" t="n">
        <v>263.1</v>
      </c>
      <c r="I6" s="8" t="n">
        <v>233.9</v>
      </c>
      <c r="J6" s="8" t="n">
        <v>1015.1</v>
      </c>
      <c r="K6" s="8" t="n">
        <v>989.7</v>
      </c>
    </row>
    <row r="7" spans="1:12">
      <c r="A7" s="4" t="s">
        <v>1127</v>
      </c>
      <c r="B7" s="8" t="n">
        <v>90.90000000000001</v>
      </c>
      <c r="C7" s="8" t="n">
        <v>105.4</v>
      </c>
      <c r="D7" s="5" t="n">
        <v>109</v>
      </c>
      <c r="E7" s="8" t="n">
        <v>96.59999999999999</v>
      </c>
      <c r="F7" s="8" t="n">
        <v>-91.59999999999999</v>
      </c>
      <c r="G7" s="8" t="n">
        <v>103.8</v>
      </c>
      <c r="H7" s="8" t="n">
        <v>102.6</v>
      </c>
      <c r="I7" s="8" t="n">
        <v>85.5</v>
      </c>
      <c r="J7" s="8" t="n">
        <v>401.9</v>
      </c>
      <c r="K7" s="8" t="n">
        <v>200.3</v>
      </c>
      <c r="L7" s="8" t="n">
        <v>372.9</v>
      </c>
    </row>
    <row r="8" spans="1:12">
      <c r="A8" s="4" t="s">
        <v>1156</v>
      </c>
      <c r="F8" s="8" t="n">
        <v>-63.9</v>
      </c>
      <c r="G8" s="7" t="n">
        <v>63.5</v>
      </c>
      <c r="H8" s="7" t="n">
        <v>68.2</v>
      </c>
      <c r="I8" s="6" t="n">
        <v>55</v>
      </c>
      <c r="K8" s="8" t="n">
        <v>122.8</v>
      </c>
    </row>
    <row r="9" spans="1:12">
      <c r="A9" s="4" t="s">
        <v>54</v>
      </c>
      <c r="B9" s="7" t="n">
        <v>-28.7</v>
      </c>
      <c r="C9" s="7" t="n">
        <v>68.2</v>
      </c>
      <c r="D9" s="7" t="n">
        <v>69.2</v>
      </c>
      <c r="E9" s="7" t="n">
        <v>63.1</v>
      </c>
      <c r="J9" s="8" t="n">
        <v>171.8</v>
      </c>
      <c r="K9" s="8" t="n">
        <v>122.8</v>
      </c>
      <c r="L9" s="8" t="n">
        <v>228.9</v>
      </c>
    </row>
    <row r="10" spans="1:12">
      <c r="A10" s="3" t="s">
        <v>1157</v>
      </c>
    </row>
    <row r="11" spans="1:12">
      <c r="A11" s="4" t="s">
        <v>41</v>
      </c>
      <c r="J11" s="5" t="n">
        <v>13</v>
      </c>
      <c r="K11" s="5" t="n">
        <v>0</v>
      </c>
      <c r="L11" s="8" t="n">
        <v>7.8</v>
      </c>
    </row>
    <row r="12" spans="1:12">
      <c r="A12" s="4" t="s">
        <v>39</v>
      </c>
      <c r="F12" s="6" t="n">
        <v>0</v>
      </c>
      <c r="J12" s="6" t="n">
        <v>0</v>
      </c>
      <c r="K12" s="7" t="n">
        <v>192.4</v>
      </c>
      <c r="L12" s="6" t="n">
        <v>0</v>
      </c>
    </row>
    <row r="13" spans="1:12">
      <c r="A13" s="4" t="s">
        <v>56</v>
      </c>
      <c r="B13" s="9" t="n">
        <v>-0.48</v>
      </c>
      <c r="C13" s="9" t="n">
        <v>1.15</v>
      </c>
      <c r="D13" s="9" t="n">
        <v>1.16</v>
      </c>
      <c r="E13" s="9" t="n">
        <v>1.06</v>
      </c>
      <c r="F13" s="9" t="n">
        <v>-1.11</v>
      </c>
      <c r="G13" s="9" t="n">
        <v>1.09</v>
      </c>
      <c r="H13" s="9" t="n">
        <v>1.17</v>
      </c>
      <c r="I13" s="9" t="n">
        <v>0.95</v>
      </c>
      <c r="J13" s="9" t="n">
        <v>2.89</v>
      </c>
      <c r="K13" s="9" t="n">
        <v>2.1</v>
      </c>
      <c r="L13" s="9" t="n">
        <v>3.94</v>
      </c>
    </row>
    <row r="14" spans="1:12">
      <c r="A14" s="4" t="s">
        <v>59</v>
      </c>
      <c r="B14" s="9" t="n">
        <v>-0.48</v>
      </c>
      <c r="C14" s="9" t="n">
        <v>1.13</v>
      </c>
      <c r="D14" s="9" t="n">
        <v>1.14</v>
      </c>
      <c r="E14" s="9" t="n">
        <v>1.05</v>
      </c>
      <c r="F14" s="9" t="n">
        <v>-1.08</v>
      </c>
      <c r="G14" s="9" t="n">
        <v>1.07</v>
      </c>
      <c r="H14" s="9" t="n">
        <v>1.15</v>
      </c>
      <c r="I14" s="9" t="n">
        <v>0.93</v>
      </c>
      <c r="J14" s="9" t="n">
        <v>2.84</v>
      </c>
      <c r="K14" s="9" t="n">
        <v>2.07</v>
      </c>
      <c r="L14" s="9" t="n">
        <v>3.89</v>
      </c>
    </row>
    <row r="15" spans="1:12">
      <c r="A15" s="4" t="s">
        <v>1124</v>
      </c>
    </row>
    <row r="16" spans="1:12">
      <c r="A16" s="4" t="s">
        <v>1125</v>
      </c>
      <c r="G16" s="6" t="n">
        <v>5</v>
      </c>
      <c r="H16" s="6" t="n">
        <v>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158</v>
      </c>
      <c r="B1" s="2" t="s">
        <v>1</v>
      </c>
    </row>
    <row r="2" spans="1:4">
      <c r="B2" s="2" t="s">
        <v>493</v>
      </c>
      <c r="C2" s="2" t="s">
        <v>365</v>
      </c>
      <c r="D2" s="2" t="s">
        <v>366</v>
      </c>
    </row>
    <row r="3" spans="1:4">
      <c r="A3" s="3" t="s">
        <v>1159</v>
      </c>
    </row>
    <row r="4" spans="1:4">
      <c r="A4" s="4" t="s">
        <v>1160</v>
      </c>
      <c r="B4" s="7" t="n">
        <v>16.7</v>
      </c>
    </row>
    <row r="5" spans="1:4">
      <c r="A5" s="4" t="s">
        <v>41</v>
      </c>
      <c r="B5" s="6" t="n">
        <v>-13</v>
      </c>
      <c r="C5" s="6" t="n">
        <v>0</v>
      </c>
      <c r="D5" s="7" t="n">
        <v>-7.8</v>
      </c>
    </row>
    <row r="6" spans="1:4">
      <c r="A6" s="4" t="s">
        <v>1161</v>
      </c>
      <c r="B6" s="5" t="n">
        <v>300</v>
      </c>
    </row>
    <row r="7" spans="1:4">
      <c r="A7" s="4" t="s">
        <v>1162</v>
      </c>
      <c r="B7" s="4" t="s">
        <v>624</v>
      </c>
    </row>
    <row r="8" spans="1:4">
      <c r="A8" s="4" t="s">
        <v>1163</v>
      </c>
      <c r="B8" s="7" t="n">
        <v>24.1</v>
      </c>
    </row>
    <row r="9" spans="1:4">
      <c r="A9" s="4" t="s">
        <v>1164</v>
      </c>
      <c r="B9" s="5" t="n">
        <v>30</v>
      </c>
    </row>
    <row r="10" spans="1:4">
      <c r="A10" s="4" t="s">
        <v>440</v>
      </c>
    </row>
    <row r="11" spans="1:4">
      <c r="A11" s="3" t="s">
        <v>1159</v>
      </c>
    </row>
    <row r="12" spans="1:4">
      <c r="A12" s="4" t="s">
        <v>1160</v>
      </c>
      <c r="B12" s="8" t="n">
        <v>1.3</v>
      </c>
    </row>
    <row r="13" spans="1:4">
      <c r="A13" s="4" t="s">
        <v>1163</v>
      </c>
      <c r="B13" s="8" t="n">
        <v>12.2</v>
      </c>
    </row>
    <row r="14" spans="1:4">
      <c r="A14" s="4" t="s">
        <v>441</v>
      </c>
    </row>
    <row r="15" spans="1:4">
      <c r="A15" s="3" t="s">
        <v>1159</v>
      </c>
    </row>
    <row r="16" spans="1:4">
      <c r="A16" s="4" t="s">
        <v>1160</v>
      </c>
      <c r="B16" s="8" t="n">
        <v>3.7</v>
      </c>
    </row>
    <row r="17" spans="1:4">
      <c r="A17" s="4" t="s">
        <v>1163</v>
      </c>
      <c r="B17" s="8" t="n">
        <v>1.3</v>
      </c>
    </row>
    <row r="18" spans="1:4">
      <c r="A18" s="4" t="s">
        <v>439</v>
      </c>
    </row>
    <row r="19" spans="1:4">
      <c r="A19" s="3" t="s">
        <v>1159</v>
      </c>
    </row>
    <row r="20" spans="1:4">
      <c r="A20" s="4" t="s">
        <v>1160</v>
      </c>
      <c r="B20" s="8" t="n">
        <v>11.7</v>
      </c>
    </row>
    <row r="21" spans="1:4">
      <c r="A21" s="4" t="s">
        <v>1163</v>
      </c>
      <c r="B21" s="7" t="n">
        <v>1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65</v>
      </c>
      <c r="B1" s="2" t="s">
        <v>1</v>
      </c>
    </row>
    <row r="2" spans="1:4">
      <c r="B2" s="2" t="s">
        <v>493</v>
      </c>
      <c r="C2" s="2" t="s">
        <v>365</v>
      </c>
      <c r="D2" s="2" t="s">
        <v>366</v>
      </c>
    </row>
    <row r="3" spans="1:4">
      <c r="A3" s="3" t="s">
        <v>1159</v>
      </c>
    </row>
    <row r="4" spans="1:4">
      <c r="A4" s="4" t="s">
        <v>227</v>
      </c>
      <c r="B4" s="6" t="n">
        <v>13</v>
      </c>
      <c r="C4" s="6" t="n">
        <v>0</v>
      </c>
      <c r="D4" s="7" t="n">
        <v>7.8</v>
      </c>
    </row>
    <row r="5" spans="1:4">
      <c r="A5" s="4" t="s">
        <v>1160</v>
      </c>
      <c r="B5" s="8" t="n">
        <v>16.7</v>
      </c>
    </row>
    <row r="6" spans="1:4">
      <c r="A6" s="4" t="s">
        <v>1163</v>
      </c>
      <c r="B6" s="7" t="n">
        <v>24.1</v>
      </c>
    </row>
    <row r="7" spans="1:4">
      <c r="A7" s="4" t="s">
        <v>1161</v>
      </c>
      <c r="B7" s="5" t="n">
        <v>300</v>
      </c>
    </row>
    <row r="8" spans="1:4">
      <c r="A8" s="4" t="s">
        <v>1162</v>
      </c>
      <c r="B8" s="4" t="s">
        <v>624</v>
      </c>
    </row>
    <row r="9" spans="1:4">
      <c r="A9" s="4" t="s">
        <v>1166</v>
      </c>
      <c r="B9" s="6" t="n">
        <v>30</v>
      </c>
    </row>
    <row r="10" spans="1:4">
      <c r="A10" s="4" t="s">
        <v>1167</v>
      </c>
    </row>
    <row r="11" spans="1:4">
      <c r="A11" s="3" t="s">
        <v>1159</v>
      </c>
    </row>
    <row r="12" spans="1:4">
      <c r="A12" s="4" t="s">
        <v>1160</v>
      </c>
      <c r="B12" s="8" t="n">
        <v>2.3</v>
      </c>
    </row>
    <row r="13" spans="1:4">
      <c r="A13" s="4" t="s">
        <v>1163</v>
      </c>
      <c r="B13" s="8" t="n">
        <v>24.1</v>
      </c>
    </row>
    <row r="14" spans="1:4">
      <c r="A14" s="4" t="s">
        <v>1168</v>
      </c>
    </row>
    <row r="15" spans="1:4">
      <c r="A15" s="3" t="s">
        <v>1159</v>
      </c>
    </row>
    <row r="16" spans="1:4">
      <c r="A16" s="4" t="s">
        <v>1160</v>
      </c>
      <c r="B16" s="8" t="n">
        <v>14.4</v>
      </c>
    </row>
    <row r="17" spans="1:4">
      <c r="A17" s="4" t="s">
        <v>1169</v>
      </c>
      <c r="B17" s="8" t="n">
        <v>11.1</v>
      </c>
    </row>
    <row r="18" spans="1:4">
      <c r="A18" s="4" t="s">
        <v>439</v>
      </c>
    </row>
    <row r="19" spans="1:4">
      <c r="A19" s="3" t="s">
        <v>1159</v>
      </c>
    </row>
    <row r="20" spans="1:4">
      <c r="A20" s="4" t="s">
        <v>1160</v>
      </c>
      <c r="B20" s="8" t="n">
        <v>11.7</v>
      </c>
    </row>
    <row r="21" spans="1:4">
      <c r="A21" s="4" t="s">
        <v>1163</v>
      </c>
      <c r="B21" s="8" t="n">
        <v>10.6</v>
      </c>
    </row>
    <row r="22" spans="1:4">
      <c r="A22" s="4" t="s">
        <v>440</v>
      </c>
    </row>
    <row r="23" spans="1:4">
      <c r="A23" s="3" t="s">
        <v>1159</v>
      </c>
    </row>
    <row r="24" spans="1:4">
      <c r="A24" s="4" t="s">
        <v>1160</v>
      </c>
      <c r="B24" s="8" t="n">
        <v>1.3</v>
      </c>
    </row>
    <row r="25" spans="1:4">
      <c r="A25" s="4" t="s">
        <v>1163</v>
      </c>
      <c r="B25" s="8" t="n">
        <v>12.2</v>
      </c>
    </row>
    <row r="26" spans="1:4">
      <c r="A26" s="4" t="s">
        <v>441</v>
      </c>
    </row>
    <row r="27" spans="1:4">
      <c r="A27" s="3" t="s">
        <v>1159</v>
      </c>
    </row>
    <row r="28" spans="1:4">
      <c r="A28" s="4" t="s">
        <v>1160</v>
      </c>
      <c r="B28" s="8" t="n">
        <v>3.7</v>
      </c>
    </row>
    <row r="29" spans="1:4">
      <c r="A29" s="4" t="s">
        <v>1163</v>
      </c>
      <c r="B29" s="8" t="n">
        <v>1.3</v>
      </c>
    </row>
    <row r="30" spans="1:4">
      <c r="A30" s="4" t="s">
        <v>1170</v>
      </c>
    </row>
    <row r="31" spans="1:4">
      <c r="A31" s="3" t="s">
        <v>1159</v>
      </c>
    </row>
    <row r="32" spans="1:4">
      <c r="A32" s="4" t="s">
        <v>1160</v>
      </c>
      <c r="B32" s="8" t="n">
        <v>10.6</v>
      </c>
    </row>
    <row r="33" spans="1:4">
      <c r="A33" s="4" t="s">
        <v>1171</v>
      </c>
    </row>
    <row r="34" spans="1:4">
      <c r="A34" s="3" t="s">
        <v>1159</v>
      </c>
    </row>
    <row r="35" spans="1:4">
      <c r="A35" s="4" t="s">
        <v>1160</v>
      </c>
      <c r="B35" s="8" t="n">
        <v>3.3</v>
      </c>
    </row>
    <row r="36" spans="1:4">
      <c r="A36" s="4" t="s">
        <v>1172</v>
      </c>
    </row>
    <row r="37" spans="1:4">
      <c r="A37" s="3" t="s">
        <v>1159</v>
      </c>
    </row>
    <row r="38" spans="1:4">
      <c r="A38" s="4" t="s">
        <v>1160</v>
      </c>
      <c r="B38" s="8" t="n">
        <v>7.3</v>
      </c>
    </row>
    <row r="39" spans="1:4">
      <c r="A39" s="4" t="s">
        <v>1173</v>
      </c>
    </row>
    <row r="40" spans="1:4">
      <c r="A40" s="3" t="s">
        <v>1159</v>
      </c>
    </row>
    <row r="41" spans="1:4">
      <c r="A41" s="4" t="s">
        <v>1160</v>
      </c>
      <c r="B41" s="8" t="n">
        <v>5.5</v>
      </c>
    </row>
    <row r="42" spans="1:4">
      <c r="A42" s="4" t="s">
        <v>1174</v>
      </c>
    </row>
    <row r="43" spans="1:4">
      <c r="A43" s="3" t="s">
        <v>1159</v>
      </c>
    </row>
    <row r="44" spans="1:4">
      <c r="A44" s="4" t="s">
        <v>1160</v>
      </c>
      <c r="B44" s="8" t="n">
        <v>4.5</v>
      </c>
    </row>
    <row r="45" spans="1:4">
      <c r="A45" s="4" t="s">
        <v>1175</v>
      </c>
    </row>
    <row r="46" spans="1:4">
      <c r="A46" s="3" t="s">
        <v>1159</v>
      </c>
    </row>
    <row r="47" spans="1:4">
      <c r="A47" s="4" t="s">
        <v>1160</v>
      </c>
      <c r="B47" s="8" t="n">
        <v>0.6</v>
      </c>
    </row>
    <row r="48" spans="1:4">
      <c r="A48" s="4" t="s">
        <v>1176</v>
      </c>
    </row>
    <row r="49" spans="1:4">
      <c r="A49" s="3" t="s">
        <v>1159</v>
      </c>
    </row>
    <row r="50" spans="1:4">
      <c r="A50" s="4" t="s">
        <v>1160</v>
      </c>
      <c r="B50" s="8" t="n">
        <v>4.5</v>
      </c>
    </row>
    <row r="51" spans="1:4">
      <c r="A51" s="4" t="s">
        <v>1177</v>
      </c>
    </row>
    <row r="52" spans="1:4">
      <c r="A52" s="3" t="s">
        <v>1159</v>
      </c>
    </row>
    <row r="53" spans="1:4">
      <c r="A53" s="4" t="s">
        <v>1178</v>
      </c>
      <c r="B53" s="5" t="n">
        <v>-1</v>
      </c>
    </row>
    <row r="54" spans="1:4">
      <c r="A54" s="4" t="s">
        <v>1179</v>
      </c>
    </row>
    <row r="55" spans="1:4">
      <c r="A55" s="3" t="s">
        <v>1159</v>
      </c>
    </row>
    <row r="56" spans="1:4">
      <c r="A56" s="4" t="s">
        <v>1160</v>
      </c>
      <c r="B56" s="8" t="n">
        <v>5.5</v>
      </c>
    </row>
    <row r="57" spans="1:4">
      <c r="A57" s="4" t="s">
        <v>1180</v>
      </c>
    </row>
    <row r="58" spans="1:4">
      <c r="A58" s="3" t="s">
        <v>1159</v>
      </c>
    </row>
    <row r="59" spans="1:4">
      <c r="A59" s="4" t="s">
        <v>1160</v>
      </c>
      <c r="B59" s="8" t="n">
        <v>4.6</v>
      </c>
    </row>
    <row r="60" spans="1:4">
      <c r="A60" s="4" t="s">
        <v>1181</v>
      </c>
    </row>
    <row r="61" spans="1:4">
      <c r="A61" s="3" t="s">
        <v>1159</v>
      </c>
    </row>
    <row r="62" spans="1:4">
      <c r="A62" s="4" t="s">
        <v>1160</v>
      </c>
      <c r="B62" s="8" t="n">
        <v>-3.2</v>
      </c>
    </row>
    <row r="63" spans="1:4">
      <c r="A63" s="4" t="s">
        <v>1182</v>
      </c>
    </row>
    <row r="64" spans="1:4">
      <c r="A64" s="3" t="s">
        <v>1159</v>
      </c>
    </row>
    <row r="65" spans="1:4">
      <c r="A65" s="4" t="s">
        <v>1160</v>
      </c>
      <c r="B65" s="8" t="n">
        <v>3.1</v>
      </c>
    </row>
    <row r="66" spans="1:4">
      <c r="A66" s="4" t="s">
        <v>1183</v>
      </c>
    </row>
    <row r="67" spans="1:4">
      <c r="A67" s="3" t="s">
        <v>1159</v>
      </c>
    </row>
    <row r="68" spans="1:4">
      <c r="A68" s="4" t="s">
        <v>1160</v>
      </c>
      <c r="B68" s="8" t="n">
        <v>1.6</v>
      </c>
    </row>
    <row r="69" spans="1:4">
      <c r="A69" s="4" t="s">
        <v>1184</v>
      </c>
    </row>
    <row r="70" spans="1:4">
      <c r="A70" s="3" t="s">
        <v>1159</v>
      </c>
    </row>
    <row r="71" spans="1:4">
      <c r="A71" s="4" t="s">
        <v>1160</v>
      </c>
      <c r="B71" s="8" t="n">
        <v>1.6</v>
      </c>
    </row>
    <row r="72" spans="1:4">
      <c r="A72" s="4" t="s">
        <v>1185</v>
      </c>
    </row>
    <row r="73" spans="1:4">
      <c r="A73" s="3" t="s">
        <v>1159</v>
      </c>
    </row>
    <row r="74" spans="1:4">
      <c r="A74" s="4" t="s">
        <v>1160</v>
      </c>
      <c r="B74" s="7" t="n">
        <v>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6</v>
      </c>
      <c r="B1" s="2" t="s">
        <v>1187</v>
      </c>
      <c r="C1" s="2" t="s">
        <v>1188</v>
      </c>
      <c r="D1" s="2" t="s">
        <v>1189</v>
      </c>
      <c r="E1" s="2" t="s">
        <v>2</v>
      </c>
      <c r="F1" s="2" t="s">
        <v>32</v>
      </c>
      <c r="G1" s="2" t="s">
        <v>33</v>
      </c>
      <c r="H1" s="2" t="s">
        <v>1190</v>
      </c>
    </row>
    <row r="2" spans="1:8">
      <c r="A2" s="3" t="s">
        <v>1191</v>
      </c>
    </row>
    <row r="3" spans="1:8">
      <c r="A3" s="4" t="s">
        <v>1192</v>
      </c>
      <c r="E3" s="6" t="n">
        <v>7800000</v>
      </c>
      <c r="F3" s="6" t="n">
        <v>0</v>
      </c>
      <c r="G3" s="6" t="n">
        <v>0</v>
      </c>
    </row>
    <row r="4" spans="1:8">
      <c r="A4" s="4" t="s">
        <v>1193</v>
      </c>
    </row>
    <row r="5" spans="1:8">
      <c r="A5" s="3" t="s">
        <v>1191</v>
      </c>
    </row>
    <row r="6" spans="1:8">
      <c r="A6" s="4" t="s">
        <v>1192</v>
      </c>
      <c r="E6" s="5" t="n">
        <v>4200000</v>
      </c>
    </row>
    <row r="7" spans="1:8">
      <c r="A7" s="4" t="s">
        <v>1194</v>
      </c>
    </row>
    <row r="8" spans="1:8">
      <c r="A8" s="3" t="s">
        <v>1191</v>
      </c>
    </row>
    <row r="9" spans="1:8">
      <c r="A9" s="4" t="s">
        <v>511</v>
      </c>
      <c r="C9" s="6" t="n">
        <v>800000000</v>
      </c>
    </row>
    <row r="10" spans="1:8">
      <c r="A10" s="4" t="s">
        <v>1195</v>
      </c>
    </row>
    <row r="11" spans="1:8">
      <c r="A11" s="3" t="s">
        <v>1191</v>
      </c>
    </row>
    <row r="12" spans="1:8">
      <c r="A12" s="4" t="s">
        <v>799</v>
      </c>
      <c r="E12" s="6" t="n">
        <v>250000000</v>
      </c>
      <c r="F12" s="6" t="n">
        <v>250000000</v>
      </c>
    </row>
    <row r="13" spans="1:8">
      <c r="A13" s="4" t="s">
        <v>1196</v>
      </c>
      <c r="E13" s="4" t="s">
        <v>829</v>
      </c>
    </row>
    <row r="14" spans="1:8">
      <c r="A14" s="4" t="s">
        <v>830</v>
      </c>
      <c r="E14" s="6" t="n">
        <v>250000000</v>
      </c>
    </row>
    <row r="15" spans="1:8">
      <c r="A15" s="4" t="s">
        <v>1197</v>
      </c>
    </row>
    <row r="16" spans="1:8">
      <c r="A16" s="3" t="s">
        <v>1191</v>
      </c>
    </row>
    <row r="17" spans="1:8">
      <c r="A17" s="4" t="s">
        <v>1196</v>
      </c>
      <c r="H17" s="4" t="s">
        <v>829</v>
      </c>
    </row>
    <row r="18" spans="1:8">
      <c r="A18" s="4" t="s">
        <v>830</v>
      </c>
      <c r="H18" s="6" t="n">
        <v>250000000</v>
      </c>
    </row>
    <row r="19" spans="1:8">
      <c r="A19" s="4" t="s">
        <v>1198</v>
      </c>
    </row>
    <row r="20" spans="1:8">
      <c r="A20" s="3" t="s">
        <v>1191</v>
      </c>
    </row>
    <row r="21" spans="1:8">
      <c r="A21" s="4" t="s">
        <v>799</v>
      </c>
      <c r="B21" s="6" t="n">
        <v>350000000</v>
      </c>
    </row>
    <row r="22" spans="1:8">
      <c r="A22" s="4" t="s">
        <v>1196</v>
      </c>
      <c r="B22" s="4" t="s">
        <v>883</v>
      </c>
    </row>
    <row r="23" spans="1:8">
      <c r="A23" s="4" t="s">
        <v>1199</v>
      </c>
    </row>
    <row r="24" spans="1:8">
      <c r="A24" s="3" t="s">
        <v>1191</v>
      </c>
    </row>
    <row r="25" spans="1:8">
      <c r="A25" s="4" t="s">
        <v>888</v>
      </c>
      <c r="B25" s="6" t="n">
        <v>100000000</v>
      </c>
      <c r="D25" s="6" t="n">
        <v>10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20:00:58Z</dcterms:created>
  <dcterms:modified xmlns:dcterms="http://purl.org/dc/terms/" xmlns:xsi="http://www.w3.org/2001/XMLSchema-instance" xsi:type="dcterms:W3CDTF">2018-02-26T20:00:58Z</dcterms:modified>
</cp:coreProperties>
</file>